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SOLIDATED STATEMENTS OF EQUI" sheetId="5" r:id="rId5"/>
    <s:sheet name="CONDENSED CONSOLIDATED STATEME6" sheetId="6" r:id="rId6"/>
    <s:sheet name="Organization and Business" sheetId="7" r:id="rId7"/>
    <s:sheet name="Basis of Presentation" sheetId="8" r:id="rId8"/>
    <s:sheet name="Critical and Significant Accoun" sheetId="9" r:id="rId9"/>
    <s:sheet name="Sale of Decker Mine Interest" sheetId="10" r:id="rId10"/>
    <s:sheet name="Inventories" sheetId="11" r:id="rId11"/>
    <s:sheet name="Fair Value of Financial Instrum" sheetId="12" r:id="rId12"/>
    <s:sheet name="Derivative Financial Instrument" sheetId="13" r:id="rId13"/>
    <s:sheet name="Property, Plant and Equipment" sheetId="14" r:id="rId14"/>
    <s:sheet name="Impairments" sheetId="15" r:id="rId15"/>
    <s:sheet name="Port Access Contract Rights" sheetId="16" r:id="rId16"/>
    <s:sheet name="Equity Method Investments" sheetId="17" r:id="rId17"/>
    <s:sheet name="Tax Agreement Liability (CPE In" sheetId="18" r:id="rId18"/>
    <s:sheet name="Senior Notes" sheetId="19" r:id="rId19"/>
    <s:sheet name="Federal Coal Lease Obligations" sheetId="20" r:id="rId20"/>
    <s:sheet name="Other Obligations" sheetId="21" r:id="rId21"/>
    <s:sheet name="Interest Expense" sheetId="22" r:id="rId22"/>
    <s:sheet name="Asset Retirement Obligations" sheetId="23" r:id="rId23"/>
    <s:sheet name="Income Taxes" sheetId="24" r:id="rId24"/>
    <s:sheet name="Employee Benefit Plans" sheetId="25" r:id="rId25"/>
    <s:sheet name="Commitments and Contingencies" sheetId="26" r:id="rId26"/>
    <s:sheet name="Equity-Based Compensation" sheetId="27" r:id="rId27"/>
    <s:sheet name="Accumulated Other Comprehensive" sheetId="28" r:id="rId28"/>
    <s:sheet name="Capital Stock and Earnings Per " sheetId="29" r:id="rId29"/>
    <s:sheet name="Segment Information" sheetId="30" r:id="rId30"/>
    <s:sheet name="Supplemental Guarantor_Non-Guar" sheetId="31" r:id="rId31"/>
    <s:sheet name="Summary Unaudited Quarterly Fin" sheetId="32" r:id="rId32"/>
    <s:sheet name="Critical and Significant Acco33" sheetId="33" r:id="rId33"/>
    <s:sheet name="Critical and Significant Acco34" sheetId="34" r:id="rId34"/>
    <s:sheet name="Sale of Decker Mine Interest (T" sheetId="35" r:id="rId35"/>
    <s:sheet name="Inventories (Tables)" sheetId="36" r:id="rId36"/>
    <s:sheet name="Fair Value of Financial Instr37" sheetId="37" r:id="rId37"/>
    <s:sheet name="Derivatives Financial Instrumen" sheetId="38" r:id="rId38"/>
    <s:sheet name="Property, Plant and Equipment (" sheetId="39" r:id="rId39"/>
    <s:sheet name="Port Access Contract Rights (Ta" sheetId="40" r:id="rId40"/>
    <s:sheet name="Equity Method Investments (Tabl" sheetId="41" r:id="rId41"/>
    <s:sheet name="Senior Notes (Tables)" sheetId="42" r:id="rId42"/>
    <s:sheet name="Federal Coal Lease Obligations " sheetId="43" r:id="rId43"/>
    <s:sheet name="Other Obligations (Tables)" sheetId="44" r:id="rId44"/>
    <s:sheet name="Interest Expense (Tables)" sheetId="45" r:id="rId45"/>
    <s:sheet name="Asset Retirement Obligations (T" sheetId="46" r:id="rId46"/>
    <s:sheet name="Income Taxes (Tables)" sheetId="47" r:id="rId47"/>
    <s:sheet name="Employee Benefit Plans (Tabless" sheetId="48" r:id="rId48"/>
    <s:sheet name="Commitments and Contingencies (" sheetId="49" r:id="rId49"/>
    <s:sheet name="Equity-Based Compensation (Tabl" sheetId="50" r:id="rId50"/>
    <s:sheet name="Accumulated Other Comprehensi51" sheetId="51" r:id="rId51"/>
    <s:sheet name="Capital Stock and Earnings Pe52" sheetId="52" r:id="rId52"/>
    <s:sheet name="Segment Information (Tables)" sheetId="53" r:id="rId53"/>
    <s:sheet name="Supplemental Guarantor_Non-Gu54" sheetId="54" r:id="rId54"/>
    <s:sheet name="Summary Unaudited Quarterly F55" sheetId="55" r:id="rId55"/>
    <s:sheet name="Organization and Business (Deta" sheetId="56" r:id="rId56"/>
    <s:sheet name="Organization and Business (De57" sheetId="57" r:id="rId57"/>
    <s:sheet name="Basis of Presentation (Details)" sheetId="58" r:id="rId58"/>
    <s:sheet name="Critical and Significant Acco59" sheetId="59" r:id="rId59"/>
    <s:sheet name="Sale of Decker Mine Interest (D" sheetId="60" r:id="rId60"/>
    <s:sheet name="Inventories (Details)" sheetId="61" r:id="rId61"/>
    <s:sheet name="Fair Value of Financial Instr62" sheetId="62" r:id="rId62"/>
    <s:sheet name="Derivative Financial Instrume63" sheetId="63" r:id="rId63"/>
    <s:sheet name="Property, Plant and Equipment64" sheetId="64" r:id="rId64"/>
    <s:sheet name="Property, Plant and Equipment65" sheetId="65" r:id="rId65"/>
    <s:sheet name="Impairments (Details)" sheetId="66" r:id="rId66"/>
    <s:sheet name="Port Access Contract Rights (De" sheetId="67" r:id="rId67"/>
    <s:sheet name="Equity Method Investments (Deta" sheetId="68" r:id="rId68"/>
    <s:sheet name="Equity Method Investments (De69" sheetId="69" r:id="rId69"/>
    <s:sheet name="Tax Agreement Liability (CPE 70" sheetId="70" r:id="rId70"/>
    <s:sheet name="Senior Notes (Details)" sheetId="71" r:id="rId71"/>
    <s:sheet name="Federal Coal Lease Obligation72" sheetId="72" r:id="rId72"/>
    <s:sheet name="Other Obligations (Details)" sheetId="73" r:id="rId73"/>
    <s:sheet name="Interest Expense (Details)" sheetId="74" r:id="rId74"/>
    <s:sheet name="Interest Expense (Details Calc " sheetId="75" r:id="rId75"/>
    <s:sheet name="Asset Retirement Obligations (D" sheetId="76" r:id="rId76"/>
    <s:sheet name="Asset Retirement Obligations 77" sheetId="77" r:id="rId77"/>
    <s:sheet name="Income Taxes (Details)" sheetId="78" r:id="rId78"/>
    <s:sheet name="Income Taxes (Details 2)" sheetId="79" r:id="rId79"/>
    <s:sheet name="Income Taxes (Details 4)" sheetId="80" r:id="rId80"/>
    <s:sheet name="Employee Benefit Plans (Details" sheetId="81" r:id="rId81"/>
    <s:sheet name="Commitments and Contingencies82" sheetId="82" r:id="rId82"/>
    <s:sheet name="Commitments and Contingencies83" sheetId="83" r:id="rId83"/>
    <s:sheet name="Commitments and Contingencies84" sheetId="84" r:id="rId84"/>
    <s:sheet name="Equity-Based Compensation (Deta" sheetId="85" r:id="rId85"/>
    <s:sheet name="Equity-Based Compensation (De86" sheetId="86" r:id="rId86"/>
    <s:sheet name="Accumulated Other Comprehensi87" sheetId="87" r:id="rId87"/>
    <s:sheet name="Accumulated Other Comprehensi88" sheetId="88" r:id="rId88"/>
    <s:sheet name="Capital Stock and Earnings Pe89" sheetId="89" r:id="rId89"/>
    <s:sheet name="Segment Information (Details)" sheetId="90" r:id="rId90"/>
    <s:sheet name="Supplemental Guarantor_Non-Gu91" sheetId="91" r:id="rId91"/>
    <s:sheet name="Supplemental Guarantor_Non-Gu92" sheetId="92" r:id="rId92"/>
    <s:sheet name="Supplemental Guarantor_Non-Gu93" sheetId="93" r:id="rId93"/>
    <s:sheet name="Summary Unaudited Quarterly F94" sheetId="94" r:id="rId94"/>
  </s:sheets>
  <s:definedNames/>
  <s:calcPr calcId="124519" calcMode="auto" fullCalcOnLoad="1"/>
</s:workbook>
</file>

<file path=xl/sharedStrings.xml><?xml version="1.0" encoding="utf-8"?>
<sst xmlns="http://schemas.openxmlformats.org/spreadsheetml/2006/main" uniqueCount="1111">
  <si>
    <t>Document and Entity Information - USD ($) $ in Thousands</t>
  </si>
  <si>
    <t>12 Months Ended</t>
  </si>
  <si>
    <t>Dec. 31, 2015</t>
  </si>
  <si>
    <t>Feb. 11, 2016</t>
  </si>
  <si>
    <t>Document and Entity Information</t>
  </si>
  <si>
    <t>Entity Registrant Name</t>
  </si>
  <si>
    <t>CLOUD PEAK ENERGY INC.</t>
  </si>
  <si>
    <t>Entity Central Index Key</t>
  </si>
  <si>
    <t>Document Type</t>
  </si>
  <si>
    <t>10-K</t>
  </si>
  <si>
    <t>Document Period End Date</t>
  </si>
  <si>
    <t>Dec. 31,
		2015</t>
  </si>
  <si>
    <t>Amendment Flag</t>
  </si>
  <si>
    <t>false</t>
  </si>
  <si>
    <t>Current Fiscal Year End Date</t>
  </si>
  <si>
    <t>--12-31</t>
  </si>
  <si>
    <t>Entity Current Reporting Status</t>
  </si>
  <si>
    <t>No</t>
  </si>
  <si>
    <t>Entity Filer Category</t>
  </si>
  <si>
    <t>Accelerated Filer</t>
  </si>
  <si>
    <t>Entity Public Float</t>
  </si>
  <si>
    <t>Entity Common Stock, Shares Outstanding</t>
  </si>
  <si>
    <t>Document Fiscal Year Focus</t>
  </si>
  <si>
    <t>Document Fiscal Period Focus</t>
  </si>
  <si>
    <t>FY</t>
  </si>
  <si>
    <t>Entity Voluntary Filers</t>
  </si>
  <si>
    <t>Entity Well-known Seasoned Issuer</t>
  </si>
  <si>
    <t>CONDENSED CONSOLIDATED STATEMENTS OF OPERATIONS AND COMPREHENSIVE INCOME - USD ($) shares in Thousands, $ in Thousands</t>
  </si>
  <si>
    <t>3 Months Ended</t>
  </si>
  <si>
    <t>Sep. 30, 2015</t>
  </si>
  <si>
    <t>Jun. 30, 2015</t>
  </si>
  <si>
    <t>Mar. 31, 2015</t>
  </si>
  <si>
    <t>Dec. 31, 2014</t>
  </si>
  <si>
    <t>Sep. 30, 2014</t>
  </si>
  <si>
    <t>Jun. 30, 2014</t>
  </si>
  <si>
    <t>Mar. 31, 2014</t>
  </si>
  <si>
    <t>Dec. 31, 2013</t>
  </si>
  <si>
    <t>CONDENSED CONSOLIDATED STATEMENTS OF OPERATIONS AND COMPREHENSIVE INCOME</t>
  </si>
  <si>
    <t>Revenue</t>
  </si>
  <si>
    <t>Costs and expenses</t>
  </si>
  <si>
    <t>Cost of product sold (exclusive of depreciation, depletion, and accretion, shown separately)</t>
  </si>
  <si>
    <t>Depreciation and depletion</t>
  </si>
  <si>
    <t>Amortization of port access rights (Note 10)</t>
  </si>
  <si>
    <t>Accretion (Note 17)</t>
  </si>
  <si>
    <t>(Gain) loss on derivative financial instruments (Note 7)</t>
  </si>
  <si>
    <t>Selling, general and administrative expenses</t>
  </si>
  <si>
    <t>Impairments (Note 9)</t>
  </si>
  <si>
    <t>Other operating costs</t>
  </si>
  <si>
    <t>Total costs and expenses</t>
  </si>
  <si>
    <t>Gain on sale of Decker Mine interest (Note 4)</t>
  </si>
  <si>
    <t>Operating income</t>
  </si>
  <si>
    <t>Other income (expense)</t>
  </si>
  <si>
    <t>Interest income</t>
  </si>
  <si>
    <t>Interest expense (Note 16)</t>
  </si>
  <si>
    <t>Tax agreement benefit (expense) (Note 12)</t>
  </si>
  <si>
    <t>Other, net</t>
  </si>
  <si>
    <t>Total other income (expense)</t>
  </si>
  <si>
    <t>Income (loss) before income tax provision and earnings from unconsolidated affiliates</t>
  </si>
  <si>
    <t>Income tax benefit (expense) (Note 18)</t>
  </si>
  <si>
    <t>Income (loss) from unconsolidated affiliates, net of tax</t>
  </si>
  <si>
    <t>Net income (loss)</t>
  </si>
  <si>
    <t>Other comprehensive income (loss)</t>
  </si>
  <si>
    <t>Postretirement medical plan amortization of prior service costs (Note 19)</t>
  </si>
  <si>
    <t>Postretirement medical plan adjustment (Note 19)</t>
  </si>
  <si>
    <t>Decker pension adjustments</t>
  </si>
  <si>
    <t>Write-off of prior service costs related to Decker pension plan (Note 22)</t>
  </si>
  <si>
    <t>Income tax on postretirement medical and pension adjustments</t>
  </si>
  <si>
    <t>Total comprehensive income (loss)</t>
  </si>
  <si>
    <t>Income (loss) per common share (Note 23)</t>
  </si>
  <si>
    <t>Basic</t>
  </si>
  <si>
    <t>Diluted</t>
  </si>
  <si>
    <t>Weighted-average shares outstanding - basic</t>
  </si>
  <si>
    <t>Weighted-average shares outstanding - diluted</t>
  </si>
  <si>
    <t>CONDENSED CONSOLIDATED BALANCE SHEETS - USD ($) $ in Thousands</t>
  </si>
  <si>
    <t>Current assets</t>
  </si>
  <si>
    <t>Cash and cash equivalents</t>
  </si>
  <si>
    <t>Accounts receivable</t>
  </si>
  <si>
    <t>Due from related parties</t>
  </si>
  <si>
    <t>Inventories, net (Note 5)</t>
  </si>
  <si>
    <t>Deferred income taxes (Note 18)</t>
  </si>
  <si>
    <t>Derivative financial instruments (Note 7)</t>
  </si>
  <si>
    <t>Income tax receivable</t>
  </si>
  <si>
    <t>Other prepaids and deferred charges</t>
  </si>
  <si>
    <t>Other assets</t>
  </si>
  <si>
    <t>Total current assets</t>
  </si>
  <si>
    <t>Noncurrent assets</t>
  </si>
  <si>
    <t>Property, plant and equipment, net (Note 8)</t>
  </si>
  <si>
    <t>Port access rights, net (Note 10)</t>
  </si>
  <si>
    <t>Goodwill (Note 9)</t>
  </si>
  <si>
    <t>Total assets</t>
  </si>
  <si>
    <t>Current liabilities</t>
  </si>
  <si>
    <t>Accounts payable</t>
  </si>
  <si>
    <t>Royalties and production taxes</t>
  </si>
  <si>
    <t>Accrued expenses</t>
  </si>
  <si>
    <t>Federal coal lease obligations (Note 14)</t>
  </si>
  <si>
    <t>Other liabilities</t>
  </si>
  <si>
    <t>Total current liabilities</t>
  </si>
  <si>
    <t>Noncurrent liabilities</t>
  </si>
  <si>
    <t>Senior notes (Note 13)</t>
  </si>
  <si>
    <t>Asset retirement obligations, net of current portion (Note 17)</t>
  </si>
  <si>
    <t>Accumulated postretirement benefit obligation, net of current portion (Note 19)</t>
  </si>
  <si>
    <t>Total liabilities</t>
  </si>
  <si>
    <t>Commitments and Contingencies (Note 20)</t>
  </si>
  <si>
    <t xml:space="preserve"> </t>
  </si>
  <si>
    <t>Equity</t>
  </si>
  <si>
    <t>Common stock ($0.01 par value; 200,000 shares authorized; 61,647 and 61,454 shares issued and 61,170 and 61,022 outstanding at December 31, 2015 and December 31, 2014, respectively)</t>
  </si>
  <si>
    <t>Treasury stock, at cost (477 shares and 432 shares at December 31, 2015 and December 31, 2014, respectively)</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SOLIDATED STATEMENTS OF EQUITY (Cloud Peak Energy Inc. and Subsidiaries) - USD ($) shares in Thousands, $ in Thousands</t>
  </si>
  <si>
    <t>Total</t>
  </si>
  <si>
    <t>Common stock outstanding</t>
  </si>
  <si>
    <t>Treasury Stock</t>
  </si>
  <si>
    <t>Additional Paid-In Capital</t>
  </si>
  <si>
    <t>Retained Earnings (Deficit)</t>
  </si>
  <si>
    <t>Accumulated Other Comprehensive Income (Loss)</t>
  </si>
  <si>
    <t>Balances at Dec. 31, 2012</t>
  </si>
  <si>
    <t>Balances (in shares) at Dec. 31, 2012</t>
  </si>
  <si>
    <t>Increase (Decrease) in Stockholders' Equity [Roll Forward]</t>
  </si>
  <si>
    <t>Net income</t>
  </si>
  <si>
    <t>Postretirement benefit adjustment, net of tax</t>
  </si>
  <si>
    <t>Excess tax benefits related to equity-based compensation</t>
  </si>
  <si>
    <t>Employee stock purchases</t>
  </si>
  <si>
    <t>Employee stock purchases (in shares)</t>
  </si>
  <si>
    <t>Equity-based compensation expense</t>
  </si>
  <si>
    <t>Restricted stock forfeitures, net of issuances (in shares)</t>
  </si>
  <si>
    <t>Employee common stock withheld to cover withholding taxes</t>
  </si>
  <si>
    <t>Employee common stock withheld to cover withholding taxes (in shares)</t>
  </si>
  <si>
    <t>Exercise of stock options</t>
  </si>
  <si>
    <t>Exercise of stock options (in shares)</t>
  </si>
  <si>
    <t>Balances at Dec. 31, 2013</t>
  </si>
  <si>
    <t>Balances (in shares) at Dec. 31, 2013</t>
  </si>
  <si>
    <t>Write-off of prior service costs related to Decker Mine pension, net of tax</t>
  </si>
  <si>
    <t>Restricted stock issuance, net of forfeitures</t>
  </si>
  <si>
    <t>Restricted stock issuance, net of forfeitures (in shares)</t>
  </si>
  <si>
    <t>Balances at Dec. 31, 2014</t>
  </si>
  <si>
    <t>Balances (in shares) at Dec. 31, 2014</t>
  </si>
  <si>
    <t>Balances at Dec. 31, 2015</t>
  </si>
  <si>
    <t>Balances (in shares) at Dec. 31, 2015</t>
  </si>
  <si>
    <t>CONDENSED CONSOLIDATED STATEMENTS OF CASH FLOWS - USD ($) $ in Thousands</t>
  </si>
  <si>
    <t>Cash flows from operating activities</t>
  </si>
  <si>
    <t>Adjustments to reconcile net income (loss) to net cash provided by operating activities:</t>
  </si>
  <si>
    <t>Amortization of port access rights</t>
  </si>
  <si>
    <t>Accretion</t>
  </si>
  <si>
    <t>Impairments</t>
  </si>
  <si>
    <t>Earnings from unconsolidated affiliates, net of tax</t>
  </si>
  <si>
    <t>Distributions of income from unconsolidated affiliates</t>
  </si>
  <si>
    <t>Deferred income taxes</t>
  </si>
  <si>
    <t>Gain on sale of Decker Mine</t>
  </si>
  <si>
    <t>Tax agreement benefit (expense)</t>
  </si>
  <si>
    <t>(Gain) loss on derivative financial instruments</t>
  </si>
  <si>
    <t>Cash received (paid) for derivative financial instruments</t>
  </si>
  <si>
    <t>Premium payments on derivative financial instruments</t>
  </si>
  <si>
    <t>Non-cash interest expense related to early retirement of debt and refinancings</t>
  </si>
  <si>
    <t>Net periodic post-retirement benefit cost</t>
  </si>
  <si>
    <t>Logistics volume shortfall expense</t>
  </si>
  <si>
    <t>Other</t>
  </si>
  <si>
    <t>Changes in operating assets and liabilities:</t>
  </si>
  <si>
    <t>Inventories, net</t>
  </si>
  <si>
    <t>Due to or from related parties</t>
  </si>
  <si>
    <t>Accounts payable and accrued expenses</t>
  </si>
  <si>
    <t>Tax agreement liability</t>
  </si>
  <si>
    <t>Asset retirement obligations</t>
  </si>
  <si>
    <t>Net cash provided by (used in) operating activities</t>
  </si>
  <si>
    <t>Investing activities</t>
  </si>
  <si>
    <t>Purchases of property, plant and equipment</t>
  </si>
  <si>
    <t>Cash paid for capitalized interest</t>
  </si>
  <si>
    <t>Investments in marketable securities</t>
  </si>
  <si>
    <t>Maturity and redemption of investments</t>
  </si>
  <si>
    <t>Investment in port access rights</t>
  </si>
  <si>
    <t>Investment in unconsolidated affiliate</t>
  </si>
  <si>
    <t>Investment in development projects</t>
  </si>
  <si>
    <t>Payment of restricted cash</t>
  </si>
  <si>
    <t>Return of partnership escrow</t>
  </si>
  <si>
    <t>Net cash provided by (used in) investing activities</t>
  </si>
  <si>
    <t>Financing activities</t>
  </si>
  <si>
    <t>Principal payments on federal coal leases</t>
  </si>
  <si>
    <t>Issuance of senior notes</t>
  </si>
  <si>
    <t>Repayment of senior not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Port access contract rights acquired in sale of Decker Mine interest</t>
  </si>
  <si>
    <t>Organization and Business</t>
  </si>
  <si>
    <t>1. Organization and Business We are one of the largest producers of coal in the United States of America (“U. S.”) and the PRB, based on our 2015 coal sales. We operate some of the safest mines in the coal industry. According to the most current MSHA data, we have one of the lowest employee all injury incident rates among the largest U.S. coal producing companies. We currently operate solely in the PRB, the lowest cost region of the major coal producing regions in the U.S., where we own and operate three surface coal mines: the Antelope Mine, the Cordero Rojo Mine, and the Spring Creek Mine. Our Antelope Mine and Cordero Rojo Mine are located in Wyoming and our Spring Creek Mine is located in Montana. Our mines produce subbituminous thermal coal with low sulfur content, and we sell our coal primarily to domestic and foreign electric utilities. We do not produce any metallurgical coal. Thermal c oal is primarily consumed by electric utilities and industrial consumers as fuel for electricity generation. In 2015 , the coal we produced generated approximately 3 % of the electricity produced in the U.S. On August 24, 2015, we ent ered into a surface rights agreement that provided our Cordero Rojo Mine with access to approximately 95 million tons of additional coal contained within a federal coal lease controlled by the mine. These additional tons were evaluated as part of the year -end reserve reporting process and were determined to be proven and probable reserves as of December 31, 2015. The agreement involved a land exchange and production payments from any future sales of the underlying coal, including certain recoupable advanc e production payments. In addition, we have two development projects. The Youngs Creek project, a n undeveloped surface mine project in the Northern PRB region, is located in Wyoming, approximately 13 miles north of Sheridan, Wyoming, seven miles south of our Spring Creek Mine and seven miles from the mainline railroad, contiguous with the Wyoming-Montana state line. We have not been able to classify the Youngs Creek project mineral rights as proven and probable reserves as they remain subject to further exploration and evaluation based on market conditions. We also have an option to lease agreement and a corresponding exploration agreement with the Crow Tribe of Indians (the “Big Metal project”). The Big Metal project is located on t he Crow Indian Reservation in southeast Montana and is near the Youngs Creek project. We are in the process of evaluating development options for the Youngs Creek project and the Big Metal project and believe that their proximity to the Spring Creek Mine represents an opportunity to optimize our mine developments in the Northern PRB. For purposes of this report, the term “Northern PRB” refers to the area within the PRB that lies within Montana and the northern part of Sheridan County, Wyoming. In 2015, we address ed the impact of current low seaborne thermal coal prices for international coal sales and mitigate d our associated losses and take-or-pay exposure in our logistics business. On October 28, 2015, we announced an amended agreement with Westshore Te rminals Limited Partnership (“Westshore”) providing an upfront payment during the fourth quarter of 2015 and quarterly payments from 2016 through 2018 in lieu of the previous take-or-pay commitments during this three-year period. Except as amended, the th roughput agreement remains in place through the end of 2024. On December 1, 2015, we announced a similar amendment to our transportation agreement with BNSF. We will continue to meet regularly with Westshore and BNSF during the next several years to disc uss market conditions , potential shipments , and the terms for such shipments. Spring Creek Mine production volumes will be reduced as export shipments do not occur. In addition to our agreement with Westshore, we hold option contracts to potentially incr ease our future export capacity through two proposed Pacific Northwest export terminals. We have a throughput option agreement, which provides us with an option for up to 17.6 million tons of capacity per year through the planned dry bulk cargo Gateway Pa cific Terminal (“GPT”) at Cherry Point in Washington State. We also have a throughput option for up to 7.7 million tons per year at the proposed Millennium Bulk Terminals (“MBT”) coal export facility in Washington State. Our options in each of these prop osed terminals are exercisable following the successful completion of the ongoing permit process, each of which is currently in the environmental impact statement phase. The timing and outcome of these permit processes, and therefore the construction of t he terminals, are uncertain. On August 13, 2015, we announced that we and the Crow Tribe joined SSA Marine as 49 % partners in GPT. Under the new ownership structure, SSA Marine remained the majority owner, retaining 51 % of the equity. The Crow Tribe has an option to secure up to 5 %, with a corresponding reduction in our ownership. For our 49% ownership interest, we paid $ 2 million upon signing and will pay all future permitting expenses up to $ 30 million, which we anticipate will cover such expenses thro ugh 2019. Thereafter, the owners will share any permitting expenses in excess of $30 million in proportion with their ownership interests. As of December 31, 2015 , we have paid $ 6.6 million toward permitting expenses as a partner in GPT. We have the right to exit the partnership, at our discretion at any time during the permitting phase, with no further obligation, beyond any pending capital calls requested by the joint venture prior to our exit of the partnership.</t>
  </si>
  <si>
    <t>Basis of Presentation</t>
  </si>
  <si>
    <t>Critical and Significant Accounting Policies</t>
  </si>
  <si>
    <t>2 . Basis of Presentation Principles of Consolidation We consolidate the accounts of entities in which we have a controlling financial interest under the voting control model. We accounted for our 50 % non-operating interest in the Decker Mine , which was sold on September 12, 2014, using the proportionate consolidation method, whereby our share of Decker Mine’s assets, liabilities, revenue and expenses were included in our consolidated financial statements through the date of the sale. Investm ents in other entities that we do not control but have the ability to exercise significant influence over the investee’s operating and financial policies, are accounted for under the equity method. The consolidated financial statements have been prepared in conformity with accounting principles generally accepted in the U.S. (“U.S. GAAP”). All intercompany balances and transactions have been eliminated in the consolidated financial statements. Certain amounts have been reclassified to conform to current p eriod presentations. Due to the tabular presentation of rounded amounts, certain tables reflect insignificant rounding differences.</t>
  </si>
  <si>
    <t>3 . Critical and Significant Accounting Policies Use of E stimates The preparation of our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solidated financial statements include: assumptions about the amount and timing of future cash flows and related discount rates used in determining asset retirement obligations (“AROs”) and in testing long-lived assets and goodwill for impairment; the fair value of derivative financial instruments; the calculation of mineral reserves; equity-based compens ation expense; reserves for contingencies and litigation; useful lives of long-lived assets; postretirement employee benefit obligations; the recognition and measurement of income tax benefits and related deferred tax asset valuation allowances; allowances for inventory obsolescence and net realizable value ; and assumptions about the timing of future cash flows used in determining the tax agreement liability for periods before its termination in August 2014. Actual results could differ materially from thos e estimates. Critical Accounting Policies We consider certain accounting policies to be critical, as their application requires management’s judgment about the effects of matters that are inherently uncertain. Following is a discussion of the accounting policies we consider critical to our consolidated financial statements. Revenue Recognition We recognize revenue from a sale when persuasive evidence of an arrangement exists, the price is determinable, the product has been delivered, title has transferred to the cust omer and collection of the sales price is reasonably assured. Coal sales revenue include sales to customers of coal produced at our facilities and coal purchased from other companies . Coal sales are made to our customers under the terms of coal supply agr eements, most of which have a term greater than one year . Under the typical terms of these coal supply agreements, title and risk of loss transfer to the customer at the time the coal is shipped, which is the point at which revenue is recognized . Certain contracts provide for title and risk of loss transfer at the point of destination, in which case revenue is recognized when it arrives at its destination. Coal sales contracts typically contain coal quality specifications . With coal quality specification s in place, the raw coal sold by us to the customer at the delivery point must be substantially free of magnetic material and other foreign material impurities, and crushed to a maximum size as set forth in the respective coal sales contract . Prior to bil ling the customer, price adjustments are made based on quality standards that are specified in the coal sales contract, such as B tu factor, moisture, ash , and sodium content and can result in either increases or decreases in the value of the coal shipped. Transportation and related costs are included in Cost of product sold , and amounts we bill to our customers for transportation are included in Revenue . Impairment of Long-Lived Assets The carrying amounts of our mineral properties, equipment, port access rights, and other long-lived assets are sensitive to declines in domestic and international coal prices. The cash flow models that we use to assess impairment includes numerous assumptions such as our current estimates of forecast coal production, managem ent’s outlook on forward commodity prices, operating and development costs, and discount rates. If prices remain at current levels for an extended period of time or do not recover as anticipated, if regulatory changes adversely impact coal-fired electrici ty generation, or if we receive an unfavorable outcome of the litigation described in Note 20 , we may incur impairment charges on certain of these assets. We evaluate the recoverability of our long-lived assets when events or changes in circums tances indicate that the carrying amount of property, plant and equipment may not be recovered over its remaining service life. An asset impairment charge is recognized when the sum of estimated future cash flows associated with the operation and disposal of the asset, on an undiscounted basis, is less than the carrying amount of the asset. An impairment charge is measured as the amount by which the carrying amount of the asset exceeds its fair value. Fair value is measured using discounted cash flows ba sed on estimates of coal reserves, coal prices, operating expenses, and capital costs or by reference to observable comparable transaction or replacement cost data. See Note 9 for a description of recent impairments of our long-lived assets. Asset Retirement Obligations and Remediation Costs We recognize liabilities for AROs where we have legal obligations associated with the retirement of long-lived assets . We recognize AROs at fair value at the time the obligations are incurred . Our AROs generally are incurred when a mine site is disturbed by mining activities and as the extent of disturbance increases . AROs reflect costs associated with legally required mine reclamation and closure activities, includin g earthwork, vegetation , and demolition and are estimated based upon detailed engineering calculations of the amount and timing of the future cash spending for a third party to perform the required work . Spending estimates are adjusted for estimated infla tion and discounted at credit- adjusted, risk-free rate s to arrive at a present value of estimated future reclamation costs. The ARO amount is capitalized as part of the related mining property upon initial recognition and is included in Depreciation and d epletion using the units-of-production method based on proven and probable reserves . As changes in estimates occur (such as changes in estimated costs or timing of reclamation activities resulting from mine plan revisions or new LBAs ), the ARO liability a nd related asset are adjusted to reflect the updated estimates . If a reduction of the ARO exceeds the carrying amount of the related asset retirement cost, the adjustment is recorded as a reduction to D epreciation and d epletion . Increases in ARO liabilit ies resulting from the passage of time are recognized as Accretion . Other costs related to environmental remediation are charged to expense as incurred. Significant Accounting Policies Cash and Cash Equivalents We consider all highly - liquid investments with an original maturity of three months or less to be cash equivalents . Money market funds that meet all qualifying criteria for a money market fund under the Investment Company Act of 1940 are considered to be cash equivalents. Investments in Marketable Securities Investments in marketable securities consist of highly-liquid, investment grade or better, instruments. Investments in marketable securiti es are recognized on the balance sheet at fair value. Changes in the fair value are recorded in Other , net each period using mark-to-market accounting. During the year ended December 31, 2014, we redeemed our investments in marketable securities and used the proceeds to pay down a portion of the principal on our senior notes. See Note 13 for further information on this transaction. Allowance for Doubtful Accounts Receivable We determine an allowance for doubtful accounts based on the aging of accounts receivable, historical experience , and management judgment . We write off accounts receivable against the allowance when we determine a balance is uncollectible and we no longer continue to act ively pursue collection of the receivable . Based on our assessment of the above criteria, an allowance for doubtful accounts was not required a s of December 31, 2015 and 2014 . Inve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 ockpiles that may be sold in their current condition or may be further processed prior to shipment to a customer, at the lower of cost or net realizable value . Net realizable value represents the estimated future sales price based on spot coal prices and prices under long-term contracts, less the estimated costs to complete production and bring the product to sale . The cost of coal inventory reflects mining costs incurred up to the point of stockpiling the coal and includes labor, supplies, equipment, app licable operating overhead , and depreciation, depletion , and amortization related to mining operations. Prepaid Freight Our logistics business incurs freight and related charges moving coal from the Spring Creek Mine to the port, as well as terminal handling charges and demurrage. These costs are included in Other assets until such time as the revenue is recognized on the associated coal. Property, Plant and Equipment Plant and Equipment We state plant and equipment at cost, less accumulated depreciation . Plant and equipment used in mining operations that are expected to remain in service for the life of the related mine are depreciated using the units-of-production method based on proven and probable reser ves . Depreciation of other plant and equipment is computed using the straight-line method over the following estimated useful li 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 Upon the award date of federal coal leas es, pursuant to which payments are required to be made in equal annual installments, we recognize an asset for the related mineral rights in property, plant and equipment and a corresponding liability for our future payment obligations in current and non-c urrent liabilities. The amount recognized as an asset is the sum of the initial installment due at the effective date of the lease and the amount recognized in current and non-current liabilities, which reflects the present value of the remaining installm ents. We determine the present value of the remaining installments using an estimate of the credit-adjusted, risk-free rates that reflects our credit rating. Interest expense is recognized ov er the term of the lease based on the imputed interest rate tha t was used to determine the initial current and non-current liabilities amount on the effective date. Such interest may be capitalized while activities are in progress to prepare the acquired coal reserves for mining. Land and Surface Rights We purchase surface lands in order to gain access to our mineral rights . Land is typically acquired for amounts greater than its fair value as a result of the value of the coal beneath it. The value of the land is determined based on published agricultural values a nd is not depleted. The value of the surface rights is the amount paid in excess of the published agricultural value and is depleted over the useful life of the respective land parcel. Both land and surface rights are included in land and land improvemen ts in Property, plant and equipment, net . Capitalization of Interest We capitalize interest costs on accumulated expenditures incurred in preparing capital projects for their intended use. Mine Development Costs We capitalize costs of developing new mines where proven and probable reserves exist . We amortize mine development costs using the units-of-production method based on proven and probable reserves that are associated with the property being developed . Costs may include construction permits and licenses; mine design; construction of access roads, slopes and main entries; and removing overburden and waste materials to access the coal ore body in a new pit prior to the production phase, which commences when sal eable coal, beyond a de minimis amount, is produced . Where multiple pits exist at a mining operation, overburden removal costs are capitalized if such costs are for the development of a new area that is separate and distinct from the existing production p hase mines . Overburden removal costs that relate to the enlargement of an existing pit are expensed as incurred . Overburden removal costs incurred during the production phase are included as a cost of inventory to be recognized in Cost of product sold in the same period as the revenue from the sale of inventory . Additionally, mine development costs include the costs associated with AROs. Mine development costs are included in land, improvements , and mineral rights in Property, plant and equipment, net . Repairs and Maintenance We capitalize costs associated with major renewals and improvements . Expenditures to replace or completely rebuild major components of major equipment, which are required at predictable intervals to maintain asset life or performan ce, are capitalized . These major components are capitalized separately from the major equipment and depreciated according to their own estimated useful life, rather than the estimated useful life of the major equipment . All other costs of repairs and mai ntenance are charged to expense as incurred. Exploration Costs We expense all direct costs incurred in identifying new resources and in converting resources to reserves at development and production stage projects . Exploration costs are included in Cost o f product sold and consisted of the following for the years ended December 31 (in thousands): 2015 2014 2013 Exploration Costs $ 1,778 $ 3,101 $ 2,409 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 s in the consolidated bal 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in operating income. Assets and liabilities with the same counterparty, where right of offset is allowed, are recorded on a net basis on the balance sheets. Our derivative financial instruments do not qualify for hedge accounting; therefore, changes in the fair value of the derivative financial instruments are recorded in “Derivative financial instruments” on the consolidated statements of operations each period using mark-to-market accounting. Fai r Value of Financial Instruments Our financial instruments include cash equivalents, accounts receivable, amounts due from related parties, accounts payable, and certain current liabilities. Due to the short-term nature of these instruments, we believe th at their carrying amounts approximated fair value. C ertain cash equivalents and derivative financial instruments are reported on our balance sheet at fair value. We categorize assets and liabilities measured at fair value based on the observability of t he inputs utilized in the valuation. See Notes 7 and 6 . 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Our postretirement medical plan provides retiree medical benefits for our employees. We accrue cost s of these benefits over the employees’ period of active service. These costs are determined on an actuarial basis. Income Taxes We account for income taxes using a balance sheet approach in accordance with U.S. GAAP. Deferred income taxes are provided for temporary differences arising from differences between the financial statement and tax bas e 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 s of future taxable income, available tax planning strategies, and our overall deferred tax position. We recognize the benefit of uncertain tax positions at the greatest amount that is determined to be more likely than not of being realized. Interest and penalties related to inco me tax matters are included in Income tax benefit ( expense ) . Non- I ncome Based Taxes and Royalties We are subject to certain production, severance, and extraction taxes and royalties that are charged based on a percentage of coal p roduction or coal sales. The taxes and royalties are paid to federal, state and local governments or to private parties based on legally established methodologies, rates, and timeframes. We historically classified all accrued production taxes and royalti es within current liabilities in the consolidated balance sheet without regard to the period in which the related payments were due. As of December 31, 2015, we classified $34.7 million of accrued production taxes and royalties for which the related payments are due after one year to other non- current liabilities within the consolidated balance sheet. We also revised our consolidated balance sheet as of December 31, 2014, to present $39.3 million of accrued production taxes and royalties which are payable after one year in other non-current liabilities to correct the misclassification . Equity-Based Compensation We measure the cost of equity -based employee compensa tion based on the fair value of the award and recognize that cost over the period during which the recipient is required to provide services in exchange for the award, typically the vesting period. C ompensation cost is measured based on grant-date fair va lue of the award using either the Black-Scholes option valuation model or a Monte Carlo simulation . Our policy is to issue new shares upon the exercise of stock options or conversion of stock units. Earnings per Share We compute basic earnings per share b y dividing net income (loss) by the weighted -average number of common shares outstanding during the period. Diluted earnings per share is computed using the weighted -average number of shares of common and potential dilutive common stock outstanding during the period. We apply the treasury stock method to determine potential dilutive common shares related to our stock options and non-vested stock awards. Contingent Liabilities We account for contingent liabilities related to litigation, claims, and assessments based on the specific facts and circumstances and our experience with similar matters. We record our best estimate of a loss when the loss is considered probable and the amount of loss is reasonably estimable. When a loss is prob able and there is a range of the estimated loss with no best estimate in the range, we record our estimate of the minimum liability. As additional information becomes available, we revise our estimates as appropriate. Recently Issued Accounting Pronouncements From time to time, the Financial Accounting Standards Board (“FASB”) or other standard setting bodies issue new accounting pronouncements. Updates to the FASB Accounting Standards Codification are communicated through issuance o f an Accounting Standards Update (“ASU”). Unless otherwise discussed, we believe that the impact of recently issued guidance will not be material to our consolidated financial statements upon adoption. In April 2014, FASB issued ASU 2014-08, Presentatio n of Financial Statements (Topic 205) and Property, Plant, and Equipment (Topic 360) (“ASU 2014-08”), which changes the criteria for reporting discontinued operations and requires additional disclosures about discontinued operations. The standard requires that we report as a discontinued operation only those disposals that represent a strategic shift and have a major effect on our operations and financial results. ASU 2014-08 is effective prospectively for new disposals that occur within annual periods be ginning on or after December 15, 2014 with early adoption permitted. We elected to adopt ASU 2014-08 during the three months ended September 30, 2014 and applied the new guidance to the sale of our 50% non-operating interest in the Decker Mine described i n Note 4 . The sale of our ownership interest does not represent a strategic shift that has a major impact on our operations or financial results; therefore, the transaction is being reported as a disposal of a significant component and not as a d iscontinued operation. In May 2014, the FASB issued ASU 2014-09, Revenue from Contracts with Customers (“ASU 2014-09”), as amended, requiring entities to provide greater insight into both revenue that has been recognized and revenue that is expected to be recognized in the future from existing contracts. The new guidance is effective for interim and annual periods beginning after December 15, 2017, although entities may adopt one year earlier if they choose. We are considering the impact the adoption of A SU 2014-09 may have on our results of operations, financial condition, and cash flows. In February 2015, the FASB issued ASU 2015-02, Amendments to the Consolidation Analysis (“ASU 2015-02”), requiring entities to reevaluate whether they should consolidat e certain legal entities. The new guidance is effective for interim and annual periods beginning after December 15, 2015. We do not expect any impact from the adoption of this standard on our consolidated financial statements. In April 2015, the FASB is sued ASU 2015-03, Simplifying the Presentation of Debt Issuance Costs (“ASU 2015-03”), which requires debt issuance costs to be presented in the balance sheet as a direct deduction from the associated debt liability. The new guidance is effective for fina ncial statements issued for fiscal years beginning after December 15, 2015, and interim periods within those fiscal years. We elected to early adopt ASU 2015-03 during the third quarter of 2015 and have applied the new guidance to the debt issuance costs related to our senior notes as of December 31, 2015 and 2014. As a result of implementing t his guidance, our noncurrent Other assets and Senior notes were reduced by $ 7.6 million and $ 8.8 million as of December 31, 2015 and 2014, respectively. See Note 13 for a discussion related to our senior notes. Approximately $ 8 million of debt issuance costs related to the Credit Agreement and A/R Securitization Program were not subject to ASU 2015-03 and remain in nonc urrent Other assets . See Note 15 . In November 2015, the FASB issued ASU 2015-17—Income Taxes (Topic 740): Balance Sheet Classification of Deferred Taxes, which requires that deferred tax liabilities and assets be classified in the balance shee t as noncurrent. This new guidance is effective for financial statements issued for annual periods beginning after December 15, 2016, and interim periods within those annual periods, with early adoption permitted. The guidance allows for either prospectiv e or retrospective application. We elected to early adopt ASU 2015-17 as of December 31, 2015 and have applied the new guidance prospectively; our deferred tax balances as of December 31, 2014 have not been revised. See Note 18 for a discussion of ou r Income Taxes.</t>
  </si>
  <si>
    <t>Sale of Decker Mine Interest</t>
  </si>
  <si>
    <t>4 . Sale of Decker Mine Interest On September 12, 2014, we completed the sale of our 50 % non-operating interest in the Decker Mine to an affiliate of Ambre Energy North America, Inc. (“Ambre Energy”), now known as Lighthouse Resources Inc. Under the terms of the agreement, Ambre Energy acquired our 50% interest in the Decker Mine and related assets and assumed all reclamation and other liabilities, giving Ambre Energy 100% ownership of the Decker Mine. Ambre Energy also fully replaced our $ 66.7 million in outstanding reclamation and lease bonds relating to our 50% interest in the Decker Mine’s reclamation and lease liabilities. As we no longer have any ownership interest and all of the Decker Mine liabilities have been assumed by Ambre Energy, A mbre Energy is now fully responsible for reclamation at the end of the Decker Mine’s life. As a result, we released the related $72.2 million of asset retirement obligation in 2014 . In addition , an affiliate of Ambre Energy granted us an option for up to 7 .7 million tons per year of its throughput capacity at the proposed MBT coal export facility. The proposed facility in Washington State is currently in the permitting stage. It is planned to be developed in two phases: t he first phase i s planned to have capacity of 27.6 million tons per year with the second phase taking annual capacity to 48.5 million tons. Our option cover s up to 3 .3 million ton s per year in the first phase and 4 .4 million ton s per year in the second phase . Our throughput capacity will have an initial term of 10 years, with four renewal options for five-year terms. Our option is exercisable following the successful completion of the ongoing permit process for the terminal, the timing and outcome of which are un certain . We valued the option using a discounted cash flow analysis based on comparable agreements, the terms of the agreement and general market data. As a result of this agreement, during the year ended December 31, 2014 we recognized a gain on sale of the Decker Mine interest of $74.3 million as follows (in thousands): Net cash surrendered $ (207) ARO liability released 72,175 Millennium Bulk Terminals option 5,000 Write-off of prior service costs related to the Decker Mine pension plan (3,183) Net other (assets) liabilities 820 Other (343) Pre-tax gain on sale of Decker Mine interest $ 74,262 Results of operations for our proportionate share of the Decker Mine up to the date of sale included in the consolidated statements of operations and comprehensive income consist of the following for the years ended December 31 (in thousands): Decker Mine 2014 2013 Revenue $ 15,653 $ 21,474 Costs and expenses 19,475 21,772 Operating income (loss) (3,823) (298) Other income (expense) (41) (58) Income (loss) before income tax provision $ (3,863) $ (356)</t>
  </si>
  <si>
    <t>Inventories</t>
  </si>
  <si>
    <t xml:space="preserve">5 . Inventories , Net Inventories, net , consisted of the following as of December 31 (in thousands ): 2015 2014 Materials and supplies $ 74,353 $ 77,736 Less: Obsolescence allowance (988) (1,102) Material and supplies, net 73,365 76,634 Coal inventory 3,398 3,168 Inventories, net $ 76,763 $ 79,802 </t>
  </si>
  <si>
    <t>Fair Value of Financial Instruments</t>
  </si>
  <si>
    <t xml:space="preserve">6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dentical assets. Our Level 1 assets currently include money market funds. Level 2 is defined as observable inputs other than Level 1 prices, including quoted prices for similar assets or liabilities in an active market, quoted prices for ide ntical assets and liabilities in markets that are not active, or other inputs that are observable or can be corroborated by observable market data for substantially the full term of the assets or liabilities. Our Level 2 assets and liabilities include der ivative financial instruments with fair values derived from quoted prices in over-the-counter markets or from prices received from direct broker quotes. Level 3 is defined as unobservable inputs in which little or no market data exists, therefore requiring an entity to develop its own assumptions. We had no Level 3 assets or liabilities as of December 31, 2015 or 2014 . The tables below set forth, by level, our financial assets and liabilities that are recorded at fair value in the accompanying consol idated balance sheets (in thousands): Fair Value as of December 31, 2015 Description Level 1 Level 2 Total Assets Money market funds (1) $ 41,285 $ — $ 41,285 Derivative financial instruments $ — $ — $ — Liabilities Derivative financial instruments $ — $ 10,734 $ 10,734 Fair Value as of December 31, 2014 Description Level 1 Level 2 Total Assets Money market funds (1) $ 98,789 $ — $ 98,789 Derivative financial instruments $ — $ 17,111 $ 17,111 Liabilities Derivative financial instruments — 3,608 3,608 (1 ) Included in Cash and cash equivalents along with $ 48.0 million and $ 70.0 million of demand deposits as of December 31, 2015 and 2014 , respectively. We did not have any transfers between levels during the years ended December 3 1 , 2015 and 2014 . Our policy is to value all transfers between levels using the beginning of period valuation. </t>
  </si>
  <si>
    <t>Derivative Financial Instruments</t>
  </si>
  <si>
    <t>Derivatives</t>
  </si>
  <si>
    <t>7 . Derivative Financial Instrument s Coal Contracts We use derivative financial instruments to help manage our exposure to market changes in coal prices. To manage our exposure in the international markets, we have international coal forward contracts linked to forward Newcastle coal prices. We use domestic coal futures contracts referenced to the 8800 Btu coal price sold from the PRB, as qu oted on the Chicago Mercantile Exchange (“CME”), to help manage our exposure to market changes in domestic coal prices. Under the international coal forward contracts, if the monthly average index price is lower than the contract price, we receive the diff erence , and if the monthly average index price is higher than the contract price, we pay the difference. For our 2016 positions, we have executed offsetting contracts to lock in the amount we expect to receive each month. Under the domestic coal futures c ontracts, if the monthly average index price is higher than the contract price, we receive the difference, and if the monthly average index price is lower than the contract price, we pay the difference. Amounts due to us or to the CME as a result of chang es in the market price of our open domestic coal futures contracts and to fulfill margin requirements are received or paid through our brokerage bank on a daily basis; therefore, there is no asset or liability on the consolidated balance sheets. During t he year ended December 31, 2015, we entered into international coal put options. Under the international put options, if the monthly average index price was lower than the option price, we received the difference, and if the monthly average index price was higher than the option price, we did not receive or pay anything. All of our international coal put option positions were closed as of December 31, 2015 as forecasted shipments were reduced to zero for 2016 under the amended port and rail agreements desc ribed in Note 10 . As of December 31, 2015 , we held positions that are expected to settle in 2016 (in thousands, except per ton amounts): International Coal Forward Contracts Notional amount (tons) 265 Net asset position $ 7,064 Weighted-average per ton $ 100.13 Domestic Coal Futures Contracts Notional amount (tons) 120 Weighted-average per ton $ 14.70 WTI Derivatives We use derivative financial instruments, such as collars and swaps, to help manage our exposure to market changes in diesel fuel prices. The derivatives are indexed to the West T exas Intermediate (“WTI”) crude oil price as quoted on the New York Mercantile Exchange. As such, the nature of the derivatives does not directly offset market changes to our diesel costs. Under a collar agreement, we pay the difference between the mont 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 the collars mitigate the risk of crude oil price increases and thereby increased diesel costs that would otherw ise have a negative impact on our cash flow . We used collar agreements to fix a portion of our forecasted diesel costs for 2016. Under a swap agreement, if the monthly average index price is higher than the swap price, we receive the difference and if the monthly average index price is lower than the swap price, we pay the difference. We used swap agreements to fix a portion of our forecasted diesel costs for 2016 and all of our forecasted diesel costs for 2017. During the year ended December 31, 2015 , we entered into new collar arrangements and swap positions for 2016 and 2017. A s of December 31, 2015 , we held the following WTI derivative financial instruments: Floor Ceiling Swaps Settlement Period Notional Amount Weighted-Average per Barrel Notional Amount Weighted-Average per Barrel Notional Amount Weighted-Average per Barrel (barrels in thousands) (barrels in thousands) (barrels in thousands) 2016 swap positions (1) — $ — — $ — 342 $ 63.39 2016 collar positions (1) 342 $ 53.94 342 $ 72.88 — $ — 2017 swap positions (2) — $ — — $ — 636 $ 55.00 Total 342 $ 53.94 342 $ 72.88 978 $ 57.93 Represents 50 % of expected diesel consumption for 2016. Represents 100 % of expected diesel consumption for 2017. U.S. On-Highway Diesel Derivatives Additionally, we entered into swap positions indexed to the U.S. On-Highway Diesel prices to help fix a portion of the rail fuel surcharge for 2015 and 2016. These swap positions were intended to help manage risk around price fluctuations in the rail fuel surcharge for our rail transportation cost for coal shipments to Westshore. The rail fuel surcharge is priced using the Department of Energy’s U.S. On-Highway Diesel Fuel Prices (“U.S. On-Highway Diesel”). Under the swap agreement, if the monthly average index price was higher than the swap price, we received the difference, and if the monthly average ind ex price was lower than the swap price, we paid the difference. All of our U.S. On-Highway Diesel swap positions were closed as of December 31, 2015 as forecasted shipments were reduced to zero for 2016 under the amended port and rail agreements described in Note 10 . Offsetting and Balance Sheet Presentation December 31, 2015 Gross Amounts Recognized Gross Amounts Offset in the Consolidated Balance Sheet Net Amounts Presented in the Consolidated Balance Sheet Assets Liabilities Assets Liabilities Assets Liabilities International coal forward contracts $ 7,462 $ (398) $ (7,462) $ 7,462 $ — $ 7,064 WTI derivative financial instruments — (17,798) — — — (17,798) Total $ 7,462 $ (18,196) $ (7,462) $ 7,462 $ — $ (10,734) December 31, 2014 Gross Amounts Recognized Gross Amounts Offset in the Consolidated Balance Sheet Net Amounts Presented in the Consolidated Balance Sheet Assets Liabilities Assets Liabilities Assets Liabilities International coal forward contracts $ 20,861 $ (129) $ (129) $ 129 $ 20,732 $ — WTI derivative financial instruments — (7,228) (3,620) 3,620 (3,620) (3,608) Total $ 20,861 $ (7,357) $ (3,749) $ 3,749 $ 17,111 $ (3,608) Net amounts of derivative assets are included in Derivative financial instruments and net amounts of derivative liabilities are included in Accrued expenses in the consolidated balance sheets. There were no cash collateral requirements as of December 31, 2015 or December 31, 2014 . Derivative Gains and Losses (Gains) and losses on derivative financial instruments recognized in the consolidated statement of operations and comprehensive income for the years ended December 31 were as follows (in thousan ds): 2015 2014 2013 International coal forward contracts $ 4,382 $ (21,369) $ (25,952) International coal put options (5,813) — — Domestic coal futures contracts 4,340 1,701 260 WTI derivative financial instruments 20,229 11,863 81 U.S. On-Highway Diesel derivative financial instruments 7,496 — — Net derivative financial instruments loss (gain) $ 30,635 $ (7,805) $ (25,611) The mark-to-market loss on the WTI and U.S. On-Highway Diesel derivative financial instruments is related to the continued decline in oil prices to an average forward price of $ 37.04 per barrel as of December 31, 2015 . See Note 6 for a discussion related to the fair value of derivative financial instruments.</t>
  </si>
  <si>
    <t>Property, Plant and Equipment</t>
  </si>
  <si>
    <t xml:space="preserve">8. Property, Plant and Equipment , Net Property, plant and equipment, net consisted of th e following as of December 31 (in thousands ): 2015 2014 Land, surface rights, and mineral rights (1) $ 1,636,700 $ 1,679,133 Mining equipment 885,903 887,695 Construction in progress 33,404 13,560 Other equipment 39,462 38,958 Buildings and improvements 72,627 72,077 Total 2,668,096 2,691,422 Less: accumulated depreciation and depletion (1,179,725) (1,102,284) Property, plant and equipment, net $ 1,488,371 $ 1,589,138 Includes mineral rights of $ 685.9 million and $ 683.8 million a s of December 31, 2015 and 2014 , respectively, attributable to areas where we were not yet engaged in mining operations and, therefore, the mineral rights are not being depleted. During the years ended December 31, interest costs capitalized on mine development and construction projects totaled the following (in thousands): 2015 2014 2013 Interest costs capitalized $ 1,018 $ 208 $ 29,378 Included in mining equipment above are capital leases under various lease schedules, which are subject to the master lease agreement, and are pre-payable at our option. Assets under capital lease consisted of the following as of December 31 (in thousands): 2015 2014 Leased assets $ 12,998 $ 11,431 Less: accumulated depreciation and depletion 3,190 1,910 Capital equipment lease assets, net $ 9,808 $ 9,521 Our capital equipment lease obligations are included in Other liabilities . Future payments for these obligations for the years ended December 31 are as follows (in thousands): 2016 $ 2,346 2017 2,309 2018 2,228 2019 1,674 2020 879 Total 9,436 Less: interest 501 Total principal payments 8,933 Less: current portion 2,133 Capital equipment lease obligations, net of current portion $ 6,800 Interest on the capital leases is imputed based on the one-month LIBOR plus 1.95 % for a rate of 2.30 % and 2.11 % as of December 31, 2015 and 2014 , respectively . Due to the variabl e nature of the imputed interest, fair value is equal to carrying value. </t>
  </si>
  <si>
    <t>Goodwil And Intangible Assets Disclosure [Abstract]</t>
  </si>
  <si>
    <t>9 . Impairments Goodwill Due to the weak domestic coal market outlook, especially as it relates to 8400 Btu coal, coupled with our decision to reduce annual production at the Cordero Rojo Mine, we determined that there was a potential indication of impairment of the Cordero Rojo Mine’s goodwill and performed a goodwill impairment assessment during 2015. Based on the results of that assessment, we determined that the carrying amount of the Cordero Rojo Mine exceeded its estimated fair value and that the implied fair value of the related goodwill, which related to an acquisition completed in 1997, was $ 0 requiring a $ 33.4 million impairment charge related to our Owned and Operated Mines segm ent during the year ended December 31, 2015. The remaining $ 2.3 million balance in goodwill relates to our other mines in the Owned and Operated Mines segment. Intangible Assets In consideration of consensus projections of weak export pricing, a weak out look for coal exports, and our associated decision to amend the port and rail contracts to require no export shipments from 2016 through 2018 in exchange for ongoing quarterly payments less than the prior take-or-pay requirements, we determined that the ca rrying values of certain intangible assets in our Logistics and Related Activities segment were impaired. We have written off the port access rights related to Westshore, MBT, and GPT of $ 33.4 million, $ 5.0 million, and $ 13.8 million, respectively, during the year ended December 31, 2015. Due to the factors described above, we have fully impaired our equity investment in GPT by recording a charge of $ 6.0 million during the fourth quarter of 2015. No impairments were recognized for the years ended December 31, 2014 and 2013.</t>
  </si>
  <si>
    <t>Port Access Contract Rights</t>
  </si>
  <si>
    <t>Port Access Rights and Related Transportation Contracts</t>
  </si>
  <si>
    <t>10 . Port Access Rights and Related Transportation Contracts Westshore Terminals In August 2014, we paid $ 37 . 0 million to C oal Valley Resources, Inc. (“C VRI ”), a unit of Westmoreland Coal Company, to terminate its throughput agreement with Westshore. In a related transaction, we amended our existing throughput agreement with Westshore to increase our annual committed volumes from 2.8 million tons to 6.3 million tons initially and increasing to 7.2 million tons in 2019. In addition, we exte nd ed the term of our throughput agreement from the end of 2022 through the end of 2024. In August 2014, we also amended our existing transportation agreement with BNSF related to shipments from the Spring Creek Mine to Westshore to align the committed vol umes with the terms of the amended Westshore agreement. We initially capitalized the $ 37.1 million payment as an intangible asset and began amortizing it in 2015 on a straight line basis over the term of the contract. However, a s prev iously described in Note 9 , i n consideration of consensus projections of weak export pricing, a weak outlook for coal exports and our associated decision to amend the port and rail contracts to require no export shipments from 2016 through 2018 in exchange for ongoing quarterly payments less than the prior take-or-pay requirements, we determined that the carrying value of this intangible asset was impaired. We have written off the Westshore port access rights of $ 33.4 million during the year ended December 31, 2015. In October 2015, we announced an amended agreement with Westshore whereby the previously committed volumes for 2016 through 2018 were reduced to zero in exchange for an upfront payment made in October 2015, plus quarterly payments durin g 2016 through 2018, as specified in the amended agreement. Except as amended, the terms of the previous throughput agreement remain in place through the end of 2024. In December 2015, we also announced an amended agreement with BNSF, whereby the previ ously committed volumes for 2016 through 2018 were reduced to zero in exchange for an upfront payment made in December 2015, plus quarterly payments during 2016 through 2018, as specified in the amended agreement. Under the terms of the previously existin g agreement with BNSF, we have the ability to cancel the agreement with one year’s advance notice in exchange for a buy-out payment. Should we elect to cancel the agreement, payments made under the December 2015 amendment with respect to 2016 through 2018 would be applied against the required buy-out payment on a dollar for dollar basis. Except as amended, the terms of the previous transportation agreement remain in place through the end of 2024. We made upfront payments totaling $ 37.5 million during the fourth quarter of 2015 relating to these two amendments. We will continue to meet quarterly with Westshore and BNSF during the next several years to discuss market conditions and any potential shipments. W e capitalized the $ 37.5 million in payments made to Westshore and BNSF as a deferred asset and will amortize those costs over 2016 through 2018. Proposed Ports In addition to our agreement with Westshore, we hold option contracts to potentially increase our future export capacity through two proposed Pac ific Northwest export terminals. Gateway Pacific Terminal We have a throughput option for up to 17.6 million tons per year at the proposed Cherry Point dry bulk cargo facility in Washington State. We paid $ 13.8 million for the throughput r ights and also have part ownership in the joint venture which is developing the proposed terminal. See Notes 1 and 11 for more information regarding the joint venture. Millennium Bulk Terminals We have a throughput option for up to 7 .7 million tons per year at the proposed MBT coal export facility in Washington State. As described in Note 4 , we obtained these throughput rights, which were recorded with a carrying value of $ 5.0 million, in connection with our sale of the Decker Mine. Our options in each of these proposed terminals are exercisable following the successful completion of the ongoing permit process, each of which is currently in the environmental impact statement ph ase. The timing and outcome of these permit processes, and therefore the construction of the terminals, are uncertain. Due to the same factors described above, we have written off $ 13.8 million and $ 5.0 million related to t he port access rights at GPT and MBT, respectively, during the year ended December 31, 2015. See Note 9 for more information. Intangible Assets related to port access rights Port access rights, net consisted of the following as of December 31 (in thousands): 2015 2014 Port access rights $ 55,940 $ 53,780 Less: Accumulated amortization (3,710) — Less: Impairments (52,230) — Port access rights, net $ — $ 53,780 Amortization expense related to the port access rights was $ 3.7 million during the year ended December 31, 2015 . Due to the impairments recorded, we do not expect any future amortization expense for the port access rights. Take-or-pay We incurred $ 154.4 million, $ 149.3 million and $ 178.0 million in costs under our logistics agreements with Westshore and BNSF during the years ended December 31, 2015 , 2014 and 2013 , respectively, including shortfall payments of $ 26.2 million in 2015 .</t>
  </si>
  <si>
    <t>Equity Method Investments</t>
  </si>
  <si>
    <t>Equity Method Investments and Joint Ventures [Abstract]</t>
  </si>
  <si>
    <t xml:space="preserve">11 . Equity Method Investments Equity method investments include our 50 % equity investment in Venture Fuels Partnership, a coal marketing company , and our 49 % ownership interest in the Gateway Pacific Terminal. In consideration of consensus projections of weak export pricing and a weak outlook for coal exports, we have written off our equity investment in GPT by recording a charge of $ 6.0 million during the fourth quarter of 2015. Our equity method investments are included in Other assets (noncurrent) and ha d a car rying amount of the following as of December 31 (in thousands): 2015 2014 Venture Fuels Partnership $ 6,681 $ 4,880 Other 1,005 993 Total equity method investments $ 7,686 $ 5,873 Income (loss) from unconsolidated affiliates, net of tax included the following for the years ended December 31 (in thousands): 2015 2014 2013 Venture Fuels Partnership $ 1,801 $ 584 $ 512 Gateway Pacific Terminal (613) — — Other 11 (5) 23 Income (loss) from unconsolidated affiliates, net of tax $ 1,200 $ 579 $ 535 W e received no distribution for the year ended December 31, 2015 and $ 2.3 million and $ 2.0 million in distributions d uring the year s ended December 31, 2014 and 2013 , r espectively, related to our investment in Venture Fuels Partnership . We have related party transactions with our equity method investments. Related party activity consists primarily of coal sales to Venture Fuels Partnership, for delivery of coal under arms-length commercial arrangements in the ordinary course of business. The following table summarizes related party transactions for the years ended December 31 (in thousands): 2015 2014 2013 Sales of coal to Venture Fuels Partnership $ 26,754 $ 20,755 $ 19,708 </t>
  </si>
  <si>
    <t>Tax Agreement Liability (CPE Inc. only)</t>
  </si>
  <si>
    <t>Tax Receivable Agreement</t>
  </si>
  <si>
    <t>Tax Agreement Liability</t>
  </si>
  <si>
    <t>12. Tax Agreement Liability In connection with the 2009 initial public offering (“IPO”), we entered into the TRA with Rio Tinto, our former parent, and recognized a liability for the undiscounted amounts that we estimated would be paid to Rio Tinto under this agreement. The amounts paid were determined based on an annual calculation of future income tax savings that we actually realized as a result of the tax basis increase that resulted from the 2009 IPO and 2010 Secondary Offering transactions. G enerally, we retained 15 % of the realized tax savings generated from the tax basis step-up and Rio Tinto was entitled to the remaining 85 %. In August 2014, we entered into an acceleration and release agreement with Rio Tinto whereby we agreed to pay $ 45.0 million to Rio Tinto to terminate the TRA. This payment settles all existing and future liabilities that were or would have been owed under the TRA. At the date of signing, we carried an undiscounted liability of $ 103.6 million in respect of our estimat ed future obligations under the TRA and anticipated making cash payments of approximately $ 14 million each year in 2014 and 2015 and additional payments in subsequent years. The termination of the TRA resulted in a non-cash gain during the third quarter o f 2014 of $ 58.6 million before tax and $ 37.1 million after adjustments to the associated deferred tax assets. We continue to retain the deferred tax assets related to the step up in tax basis as a result of the 2009 IPO and 2010 Secondary Offering transac tions. As such, we now expect to benefit from 100 % of the increased tax depreciation.</t>
  </si>
  <si>
    <t>Senior Notes</t>
  </si>
  <si>
    <t xml:space="preserve">13 . Senior Notes On March 11, 2014, Cloud Peak Energy Resources LLC and Cloud Peak Energy Finance Corp. (collectively, the “Issuers”) issued $ 200 million aggregate principal amount of 6.375 % Senior Notes due 2024 (“2024 Notes”) at an issue price of 100 % of the face amount. We used the net proceeds to fund a portion of the Issuers’ tender offer and consent solicitation for the Issuers’ previously existing 8.25 % Senior Notes due 2017 (“2017 No tes”), as discussed below. We refer to the $ 300 million senior notes due December 15, 2019 (the “2019 Notes”) and the 2024 Notes collectively as the “senior notes.” The 2019 Notes and 2024 Notes bear interest at fixed annual rates of 8.50 % and 6.375 %, re spectively. There are no mandatory redemption or sinking fund payments for the senior notes. Interest payments are due semi-annually on June 15 and December 15 for the 2019 Notes and due semi-annually on March 15 and September 15 for the 2024 Notes. Sub ject to certain limitations, we may redeem the 2019 Notes by paying specified redemption prices in excess of their principal amount prior to December 15, 2017, or by paying their principal amount thereafter. We may redeem some or all of the 2024 Notes by paying specified redemption prices in excess of their principal amount, plus accrued and unpaid interest, if any, prior to March 15, 2022, or by paying their principal amount thereafter, plus accrued and unpaid interest, if any. The senior notes are joint ly and severally guaranteed by CPE Inc. and by all of our existing and future restricted subsidiaries that guarantee our debt under our credit facility. See Note 15 . Substantially all of our current consolidated subsidiaries, excluding Cloud Peak Energy Receivables LLC, are considered to be restricted subsidiaries and guarantee the senior notes. The indentures governing the senior notes, among other things, limit our ability and the ability of our restricted subsidiaries to incur additional in debtedness and issue preferred equity; pay dividends or distributions; repurchase equity or repay subordinated indebtedness; make investments or certain other restricted payments; create liens; sell assets; enter into agreements that restrict dividends, di stributions, or other payments from restricted subsidiaries; enter into transactions with affiliates; and consolidate, merge, or transfer all or substantially all of their assets and the assets of their restricted subsidiaries on a combined basis. Upon th e occurrence of certain transactions constituting a “change in control” as defined in the indentures, holders of our senior notes could require us to repurchase all outstanding senior notes at 101 % of the principal amount thereof, plus accrued and unpaid i nterest, if any, to the date of repurchase. When we retired the 2017 Notes, w e recognized a loss on early retirement of debt of $ 19.3 million, which was comprised of $ 13.8 million related to the premium paid in excess of par, $ 5.1 million related to the wr ite-off of deferred financing costs and original issue discount, and $ 0.4 million in related expenses. The loss is classified in Interest expense . Senior not es consisted of the following as of December 31 (in thousands): 2015 Principal Unamortized Discount and Debt Issuance Costs Carrying Value Fair Value (1) 8.50% senior notes due 2019 $ 300,000 $ (4,785) $ 295,214 $ 151,500 6.375% senior notes due 2024 200,000 (4,055) 195,945 61,000 Total senior notes $ 500,000 $ (8,840) $ 491,160 $ 212,500 2014 Principal Unamortized Discount and Debt Issuance Costs Carrying Value Fair Value (1) 8.50% senior notes due 2019 $ 300,000 $ (5,741) $ 294,259 $ 315,000 6.375% senior notes due 2024 200,000 (4,543) 195,457 189,500 Total senior notes $ 500,000 $ (10,284) $ 489,715 $ 504,500 (1) The fair value of the senior notes was based on observable market inputs, which are considered Level 2 in the fair value hierarchy. Debt issuance costs of approximately $ 12 million were incurred in connection with the issuance of the senior notes . These costs were deferred and are being amortized to interest expense over the respective terms of the senior notes using the effective interest method. As described in Note 3 , we elected to early adopt ASU 2015-03 during the third quarter of 2015 and have applied the new guidance to the debt issuance costs related to our senior notes as of December 31 , 2015 and 2014. ASU 2015-03, requires that debt issuance costs be presented in the balance sheet as a direct deduction from the associated debt liability. Historically, the unamortized debt issuance costs related to the senior notes were included in noncurrent Other assets . Future Maturities Aggregate future maturities of long-term debt as of December 31, 2015 are as follows (in thousands): 2019 $ 300,000 2024 200,000 Less unamortized debt issuance costs (7,573) Less unamortized discount (1,267) Total long-term debt $ 491,160 </t>
  </si>
  <si>
    <t>Federal Coal Lease Obligations</t>
  </si>
  <si>
    <t xml:space="preserve">14 . Federal Coal Lease Obligations Federal coal lease obligations consist of obligations payable to the Bureau of Land Management of the U.S. Department of the Interior (the “BLM”) discounted at an imputed interest rate. We made our final committed LBA payment during 2015 and have no further scheduled federal coal lease obligations . As of December 31, Federal coal lease obligations consisted of the following (in thousands): 2015 2014 Federal coal lease obligations, current $ — $ 63,970 Federal coal lease obligations, noncurrent — — Total federal coal lease obligations $ — $ 63,970 </t>
  </si>
  <si>
    <t>Other Obligations</t>
  </si>
  <si>
    <t>15 . Other Obligations Accounts Receivable Securitization On February 11, 2013, we executed an Accounts Receivable Securitization Facility (“A/R Securitization Program”) with a committed capacity of up to $ 75 .0 million, which was due to expire on February 11, 2015. On January 23, 2015, we entered into an agreement extending the term of the A/R Securitization Program until January 23, 2018. All other terms of the program have remained substantially the same. Certain of our subsidiaries are parties to the A/R Securitization Program. In January 2013, we formed Cl oud Peak Energy Receivables LLC , a special purpose , bankruptcy-remote 100% owned subsidiary, to purchase, subject to certain exclusi ons, in a true sale, trade receivables generated by certain of our subsidiaries without recourse (other than customary indemnification obligations for breaches of specific representations and warranties) and then transfer undivided interests in up to $75 .0 million of those accounts receivable to a financial institution for cash borrowings for our ultimate benefit. The total borrowings are limited by eligible accounts receivable, as defined under the terms of t he A/R Securitization Program. As of December 31, 2015 , the A/R Securitization Program would have allowed for $ 30.3 million of borrowing capacity. There were no borrowings outstanding from the A/R Securitization Program as of December 31, 2015 or December 31, 2014 . Cloud Peak Energy Receivables LLC is included in our consolidated financial statements. Credit Facility On February 21, 2014, Cloud Peak Energy Resources LLC entered into a five-year Credit Agreement with PNC Bank, National Association, as administrative agent, and a syndicate of lenders, which was amended on September 5, 2014 (as amended, the “Credit Agreement”). The Credit Agreement provides us with a senior secured revolving credit facility with a capacity of up to $ 500 million that can be used to borrow funds or issue letters of credit. The borrowing capacity under the Credit Agreement is reduced by the amount of letters of credit issued, which may be up to $ 250 million . Subject to the satisfaction of certain conditions, we may elect to increase the size of the revolving credit facility and/or request the addition of one or more new tra nches of term loans in an amount up to the greater of (i) $ 200 million or (ii) our EBITDA (which is defined in the Credit Agreement) for the preceding four fiscal quarters. The Credit Agreement provides for the designation of a foreign restricted subsidia ry as a borrower, subject to certain conditions and approvals. The Credit Agreement replaced our previous $ 500 million amended and restated credit agreement dated June 3, 2011. At the time of replacement, we recorded a charge of $ 2.2 million in interest expense to write off certain deferred financing costs as certain banks of the syndicate changed. We recorded $ 9.7 million of n ew deferred financing costs in the year ended December 31, 2014 related to the new Credit Agreement. The aggregate deferred financing costs are being amortized on a straight-line basis to I nterest expense over the five-year term of the Credit Agreement. T he financial covenants under the Credit Agreement require us to maintain (a) a ratio of EBITDA (as defined in the Credit Agreement) for the preceding four fiscal quarters to consolidated net cash interest expense equal to or greater than 1.50 to 1 and (b) a ratio of secured funded debt less unrestricted cash and marketable securities (net secured debt) to EBITDA for the preceding four fiscal quarters equal to or less than 4.00 to 1. Amounts outstanding under the credit facility and capital leases are consi dered secured funded debt under the covenant calculations whereas federal coal lease obligations, accounts receivable securitizations, and senior notes are not considered secured funded debt. The Credit Agreement also contains other non-financial covenants , including covenants related to our ability to incur additional debt or take other corporate actions. The Credit Agreement contains customary events of default with customary grace periods and thresholds. Our ability to access the available funds under the credit facility may be prohibited in the event that we do not comply with the covenant requirements or if we default on our obligations under the Credit Agreement. If our trailing twelve month EBITDA plus our unrestricted cash less our capital leases were to continue to decline and we were unable to negotiate an amendment with the bank group, our actual borrowing capacity under the Credit Agreement may be reduced or eliminated entirely depending on the extent of the decline in trailing twelve month EBI TDA. Loans under the Credit Agreement bear interest at LIBOR plus an applicable margin of 2.00 % to 2.75 %, depending on our net total leverage to EBITDA ratio. We pay the lenders a commitment fee between 0.375 % and 0.50 % per year, depending on our net tota l leverage to EBITDA ratio, on the unused amount of the credit facility. Letters of credit issued under the credit facility, unless drawn upon, will incur a per annum fee from the date at which they are issued between 2.00 % and 2.75 % depending on our net total leverage to EBITDA ratio. Letters of credit that are drawn upon are converted to loans. In addition, in connection with the issuance of a letter of credit, we are required to pay the issuing bank a fronting fee of 0.125 % per annum. Unamortized fees and costs were included in noncurrent Other assets and totaled the following as of December 31 (in thousands): 2015 2014 Unamortized debt issuance costs $ 8,036 $ 10,587 Our obligations under the Credit Agreement are secured by substantially all of our assets and substantially all of the assets of certain of our subsidiaries, subject to certain permitted liens and customary exceptions for similar coal financings. Our obligations under the Credit Agreement are also supported by a guarantee by CPE Inc. and our domestic restricted subsidiaries. Under the Credit Agreement, the subsidiaries of CPE Inc. are permitted to make distributions to CPE Inc. to enable it to pay ( i ) federal, state and local income and certain other taxes it incurs that are attributable to the business and operations of its subsidiaries and (ii) amounts on the tax agreement liability, which was terminated in August 2014. In addition, as long as no def ault under the Credit Agreement exists, the subsidiaries of CPE Inc. also may make annual distributions to CPE Inc. to fund dividends or repurchases of CPE Inc.’s stock and additional distributions in accordance with certain distribution limits in the Cred it Agreement. Finally, the subsidiaries of CPE Inc. may make loans to CPE Inc. subject to certain limitations in the Credit Agreement. As of December 31, 2015 , no borrowings or letters of credit were outstanding under the credit facility, and we were i n compliance with the covenants contained in the Credit Agreement. Our aggregate borrowing capacity under the Credit Agreement and the A/R Securitization Program was approximately $ 530.3 million as of December 31, 2015 .</t>
  </si>
  <si>
    <t>Interest Expense</t>
  </si>
  <si>
    <t>Interest Costs Incurred [Abstract]</t>
  </si>
  <si>
    <t xml:space="preserve">16 . Interest Expense Interest expense consisted of the following (in thousands) : Year Ended December 31, 2015 2014 2013 Senior notes $ 38,250 $ 40,702 $ 50,250 Credit facility commitment fee 2,753 2,485 2,842 Federal coal lease obligations imputed interest 2,960 8,062 13,212 Amortization of deferred financing costs and original issue discount 4,174 4,321 4,499 Other 442 260 240 Subtotal 48,579 55,830 71,043 Premium on early retirement of debt — 13,837 — Write-off of deferred financing costs and original issue discount — 7,338 — Other — 364 — Subtotal - cost of early retirement of debt and refinancings — 21,538 — Total interest expense 48,579 77,368 71,043 Less interest capitalized (1,018) (208) (29,378) Net interest expense $ 47,561 $ 77,160 $ 41,665 </t>
  </si>
  <si>
    <t>Asset Retirement Obligations</t>
  </si>
  <si>
    <t>Asset Retirement Obligation Disclosure [Abstract]</t>
  </si>
  <si>
    <t>17 . Asset Retirement Obligations Changes in the carrying amount of our AROs were as follows (in thousands): 2015 2014 Balance as of January 1 $ 217,312 $ 247,329 Reduction in asset retirement obligation attributable to sale of Decker Mine interest (see Note 4) — (72,175) Accretion expense 12,555 15,136 Revisions to estimated future reclamation cash flows (75,779) 28,243 Payments (933) (1,221) Balance as of December 31 153,155 217,312 Less: current portion (1,400) (1,071) Asset retirement obligation, net of current portion $ 151,755 $ 216,241 The above amounts exclude $ 5.9 million and $ 5.7 million of concurrent reclamation for the years ended December 31, 2015 and 2014 , respectively. 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 sts as of December 31, 2015 . Revisions related to our Cordero Rojo Mine reduced the discounted value of our future liability by $ 46.8 million. The factors leading to the reduction were an increase in the mine life by seven years due to a land acquisition, providing access to additional proven and probable reserves; a decrease in the expected annual production rate; and modifications to the reclamation plan resulting in significantly less soil movement to achieve the post mining topog raphy. Reductions to AROs resulting from such revisions generally result in a corresponding reduction to the related asset retirement cost in Property, plant and equipment, net . However, these factors caused a decrease to the ARO that exceeded the carryi ng amount of the related asset of $ 27.2 million , resulting in a non-cash reduc tion to Depreciation and depletion of $ 19.7 million for the year ended December 31, 2015 . Revisions related to our Spring Creek Mine reduced the discounted value of our future liability by $ 21.6 million. The reduction was primarily related to an increase in the mine life of eight years due to a decrease in the expected annual production rate. The decrease to the ARO exceeded the carrying amount of the related asset retirement cost of $ 16.5 million , resulting in a non-cash reduction to Depreciation and depletion of $ 5.1 million for the year ended December 31, 2015 .</t>
  </si>
  <si>
    <t>Income Taxes</t>
  </si>
  <si>
    <t>Income Tax Disclosure [Abstract]</t>
  </si>
  <si>
    <t>Income Tax Disclosure [Text Block]</t>
  </si>
  <si>
    <t>18 . Income Taxes Our Income (loss) before income tax provision and earnings from unconsolidated affiliates is earned solely in the U.S. Income tax benefit (expense) consisted of the following for the years ended December 31 (in thousands ): 2015 2014 2013 Current: Federal $ 1,571 $ (2,383) $ 2,325 State 535 (609) (95) Total current 2,106 (2,992) 2,230 Deferred: Federal (76,300) (30,873) (15,500) State (3,186) (1,048) 1,640 Total deferred (79,486) (31,921) (13,860) Total income tax benefit (expense) $ (77,380) $ (34,913) $ (11,629) We report the t ax effects of differences between the tax bases of assets and liabilities and the financial statement carrying amounts of these items as deferred tax assets and deferred tax liabilities . Our deferred tax assets and liabilities consisted of the following a s of December 31 (in thousands ): 2015 2014 Deferred income tax assets: Accrued expense and liabilities $ 30,574 $ 35,413 Pension and other postretirement benefits 22,851 18,656 Accrued reclamation and mine closure costs 52,297 55,628 Contract rights 70,195 26,989 Mark-to-market loss 4,071 — AMT Credit carryforward 33,625 32,025 Net operating loss carryforward 51,155 3,523 Other 3,319 — Total deferred income tax assets 268,087 172,234 Less valuation allowance (118,957) (7,150) Net deferred income tax asset 149,130 165,084 Deferred income tax liabilities: Property, plant and equipment (22,128) (1,245) Inventories (17,233) (1,484) Mineral rights (87,862) (75,732) Mark-to-market gain — (3,486) Other (21,907) (4,999) Total deferred income tax liabilities (149,130) (86,946) Net deferred income tax assets (liabilities) $ — $ 78,138 The estimated statutory income tax rates that are applied to our current and deferred income tax calculations are impacted significantly by the states in which we do business. Changes in apportionment laws or business conditions result in changes in the calculation of our current and deferred income taxes, including the valuation of our deferred tax assets and liabilities. Such adjustments can increase or decrease our net deferred tax assets at period end as well as the corresponding deferred tax expense or benefit during the period. The realization of our deferred income tax assets depends on the existence of sufficient future taxable income. After considering our recent operating results as well as our projected results for the next few years, we deter mined that it was unlikely that we would realize our deferred tax assets. As a result, we recorded a $ 111.8 million charge in the fourth quarter of 2015 to increase our deferred tax valuation allowance to $ 119.0 million and reduce th e carrying value of our deferred tax assets to zero. The valuation allowance will be released once sustained profitable operations return. During the fourth quarter of 2015, management completed an analysis of our deferred tax assets and liabilities and i dentified errors that resulted in an overstatement of our deferred tax assets. The errors primarily arose in years prior to 2013. Management evaluated each of these errors, concluded that the related impacts were not material to the financial statements of any prior year and recorded a $ 7.3 million charge in 2015 to correct these errors . The effective tax rate is reconciled to the U.S. federal statutory income tax rate for the years ended December 31 as follows: 2015 2014 2013 United States federal statutory income tax rate 35.0 % 35.0 % 35.0 % State income taxes, net of federal tax benefit 1.3 1.3 (2.4) Percentage depletion deduction 5.7 (0.7) (7.3) Section 199 domestic manufacturing deduction — (0.5) — Change in valuation allowance (86.9) (4.9) (7.1) Non-deductible expenses (2.0) — — Non-deductible goodwill impairment (9.1) — — Deferred tax adjustments (4.7) — — Other 0.6 0.6 0.2 Effective tax rate (60.1) % 30.8 % 18.4 % The difference between our statutory income tax rate and our effective income tax rate for the year ended December 31, 2015 is primarily the result of the previously mentioned $ 111.8 million charge recorded during the fourth quarter to increase our valuation allowance to $ 119.0 million to reduce the carrying amount of our deferred tax assets to zero. The difference between our statutory rate and the effective rate for the years ended December 31, 2014 and 2013 was primarily related to the impact of percentage depletion and other items. As of December 31, 2015 and 2014 , we had no uncertain tax positions that we expect to have a material impact on the financial statements as a result of tax deductions taken during the year or in prior periods or due to settlements with taxing authorities or lapses of applicable statute of limitations. We are open to federal and state tax audits until the applicable statutes of limitations expire.</t>
  </si>
  <si>
    <t>Employee Benefit Plans</t>
  </si>
  <si>
    <t>Postretirement Medical Plan</t>
  </si>
  <si>
    <t xml:space="preserve">19 . Employee Benefit Plans Our consolidated statements of operations include expenses in connection with employee benefit plans, as follows for the years ended December 31 (in thousands): 2015 2014 2013 Cloud Peak Energy defined contribution retirement plans $ 11,725 $ 13,392 $ 13,495 Cloud Peak Energy retiree medical plan 8,096 6,996 8,399 19,821 20,388 21,894 Decker Mine pension plan (1) — 884 1,248 Total $ 19,821 $ 21,272 $ 23,142 (1) In connection with the sale of our 50% non-operating interest in the Decker Mine to Ambre Energy, the obligations under the Decker Mine pension plan were assumed by Ambre Energy . Cloud Peak Energy Defined Contribution Retirement Plans We sponsor two defined contribution plans to assist eligible employees in providing for retirement. Our employees may elect to contribute a portion of their salary on a pre- or post-tax basis to their account s . We match all employee contributions up to 6 % of eligi ble compensation. We also contribute an additional 4 % of eligible compensation to employee accounts under one of the plans . All contributions are fully vested at the date of contribution. Total contributions for the years ended December 31 are as follows (in thousands): 2015 2014 2013 Contributions $ 11,725 $ 13,392 $ 13,495 Cloud Peak Energy Retiree Medical Plan We provide certain postretirement medical coverage for eligible employees (the “Retiree Medical Plan”). Employees who are 55 years old and have completed ten years of service with us generally are entitled to receive benefits under the Retiree Medical Plan, except for employees who were eligible at the date of the IPO to receive benefits under the Rio Tinto retiree medical plan and elect to receive such benefits. Our retiree medical plan grants credit for service rendered by our employees to Rio Tinto prior to the IPO. This plan is unfunded. Net periodic postretirement benefit costs included the following components (in thousands): 2015 2014 2013 Service cost $ 4,916 $ 4,150 $ 4,951 Interest cost 1,929 1,857 1,674 Amortization of prior service cost 1,252 989 1,775 Net periodic postretirement benefit cost $ 8,096 $ 6,996 $ 8,399 Annually, we remeasure and adjust the liability for the accumulated postretirement benefit obligation (“APBO”). Changes in the APBO include the following components (in thousands): 2015 2014 2013 Beginning Balance $ 50,697 $ 39,172 $ 43,393 Current period service costs 4,916 4,150 4,951 Interest costs 1,929 1,857 1,674 Plan amendment — — (2,671) Benefits paid, net of retiree contributions (9) (46) (21) Change in actuarial assumptions 3,874 5,564 (8,154) Ending Balance 61,407 50,697 39,172 Less current portion 562 421 311 Long-term APBO $ 60,845 $ 50,276 $ 38,862 We used the following assumptions in the measurement of the APBO for the years ended December 31: 2015 2014 2013 Discount rate 4.14 % 3.82 % 4.76 % Health care cost trend rate assumed for next year 7.50 % 6.50 % 7.00 % Ultimate health care cost trend rate 5.00 % 5.00 % 5.00 % Year that the rate reaches the ultimate trend rate 2026 2018 2018 During 2013, we modified the Retiree Medical Plan so that it is now considered a high-deductible health plan. This is considered a negative plan amendment, and we recorded a $ 2.7 million reduction to the liability which was offset to the unamortized portion of prior service costs included in Accumulated Other Comprehensive Income as of December 31, 2014 . To determine the discount rate, we matched our cash projections against the Citigroup Pension Discount Curve. Assu med health care cost trend rates have a significant effect on the amounts reported for health care plans. A one-percentage-point increase in the assumed health care cost trend would increase net periodic postretirement benefit cost and the APBO by $ 1.4 million and $ 6.9 million, respectively, and a one-percentage-point decrease in the rate would decrease net periodic postretirement benefit cost and the APBO by $ 0.6 million and $ 5.8 million, respectively, as of December 31, 2015 . Our estimated future benefit payments under the Retiree Medical Plan, which are net of estimated employee contributions and reflect expected future service, are as follows f or the years ended December 31 (in thousands): 2016 $ 574 2017 949 2018 1,426 2019 1,980 2020 2,703 2021 - 2025 21,738 </t>
  </si>
  <si>
    <t>Commitments and Contingencies</t>
  </si>
  <si>
    <t xml:space="preserve">20 . Commitments and Contingencies Commitments Operating Leases We occupy various facilities and lease certain equipment u nder various lease agreements. T he minimum rental commitments under non-cancelable operating leases, with lease terms in excess of one year subsequent to December 31, 2015 , are as follows (in thousands ): 2016 $ 487 2017 467 2018 467 2019 467 2020 467 Thereafter 447 Rental expenses for the years ended December 31 were as follows (in thousands): 2015 2014 2013 Rent expense $ 2,361 $ 2,326 $ 1,919 Contingencies Litigation WildEarth Guardians’ and Northern Plains Resource Council’s Regulatory Challenge to OSM’s Approval Process for Mine Plans Background— On February 27, 2013, WildEarth Guardians (“ WildEarth ”)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 wo that were issued to subsidiaries of Cloud Peak Energy: one for the Cordero Rojo Mine in Wyoming and one for the Spring Creek Mine in Montana. On February 7, 2014, the Colorado District Cou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 s transferred to the United States District Court in Wyoming (“Wyoming District Court”) and the challenge to Spring Creek’s mine plan approval was transferred to the United States District Court for the District of Montana (“Montana District Court”). On F ebruary 14, 2014, WildEarth voluntarily dismissed the case pending in the Wyoming District Court, thereby concluding its challenge to OSM’s approval of the Cordero Rojo mine plan. WildEarth has continued to pursue its challenges to mine plan approvals pen ding in district courts in Colorado, New Mexico, and Montana. On March 14, 2014, WildEarth amended its complaint in the Montana District Court to reflect the transfer order from the Colorado District Court. WildEarth has asked the Montana District Court t o vacate OSM’s 2012 approval of the Spring Creek mine plan and enjoin mining operations at the Spring Creek Mine until OSM undertakes additional environmental analysis and related public process requested by WildEarth . On August 14, 2014, Northern Plains Resource Council and the Western Organization of Resource Councils (collectively “Northern Plains”) filed a complaint in the Montana District Court challenging the same OSM approval of Spring Creek’s mine plan. Northern Plains, like WildEarth , requested that the Montana District Court vacate OSM’s 2012 approval of the Spring Creek mine plan and enjoin mining operations at the Spring Creek Mine until OSM undertakes the additional analysis requested by Northern Plains. Intervention by Cloud Peak Energy and Others — By orders dated May 30, 2014, May 9, 2014, and April 28, 2014, the Montana District Court granted intervention to the State of Montana, the National Mining Association, and Spring Creek Coal LLC, a 100% owned subsidiary of Cloud Peak Energy, res pectively. Each of these parties intervened on the side of OSM. Current Schedule —On October 28, 2014, the Montana District Court consolidated the WildEarth and Northern Plains cases and set a briefing schedule for resolution of all of WildEarth’s and No rthern Plains’ claims through motions for summary judgment. Plaintiffs filed their opening briefs on December 8, 2014, and under a revised schedule, briefing by all parties was completed on May 7, 2015. The Montana District Court held an oral argument on July 31, 2015 before a Magistrate Judge in Billings, Montana. At the conclusion of the oral argument, the Magistrate Judge ordered the parties to negotiate and attempt to resolve this dispute by agreement of the parties. In October 2015, the parties joi ntly submitted a status report to the Court stating they were unable to reach a settlement. On October 23, 2015, the Magistrate Judge issued her findings and recommendations to the District Court Judge. In this order, the Magistrate found that OSM had fa iled to follow the procedural requirements of the National Environmental Policy Act by failing to provide notice to the public when the agency had completed its environmental analysis and by failing to explain how OSM concluded that its approval of the 201 2 mining plan would have no significant environmental impacts. Based on these findings, the Magistrate further recommended that OSM be directed to prepare a supplemental environmental analysis within 180 days from the date the District Court issues a fina l judgment. Under the Magistrate’s recommendation, mining at the Spring Creek mine would proceed unabated during the time OSM is undertaking its supplemental environmental analysis. The mining plan for the Spring Creek Mine would not be vacated unless OS M failed to complete its supplemental analysis within 180 days. On November 6, 2015, Spring Creek Coal, the National Mining Association and the State of Montana filed objections to the Magistrate’s find ings and recommendations. The f ederal d efendants filed limited objections on that same day. WildEarth and Northern Plains filed responses to these objections on November 17, 2015 and November 20, 2015, respectively. On January 21, 2016, the District Court issued an order adopting most of the Magistrate’s findings and recommendations, but provided OSM 240 days (rather than 180 days) to prepare a supplemental environmental analysis. Under the District Court’s order, mining at the Spring Creek mine would proceed unabated during the time OSM is u ndertaking its supplemental environmental analysis. The mining plan for the Spring Creek Mine would not be vacated unless OSM fails to complete its supplemental analysis within 240 days. The order provides that OSM may request and obtain additional time to prepare its environmental analysis “for good cause.” The parties have until March 21, 2016 to decide whether to appeal the District Court’s order to the Ninth Circuit Court of Appeals. We continue to believe WildEarth’s challenge and the related Northe rn Plains’ challenge against OSM are without merit. Nevertheless, if the District Court decision stands and if OSM is unable to prepare its supplemental environmental analysis within 240 days of the District Court’s order (or longer, if it obtains an exte nsion from the court), the mining plan could be vacated. The impact of any such vacatur could have a material adverse effect on our shipments, financial results and liquidity, and could result in claims from third parties if we are unable to meet our comm itments under pre-existing commercial agreements as a result of any required reductions or modifications to our mining activities. Administrative Appeals of the BLM’s Approval of the Potential West Antelope II South Lease Modification Background —On Sept ember 5, 2014, WildEarth filed an appeal with the Interior Board of Land Appeals (“IBLA”) challenging the BLM ’s August 15, 2014 decision to approve Antelope Coal LLC’s proposed modification of Antelope Coal’s West Antelope II South (“WAII South”) lease. A ntelope Coal is a 100% owned subsidiary of Cloud Peak Energy. On September 12, 2014, Powder River Basin Resource Council and Sierra Club (collectively “PRBRC”) filed an appeal with the IBLA challenging this same BLM decision. The BLM’s decision that is t he subject of both appeals approves the proposed amendment of WAII South lease. If the lease modification is entered into, it would add approximately 15.8 million tons of coal underlying nearly 857 surface acres. WildEarth and PRBRC have asked the IBLA t o vacate the proposed WAII South lease modification and direct the BLM to prepare additional environmental analysis on the impacts of the lease modification. Intervention by Cloud Peak Energy and State of Wyoming— On September 24, 2014 and October 6, 2014, Antelope Coal and the State of Wyoming, respectively, moved to intervene in the WildEarth and PRBRC appeals as respondents to defend the BLM’s lease modification decision. The IBLA granted these intervention motions. Current Schedule . WildEarth filed its Statement of Reasons (opening brief) on October 6, 2014, and PRBRC filed its Statement of Reasons on October 10, 2014. The BLM filed its Answer (opposition brief) on January 12, 2015 and moved for the two appeals to be consolidated. Antelope C oal and State of Wyoming filed their respective Answers on January 20, 2015. Briefing has been completed in both appeals. The parties are awaiting a decision from the IBLA. We believe the WildEarth and PRBRC appeals challenging the BLM’s West Antelope I I South lease modification decision are without merit. Nevertheless, if the plaintiff’s claims are successful, the timing and ability of Cloud Peak Energy to lease and mine the coal underlying the applicable surface acres would be materially adversely imp acted. WildEarth Guardians’ Regulatory Challenge to OSM’s Approval Process for Antelope Mine Plan Background— On September 15, 2015, WildEarth filed a complaint in the Colorado District Court challenging the Department of Interior’s and Office of Surface M ining Reclamation and Enforcement’s (collectively, “OSM”) approvals of mine plans for four different coal mines, one of which is located in Colorado and three of which are located in Wyoming. The challenged approvals included one mine plan modification th at was issued to Antelope Coal LLC, a subsidiary of Cloud Peak Energy, for the Antelope Mine in Wyoming. The plaintiff seeks to vacate existing, required regulatory approvals and to enjoin mining operations at Antelope Mine. Intervention by Cloud Peak Energy and Others —The State of Wyoming and all the operators of the mines whose mine plans are being challenged have moved to intervene as Defendants to defend the challenged mine plans. The prospective intervenors filed their motions on the following dat es: State of Wyoming (November 12, 2015), Antelope Coal LLC (November 13, 2015), New Mexico Coal Resources, LLC (November 16, 2015), Bowie Resources, LLC (November 24, 2015), Thunder Basin Coal, L.L.C. (December 4, 2015). The Court has not yet ruled on t hese motions. Current Schedule —On November 25, 2015, the OSM filed a motion to sever WildEarth’s complaint and transfer those claims against the two Wyoming mines (Antelope and Black Thunder) to the District of Wyoming and the New Mexico mine (El Segundo) to the District of New Mexico. Each of the prospective intervenors filed conditional responses in support of OSM’s transfer motion. On January 7, 2016, WildEarth filed its opposition to OSM’s transfer motion. On January 29, 2016, WildEarth and OSM file d a Joint Motion to Stay all proceedings for sixty days in order for the parties to pursue settlement discussions. On February 1, 2016, the prospective intervenors filed a proposed response to the stay motion in which they asked the court to grant (1) the pending intervention motions, and (2) the pending motion to sever transfer, before staying the portion of the case that remained in the District of Colorado. On February 3, 2016, WildEarth and OSM filed separate reply briefs in support of their stay moti on. As of February 11, 2016, the Court has not yet issued a ruling on the motion to stay or the other pending motions. We believe WildEarth’s challenge is without merit. Nevertheless, if WildEarth’s claims against OSM’s approval of the Antelope mine pla n modification are successful, any court order granting the requested relief could have a material adverse impact on our shipments, financial results and liquidity, and could result in claims from third parties if we are unable to meet our commitments unde r pre-existing commercial agreements as a result of any required reductions or modifications to our mining activities. Other Legal Proceedings 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 not predict the impact of future developments affecting our claims and lawsuits, and any resolution of a claim or lawsuit or an accrual within a particular fiscal period may materially and adversely impact our results of operations for that period. In add ition to claims and lawsuits against us, our LBAs, lease by modifications , permits, and other industry regulatory processes and approvals, including those applicable to the utility and coal logistics and transportation industries, may also continue to be s ubject to legal challenges that could materially and adversely impact our mining operations, results and liquidity. These regulatory challenges may seek to vacate prior regulatory decisions and authorizations that are legally required for some or all of o ur current or planned mining activities. If we are required to reduce or modify our mining activities as a result of these challenges, the impact could have a material adverse effect on our shipments, financial results and liquidity, and could result in c laims from third parties if we are unable to meet our commitments under pre-existing commercial agreements as a result of any such required reductions or modifications to our mining activities. Tax Contingencies 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 thorities. To the extent the final tax liabilities are different from the amounts originally accrued, the increases or decreases are recorded as income tax expense. Several non-income based production tax audits related to federal and state royalties an d severance taxes, including periods back to 2005, are currently in progress. The financial statements reflect our best estimate of taxes and related interest and penalties due for potential adjustments that may result from the resolution of such tax audi ts. From time to time, we receive audit assessments and engage in settlement discussions with applicable tax authorities, which may result in adjustments to our estimates of taxes and related interest and penalties. Concentrations of Risk and Major Customer s Approximately 67 % , 79 %, and 83 % of our revenue for the years ended December 31, 2015 , 2014 , and 2013 , respectively, were under multi-year contracts. While the majority of the contracts are fixed-price contracts, certain contracts have adjustment provisions for determining periodic price changes. There was no single customer that represented 10 % or more of consolidated revenue in 2015 , 2014 , or 2013 . We generally do not require collateral or other security on accounts receivable because our customers are comprised primarily of investment grade electric utilities. The credit risk is controlled through credit approvals and mon itoring procedures. Guarantees and Off-Balance Sheet Risk 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 -sheet instruments. U.S. feder al and state laws require we secure certain of our obligations to reclaim lands used for mining and to secure coal lease obligations. The primary method we have used to meet these reclamation obligations and to secure coal lease obligations is to provide a third -party surety bond, typically through an insurance company, or provide a letter of credit, typically through a bank. Specific bond and / or letter of credit amounts may change over time, depending on the activity at the respective site and any specif ic requirements by federal or state laws. On May 7, 2014, we were granted approval from the state of Wyoming to self-bond $ 200 million of our reclamation obligations within the state. As of December 31 , 2015 , we were self-bonded for $ 200 mi llion and had $ 433.9 million of surety bonds outstanding to secure certain of our obligations to reclaim lands used for mining and to secure coal lease obligations. On September 12, 2014, we completed the sale of our 50% non-operating interest in the Decker Mine to Ambre Energy. See Note 4 . Upon completion, Ambre Energy fully replaced our $ 66.7 million in outstanding reclamation and lease bonds related to t he Decker Mine. </t>
  </si>
  <si>
    <t>Equity-Based Compensation</t>
  </si>
  <si>
    <t>Equity-Based Compensation (CPE Inc. only)</t>
  </si>
  <si>
    <t>21 . Equity-Based Compensation The Cloud Peak Energy Inc. 2009 Long Term Incentive Plan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The stockholders approved the poo l of 5.5 million shares of CPE Inc.’s common stock authorized for issuance in connection with equity-based awards under the LTIP. As of December 31, 2015 , 1.8 million shares were available for grant. Generally, each form of equity-b ased compensation awarded to eligible employees cliff vests on the third anniversary of the grant date, subject to meeting any applicable performance criteria for the award. However, the awards will pro-rata vest sooner if an employee terminates employmen t with or stops providing services to us because of death, “disability,” “redundancy” or “retirement” (as such terms are defined in the award agreement or the LTIP, as applicable), or if an employee subject to an employment agreement is terminated for any other reason than for “cause” or leaves for “good reason” (as such terms are defined in the relevant employment agreement). In addition, the awards will fully vest if an employee is terminated without cause (or leaves for good reason, if the employee is su bject to an employment agreement) within two years after a “change in control” (as such term is defined in the LTIP) occurs. Total equity-based compensation expense recognized primarily within Selling, general, and administrative expenses was as follows fo r the years ended December 31 (in thousands): 2015 2014 2013 Total equity-based compensation expense $ 6,935 $ 7,966 $ 8,016 Restricted Stock and Restricted Stock Units 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 ires within one year of the date of grant. A summary of restricted stock award activity is as follows (in thousands): Weighted Average Grant-Date Number Fair Value (per share) Non-vested shares as of January 1, 2015 407 $ 18.14 Granted 491 7.78 Vested (115) 17.23 Forfeited (51) 14.26 Non-vested shares as of December 31, 2015 732 $ 11.61 As of December 31, 2015 , unrecognized compensation cost related to restricted stock awards was $ 3.3 million, which will be recognized over a weighted-average period of 1.9 years prior to vesting. The weighted average fair value of restricted stock awards granted during the years ended December 31, 2015 , 2014 , and 2013 was $ 7.78 , $ 18.75 , and $ 17.72 per s hare, respectively. The total fair value of restricted stock awards vested during the years ended December 31, 2015 , 2014 , and 2013 was $ 2.0 million, $ 1.6 million, and $ 1.1 million, res pectively. Performance-Based Share Units Performance-based share units granted represent the number of shares of common stock to be awarded based on the achievement of targeted performance levels related to pre-established total stockholder return goals over a three-year period and may range from 0 % to 200 % of the targeted amount. The grant date fair value of the awards is based upon a Monte Carlo simulation and is amortized over the performance period. A summary of performance-based share unit award activity is as follows (in thousands): Weighted Average Grant-Date Number Fair Value (per share) Non-vested units as of January 1, 2015 497 $ 21.84 Granted 601 9.66 Vested (97) 17.61 Forfeited (90) 18.66 Non-vested units as of December 31, 2015 911 $ 14.57 The assumptions used to estimate the fair value of the performance-based share units granted during the year ended December 31, are as follows: 2015 2014 2013 Risk-free interest rate 1.0 % 0.7 % 0.4 % Expected volatility 37.7 % 38.3 % 42.5 % Term (in years) 2.8 2.8 3.0 Fair Value (per share) $ 9.66 $ 25.63 $ 20.24 As of December 31, 2015 , unrecognized compensation cost related to performance-based share units was $ 6.1 million which will be recognized over a weighted-average period of 1.9 years prior to vesting. The total fair value of performance-based share awards vested during the year ended December 31, 2015 was $ 1.7 million . No shares vested during the years ended December 31, 2014 and 2013 . Non-Qualifie d Stock Options Annually through 2014 , we granted non-qualified stock options under the LTIP to certain employees. All unexercised options will expire ten years after the date of grant unless expiring earlier following a termination of employment as described below. Generally, vested options will expire 30 days after the date of the grantee’s termination of employment with us (one year in the event of a termination due to the grantee’s death, and 90 days following a qualifying termination within the two-year period following a change in control). A summary of non-qualified stock option activity is as follows (in thousands except per share amounts): Weighted Weighted Average Average Aggregate Exercise Contractual Intrinsic Number Price Term Value(1) (per option) (years) Options outstanding as of January 1, 2015 1,424 $ 16.80 6.4 $ — Forfeited (91) $ 17.68 Expired (125) $ 16.34 Options outstanding as of December 31, 2015 1,208 $ 16.78 5.4 $ — Exercisable as of December 31, 2015 890 $ 16.11 4.5 $ — Vested and expected to vest as of December 31, 2015 324 $ 18.40 7.7 $ — The intrinsic value of a stock option is the amount by which the market value of the underlying stock exceeds the exercise price of the option at year-end. As of December 31, 2015 , we had $ 0.8 million of unrecognized compensation expense, net of estimated forfeitures, for non-vested stock options, which will be recognized as expense over the remaining weighted-average vesting period of approximately 1.1 years. The intrinsic value of options exercised during the years ended December 31, 2015 , 2014 and 2013 was nil , $ 0.9 million and $ 0.3 million, respectively. We used the Black-Scholes option pricing model to determine the fair value of stock options. Determining the fair value of equity-based awards requires judgment, including estimating the expected term that stock options will be outstanding prior to exercise, and the associated volatility. The assumptions used to estimate the fair value of options granted during the years ended December 31, are as follows: 2014 2013 Weighted-average grant date fair value (per option) $ 8.89 $ 8.72 Assumptions: Risk-free interest rate 2.1 % 1.4 % Expected option life 6.5 years 6.5 years Expected volatility 43.3 % 49.7 % Employee Stock Purchase Plan In May 2011, our stockholders approved the Cloud Peak Energy Inc. Employee Stock Purchase Plan (“ESPP”). Eligible employees are able to authorize payroll deductions on a voluntary basis to purchase shares of CPE Inc.’s common stock at a discount from the market price. A maximum of 500,000 shares of common stock have been reserved for sale under the ESPP. Employees are eligible to participate in the ESPP if employed by us for at least six months and are expected to work at le ast 1,000 hours of service per calendar year. Participating employees may contribute up to $ 200 of their eligible earnings during each pay period or $ 4,800 per plan year. The purchase price of common stock purchased under the ESPP is equal to the lesser of ( i ) 90 % of the fair market value of CPE Inc.’s common stock on the offering date and (ii) 90 % of the fair market value of CPE Inc.’s common stock on the last day of the annual option period. Compensation costs related to the ESPP are as follows (in th ousands): 2015 2014 2013 Unrecognized compensation expense $ 233 $ 172 $ 190 Recognized compensation expense 248 276 377 Total ESPP compensation expense $ 481 $ 448 $ 567 The fair value of each purchase right granted under the ESPP was estimated on the date of grant using the Black-Scholes option pricing model with the following assumptions: 2015 2014 2013 Weighted-average fair value (per award) $ 1.54 $ 3.96 $ 4.28 Assumptions: Risk-free interest rate 0.4 % 0.1 % 0.1 % Expected option life 1.0 1.0 1.0 Expected volatility 70.0 % 28.0 % 33.1 %</t>
  </si>
  <si>
    <t>22 . Accumulated Other Comprehensive Income (Loss) The changes in Accumulated Other Comprehensive Income (Loss) (“AOCI”) by component, net of tax are as follows (in thousands): Post-retirement Medical Plan Decker Defined Benefit Pension Total Beginning balance, January 1, 2013 $ (16,409) $ (4,052) $ (20,461) Other comprehensive income before reclassifications 7,017 2,014 9,031 Amounts reclassified from accumulated other comprehensive income 1,151 ― 1,151 Net current period other comprehensive income (loss) 8,168 2,014 10,182 Ending balance, December 31, 2013 (8,242) (2,038) (10,279) Other comprehensive income before reclassifications (3,691) ― (3,691) Amounts reclassified from accumulated other comprehensive income 633 2,038 2,671 Net current period other comprehensive income (loss) (3,058) 2,038 (1,020) Ending balance, December 31, 2014 (11,299) ― (11,299) Other comprehensive income before reclassifications (2,441) ― (2,441) Amounts reclassified from accumulated other comprehensive income 789 ― 789 Net current period other comprehensive income (loss) (1,652) ― (1,652) Ending balance, December 31, 2015 $ (12,951) $ ― $ (12,951) The reclassifications out of AOCI are as follows for the years ended December 31 (in thousands) : 2015 2014 2013 Postretirement Medical Plan (1) Amortization of prior service costs included in cost of product sold (2) $ 1,056 $ 836 $ 1,482 Amortization of prior service costs included in selling, general and administrative expenses (2) 196 153 293 Write-off of Decker Mine pension prior service costs included in gain on sale of Decker Mine interest ― 3,183 ― Total before tax 1,252 4,172 1,775 Tax benefit (463) (1,501) (624) Amounts reclassified from accumulated other comprehensive income $ 789 $ 2,671 $ 1,151 See Note 19 for the computation of net periodic postretirement benefit costs. Presented on the consolidated statements of operations and comprehensive income.</t>
  </si>
  <si>
    <t>Capital Stock and Earnings Per Share</t>
  </si>
  <si>
    <t>Earnings (Loss) per Share (CPE Inc. only)</t>
  </si>
  <si>
    <t xml:space="preserve">23. Capit al Stock and Earnings Per Share Common Stock We have 200.0 million authorized shares of $0.01 par value common stock. The holders of our common stock are entitled to one vote for each share held of record on all matters submitted to a vote of the shareholders. Our shareholders do not have cumulative voting rights in the election of directors. Subject to preferences that may be granted to any then-outstanding preferred stock, holders of our common stock are entitled to rec eive ratably only those dividends that the board of directors may from time to time declare, and we may pay, on our outstanding shares in the manner and upon the terms and conditions provided by law. See Ite m 5 “Market for Registrant’s Common Equity and Re lated Stockholder Matters— Dividend Policy.” In general, i n the even t of our liquidation, dissolution or winding up, holders of our common stock are entitled to share ratably in our assets , if any, remaining after we pay our liabilities and distribute the l iquidation preference of any then-outstanding preferred stock. Holders of our common stock have no pre-emptive or other subscription or conversion rights. There are no redemption or sinking fund provisions applicable to our common stock. Preferred Stock Pe r our Amended and Restated Certificate of Incorporation, which was effective as of November 25, 2009, o ur board of directors is authorized to issue up to 20 million shares of preferred stock, $ 0.01 par value. The board of directors can determine the terms and rights, preferences, privileges and restrictions of each series. These rights, preferences, and privileges may include dividend rights, conversion rights, voting rights, terms of redemption, liquidation preferences, sinking fund terms, and the number o f shares constituting any series or the designation of this series. There were no outstanding shares of preferred stock as of December 31, 2015 or 2014 . Treasury Stock We allow employees to relinquish common stock to pay estimated taxes upon the vesting of restricted stock and upon the payout of performance units that settled in common stock. The value of the common stock withheld is based upon the closing price on the vesting date. Earnings per Share Dilutive potential shares of common stock include restricted stock and options issued under the LTIP (see Note 21 ). We apply the treasury stock method to determine dilution from restricted stock and options. Und er the treasury stock method, awards are treated as if they had been exercised with any proceeds used to repurchase common stock at the average market price during the period. Any incremental difference between the assumed number of shares issued and purc hased is included in the diluted share computation. For our performance units, the contingent feature results in an assessment for any potentially dilutive common stock by using the end of the reporting period as it were the end of the contingency period. The following table summarizes the calculation of basic and diluted earnings per share for the years ended December 31 (in thousands, except per share amounts): 2015 2014 2013 Numerator for calculation of basic earnings (loss) per share: Net income (loss) $ (204,900) $ 78,960 $ 51,971 Denominator for basic income (loss) per share: Weighted-average shares outstanding 61,053 60,826 60,652 Basic earnings (loss) per share $ (3.36) $ 1.30 $ 0.86 Numerator for calculation of diluted earnings (loss) per share: Net income (loss) $ (204,900) $ 78,960 $ 51,971 Denominator for diluted earnings (loss) per share: Weighted-average shares outstanding 61,053 60,826 60,652 Dilutive effect of stock equivalents — 469 509 Denominator for diluted earnings (loss) per share 61,053 61,295 61,161 Diluted earnings (loss) per share $ (3.36) $ 1.29 $ 0.85 For the years ended December 31, the following were excluded from the diluted earnings per share calculation because they were anti-dilutive (in thousands): 2015 2014 2013 Anti-dilutive stock equivalents 2,276 985 712 </t>
  </si>
  <si>
    <t>Segment Information</t>
  </si>
  <si>
    <t>24 . Segment Information We have two reportable segments ; our Owned and Operated Mines segment and our Logistics and Related Activities segment .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lthough a portion is made to our Logistics and Related Activities segment. Sales between reportable segments are priced based on prevailing market prices for arm’s length transactions. Our mines utilize surface mining extractio n processes and are all located in the PRB. The gains and losses resulting from our domestic coal futures contracts and WTI derivative financial instruments are reported within this segment. Our Logistics and Related Activities segment is characterized b y the services we p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party operators, which are typically rail and terminal companie s. Title and risk of loss are retained by the Logistics and Related Activities segment through the transportation and delivery process. Title and risk of loss pass to the customer in accordance with the contract and typically occur at a vessel loading te rminal, a vessel unloading terminal or an end use facility. Risk associated with rail and terminal take-or-pay agreements is also borne by the Logistics and Related Activities segment. The gains and losses resulting from our international coal forward co ntracts, international coal put options, and U.S. On-Highway Diesel derivative financial instruments are reported within this segment. Port access contract rights and related amortization are also included in this segment . Gains and losses associated wit h our investment in the Gateway Pacific Terminal are included in our Logistics and Related Activities segment. Other includes Selling, general and administrative expenses (“SG&amp;A”) as well as results relating to broker activity and our previous share of the Decker Mine operations, which was sold on September 12, 2014. Eliminations represent the purchase and sale of coal between reportable segments and the associated elimination of intercompan y profit or loss in inventory. Historically, o ur chief operating decision maker use d Adjusted EBITDA as the primary measure for evaluating the operating performance of our reportable se gment s . This measure was calculated by allocating corporate costs, i ncluding SG&amp;A, to our reportable segments based on their relative percentage of certain financial metrics. As a result of our current expectations of limited or no shipments into the Asian market over the next several years, as demonstrated by the recent amendments to our throughput agreements with Westshore and BNSF in the fourth quarter of 2015, our chief operating decision maker began evaluating segment operating performance using Adjusted EBITDA, excluding an allocation of corporate costs. Segment res ults for all periods presented have been revised to reflect our new measure of segment profitability.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 s do not directly reflect our core operations. For the periods presented herein, the specifically identified items are: (1) adjustments to exclude the changes in the TRA, (2) adjustments for derivative financial instruments, excluding fair value mark-to- market gains or losses and including cash amounts received or paid, (3) adjustments to exclude non-cash impairment charges, and (4) adjustments to exclude the gain from the sale of our 50% non-operating interest in the Decker Mine in September 2014. We en ter into certain derivative financial instruments such as put options that require the payment of premiums at contract inception. The reduction in the premium value over time is reflected in the mark-to-market gains or losses. Our calculation of Adjusted EBITDA does not include premiums paid for derivative financial instruments; either at contract inception, as these payments pertain to future settlement periods, or in the period of contract settlement, as the payment occurred in a preceding period. The following table presents revenue, total assets, and capital expenditures by reportable segment for the years ended December 31 (in thousands): Owned and Operated Mines Logistics and Related Activities Other Eliminations Consolidated Year Ended December 31, 2015 Revenue $ 974,623 $ 185,820 $ 10,515 $ (46,847) $ 1,124,111 Total assets 1,578,692 55,597 168,045 (174) 1,802,160 Capital expenditures 38,042 — 5,556 — 43,598 Year Ended December 31, 2014 Revenue $ 1,132,012 $ 224,938 $ 22,809 $ (55,716) $ 1,324,044 Total assets 1,704,267 92,347 354,846 (307) 2,151,153 Capital expenditures 19,273 39,260 4,177 — 62,710 Year Ended December 31, 2013 Revenue $ 1,137,542 $ 265,865 $ 49,367 $ (56,677) $ 1,396,097 Total assets 1,760,751 55,770 526,070 (183) 2,342,408 Capital expenditures 55,663 2,497 5,089 — 63,249 As of December 31, 2015 , 2014 , and 2013 , all of our long - lived assets were located in the U.S. The following table presents revenue from external customers by geographic region for the years ended December 31, (in thousands) : 2015 2014 2013 United States $ 972,633 $ 1,126,264 $ 1,148,235 South Korea 120,719 152,988 165,172 Other 30,759 44,792 82,690 Total revenue from external customers $ 1,124,111 $ 1,324,044 $ 1,396,097 We attribute revenue to individual countries based on the location of the physical delivery of the coal. All of our revenue for the years ended December 31, 2015 , 2014 , and 2013 originated in the U.S. Adjusted EBITDA The following table reconciles segment Adjusted EBITDA to net income (loss) for the years ended December 31, (in thousands): 2015 2014 2013 Adjusted EBITDA Owned and Operated Mines $ 209,931 $ 240,777 $ 247,539 Logistics and Related Activities (44,699) 9,817 18,400 Other (40,007) (47,424) (46,322) Eliminations (1,435) (1,227) (1,046) 123,790 201,942 218,571 Adjustments to Net income Depreciation and depletion (66,064) (112,022) (100,523) Amortization (3,710) — — Accretion (12,555) (15,136) (15,342) Impairments (91,541) — — Derivative financial instruments: Exclusion of fair value mark-to-market gains (losses)(2) (30,635) 7,805 25,611 Inclusion of cash amounts (received) paid(3)(4) 585 (24,672) (12,976) Total derivative financial instruments (30,050) (16,867) 12,635 Gain on sale of Decker Mine interest — 74,262 — Interest expense, net (47,391) (76,901) (41,225) Tax agreement benefit (expense)(1) — 58,595 (10,515) Income tax benefit (expense) (77,380) (34,913) (11,629) Net income (loss) $ (204,900) $ 78,960 $ 51,971 Changes to related deferred taxes are included in income tax expense. Fair value mark-to-market (gains) losses reflected on the statement of operations. Cash amounts received and paid reflected within operating cash flows. Excludes premiums paid at option contract inception of $ 5.8 million and $ 4.0 million during the years ended December 31, in 2015 and 2014 , respectively, for original settlement dates in subsequent years.</t>
  </si>
  <si>
    <t>Supplemental Guarantor/Non-Guarantor Financial Information</t>
  </si>
  <si>
    <t>Supplemental Guarantor/Non-Guarantor Financial Information (CPE Resources only)</t>
  </si>
  <si>
    <t xml:space="preserve">25 . Supplemental Guarantor/Non-Guarantor Financial Information In accordance with the indentures governing the senior notes, CPE Inc. and certain of our 100% owned U.S. subsidiaries (the “Guarantor Subsidiaries”) have fully and unconditionally guaranteed the senior notes on a joint and several basis . These guarantees of either series of senior notes are subject to release in t he following customary circumstances: a sale or other disposition (including by way of consolidation or merger or otherwise) of the Guarantor Subsidiary or the sale or disposition of all or substantially all the assets of the Guarantor Subsidiary (other th an to CPE Inc. or a Restricted Subsidiary (as defined in the applicable indenture) of CPE Inc.) otherwise permitted by the applicable indenture, a disposition of the majority of the capital stock of a Guarantor Subsidiary to a third person otherwise perm itted by the applicable indenture, after which the applicable Guarantor Subsidiary is no longer a Restricted Subsidiary, upon a liquidation or dissolution of a Guarantor Subsidiary so long as no default under the applicable indenture occurs as a result th ereof, the designation in accordance with the applicable indenture of the Guarantor Subsidiary as an Unrestricted Subsidiary or the Guarantor Subsidiary otherwise ceases to be a Restricted Subsidiary of CPE Inc. in accordance with the applicable indenture , defeasance or discharge of such series of senior notes; or the release, other than the discharge through payment by the Guarantor Subsidiary, of all other guarantees by such Restricted Subsidiary of Debt (as defined in the applicable indenture) of eith er issuer of the senior notes or (in the case of the indenture for the 2024 Notes) the debt of another Guarantor Subsidiary under the Credit Agreement. The following historical financial statement information is provided for CPE Inc. and the Guarantor/Non -Guarantor Subsidiaries: Supplemental Condensed Consolidating Statement of Operations and Comprehensive Income (in thousands) Year Ended December 31, 2015 Parent Guarantor (CPE Inc.) Issuers Guarantor Subsidiaries Non-Guarantor Subsidiaries Eliminations Consolidated Revenue $ 7,308 $ ― $ 1,124,111 $ ― $ (7,308) $ 1,124,111 Costs and expenses Cost of product sold (exclusive of depreciation, depletion, amortization and accretion, shown separately) ― (32) 950,612 ― ― 950,580 Depreciation and depletion ― 2,127 63,937 ― ― 66,064 Amortization of port access rights ― ― 3,710 ― ― 3,710 Accretion ― ― 12,555 ― ― 12,555 (Gain) loss on derivative financial instruments ― ― 30,635 ― ― 30,635 Selling, general and administrative expenses ― 56,233 ― ― (7,308) 48,925 Impairments ― ― 91,541 ― ― 91,541 Other operating costs ― ― 1,493 ― (1) 1,492 Total costs and expenses ― 58,328 1,154,483 ― (7,309) 1,205,502 Operating income (loss) 7,308 (58,328) (30,372) ― 1 (81,391) Other income (expense) Interest income ― 169 1 ― ― 170 Interest expense (36) (43,638) (3,543) (344) ― (47,561) Other, net ― (177) 62 177 ― 62 Total other (expense) income (36) (43,646) (3,480) (167) ― (47,329) Income (loss) before income tax provision and earnings from unconsolidated affiliates 7,272 (101,974) (33,851) (167) 1 (128,720) Income tax benefit (expense) (62,019) 15,339 (30,762) 62 ― (77,380) Income (loss) from unconsolidated affiliates, net of tax ― 11 1,188 ― 1 1,200 Earnings (losses) from consolidated affiliates, net of tax (150,153) (63,530) (105) ― 213,788 ― Net income (loss) (204,900) (150,153) (63,530) (105) 213,790 (204,900) Other comprehensive income (loss) Postretirement medical plan amortization of prior service costs 1,252 1,252 1,252 ― (2,504) 1,252 Postretirement medical plan adjustment (3,874) (3,874) (3,874) ― 7,748 (3,874) Income tax on retiree medical and pension adjustments 970 970 970 ― (1,940) 970 Other comprehensive income (loss) (1,652) (1,652) (1,652) ― 3,304 (1,652) Total comprehensive income (loss) $ (206,552) $ (151,805) $ (65,182) $ (105) $ 217,094 $ (206,552) Supplemental Condensed Consolidating Statement of Operations and Comprehensive Income (in thousands) Year Ended December 31, 2014 Parent Guarantor (CPE Inc.) Issuers Guarantor Subsidiaries Non-Guarantor Subsidiaries Eliminations Consolidated Revenue $ 8,796 $ ― $ 1,308,391 $ 15,653 $ (8,796) $ 1,324,044 Costs and expenses Cost of product sold (exclusive of depreciation, depletion, amortization and accretion, shown separately) ― 260 1,076,154 17,841 ― 1,094,257 Depreciation and depletion ― 2,994 110,196 (1,168) ― 112,022 Accretion ― ― 12,333 2,803 ― 15,136 (Gain) loss on derivative financial instruments ― ― (7,805) ― ― (7,805) Selling, general and administrative expenses ― 58,997 ― ― (8,796) 50,201 Other operating costs ― ― 2,693 ― ― 2,693 Total costs and expenses ― 62,252 1,193,571 19,476 (8,796) 1,266,504 Gain on sale of Decker Mine ― ― (74,262) ― ― (74,262) Operating income (loss) 8,796 (62,252) 189,081 (3,823) ― 131,802 Other income (expense) Interest income ― 259 ― ― ― 259 Interest expense ― (68,064) (8,710) (386) ― (77,160) Tax agreement benefit (expense) 58,595 ― ― ― ― 58,595 Other, net ― (999) 374 422 ― (202) Total other income (expense) 58,595 (68,804) (8,336) 36 ― (18,508) Income (loss) before income tax provision and earnings from unconsolidated affiliates 67,391 (131,056) 180,746 (3,787) ― 113,294 Income tax benefit (expense) (20,439) 11,909 (27,889) 1,505 ― (34,913) Income (loss) from unconsolidated affiliates, net of tax ― (4) 584 ― ― 579 Earnings (losses) from consolidated affiliates, net of tax 32,007 151,158 (2,282) ― (180,883) ― Net income (loss) 78,960 32,007 151,158 (2,282) (180,883) 78,960 Other comprehensive income (loss) Postretirement medical plan amortization of prior service costs 989 989 989 ― (1,978) 989 Postretirement medical plan adjustment (5,564) (5,564) (5,564) ― 11,128 (5,564) Write-off of prior service costs related to Decker Mine pension plan 3,183 3,183 3,183 3,183 (9,549) 3,183 Income tax on postretirement medical and pension adjustments 372 372 372 (1,146) 402 372 Other comprehensive income (loss) (1,020) (1,020) (1,020) 2,037 3 (1,020) Total comprehensive income (loss) $ 77,940 $ 30,987 $ 150,138 $ (245) $ (180,880) $ 77,940 Supplemental Condensed Consolidating Statement of Operations and Comprehensive Income (in thousands) Year Ended December 31, 2013 Parent Guarantor (CPE Inc.) Issuers Guarantor Subsidiaries Non-Guarantor Subsidiaries Eliminations Consolidated Revenue $ 9,535 $ 13 $ 1,374,610 $ 21,474 $ (9,535) $ 1,396,097 Costs and expenses Cost of product sold (exclusive of depreciation, depletion, amortization and accretion, shown separately) ― 87 1,113,988 22,243 ― 1,136,318 Depreciation and depletion ― 2,679 102,329 (4,485) ― 100,523 Accretion ― ― 11,328 4,014 ― 15,342 (Gain) loss on derivative financial instruments ― ― (25,611) ― ― (25,611) Selling, general and administrative expenses ― 62,600 ― ― (9,535) 53,066 Other operating costs ― 3,067 1,010 ― ― 4,077 Total costs and expenses ― 68,433 1,203,044 21,772 (9,535) 1,283,715 Operating income (loss) 9,535 (68,420) 171,566 (298) ― 112,382 Other income (expense) Interest income ― 440 ― ― ― 440 Interest expense ― (39,410) (1,890) (365) ― (41,665) Tax agreement benefit (expense) (10,515) ― ― ― ― (10,515) Other, net (226) (395) 2,516 529 ― 2,423 Total other (expense) income (10,741) (39,365) 626 164 ― (49,317) Income (loss) before income tax provision and earnings from unconsolidated affiliates (1,207) (107,786) 172,193 (134) ― 63,065 Income tax benefit (expense) 3,850 15,645 (32,473) 1,348 ― (11,629) Earnings from unconsolidated affiliates, net of tax ― 23 512 ― ― 535 Earnings (losses) from consolidated affiliates, net of tax 49,328 141,446 1,214 ― (191,988) ― Net income (loss) 51,971 49,328 141,446 1,214 (191,988) 51,971 Other comprehensive income (loss) Postretirement medical plan amortization of prior service costs 1,775 1,775 1,775 ― (3,550) 1,775 Postretirement medical plan adjustment 10,824 10,824 10,824 ― (21,648) 10,824 Decker Mine pension adjustments 3,199 3,199 3,199 3,199 (9,597) 3,199 Income tax on retiree medical and pension adjustments (5,616) (5,616) (5,616) (1,185) 12,417 (5,616) Other comprehensive income (loss) 10,182 10,182 10,182 2,014 (22,378) 10,182 Total comprehensive income (loss) $ 62,153 $ 59,510 $ 151,628 $ 3,228 $ (214,366) $ 62,153 Supplemental Condensed Consolidating Balance Sheet (in thousands) December 31, 2015 Parent Guarantor (CPE Inc.) Issuers Guarantor Subsidiaries Non-Guarantor Subsidiaries Eliminations Consolidated ASSETS Current assets Cash and cash equivalents $ — $ 87,054 $ 2,259 $ — $ — $ 89,313 Accounts receivable — — 4,327 38,921 — 43,248 Due from related parties — — 595,742 — (595,582) 160 Inventories, net — 6,659 70,104 — — 76,763 Income tax receivable 8,659 — — — — 8,659 Other prepaid and deferred charges 291 47 25,607 — — 25,945 Other assets — — 98 — — 98 Total current assets 8,950 93,760 698,137 38,921 (595,582) 244,186 Noncurrent assets Property, plant and equipment, net — 5,035 1,483,336 — — 1,488,371 Goodwill — — 2,280 — — 2,280 Other assets 956,296 1,844,033 64,401 — (2,797,407) 67,323 Total assets $ 965,246 $ 1,942,827 $ 2,248,154 $ 38,921 $ (3,392,988) $ 1,802,160 LIABILITIES AND MEMBER'S EQUITY Current liabilities Accounts payable $ — $ 2,228 $ 42,145 $ 12 $ — $ 44,385 Royalties and production taxes — — 74,054 — — 74,054 Accrued expenses 2,296 5,420 34,601 — — 42,317 Due to related parties 75,068 487,772 — 32,742 (595,582) — Other liabilities — — 2,133 — — 2,133 Total current liabilities 77,364 495,420 152,933 32,754 (595,582) 162,889 Noncurrent liabilities Senior notes — 491,160 — — — 491,160 Asset retirement obligations, net of current portion — — 151,755 — — 151,755 Accumulated postretirement benefit obligation, net of current portion — — 60,845 — — 60,845 Royalties and production taxes, net of current portion — — 34,680 — — 34,680 Other liabilities — — 12,950 — — 12,950 Total liabilities 77,364 986,580 413,162 32,754 (595,581) 914,279 Commitments and Contingencies (Note 20) Total equity 887,881 956,248 1,834,992 6,167 (2,797,407) 887,881 Total liabilities and equity $ 965,246 $ 1,942,827 $ 2,248,154 $ 38,921 $ (3,392,988) $ 1,802,160 Supplemental Condensed Consolidating Balance Sheet (in thousands) December 31, 2014 Parent Guarantor (CPE Inc.) Issuers Guarantor Subsidiaries Non-Guarantor Subsidiaries Eliminations Consolidated ASSETS Current assets Cash and cash equivalents $ — $ 167,532 $ 1,213 $ — $ — $ 168,745 Accounts receivable — — 14,161 72,676 — 86,838 Due from related parties — — 651,092 — (650,865) 227 Inventories, net — 6,700 73,103 — — 79,802 Deferred income taxes — — 21,715 — (45) 21,670 Derivative financial instruments — — 17,111 — — 17,111 Income tax reveivable 3 — — — — 3 Other prepaid and deferred charges 289 6 8,533 — — 8,828 Other assets — — 1,009 — — 1,009 Total current assets 292 174,237 787,936 72,676 (650,909) 384,233 Noncurrent assets Property, plant and equipment, net — 6,167 1,582,971 — — 1,589,138 Port access contract rights, net — — 53,780 — — 53,780 Goodwill — — 35,634 — — 35,634 Deferred income taxes — 33,926 22,542 — — 56,468 Other assets 1,099,305 1,960,251 26,544 — (3,054,200) 31,900 Total assets $ 1,099,598 $ 2,174,582 $ 2,509,407 $ 72,676 $ (3,705,110) $ 2,151,153 LIABILITIES AND MEMBER'S EQUITY Current liabilities Accounts payable $ — $ 1,287 $ 50,679 $ 68 $ — $ 52,035 Royalties and production taxes — — 86,908 — — 86,908 Accrued expenses 6,194 5,318 40,701 — — 52,213 Due to related parties 5,569 578,959 — 66,337 (650,865) — Current deferred income taxes — 45 — — (45) — Federal coal lease obligations — — 63,970 — — 63,970 Other liabilities — — 1,632 — — 1,632 Total current liabilities 11,764 585,610 243,890 66,405 (650,912) 256,758 Noncurrent liabilities Senior notes — 489,715 — — — 489,715 Asset retirement obligations, net of current portion — — 216,241 — — 216,241 Accumulated postretirement benefit obligation, net of current portion — — 50,276 — — 50,276 Royalties and production taxes, net of current portion — — 39,304 — — 39,304 Other liabilities — — 11,025 — — 11,025 Total liabilities 11,764 1,075,325 560,736 66,405 (650,911) 1,063,319 Commitments and Contingencies (Note 20) — — — — — — Total equity 1,087,834 1,099,257 1,948,671 6,272 (3,054,200) 1,087,834 Total liabilities and equity $ 1,099,598 $ 2,174,582 $ 2,509,407 $ 72,676 $ (3,705,110) $ 2,151,153 Supplemental Condensed Consolidating Statement of Cash Flows (in thousands) Year Ended December 31, 2015 Parent Guarantor (CPE Inc.) Issuers Guarantor Subsidiaries Non-Guarantor Subsidiaries Eliminations Consolidated Net cash provided by (used in) operating activities $ — $ (77,090) $ 118,679 $ — $ — $ 41,589 Investing activities Purchases of property, plant and equipment — (3,397) (34,265) — — (37,662) Cash paid for capitalized interest — — (843) — — (843) Investment in port access rights — — (2,160) — — (2,160) Investment in development projects — — (1,526) — — (1,526) Investment in unconsolidated affiliate — — (6,570) — — (6,570) Payment of restricted cash — — (6,500) — — (6,500) Other — 11 212 — — 223 Net cash provided by (used in) investing activities — (3,386) (51,652) — — (55,038) Financing activities Principal payments on federal coal leases — — (63,970) — — (63,970) Payment of deferred financing costs — (2) (340) — — (342) Other — — (1,671) — — (1,671) Net cash provided by (used in) financing activities — (2) (65,981) — — (65,983) Net increase (decrease) in cash and cash equivalents — (80,478) 1,046 — — (79,432) Cash and cash equivalents at beginning of period — 167,532 1,213 — — 168,745 Cash and cash equivalents at the end of period $ — $ 87,054 $ 2,259 $ — $ — $ 89,313 Supplemental Condensed Consolidating Statement of Cash Flows (in thousands) Year Ended December 31, 2014 Parent Guarantor (CPE Inc.) Issuers Guarantor Subsidiaries Non-Guarantor Subsidiaries Eliminations Consolidated Net cash provided by (used in) operating activities $ (891) $ (21,169) $ 124,642 $ (4,408) $ — $ 98,174 Investing activities Purchases of property, plant and equipment — (4,177) (14,542) — — (18,719) Cash paid for capitalized interest — — (4,133) — — (4,133) Investments in marketable securities — (8,159) — — — (8,159) Maturity and redemption of investments — 88,845 — — — 88,845 Investment in port access rights — — (39,260) — — (39,260) Investment in development projects — — (3,522) — — (3,522) Contributions made to subsidiary — — (1,750) — 1,750 — Distribution received from subsidiary — — 1,486 — (1,486) — Other — (46) (1,641) — — (1,687) Net cash provided by (used in) investing activities — 76,463 (63,362) — 264 13,365 Financing activities Principal payments on federal coal leases — — (58,958) — — (58,958) Issuance of senior notes — 200,000 — — — 200,000 Repayment of senior notes — (300,000) — — — (300,000) Payment of deferred financing costs — (14,755) — — — (14,755) Contributions received from parent — — — 1,750 (1,750) — Distributions made to parent — — — (1,486) 1,486 — Other 891 — (1,605) — — (714) Net cash provided by (used in) financing activities 891 (114,755) (60,563) 264 (264) (174,427) Net increase (decrease) in cash and cash equivalents — (59,461) 717 (4,144) — (62,888) Cash and cash equivalents at beginning of period — 226,993 496 4,144 — 231,633 Cash and cash equivalents at the end of period $ — $ 167,532 $ 1,213 $ — $ — $ 168,745 Supplemental Condensed Consolidating Statement of Cash Flows (in thousands) Year Ended December 31, 2013 Parent Guarantor (CPE Inc.) Issuers Guarantor Subsidiaries Non-Guarantor Subsidiaries Eliminations Consolidated Net cash provided by (used in) operating activities $ (240) $ 37,369 $ 149,691 $ (6,080) $ — $ 180,740 Investing activities Purchases of property, plant and equipment — (5,085) (41,692) (3) — (46,780) Cash paid for capitalized interest — — (33,230) — — (33,230) Investments in marketable securities — (64,357) — — — (64,357) Maturity and redemption of investments — 64,011 — — — 64,011 Investment in port access rights — — (2,160) — — (2,160) Investment in development projects — — (4,087) — — (4,087) Return of partnership escrow — — — 4,468 — 4,468 Contributions made to subsidiary — — (7,600) — 7,600 — Distribution received from subsidiary — — 4,468 — (4,468) — Other — (21) 126 12 — 117 Net cash provided by (used in) investing activities — (5,452) (84,175) 4,477 3,132 (82,018) Financing activities Principal payments on federal coal leases — — (63,191) — — (63,191) Payment of deferred financing costs — — (1,039) — — (1,039) Contributions received from parent — — — 7,600 (7,600) — Distributions made to parent — — — (4,468) 4,468 — Other 240 — (790) — — (550) Net cash provided by (used in) financing activities 240 — (65,020) 3,132 (3,132) (64,780) Net increase (decrease) in cash and cash equivalents — 31,917 496 1,529 — 33,942 Cash and cash equivalents at beginning of period — 195,076 — 2,615 — 197,691 Cash and cash equivalents at the end of period $ — $ 226,993 $ 496 $ 4,144 $ — $ 231,633 </t>
  </si>
  <si>
    <t>Summary Unaudited Quarterly Financial Information</t>
  </si>
  <si>
    <t xml:space="preserve">26 . Summary Unaudited Quarterly Financial Information A summary of the unaudited quarterly results of operations for the years ended December 31, 2015 and 2014 is presented below (in thousands except per share amounts). Year Ended December 31, 2015 First Quarter Second Quarter Third Quarter Fourth Quarter Revenue $ 317,553 $ 244,148 $ 301,673 $ 260,737 Operating income (loss) 7,984 (50,812) 17,458 (56,022) Net income (loss) (4,680) (52,897) 8,873 (156,196) Income (loss) per common share: Basic $ (0.08) $ (0.87) $ 0.15 $ (2.55) Diluted $ (0.08) $ (0.87) $ 0.14 $ (2.55) Closing stock price $ 5.82 $ 4.66 $ 2.63 $ 2.08 Year Ended December 31, 2014 First Quarter Second Quarter Third Quarter Fourth Quarter Revenue $ 319,066 $ 320,850 $ 342,337 $ 341,791 Operating income (loss) 16,124 7,428 85,844 22,407 Net income (loss) (15,626) (2,148) 91,069 5,665 Income (loss) per common share: Basic $ (0.26) $ (0.04) $ 1.50 $ 0.09 Diluted $ (0.26) $ (0.04) $ 1.49 $ 0.09 Closing stock price $ 21.14 $ 18.42 $ 12.62 $ 9.18 During the first quarter of 2015, net income (loss) included an out of period adjustment that decreased tax expense by $ 0.3 million. During the second quarter of 2015, we recorded a non-cash impairment charge of $ 33.4 million related to goodwill at our 8400 Btu Cordero Rojo Mine. During the fourth quarter of 2015, we recorded non-cash impairments of $ 52.2 million related to port access rights and $ 6.0 million related to our equity investment in GPT. Also recorded in the fourth quarter was a valuation allowance of $ 111.8 million on our deferred tax assets. Finally, net income (loss) in the fourth quarter included an out of period adjustment that increased tax expense by $ 7.6 million. During the third quarter of 201 4 , we completed the sale of our 50% non-operating interest in the Decker Mine, which resulted in a non-cash gain of $ 74.3 million. In addition, we entered into an acceleration and release agreement with Rio Tinto whereby we agreed to pay $ 45.0 million to Rio Tinto to terminate the TRA. The termination of the TRA resulted in a non-cash gain of $ 37.1 million after adjustments to the associated deferred tax assets. During the f ourth quarter of 2014 , net income included an out of period adjustment that decrea sed tax expense by $ 0.6 million. </t>
  </si>
  <si>
    <t>Critical and Significant Accounting Policies (Policies)</t>
  </si>
  <si>
    <t>Critical Accounting Policies</t>
  </si>
  <si>
    <t>Revenue Recognition</t>
  </si>
  <si>
    <t xml:space="preserve">Revenue Recognition We recognize revenue from a sale when persuasive evidence of an arrangement exists, the price is determinable, the product has been delivered, title has transferred to the cust omer and collection of the sales price is reasonably assured. Coal sales revenue include sales to customers of coal produced at our facilities and coal purchased from other companies . Coal sales are made to our customers under the terms of coal supply agr eements, most of which have a term greater than one year . Under the typical terms of these coal supply agreements, title and risk of loss transfer to the customer at the time the coal is shipped, which is the point at which revenue is recognized . Certain contracts provide for title and risk of loss transfer at the point of destination, in which case revenue is recognized when it arrives at its destination. Coal sales contracts typically contain coal quality specifications . With coal quality specification s in place, the raw coal sold by us to the customer at the delivery point must be substantially free of magnetic material and other foreign material impurities, and crushed to a maximum size as set forth in the respective coal sales contract . Prior to bil ling the customer, price adjustments are made based on quality standards that are specified in the coal sales contract, such as B tu factor, moisture, ash , and sodium content and can result in either increases or decreases in the value of the coal shipped. Transportation and related costs are included in Cost of product sold , and amounts we bill to our customers for transportation are included in Revenue . Impairment of Long-Lived Assets The carrying amounts of our mineral properties, equipment, port access rights, and other long-lived assets are sensitive to declines in domestic and international coal prices. The cash flow models that we use to assess impairment includes numerous assumptions such as our current estimates of forecast coal production, managem ent’s outlook on forward commodity prices, operating and development costs, and discount rates. If prices remain at current levels for an extended period of time or do not recover as anticipated, if regulatory changes adversely impact coal-fired electrici ty generation, or if we receive an unfavorable outcome of the litigation described in Note 20 , we may incur impairment charges on certain of these assets. We evaluate the recoverability of our long-lived assets when events or changes in circums tances indicate that the carrying amount of property, plant and equipment may not be recovered over its remaining service life. An asset impairment charge is recognized when the sum of estimated future cash flows associated with the operation and disposal of the asset, on an undiscounted basis, is less than the carrying amount of the asset. An impairment charge is measured as the amount by which the carrying amount of the asset exceeds its fair value. Fair value is measured using discounted cash flows ba sed on estimates of coal reserves, coal prices, operating expenses, and capital costs or by reference to observable comparable transaction or replacement cost data. See Note 9 for a description of recent impairments of our long-lived assets. </t>
  </si>
  <si>
    <t>Asset Retirement Obligations and Remediation Costs</t>
  </si>
  <si>
    <t>Asset Retirement Obligations and Remediation Costs We recognize liabilities for AROs where we have legal obligations associated with the retirement of long-lived assets . We recognize AROs at fair value at the time the obligations are incurred . Our AROs generally are incurred when a mine site is disturbed by mining activities and as the extent of disturbance increases . AROs reflect costs associated with legally required mine reclamation and closure activities, includin g earthwork, vegetation , and demolition and are estimated based upon detailed engineering calculations of the amount and timing of the future cash spending for a third party to perform the required work . Spending estimates are adjusted for estimated infla tion and discounted at credit- adjusted, risk-free rate s to arrive at a present value of estimated future reclamation costs. The ARO amount is capitalized as part of the related mining property upon initial recognition and is included in Depreciation and d epletion using the units-of-production method based on proven and probable reserves . As changes in estimates occur (such as changes in estimated costs or timing of reclamation activities resulting from mine plan revisions or new LBAs ), the ARO liability a nd related asset are adjusted to reflect the updated estimates . If a reduction of the ARO exceeds the carrying amount of the related asset retirement cost, the adjustment is recorded as a reduction to D epreciation and d epletion . Increases in ARO liabilit ies resulting from the passage of time are recognized as Accretion . Other costs related to environmental remediation are charged to expense as incurred.</t>
  </si>
  <si>
    <t>Impairment</t>
  </si>
  <si>
    <t xml:space="preserve">Impairment of Long-Lived Assets The carrying amounts of our mineral properties, equipment, port access rights, and other long-lived assets are sensitive to declines in domestic and international coal prices. The cash flow models that we use to assess impairment includes numerous assumptions such as our current estimates of forecast coal production, managem ent’s outlook on forward commodity prices, operating and development costs, and discount rates. If prices remain at current levels for an extended period of time or do not recover as anticipated, if regulatory changes adversely impact coal-fired electrici ty generation, or if we receive an unfavorable outcome of the litigation described in Note 20 , we may incur impairment charges on certain of these assets. We evaluate the recoverability of our long-lived assets when events or changes in circums tances indicate that the carrying amount of property, plant and equipment may not be recovered over its remaining service life. An asset impairment charge is recognized when the sum of estimated future cash flows associated with the operation and disposal of the asset, on an undiscounted basis, is less than the carrying amount of the asset. An impairment charge is measured as the amount by which the carrying amount of the asset exceeds its fair value. Fair value is measured using discounted cash flows ba sed on estimates of coal reserves, coal prices, operating expenses, and capital costs or by reference to observable comparable transaction or replacement cost data. See Note 9 for a description of recent impairments of our long-lived assets. </t>
  </si>
  <si>
    <t>Significant Accounting Policies</t>
  </si>
  <si>
    <t>Cash and Cash Equivalents</t>
  </si>
  <si>
    <t>Cash and Cash Equivalents We consider all highly - liquid investments with an original maturity of three months or less to be cash equivalents . Money market funds that meet all qualifying criteria for a money market fund under the Investment Company Act of 1940 are considered to be cash equivalents.</t>
  </si>
  <si>
    <t>Investments in Marketable Securities</t>
  </si>
  <si>
    <t>Investments in Marketable Securities Investments in marketable securities consist of highly-liquid, investment grade or better, instruments. Investments in marketable securiti es are recognized on the balance sheet at fair value. Changes in the fair value are recorded in Other , net each period using mark-to-market accounting. During the year ended December 31, 2014, we redeemed our investments in marketable securities and used the proceeds to pay down a portion of the principal on our senior notes. See Note 13 for further information on this transaction.</t>
  </si>
  <si>
    <t>Allowance for Doubtful Accounts Receivable</t>
  </si>
  <si>
    <t>Allowance for Doubtful Accounts Receivable We determine an allowance for doubtful accounts based on the aging of accounts receivable, historical experience , and management judgment . We write off accounts receivable against the allowance when we determine a balance is uncollectible and we no longer continue to act ively pursue collection of the receivable . Based on our assessment of the above criteria, an allowance for doubtful accounts was not required a s of December 31, 2015 and 2014 .</t>
  </si>
  <si>
    <t>Inventories, Net</t>
  </si>
  <si>
    <t>Inve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 ockpiles that may be sold in their current condition or may be further processed prior to shipment to a customer, at the lower of cost or net realizable value . Net realizable value represents the estimated future sales price based on spot coal prices and prices under long-term contracts, less the estimated costs to complete production and bring the product to sale . The cost of coal inventory reflects mining costs incurred up to the point of stockpiling the coal and includes labor, supplies, equipment, app licable operating overhead , and depreciation, depletion , and amortization related to mining operations.</t>
  </si>
  <si>
    <t>Prepaid Freight</t>
  </si>
  <si>
    <t xml:space="preserve">Prepaid Freight Our logistics business incurs freight and related charges moving coal from the Spring Creek Mine to the port, as well as terminal handling charges and demurrage. These costs are included in Other assets until such time as the revenue is recognized on the associated coal. </t>
  </si>
  <si>
    <t xml:space="preserve">Property, Plant and Equipment Plant and Equipment We state plant and equipment at cost, less accumulated depreciation . Plant and equipment used in mining operations that are expected to remain in service for the life of the related mine are depreciated using the units-of-production method based on proven and probable reser ves . Depreciation of other plant and equipment is computed using the straight-line method over the following estimated useful li 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 Upon the award date of federal coal leas es, pursuant to which payments are required to be made in equal annual installments, we recognize an asset for the related mineral rights in property, plant and equipment and a corresponding liability for our future payment obligations in current and non-c urrent liabilities. The amount recognized as an asset is the sum of the initial installment due at the effective date of the lease and the amount recognized in current and non-current liabilities, which reflects the present value of the remaining installm ents. We determine the present value of the remaining installments using an estimate of the credit-adjusted, risk-free rates that reflects our credit rating. Interest expense is recognized ov er the term of the lease based on the imputed interest rate tha t was used to determine the initial current and non-current liabilities amount on the effective date. Such interest may be capitalized while activities are in progress to prepare the acquired coal reserves for mining. Land and Surface Rights We purchase surface lands in order to gain access to our mineral rights . Land is typically acquired for amounts greater than its fair value as a result of the value of the coal beneath it. The value of the land is determined based on published agricultural values a nd is not depleted. The value of the surface rights is the amount paid in excess of the published agricultural value and is depleted over the useful life of the respective land parcel. Both land and surface rights are included in land and land improvemen ts in Property, plant and equipment, net . Capitalization of Interest We capitalize interest costs on accumulated expenditures incurred in preparing capital projects for their intended use. Mine Development Costs We capitalize costs of developing new mines where proven and probable reserves exist . We amortize mine development costs using the units-of-production method based on proven and probable reserves that are associated with the property being developed . Costs may include construction permits and licenses; mine design; construction of access roads, slopes and main entries; and removing overburden and waste materials to access the coal ore body in a new pit prior to the production phase, which commences when sal eable coal, beyond a de minimis amount, is produced . Where multiple pits exist at a mining operation, overburden removal costs are capitalized if such costs are for the development of a new area that is separate and distinct from the existing production p hase mines . Overburden removal costs that relate to the enlargement of an existing pit are expensed as incurred . Overburden removal costs incurred during the production phase are included as a cost of inventory to be recognized in Cost of product sold in the same period as the revenue from the sale of inventory . Additionally, mine development costs include the costs associated with AROs. Mine development costs are included in land, improvements , and mineral rights in Property, plant and equipment, net . Repairs and Maintenance We capitalize costs associated with major renewals and improvements . Expenditures to replace or completely rebuild major components of major equipment, which are required at predictable intervals to maintain asset life or performan ce, are capitalized . These major components are capitalized separately from the major equipment and depreciated according to their own estimated useful life, rather than the estimated useful life of the major equipment . All other costs of repairs and mai ntenance are charged to expense as incurred. Exploration Costs We expense all direct costs incurred in identifying new resources and in converting resources to reserves at development and production stage projects . Exploration costs are included in Cost o f product sold and consisted of the following for the years ended December 31 (in thousands): 2015 2014 2013 Exploration Costs $ 1,778 $ 3,101 $ 2,409 </t>
  </si>
  <si>
    <t>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 s in the consolidated bal 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in operating income. Assets and liabilities with the same counterparty, where right of offset is allowed, are recorded on a net basis on the balance sheets. Our derivative financial instruments do not qualify for hedge accounting; therefore, changes in the fair value of the derivative financial instruments are recorded in “Derivative financial instruments” on the consolidated statements of operations each period using mark-to-market accounting.</t>
  </si>
  <si>
    <t>Fai r Value of Financial Instruments Our financial instruments include cash equivalents, accounts receivable, amounts due from related parties, accounts payable, and certain current liabilities. Due to the short-term nature of these instruments, we believe th at their carrying amounts approximated fair value. C ertain cash equivalents and derivative financial instruments are reported on our balance sheet at fair value. We categorize assets and liabilities measured at fair value based on the observability of t he inputs utilized in the valuation. See Notes 7 and 6 .</t>
  </si>
  <si>
    <t>Pensions and Other Postretirement Benefits</t>
  </si>
  <si>
    <t xml:space="preserve">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Our postretirement medical plan provides retiree medical benefits for our employees. We accrue cost s of these benefits over the employees’ period of active service. These costs are determined on an actuarial basis. </t>
  </si>
  <si>
    <t>Income Taxes We account for income taxes using a balance sheet approach in accordance with U.S. GAAP. Deferred income taxes are provided for temporary differences arising from differences between the financial statement and tax bas e 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 s of future taxable income, available tax planning strategies, and our overall deferred tax position. We recognize the benefit of uncertain tax positions at the greatest amount that is determined to be more likely than not of being realized. Interest and penalties related to inco me tax matters are included in Income tax benefit ( expense ) .</t>
  </si>
  <si>
    <t>Non Income Based Taxes and Royalties</t>
  </si>
  <si>
    <t>Non- I ncome Based Taxes and Royalties We are subject to certain production, severance, and extraction taxes and royalties that are charged based on a percentage of coal p roduction or coal sales. The taxes and royalties are paid to federal, state and local governments or to private parties based on legally established methodologies, rates, and timeframes. We historically classified all accrued production taxes and royalti es within current liabilities in the consolidated balance sheet without regard to the period in which the related payments were due. As of December 31, 2015, we classified $34.7 million of accrued production taxes and royalties for which the related payments are due after one year to other non- current liabilities within the consolidated balance sheet. We also revised our consolidated balance sheet as of December 31, 2014, to present $39.3 million of accrued production taxes and royalties which are payable after one year in other non-current liabilities to correct the misclassification .</t>
  </si>
  <si>
    <t>Equity-Based Compensation We measure the cost of equity -based employee compensa tion based on the fair value of the award and recognize that cost over the period during which the recipient is required to provide services in exchange for the award, typically the vesting period. C ompensation cost is measured based on grant-date fair va lue of the award using either the Black-Scholes option valuation model or a Monte Carlo simulation . Our policy is to issue new shares upon the exercise of stock options or conversion of stock units.</t>
  </si>
  <si>
    <t>Earnings per Share</t>
  </si>
  <si>
    <t xml:space="preserve">Earnings per Share We compute basic earnings per share b y dividing net income (loss) by the weighted -average number of common shares outstanding during the period. Diluted earnings per share is computed using the weighted -average number of shares of common and potential dilutive common stock outstanding during the period. We apply the treasury stock method to determine potential dilutive common shares related to our stock options and non-vested stock awards. </t>
  </si>
  <si>
    <t>Contingent Liabilities</t>
  </si>
  <si>
    <t>Contingent Liabilities We account for contingent liabilities related to litigation, claims, and assessments based on the specific facts and circumstances and our experience with similar matters. We record our best estimate of a loss when the loss is considered probable and the amount of loss is reasonably estimable. When a loss is prob able and there is a range of the estimated loss with no best estimate in the range, we record our estimate of the minimum liability. As additional information becomes available, we revise our estimates as appropriate.</t>
  </si>
  <si>
    <t>Critical and Significant Accounting Policies (Tables)</t>
  </si>
  <si>
    <t>Schedule of estimated useful lives of other plant and equipment for computation of depreciation using straight-line method</t>
  </si>
  <si>
    <t>Buildings and improvements 5 to 25 years Machinery and equipment 3 to 20 years Furniture and fixtures 3 years</t>
  </si>
  <si>
    <t>Exploration costs included in cost of product sold</t>
  </si>
  <si>
    <t xml:space="preserve">2015 2014 2013 Exploration Costs $ 1,778 $ 3,101 $ 2,409 </t>
  </si>
  <si>
    <t>Sale of Decker Mine Interest (Tables)</t>
  </si>
  <si>
    <t>Gain on Decker sale</t>
  </si>
  <si>
    <t xml:space="preserve">Net cash surrendered $ (207) ARO liability released 72,175 Millennium Bulk Terminals option 5,000 Write-off of prior service costs related to the Decker Mine pension plan (3,183) Net other (assets) liabilities 820 Other (343) Pre-tax gain on sale of Decker Mine interest $ 74,262 </t>
  </si>
  <si>
    <t>Income statement disclosure</t>
  </si>
  <si>
    <t>Decker Mine 2014 2013 Revenue $ 15,653 $ 21,474 Costs and expenses 19,475 21,772 Operating income (loss) (3,823) (298) Other income (expense) (41) (58) Income (loss) before income tax provision $ (3,863) $ (356)</t>
  </si>
  <si>
    <t>Inventories (Tables)</t>
  </si>
  <si>
    <t>Schedule of inventories, net</t>
  </si>
  <si>
    <t xml:space="preserve">2015 2014 Materials and supplies $ 74,353 $ 77,736 Less: Obsolescence allowance (988) (1,102) Material and supplies, net 73,365 76,634 Coal inventory 3,398 3,168 Inventories, net $ 76,763 $ 79,802 </t>
  </si>
  <si>
    <t>Fair Value of Financial Instruments (Tables)</t>
  </si>
  <si>
    <t>Schedule of fair value of financial assets and liabilities by level</t>
  </si>
  <si>
    <t>Fair Value as of December 31, 2015 Description Level 1 Level 2 Total Assets Money market funds (1) $ 41,285 $ — $ 41,285 Derivative financial instruments $ — $ — $ — Liabilities Derivative financial instruments $ — $ 10,734 $ 10,734 Fair Value as of December 31, 2014 Description Level 1 Level 2 Total Assets Money market funds (1) $ 98,789 $ — $ 98,789 Derivative financial instruments $ — $ 17,111 $ 17,111 Liabilities Derivative financial instruments — 3,608 3,608 (1 ) Included in Cash and cash equivalents along with $ 48.0 million and $ 70.0 million of demand deposits as of December 31, 2015 and 2014 , respectively.</t>
  </si>
  <si>
    <t>Derivatives Financial Instruments (Tables)</t>
  </si>
  <si>
    <t>Derivative [Line Items]</t>
  </si>
  <si>
    <t>Schedule of offsetting and balance sheet presentation</t>
  </si>
  <si>
    <t>December 31, 2015 Gross Amounts Recognized Gross Amounts Offset in the Consolidated Balance Sheet Net Amounts Presented in the Consolidated Balance Sheet Assets Liabilities Assets Liabilities Assets Liabilities International coal forward contracts $ 7,462 $ (398) $ (7,462) $ 7,462 $ — $ 7,064 WTI derivative financial instruments — (17,798) — — — (17,798) Total $ 7,462 $ (18,196) $ (7,462) $ 7,462 $ — $ (10,734) December 31, 2014 Gross Amounts Recognized Gross Amounts Offset in the Consolidated Balance Sheet Net Amounts Presented in the Consolidated Balance Sheet Assets Liabilities Assets Liabilities Assets Liabilities International coal forward contracts $ 20,861 $ (129) $ (129) $ 129 $ 20,732 $ — WTI derivative financial instruments — (7,228) (3,620) 3,620 (3,620) (3,608) Total $ 20,861 $ (7,357) $ (3,749) $ 3,749 $ 17,111 $ (3,608)</t>
  </si>
  <si>
    <t>Schedule of derivative mark-to-market (gains) and losses recognized in the consolidated statement of operations and comprehensive income</t>
  </si>
  <si>
    <t>2015 2014 2013 International coal forward contracts $ 4,382 $ (21,369) $ (25,952) International coal put options (5,813) — — Domestic coal futures contracts 4,340 1,701 260 WTI derivative financial instruments 20,229 11,863 81 U.S. On-Highway Diesel derivative financial instruments 7,496 — — Net derivative financial instruments loss (gain) $ 30,635 $ (7,805) $ (25,611)</t>
  </si>
  <si>
    <t>Coal Contracts</t>
  </si>
  <si>
    <t>Schedule of derivative financial instruments</t>
  </si>
  <si>
    <t xml:space="preserve">International Coal Forward Contracts Notional amount (tons) 265 Net asset position $ 7,064 Weighted-average per ton $ 100.13 Domestic Coal Futures Contracts Notional amount (tons) 120 Weighted-average per ton $ 14.70 </t>
  </si>
  <si>
    <t>WTI derivative financial instruments</t>
  </si>
  <si>
    <t>Floor Ceiling Swaps Settlement Period Notional Amount Weighted-Average per Barrel Notional Amount Weighted-Average per Barrel Notional Amount Weighted-Average per Barrel (barrels in thousands) (barrels in thousands) (barrels in thousands) 2016 swap positions (1) — $ — — $ — 342 $ 63.39 2016 collar positions (1) 342 $ 53.94 342 $ 72.88 — $ — 2017 swap positions (2) — $ — — $ — 636 $ 55.00 Total 342 $ 53.94 342 $ 72.88 978 $ 57.93 Represents 50 % of expected diesel consumption for 2016. Represents 100 % of expected diesel consumption for 2017.</t>
  </si>
  <si>
    <t>Property, Plant and Equipment (Tables)</t>
  </si>
  <si>
    <t>Property Plant And Equipment [Line Items]</t>
  </si>
  <si>
    <t>Schedule of property, plant and equipment categories</t>
  </si>
  <si>
    <t>2015 2014 Land, surface rights, and mineral rights (1) $ 1,636,700 $ 1,679,133 Mining equipment 885,903 887,695 Construction in progress 33,404 13,560 Other equipment 39,462 38,958 Buildings and improvements 72,627 72,077 Total 2,668,096 2,691,422 Less: accumulated depreciation and depletion (1,179,725) (1,102,284) Property, plant and equipment, net $ 1,488,371 $ 1,589,138 Includes mineral rights of $ 685.9 million and $ 683.8 million a s of December 31, 2015 and 2014 , respectively, attributable to areas where we were not yet engaged in mining operations and, therefore, the mineral rights are not being depleted.</t>
  </si>
  <si>
    <t>Interest Costs Capitalized</t>
  </si>
  <si>
    <t xml:space="preserve">2015 2014 2013 Interest costs capitalized $ 1,018 $ 208 $ 29,378 </t>
  </si>
  <si>
    <t>Schedule of future payments on capital equipment lease obligations</t>
  </si>
  <si>
    <t xml:space="preserve">2016 $ 2,346 2017 2,309 2018 2,228 2019 1,674 2020 879 Total 9,436 Less: interest 501 Total principal payments 8,933 Less: current portion 2,133 Capital equipment lease obligations, net of current portion $ 6,800 </t>
  </si>
  <si>
    <t>Leased Equipment [Member]</t>
  </si>
  <si>
    <t xml:space="preserve">2015 2014 Leased assets $ 12,998 $ 11,431 Less: accumulated depreciation and depletion 3,190 1,910 Capital equipment lease assets, net $ 9,808 $ 9,521 </t>
  </si>
  <si>
    <t>Port Access Contract Rights (Tables)</t>
  </si>
  <si>
    <t>Port access contract rights</t>
  </si>
  <si>
    <t xml:space="preserve">2015 2014 Port access rights $ 55,940 $ 53,780 Less: Accumulated amortization (3,710) — Less: Impairments (52,230) — Port access rights, net $ — $ 53,780 </t>
  </si>
  <si>
    <t>Equity Method Investments (Tables)</t>
  </si>
  <si>
    <t>Summary of equity method investments included in other noncurrent assets</t>
  </si>
  <si>
    <t xml:space="preserve">2015 2014 Venture Fuels Partnership $ 6,681 $ 4,880 Other 1,005 993 Total equity method investments $ 7,686 $ 5,873 </t>
  </si>
  <si>
    <t>Income (loss) from unconsolidated affiliates</t>
  </si>
  <si>
    <t xml:space="preserve">2015 2014 2013 Venture Fuels Partnership $ 1,801 $ 584 $ 512 Gateway Pacific Terminal (613) — — Other 11 (5) 23 Income (loss) from unconsolidated affiliates, net of tax $ 1,200 $ 579 $ 535 </t>
  </si>
  <si>
    <t>Related Party Transactions</t>
  </si>
  <si>
    <t>Summary of related party transactions</t>
  </si>
  <si>
    <t xml:space="preserve">2015 2014 2013 Sales of coal to Venture Fuels Partnership $ 26,754 $ 20,755 $ 19,708 </t>
  </si>
  <si>
    <t>Senior Notes (Tables)</t>
  </si>
  <si>
    <t>Schedule of senior notes</t>
  </si>
  <si>
    <t>2015 Principal Unamortized Discount and Debt Issuance Costs Carrying Value Fair Value (1) 8.50% senior notes due 2019 $ 300,000 $ (4,785) $ 295,214 $ 151,500 6.375% senior notes due 2024 200,000 (4,055) 195,945 61,000 Total senior notes $ 500,000 $ (8,840) $ 491,160 $ 212,500 2014 Principal Unamortized Discount and Debt Issuance Costs Carrying Value Fair Value (1) 8.50% senior notes due 2019 $ 300,000 $ (5,741) $ 294,259 $ 315,000 6.375% senior notes due 2024 200,000 (4,543) 195,457 189,500 Total senior notes $ 500,000 $ (10,284) $ 489,715 $ 504,500 (1) The fair value of the senior notes was based on observable market inputs, which are considered Level 2 in the fair value hierarchy.</t>
  </si>
  <si>
    <t>Schedule of future maturities of long-term debt</t>
  </si>
  <si>
    <t xml:space="preserve">2019 $ 300,000 2024 200,000 Less unamortized debt issuance costs (7,573) Less unamortized discount (1,267) Total long-term debt $ 491,160 </t>
  </si>
  <si>
    <t>Federal Coal Lease Obligations (Tables)</t>
  </si>
  <si>
    <t>Schedule of federal coal lease obligations</t>
  </si>
  <si>
    <t xml:space="preserve">2015 2014 Federal coal lease obligations, current $ — $ 63,970 Federal coal lease obligations, noncurrent — — Total federal coal lease obligations $ — $ 63,970 </t>
  </si>
  <si>
    <t>Other Obligations (Tables)</t>
  </si>
  <si>
    <t>Unamortized debt issuance costs</t>
  </si>
  <si>
    <t xml:space="preserve">2015 2014 Unamortized debt issuance costs $ 8,036 $ 10,587 </t>
  </si>
  <si>
    <t>Interest Expense (Tables)</t>
  </si>
  <si>
    <t>Interest income and expense</t>
  </si>
  <si>
    <t xml:space="preserve">Year Ended December 31, 2015 2014 2013 Senior notes $ 38,250 $ 40,702 $ 50,250 Credit facility commitment fee 2,753 2,485 2,842 Federal coal lease obligations imputed interest 2,960 8,062 13,212 Amortization of deferred financing costs and original issue discount 4,174 4,321 4,499 Other 442 260 240 Subtotal 48,579 55,830 71,043 Premium on early retirement of debt — 13,837 — Write-off of deferred financing costs and original issue discount — 7,338 — Other — 364 — Subtotal - cost of early retirement of debt and refinancings — 21,538 — Total interest expense 48,579 77,368 71,043 Less interest capitalized (1,018) (208) (29,378) Net interest expense $ 47,561 $ 77,160 $ 41,665 </t>
  </si>
  <si>
    <t>Asset Retirement Obligations (Tables)</t>
  </si>
  <si>
    <t>Schedule of changes in carrying amount of asset retirement obligations</t>
  </si>
  <si>
    <t xml:space="preserve">2015 2014 Balance as of January 1 $ 217,312 $ 247,329 Reduction in asset retirement obligation attributable to sale of Decker Mine interest (see Note 4) — (72,175) Accretion expense 12,555 15,136 Revisions to estimated future reclamation cash flows (75,779) 28,243 Payments (933) (1,221) Balance as of December 31 153,155 217,312 Less: current portion (1,400) (1,071) Asset retirement obligation, net of current portion $ 151,755 $ 216,241 </t>
  </si>
  <si>
    <t>Income Taxes (Tables)</t>
  </si>
  <si>
    <t>Schedule of Income tax provision and earnings for continuing operations</t>
  </si>
  <si>
    <t>2015 2014 2013 Current: Federal $ 1,571 $ (2,383) $ 2,325 State 535 (609) (95) Total current 2,106 (2,992) 2,230 Deferred: Federal (76,300) (30,873) (15,500) State (3,186) (1,048) 1,640 Total deferred (79,486) (31,921) (13,860) Total income tax benefit (expense) $ (77,380) $ (34,913) $ (11,629)</t>
  </si>
  <si>
    <t>Schedule of tax effects of temporary differences that result in deferred tax assets and deferred tax liabilities for continuing operations</t>
  </si>
  <si>
    <t xml:space="preserve">2015 2014 Deferred income tax assets: Accrued expense and liabilities $ 30,574 $ 35,413 Pension and other postretirement benefits 22,851 18,656 Accrued reclamation and mine closure costs 52,297 55,628 Contract rights 70,195 26,989 Mark-to-market loss 4,071 — AMT Credit carryforward 33,625 32,025 Net operating loss carryforward 51,155 3,523 Other 3,319 — Total deferred income tax assets 268,087 172,234 Less valuation allowance (118,957) (7,150) Net deferred income tax asset 149,130 165,084 Deferred income tax liabilities: Property, plant and equipment (22,128) (1,245) Inventories (17,233) (1,484) Mineral rights (87,862) (75,732) Mark-to-market gain — (3,486) Other (21,907) (4,999) Total deferred income tax liabilities (149,130) (86,946) Net deferred income tax assets (liabilities) $ — $ 78,138 </t>
  </si>
  <si>
    <t>Schedule of reconciliation of effective tax rate of the Company with U.S. federal statutory income tax rate</t>
  </si>
  <si>
    <t>2015 2014 2013 United States federal statutory income tax rate 35.0 % 35.0 % 35.0 % State income taxes, net of federal tax benefit 1.3 1.3 (2.4) Percentage depletion deduction 5.7 (0.7) (7.3) Section 199 domestic manufacturing deduction — (0.5) — Change in valuation allowance (86.9) (4.9) (7.1) Non-deductible expenses (2.0) — — Non-deductible goodwill impairment (9.1) — — Deferred tax adjustments (4.7) — — Other 0.6 0.6 0.2 Effective tax rate (60.1) % 30.8 % 18.4 %</t>
  </si>
  <si>
    <t>Employee Benefit Plans (Tabless)</t>
  </si>
  <si>
    <t>Schedule of employee benefit plan expenses</t>
  </si>
  <si>
    <t>2015 2014 2013 Cloud Peak Energy defined contribution retirement plans $ 11,725 $ 13,392 $ 13,495 Cloud Peak Energy retiree medical plan 8,096 6,996 8,399 19,821 20,388 21,894 Decker Mine pension plan (1) — 884 1,248 Total $ 19,821 $ 21,272 $ 23,142 (1) In connection with the sale of our 50% non-operating interest in the Decker Mine to Ambre Energy, the obligations under the Decker Mine pension plan were assumed by Ambre Energy .</t>
  </si>
  <si>
    <t>Schedule of total contributions during the period to defined contribution retirement plans</t>
  </si>
  <si>
    <t xml:space="preserve">2015 2014 2013 Contributions $ 11,725 $ 13,392 $ 13,495 </t>
  </si>
  <si>
    <t>Schedule of components of net periodic postretirement benefit cost</t>
  </si>
  <si>
    <t xml:space="preserve">2015 2014 2013 Service cost $ 4,916 $ 4,150 $ 4,951 Interest cost 1,929 1,857 1,674 Amortization of prior service cost 1,252 989 1,775 Net periodic postretirement benefit cost $ 8,096 $ 6,996 $ 8,399 </t>
  </si>
  <si>
    <t>Schedule of changes in accumulated postretirement benefit obligation ("APBO")</t>
  </si>
  <si>
    <t xml:space="preserve">2015 2014 2013 Beginning Balance $ 50,697 $ 39,172 $ 43,393 Current period service costs 4,916 4,150 4,951 Interest costs 1,929 1,857 1,674 Plan amendment — — (2,671) Benefits paid, net of retiree contributions (9) (46) (21) Change in actuarial assumptions 3,874 5,564 (8,154) Ending Balance 61,407 50,697 39,172 Less current portion 562 421 311 Long-term APBO $ 60,845 $ 50,276 $ 38,862 </t>
  </si>
  <si>
    <t>Schedule of assumptions in the measurement of the APBO</t>
  </si>
  <si>
    <t>2015 2014 2013 Discount rate 4.14 % 3.82 % 4.76 % Health care cost trend rate assumed for next year 7.50 % 6.50 % 7.00 % Ultimate health care cost trend rate 5.00 % 5.00 % 5.00 % Year that the rate reaches the ultimate trend rate 2026 2018 2018</t>
  </si>
  <si>
    <t>Schedule of estimated future benefit payments under the Retiree Medical Plan, net of estimated employee contributions</t>
  </si>
  <si>
    <t xml:space="preserve">2016 $ 574 2017 949 2018 1,426 2019 1,980 2020 2,703 2021 - 2025 21,738 </t>
  </si>
  <si>
    <t>Commitments and Contingencies (Tables)</t>
  </si>
  <si>
    <t>Schedule of minimum rental commitments under non-cancelable operating leases</t>
  </si>
  <si>
    <t xml:space="preserve">2016 $ 487 2017 467 2018 467 2019 467 2020 467 Thereafter 447 </t>
  </si>
  <si>
    <t>Summary of rent expenses relating to operating lease</t>
  </si>
  <si>
    <t xml:space="preserve">2015 2014 2013 Rent expense $ 2,361 $ 2,326 $ 1,919 </t>
  </si>
  <si>
    <t>Equity-Based Compensation (Tables)</t>
  </si>
  <si>
    <t>Schedule of total equity-based compensation expense recognized in entity's consolidated statements of operations</t>
  </si>
  <si>
    <t xml:space="preserve">2015 2014 2013 Total equity-based compensation expense $ 6,935 $ 7,966 $ 8,016 </t>
  </si>
  <si>
    <t>Summary of restricted stock and restricted stock unit award activity</t>
  </si>
  <si>
    <t xml:space="preserve">Weighted Average Grant-Date Number Fair Value (per share) Non-vested shares as of January 1, 2015 407 $ 18.14 Granted 491 7.78 Vested (115) 17.23 Forfeited (51) 14.26 Non-vested shares as of December 31, 2015 732 $ 11.61 </t>
  </si>
  <si>
    <t>Summary of performance based share unit awards activity</t>
  </si>
  <si>
    <t xml:space="preserve">Weighted Average Grant-Date Number Fair Value (per share) Non-vested units as of January 1, 2015 497 $ 21.84 Granted 601 9.66 Vested (97) 17.61 Forfeited (90) 18.66 Non-vested units as of December 31, 2015 911 $ 14.57 </t>
  </si>
  <si>
    <t>Summary of assumptions used to estimate the fair value of the performance-based share units</t>
  </si>
  <si>
    <t xml:space="preserve">2015 2014 2013 Risk-free interest rate 1.0 % 0.7 % 0.4 % Expected volatility 37.7 % 38.3 % 42.5 % Term (in years) 2.8 2.8 3.0 Fair Value (per share) $ 9.66 $ 25.63 $ 20.24 </t>
  </si>
  <si>
    <t>Summary of non-qualified stock option activity</t>
  </si>
  <si>
    <t xml:space="preserve">Weighted Weighted Average Average Aggregate Exercise Contractual Intrinsic Number Price Term Value(1) (per option) (years) Options outstanding as of January 1, 2015 1,424 $ 16.80 6.4 $ — Forfeited (91) $ 17.68 Expired (125) $ 16.34 Options outstanding as of December 31, 2015 1,208 $ 16.78 5.4 $ — Exercisable as of December 31, 2015 890 $ 16.11 4.5 $ — Vested and expected to vest as of December 31, 2015 324 $ 18.40 7.7 $ — The intrinsic value of a stock option is the amount by which the market value of the underlying stock exceeds the exercise price of the option at year-end. </t>
  </si>
  <si>
    <t>Schedule of assumptions used to estimate the fair value of options granted</t>
  </si>
  <si>
    <t>2014 2013 Weighted-average grant date fair value (per option) $ 8.89 $ 8.72 Assumptions: Risk-free interest rate 2.1 % 1.4 % Expected option life 6.5 years 6.5 years Expected volatility 43.3 % 49.7 %</t>
  </si>
  <si>
    <t>Schedule of compensation costs related to the ESPP</t>
  </si>
  <si>
    <t xml:space="preserve">2015 2014 2013 Unrecognized compensation expense $ 233 $ 172 $ 190 Recognized compensation expense 248 276 377 Total ESPP compensation expense $ 481 $ 448 $ 567 </t>
  </si>
  <si>
    <t>Schedule of fair value of each purchase right granted under the Employee Stock Purchase Plan</t>
  </si>
  <si>
    <t>2015 2014 2013 Weighted-average fair value (per award) $ 1.54 $ 3.96 $ 4.28 Assumptions: Risk-free interest rate 0.4 % 0.1 % 0.1 % Expected option life 1.0 1.0 1.0 Expected volatility 70.0 % 28.0 % 33.1 %</t>
  </si>
  <si>
    <t>Accumulated Other Comprehensive Income (Loss) (Tables)</t>
  </si>
  <si>
    <t>Schedule of changes in Accumulated Other Comprehensive Income (Loss) (AOCI) by component, net of tax</t>
  </si>
  <si>
    <t>Post-retirement Medical Plan Decker Defined Benefit Pension Total Beginning balance, January 1, 2013 $ (16,409) $ (4,052) $ (20,461) Other comprehensive income before reclassifications 7,017 2,014 9,031 Amounts reclassified from accumulated other comprehensive income 1,151 ― 1,151 Net current period other comprehensive income (loss) 8,168 2,014 10,182 Ending balance, December 31, 2013 (8,242) (2,038) (10,279) Other comprehensive income before reclassifications (3,691) ― (3,691) Amounts reclassified from accumulated other comprehensive income 633 2,038 2,671 Net current period other comprehensive income (loss) (3,058) 2,038 (1,020) Ending balance, December 31, 2014 (11,299) ― (11,299) Other comprehensive income before reclassifications (2,441) ― (2,441) Amounts reclassified from accumulated other comprehensive income 789 ― 789 Net current period other comprehensive income (loss) (1,652) ― (1,652) Ending balance, December 31, 2015 $ (12,951) $ ― $ (12,951)</t>
  </si>
  <si>
    <t>Summary of reclassifications out of AOCI</t>
  </si>
  <si>
    <t>2015 2014 2013 Postretirement Medical Plan (1) Amortization of prior service costs included in cost of product sold (2) $ 1,056 $ 836 $ 1,482 Amortization of prior service costs included in selling, general and administrative expenses (2) 196 153 293 Write-off of Decker Mine pension prior service costs included in gain on sale of Decker Mine interest ― 3,183 ― Total before tax 1,252 4,172 1,775 Tax benefit (463) (1,501) (624) Amounts reclassified from accumulated other comprehensive income $ 789 $ 2,671 $ 1,151 See Note 19 for the computation of net periodic postretirement benefit costs. Presented on the consolidated statements of operations and comprehensive income.</t>
  </si>
  <si>
    <t>Capital Stock and Earnings Per Share (Tables)</t>
  </si>
  <si>
    <t>Summary of calculation of diluted earnings (loss) per share</t>
  </si>
  <si>
    <t xml:space="preserve">2015 2014 2013 Numerator for calculation of basic earnings (loss) per share: Net income (loss) $ (204,900) $ 78,960 $ 51,971 Denominator for basic income (loss) per share: Weighted-average shares outstanding 61,053 60,826 60,652 Basic earnings (loss) per share $ (3.36) $ 1.30 $ 0.86 Numerator for calculation of diluted earnings (loss) per share: Net income (loss) $ (204,900) $ 78,960 $ 51,971 Denominator for diluted earnings (loss) per share: Weighted-average shares outstanding 61,053 60,826 60,652 Dilutive effect of stock equivalents — 469 509 Denominator for diluted earnings (loss) per share 61,053 61,295 61,161 Diluted earnings (loss) per share $ (3.36) $ 1.29 $ 0.85 </t>
  </si>
  <si>
    <t>Schedule of anti-dilutive securities excluded from diluted earnings (loss) per share calculation</t>
  </si>
  <si>
    <t xml:space="preserve">2015 2014 2013 Anti-dilutive stock equivalents 2,276 985 712 </t>
  </si>
  <si>
    <t>Segment Information (Tables)</t>
  </si>
  <si>
    <t>Schedule of revenue, assets, and capital expenditures</t>
  </si>
  <si>
    <t xml:space="preserve">Owned and Operated Mines Logistics and Related Activities Other Eliminations Consolidated Year Ended December 31, 2015 Revenue $ 974,623 $ 185,820 $ 10,515 $ (46,847) $ 1,124,111 Total assets 1,578,692 55,597 168,045 (174) 1,802,160 Capital expenditures 38,042 — 5,556 — 43,598 Year Ended December 31, 2014 Revenue $ 1,132,012 $ 224,938 $ 22,809 $ (55,716) $ 1,324,044 Total assets 1,704,267 92,347 354,846 (307) 2,151,153 Capital expenditures 19,273 39,260 4,177 — 62,710 Year Ended December 31, 2013 Revenue $ 1,137,542 $ 265,865 $ 49,367 $ (56,677) $ 1,396,097 Total assets 1,760,751 55,770 526,070 (183) 2,342,408 Capital expenditures 55,663 2,497 5,089 — 63,249 </t>
  </si>
  <si>
    <t>Summary of total revenue from external customers by geographic location</t>
  </si>
  <si>
    <t xml:space="preserve">2015 2014 2013 United States $ 972,633 $ 1,126,264 $ 1,148,235 South Korea 120,719 152,988 165,172 Other 30,759 44,792 82,690 Total revenue from external customers $ 1,124,111 $ 1,324,044 $ 1,396,097 </t>
  </si>
  <si>
    <t>Summary of Adjusted EBITDA</t>
  </si>
  <si>
    <t>2015 2014 2013 Adjusted EBITDA Owned and Operated Mines $ 209,931 $ 240,777 $ 247,539 Logistics and Related Activities (44,699) 9,817 18,400 Other (40,007) (47,424) (46,322) Eliminations (1,435) (1,227) (1,046) 123,790 201,942 218,571 Adjustments to Net income Depreciation and depletion (66,064) (112,022) (100,523) Amortization (3,710) — — Accretion (12,555) (15,136) (15,342) Impairments (91,541) — — Derivative financial instruments: Exclusion of fair value mark-to-market gains (losses)(2) (30,635) 7,805 25,611 Inclusion of cash amounts (received) paid(3)(4) 585 (24,672) (12,976) Total derivative financial instruments (30,050) (16,867) 12,635 Gain on sale of Decker Mine interest — 74,262 — Interest expense, net (47,391) (76,901) (41,225) Tax agreement benefit (expense)(1) — 58,595 (10,515) Income tax benefit (expense) (77,380) (34,913) (11,629) Net income (loss) $ (204,900) $ 78,960 $ 51,971 Changes to related deferred taxes are included in income tax expense. Fair value mark-to-market (gains) losses reflected on the statement of operations. Cash amounts received and paid reflected within operating cash flows. Excludes premiums paid at option contract inception of $ 5.8 million and $ 4.0 million during the years ended December 31, in 2015 and 2014 , respectively, for original settlement dates in subsequent years.</t>
  </si>
  <si>
    <t>Supplemental Guarantor/Non-Guarantor Financial Information (Tables)</t>
  </si>
  <si>
    <t>Schedule of Condensed Consolidating Statements of Operations and Comprehensive Income</t>
  </si>
  <si>
    <t xml:space="preserve">Supplemental Condensed Consolidating Statement of Operations and Comprehensive Income (in thousands) Year Ended December 31, 2015 Parent Guarantor (CPE Inc.) Issuers Guarantor Subsidiaries Non-Guarantor Subsidiaries Eliminations Consolidated Revenue $ 7,308 $ ― $ 1,124,111 $ ― $ (7,308) $ 1,124,111 Costs and expenses Cost of product sold (exclusive of depreciation, depletion, amortization and accretion, shown separately) ― (32) 950,612 ― ― 950,580 Depreciation and depletion ― 2,127 63,937 ― ― 66,064 Amortization of port access rights ― ― 3,710 ― ― 3,710 Accretion ― ― 12,555 ― ― 12,555 (Gain) loss on derivative financial instruments ― ― 30,635 ― ― 30,635 Selling, general and administrative expenses ― 56,233 ― ― (7,308) 48,925 Impairments ― ― 91,541 ― ― 91,541 Other operating costs ― ― 1,493 ― (1) 1,492 Total costs and expenses ― 58,328 1,154,483 ― (7,309) 1,205,502 Operating income (loss) 7,308 (58,328) (30,372) ― 1 (81,391) Other income (expense) Interest income ― 169 1 ― ― 170 Interest expense (36) (43,638) (3,543) (344) ― (47,561) Other, net ― (177) 62 177 ― 62 Total other (expense) income (36) (43,646) (3,480) (167) ― (47,329) Income (loss) before income tax provision and earnings from unconsolidated affiliates 7,272 (101,974) (33,851) (167) 1 (128,720) Income tax benefit (expense) (62,019) 15,339 (30,762) 62 ― (77,380) Income (loss) from unconsolidated affiliates, net of tax ― 11 1,188 ― 1 1,200 Earnings (losses) from consolidated affiliates, net of tax (150,153) (63,530) (105) ― 213,788 ― Net income (loss) (204,900) (150,153) (63,530) (105) 213,790 (204,900) Other comprehensive income (loss) Postretirement medical plan amortization of prior service costs 1,252 1,252 1,252 ― (2,504) 1,252 Postretirement medical plan adjustment (3,874) (3,874) (3,874) ― 7,748 (3,874) Income tax on retiree medical and pension adjustments 970 970 970 ― (1,940) 970 Other comprehensive income (loss) (1,652) (1,652) (1,652) ― 3,304 (1,652) Total comprehensive income (loss) $ (206,552) $ (151,805) $ (65,182) $ (105) $ 217,094 $ (206,552) Supplemental Condensed Consolidating Statement of Operations and Comprehensive Income (in thousands) Year Ended December 31, 2014 Parent Guarantor (CPE Inc.) Issuers Guarantor Subsidiaries Non-Guarantor Subsidiaries Eliminations Consolidated Revenue $ 8,796 $ ― $ 1,308,391 $ 15,653 $ (8,796) $ 1,324,044 Costs and expenses Cost of product sold (exclusive of depreciation, depletion, amortization and accretion, shown separately) ― 260 1,076,154 17,841 ― 1,094,257 Depreciation and depletion ― 2,994 110,196 (1,168) ― 112,022 Accretion ― ― 12,333 2,803 ― 15,136 (Gain) loss on derivative financial instruments ― ― (7,805) ― ― (7,805) Selling, general and administrative expenses ― 58,997 ― ― (8,796) 50,201 Other operating costs ― ― 2,693 ― ― 2,693 Total costs and expenses ― 62,252 1,193,571 19,476 (8,796) 1,266,504 Gain on sale of Decker Mine ― ― (74,262) ― ― (74,262) Operating income (loss) 8,796 (62,252) 189,081 (3,823) ― 131,802 Other income (expense) Interest income ― 259 ― ― ― 259 Interest expense ― (68,064) (8,710) (386) ― (77,160) Tax agreement benefit (expense) 58,595 ― ― ― ― 58,595 Other, net ― (999) 374 422 ― (202) Total other income (expense) 58,595 (68,804) (8,336) 36 ― (18,508) Income (loss) before income tax provision and earnings from unconsolidated affiliates 67,391 (131,056) 180,746 (3,787) ― 113,294 Income tax benefit (expense) (20,439) 11,909 (27,889) 1,505 ― (34,913) Income (loss) from unconsolidated affiliates, net of tax ― (4) 584 ― ― 579 Earnings (losses) from consolidated affiliates, net of tax 32,007 151,158 (2,282) ― (180,883) ― Net income (loss) 78,960 32,007 151,158 (2,282) (180,883) 78,960 Other comprehensive income (loss) Postretirement medical plan amortization of prior service costs 989 989 989 ― (1,978) 989 Postretirement medical plan adjustment (5,564) (5,564) (5,564) ― 11,128 (5,564) Write-off of prior service costs related to Decker Mine pension plan 3,183 3,183 3,183 3,183 (9,549) 3,183 Income tax on postretirement medical and pension adjustments 372 372 372 (1,146) 402 372 Other comprehensive income (loss) (1,020) (1,020) (1,020) 2,037 3 (1,020) Total comprehensive income (loss) $ 77,940 $ 30,987 $ 150,138 $ (245) $ (180,880) $ 77,940 Supplemental Condensed Consolidating Statement of Operations and Comprehensive Income (in thousands) Year Ended December 31, 2013 Parent Guarantor (CPE Inc.) Issuers Guarantor Subsidiaries Non-Guarantor Subsidiaries Eliminations Consolidated Revenue $ 9,535 $ 13 $ 1,374,610 $ 21,474 $ (9,535) $ 1,396,097 Costs and expenses Cost of product sold (exclusive of depreciation, depletion, amortization and accretion, shown separately) ― 87 1,113,988 22,243 ― 1,136,318 Depreciation and depletion ― 2,679 102,329 (4,485) ― 100,523 Accretion ― ― 11,328 4,014 ― 15,342 (Gain) loss on derivative financial instruments ― ― (25,611) ― ― (25,611) Selling, general and administrative expenses ― 62,600 ― ― (9,535) 53,066 Other operating costs ― 3,067 1,010 ― ― 4,077 Total costs and expenses ― 68,433 1,203,044 21,772 (9,535) 1,283,715 Operating income (loss) 9,535 (68,420) 171,566 (298) ― 112,382 Other income (expense) Interest income ― 440 ― ― ― 440 Interest expense ― (39,410) (1,890) (365) ― (41,665) Tax agreement benefit (expense) (10,515) ― ― ― ― (10,515) Other, net (226) (395) 2,516 529 ― 2,423 Total other (expense) income (10,741) (39,365) 626 164 ― (49,317) Income (loss) before income tax provision and earnings from unconsolidated affiliates (1,207) (107,786) 172,193 (134) ― 63,065 Income tax benefit (expense) 3,850 15,645 (32,473) 1,348 ― (11,629) Earnings from unconsolidated affiliates, net of tax ― 23 512 ― ― 535 Earnings (losses) from consolidated affiliates, net of tax 49,328 141,446 1,214 ― (191,988) ― Net income (loss) 51,971 49,328 141,446 1,214 (191,988) 51,971 Other comprehensive income (loss) Postretirement medical plan amortization of prior service costs 1,775 1,775 1,775 ― (3,550) 1,775 Postretirement medical plan adjustment 10,824 10,824 10,824 ― (21,648) 10,824 Decker Mine pension adjustments 3,199 3,199 3,199 3,199 (9,597) 3,199 Income tax on retiree medical and pension adjustments (5,616) (5,616) (5,616) (1,185) 12,417 (5,616) Other comprehensive income (loss) 10,182 10,182 10,182 2,014 (22,378) 10,182 Total comprehensive income (loss) $ 62,153 $ 59,510 $ 151,628 $ 3,228 $ (214,366) $ 62,153 </t>
  </si>
  <si>
    <t>Schedule of Condensed Consolidating Balance Sheet</t>
  </si>
  <si>
    <t xml:space="preserve">Supplemental Condensed Consolidating Balance Sheet (in thousands) December 31, 2015 Parent Guarantor (CPE Inc.) Issuers Guarantor Subsidiaries Non-Guarantor Subsidiaries Eliminations Consolidated ASSETS Current assets Cash and cash equivalents $ — $ 87,054 $ 2,259 $ — $ — $ 89,313 Accounts receivable — — 4,327 38,921 — 43,248 Due from related parties — — 595,742 — (595,582) 160 Inventories, net — 6,659 70,104 — — 76,763 Income tax receivable 8,659 — — — — 8,659 Other prepaid and deferred charges 291 47 25,607 — — 25,945 Other assets — — 98 — — 98 Total current assets 8,950 93,760 698,137 38,921 (595,582) 244,186 Noncurrent assets Property, plant and equipment, net — 5,035 1,483,336 — — 1,488,371 Goodwill — — 2,280 — — 2,280 Other assets 956,296 1,844,033 64,401 — (2,797,407) 67,323 Total assets $ 965,246 $ 1,942,827 $ 2,248,154 $ 38,921 $ (3,392,988) $ 1,802,160 LIABILITIES AND MEMBER'S EQUITY Current liabilities Accounts payable $ — $ 2,228 $ 42,145 $ 12 $ — $ 44,385 Royalties and production taxes — — 74,054 — — 74,054 Accrued expenses 2,296 5,420 34,601 — — 42,317 Due to related parties 75,068 487,772 — 32,742 (595,582) — Other liabilities — — 2,133 — — 2,133 Total current liabilities 77,364 495,420 152,933 32,754 (595,582) 162,889 Noncurrent liabilities Senior notes — 491,160 — — — 491,160 Asset retirement obligations, net of current portion — — 151,755 — — 151,755 Accumulated postretirement benefit obligation, net of current portion — — 60,845 — — 60,845 Royalties and production taxes, net of current portion — — 34,680 — — 34,680 Other liabilities — — 12,950 — — 12,950 Total liabilities 77,364 986,580 413,162 32,754 (595,581) 914,279 Commitments and Contingencies (Note 20) Total equity 887,881 956,248 1,834,992 6,167 (2,797,407) 887,881 Total liabilities and equity $ 965,246 $ 1,942,827 $ 2,248,154 $ 38,921 $ (3,392,988) $ 1,802,160 Supplemental Condensed Consolidating Balance Sheet (in thousands) December 31, 2014 Parent Guarantor (CPE Inc.) Issuers Guarantor Subsidiaries Non-Guarantor Subsidiaries Eliminations Consolidated ASSETS Current assets Cash and cash equivalents $ — $ 167,532 $ 1,213 $ — $ — $ 168,745 Accounts receivable — — 14,161 72,676 — 86,838 Due from related parties — — 651,092 — (650,865) 227 Inventories, net — 6,700 73,103 — — 79,802 Deferred income taxes — — 21,715 — (45) 21,670 Derivative financial instruments — — 17,111 — — 17,111 Income tax reveivable 3 — — — — 3 Other prepaid and deferred charges 289 6 8,533 — — 8,828 Other assets — — 1,009 — — 1,009 Total current assets 292 174,237 787,936 72,676 (650,909) 384,233 Noncurrent assets Property, plant and equipment, net — 6,167 1,582,971 — — 1,589,138 Port access contract rights, net — — 53,780 — — 53,780 Goodwill — — 35,634 — — 35,634 Deferred income taxes — 33,926 22,542 — — 56,468 Other assets 1,099,305 1,960,251 26,544 — (3,054,200) 31,900 Total assets $ 1,099,598 $ 2,174,582 $ 2,509,407 $ 72,676 $ (3,705,110) $ 2,151,153 LIABILITIES AND MEMBER'S EQUITY Current liabilities Accounts payable $ — $ 1,287 $ 50,679 $ 68 $ — $ 52,035 Royalties and production taxes — — 86,908 — — 86,908 Accrued expenses 6,194 5,318 40,701 — — 52,213 Due to related parties 5,569 578,959 — 66,337 (650,865) — Current deferred income taxes — 45 — — (45) — Federal coal lease obligations — — 63,970 — — 63,970 Other liabilities — — 1,632 — — 1,632 Total current liabilities 11,764 585,610 243,890 66,405 (650,912) 256,758 Noncurrent liabilities Senior notes — 489,715 — — — 489,715 Asset retirement obligations, net of current portion — — 216,241 — — 216,241 Accumulated postretirement benefit obligation, net of current portion — — 50,276 — — 50,276 Royalties and production taxes, net of current portion — — 39,304 — — 39,304 Other liabilities — — 11,025 — — 11,025 Total liabilities 11,764 1,075,325 560,736 66,405 (650,911) 1,063,319 Commitments and Contingencies (Note 20) — — — — — — Total equity 1,087,834 1,099,257 1,948,671 6,272 (3,054,200) 1,087,834 Total liabilities and equity $ 1,099,598 $ 2,174,582 $ 2,509,407 $ 72,676 $ (3,705,110) $ 2,151,153 </t>
  </si>
  <si>
    <t>Schedule of Condensed Consolidating Statements of Cash Flows</t>
  </si>
  <si>
    <t xml:space="preserve">Supplemental Condensed Consolidating Statement of Cash Flows (in thousands) Year Ended December 31, 2015 Parent Guarantor (CPE Inc.) Issuers Guarantor Subsidiaries Non-Guarantor Subsidiaries Eliminations Consolidated Net cash provided by (used in) operating activities $ — $ (77,090) $ 118,679 $ — $ — $ 41,589 Investing activities Purchases of property, plant and equipment — (3,397) (34,265) — — (37,662) Cash paid for capitalized interest — — (843) — — (843) Investment in port access rights — — (2,160) — — (2,160) Investment in development projects — — (1,526) — — (1,526) Investment in unconsolidated affiliate — — (6,570) — — (6,570) Payment of restricted cash — — (6,500) — — (6,500) Other — 11 212 — — 223 Net cash provided by (used in) investing activities — (3,386) (51,652) — — (55,038) Financing activities Principal payments on federal coal leases — — (63,970) — — (63,970) Payment of deferred financing costs — (2) (340) — — (342) Other — — (1,671) — — (1,671) Net cash provided by (used in) financing activities — (2) (65,981) — — (65,983) Net increase (decrease) in cash and cash equivalents — (80,478) 1,046 — — (79,432) Cash and cash equivalents at beginning of period — 167,532 1,213 — — 168,745 Cash and cash equivalents at the end of period $ — $ 87,054 $ 2,259 $ — $ — $ 89,313 Supplemental Condensed Consolidating Statement of Cash Flows (in thousands) Year Ended December 31, 2014 Parent Guarantor (CPE Inc.) Issuers Guarantor Subsidiaries Non-Guarantor Subsidiaries Eliminations Consolidated Net cash provided by (used in) operating activities $ (891) $ (21,169) $ 124,642 $ (4,408) $ — $ 98,174 Investing activities Purchases of property, plant and equipment — (4,177) (14,542) — — (18,719) Cash paid for capitalized interest — — (4,133) — — (4,133) Investments in marketable securities — (8,159) — — — (8,159) Maturity and redemption of investments — 88,845 — — — 88,845 Investment in port access rights — — (39,260) — — (39,260) Investment in development projects — — (3,522) — — (3,522) Contributions made to subsidiary — — (1,750) — 1,750 — Distribution received from subsidiary — — 1,486 — (1,486) — Other — (46) (1,641) — — (1,687) Net cash provided by (used in) investing activities — 76,463 (63,362) — 264 13,365 Financing activities Principal payments on federal coal leases — — (58,958) — — (58,958) Issuance of senior notes — 200,000 — — — 200,000 Repayment of senior notes — (300,000) — — — (300,000) Payment of deferred financing costs — (14,755) — — — (14,755) Contributions received from parent — — — 1,750 (1,750) — Distributions made to parent — — — (1,486) 1,486 — Other 891 — (1,605) — — (714) Net cash provided by (used in) financing activities 891 (114,755) (60,563) 264 (264) (174,427) Net increase (decrease) in cash and cash equivalents — (59,461) 717 (4,144) — (62,888) Cash and cash equivalents at beginning of period — 226,993 496 4,144 — 231,633 Cash and cash equivalents at the end of period $ — $ 167,532 $ 1,213 $ — $ — $ 168,745 Supplemental Condensed Consolidating Statement of Cash Flows (in thousands) Year Ended December 31, 2013 Parent Guarantor (CPE Inc.) Issuers Guarantor Subsidiaries Non-Guarantor Subsidiaries Eliminations Consolidated Net cash provided by (used in) operating activities $ (240) $ 37,369 $ 149,691 $ (6,080) $ — $ 180,740 Investing activities Purchases of property, plant and equipment — (5,085) (41,692) (3) — (46,780) Cash paid for capitalized interest — — (33,230) — — (33,230) Investments in marketable securities — (64,357) — — — (64,357) Maturity and redemption of investments — 64,011 — — — 64,011 Investment in port access rights — — (2,160) — — (2,160) Investment in development projects — — (4,087) — — (4,087) Return of partnership escrow — — — 4,468 — 4,468 Contributions made to subsidiary — — (7,600) — 7,600 — Distribution received from subsidiary — — 4,468 — (4,468) — Other — (21) 126 12 — 117 Net cash provided by (used in) investing activities — (5,452) (84,175) 4,477 3,132 (82,018) Financing activities Principal payments on federal coal leases — — (63,191) — — (63,191) Payment of deferred financing costs — — (1,039) — — (1,039) Contributions received from parent — — — 7,600 (7,600) — Distributions made to parent — — — (4,468) 4,468 — Other 240 — (790) — — (550) Net cash provided by (used in) financing activities 240 — (65,020) 3,132 (3,132) (64,780) Net increase (decrease) in cash and cash equivalents — 31,917 496 1,529 — 33,942 Cash and cash equivalents at beginning of period — 195,076 — 2,615 — 197,691 Cash and cash equivalents at the end of period $ — $ 226,993 $ 496 $ 4,144 $ — $ 231,633 </t>
  </si>
  <si>
    <t>Summary Unaudited Quarterly Financial Information (Tables)</t>
  </si>
  <si>
    <t>Schedule of Quarterly Financial Information [Table Text Block]</t>
  </si>
  <si>
    <t xml:space="preserve">Year Ended December 31, 2015 First Quarter Second Quarter Third Quarter Fourth Quarter Revenue $ 317,553 $ 244,148 $ 301,673 $ 260,737 Operating income (loss) 7,984 (50,812) 17,458 (56,022) Net income (loss) (4,680) (52,897) 8,873 (156,196) Income (loss) per common share: Basic $ (0.08) $ (0.87) $ 0.15 $ (2.55) Diluted $ (0.08) $ (0.87) $ 0.14 $ (2.55) Closing stock price $ 5.82 $ 4.66 $ 2.63 $ 2.08 Year Ended December 31, 2014 First Quarter Second Quarter Third Quarter Fourth Quarter Revenue $ 319,066 $ 320,850 $ 342,337 $ 341,791 Operating income (loss) 16,124 7,428 85,844 22,407 Net income (loss) (15,626) (2,148) 91,069 5,665 Income (loss) per common share: Basic $ (0.26) $ (0.04) $ 1.50 $ 0.09 Diluted $ (0.26) $ (0.04) $ 1.49 $ 0.09 Closing stock price $ 21.14 $ 18.42 $ 12.62 $ 9.18 </t>
  </si>
  <si>
    <t>Organization and Business (Details)</t>
  </si>
  <si>
    <t>Dec. 31, 2015Item</t>
  </si>
  <si>
    <t>Schedule of Capitalization, Equity [Line Items]</t>
  </si>
  <si>
    <t>Number of surface coal mines operated by entity</t>
  </si>
  <si>
    <t>Number of major development projects</t>
  </si>
  <si>
    <t>Percentage of electricity generated in the U.S. from the coal produced</t>
  </si>
  <si>
    <t>3.00%</t>
  </si>
  <si>
    <t>Organization and Business (Details 2) T in Millions, $ in Millions</t>
  </si>
  <si>
    <t>Dec. 31, 2015USD ($)T</t>
  </si>
  <si>
    <t>Aug. 13, 2015USD ($)</t>
  </si>
  <si>
    <t>GPT</t>
  </si>
  <si>
    <t>Joint venture ownership percentage</t>
  </si>
  <si>
    <t>49.00%</t>
  </si>
  <si>
    <t>Crow Tribe | GPT</t>
  </si>
  <si>
    <t>Option to purchase investment in equity method investee</t>
  </si>
  <si>
    <t>5.00%</t>
  </si>
  <si>
    <t>SSA Marine | GPT</t>
  </si>
  <si>
    <t>Equity method investment remaining percentage</t>
  </si>
  <si>
    <t>51.00%</t>
  </si>
  <si>
    <t>Cloud Peak Energy and Crow Tribe | GPT</t>
  </si>
  <si>
    <t>Cloud Peak Energy | GPT</t>
  </si>
  <si>
    <t>Payments made upon signing JV agreement</t>
  </si>
  <si>
    <t>Permitting cost sharing agreement</t>
  </si>
  <si>
    <t>Thereafter, the owners will share any permitting expenses in excess of $30 million in proportion with their ownership interests.</t>
  </si>
  <si>
    <t>Permitting costs incurred paid by Cloud Peak Energy</t>
  </si>
  <si>
    <t>Equal to or less than | Cloud Peak Energy | GPT</t>
  </si>
  <si>
    <t>Initial future permitting expenses to be paid by Cloud Peak Energy</t>
  </si>
  <si>
    <t>Millennium | Equal to or less than</t>
  </si>
  <si>
    <t>Throughput Option | T</t>
  </si>
  <si>
    <t>GPT | Equal to or less than</t>
  </si>
  <si>
    <t>Basis of Presentation (Details)</t>
  </si>
  <si>
    <t>Sep. 12, 2014</t>
  </si>
  <si>
    <t>Ownership interest in Decker (as a percent)</t>
  </si>
  <si>
    <t>50.00%</t>
  </si>
  <si>
    <t>Critical and Significant Accounting Policies (Details 2) - USD ($) $ in Thousands</t>
  </si>
  <si>
    <t>Allowance for doubtful accounts</t>
  </si>
  <si>
    <t>Impairment of Long-Lived Assets</t>
  </si>
  <si>
    <t>Impairments of long-lived assets</t>
  </si>
  <si>
    <t>Exploration costs</t>
  </si>
  <si>
    <t>Building and Building Improvements [Member] | Minimum [Member]</t>
  </si>
  <si>
    <t>Plant and Equipment</t>
  </si>
  <si>
    <t>Plant and equipment, estimated useful life</t>
  </si>
  <si>
    <t>5 years</t>
  </si>
  <si>
    <t>Building and Building Improvements [Member] | Maximum [Member]</t>
  </si>
  <si>
    <t>25 years</t>
  </si>
  <si>
    <t>Machinery and Equipment [Member] | Minimum [Member]</t>
  </si>
  <si>
    <t>3 years</t>
  </si>
  <si>
    <t>Machinery and Equipment [Member] | Maximum [Member]</t>
  </si>
  <si>
    <t>20 years</t>
  </si>
  <si>
    <t>Furniture and Fixtures [Member]</t>
  </si>
  <si>
    <t>Sale of Decker Mine Interest (Details) $ in Thousands, T in Millions</t>
  </si>
  <si>
    <t>Dec. 31, 2015USD ($)ItemT</t>
  </si>
  <si>
    <t>Sep. 30, 2015USD ($)</t>
  </si>
  <si>
    <t>Jun. 30, 2015USD ($)</t>
  </si>
  <si>
    <t>Mar. 31, 2015USD ($)</t>
  </si>
  <si>
    <t>Dec. 31, 2014USD ($)</t>
  </si>
  <si>
    <t>Sep. 30, 2014USD ($)</t>
  </si>
  <si>
    <t>Jun. 30, 2014USD ($)</t>
  </si>
  <si>
    <t>Mar. 31, 2014USD ($)</t>
  </si>
  <si>
    <t>Dec. 31, 2013USD ($)</t>
  </si>
  <si>
    <t>Sep. 12, 2014USD ($)T</t>
  </si>
  <si>
    <t>Reduction in asset retirement obligation attributable to sale of Decker Mine interest</t>
  </si>
  <si>
    <t>Decker Mine performance bonds replaced</t>
  </si>
  <si>
    <t>Schedule Of Gain Loss On Sale Individually Significant Components [Abstract]</t>
  </si>
  <si>
    <t>Net cash paid</t>
  </si>
  <si>
    <t>ARO liability released</t>
  </si>
  <si>
    <t>Mellennium Bulk Terminal option</t>
  </si>
  <si>
    <t>Write-off of prior service costs related to Decker pension plan</t>
  </si>
  <si>
    <t>Net other (assets) liabilities</t>
  </si>
  <si>
    <t>Other charges</t>
  </si>
  <si>
    <t>Gain on sale of Decker Mine interest</t>
  </si>
  <si>
    <t>Sale of Decker Mine interests</t>
  </si>
  <si>
    <t>Individually Significant Component Results of Operations</t>
  </si>
  <si>
    <t>Revenues</t>
  </si>
  <si>
    <t>Operating income (loss)</t>
  </si>
  <si>
    <t>Millennium</t>
  </si>
  <si>
    <t>Contract Term</t>
  </si>
  <si>
    <t>10 years</t>
  </si>
  <si>
    <t>Contract Renewal Term</t>
  </si>
  <si>
    <t>Number Of Renewal Of Contract | Item</t>
  </si>
  <si>
    <t>Millennium | Maximum</t>
  </si>
  <si>
    <t>First Phase | Millennium | Maximum</t>
  </si>
  <si>
    <t>Second Phase | Millennium | Maximum</t>
  </si>
  <si>
    <t>Decker mine</t>
  </si>
  <si>
    <t>Decker mine | Decker mine</t>
  </si>
  <si>
    <t>Ambre | Millennium | Maximum</t>
  </si>
  <si>
    <t>Ambre | First Phase | Millennium | Maximum</t>
  </si>
  <si>
    <t>Ambre | Second Phase | Millennium | Maximum</t>
  </si>
  <si>
    <t>Ambre | Decker mine</t>
  </si>
  <si>
    <t>Inventories (Details) - USD ($) $ in Thousands</t>
  </si>
  <si>
    <t>Materials and supplies</t>
  </si>
  <si>
    <t>Less: Obsolescence allowance</t>
  </si>
  <si>
    <t>Material and supplies, net</t>
  </si>
  <si>
    <t>Coal inventory</t>
  </si>
  <si>
    <t>Fair Value of Financial Instruments (Details) - USD ($)</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Investments</t>
  </si>
  <si>
    <t>Recurring Basis</t>
  </si>
  <si>
    <t>Assets</t>
  </si>
  <si>
    <t>Money market funds</t>
  </si>
  <si>
    <t>Derivative financial instruments</t>
  </si>
  <si>
    <t>Derivative Liability</t>
  </si>
  <si>
    <t>Recurring Basis | Level 1</t>
  </si>
  <si>
    <t>Demand deposits</t>
  </si>
  <si>
    <t>Recurring Basis | Level 2</t>
  </si>
  <si>
    <t>Derivative Financial Instruments (Details) bbl in Thousands, T in Thousands</t>
  </si>
  <si>
    <t>Dec. 31, 2015USD ($)Tbbl$ / bbl$ / T</t>
  </si>
  <si>
    <t>Cost of new call options</t>
  </si>
  <si>
    <t>Net asset position</t>
  </si>
  <si>
    <t>Offsetting and Balance Sheet Presentation</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Cash Collateral Requirement</t>
  </si>
  <si>
    <t>Underlying basis Barrels</t>
  </si>
  <si>
    <t>Derivative Gains and Losses</t>
  </si>
  <si>
    <t>Derivative, Average Forward Price | $ / bbl</t>
  </si>
  <si>
    <t>International Coal Forward Contracts</t>
  </si>
  <si>
    <t>Net Amounts Presented in the Consolidated Balance Sheet Liabilities</t>
  </si>
  <si>
    <t>International Coal Forward Contracts | 2016</t>
  </si>
  <si>
    <t>Notional amount (tons) | T</t>
  </si>
  <si>
    <t>Notional amount (barrels) | T</t>
  </si>
  <si>
    <t>Derivative, Average Forward Price | $ / T</t>
  </si>
  <si>
    <t>International coal put options</t>
  </si>
  <si>
    <t>Domestic Coal Futures Contracts</t>
  </si>
  <si>
    <t>Domestic Coal Futures Contracts | 2016</t>
  </si>
  <si>
    <t>WTI derivative financial instruments | 2016 expected consumption</t>
  </si>
  <si>
    <t>Estimated Consumption Hedged</t>
  </si>
  <si>
    <t>WTI derivative financial instruments | 2017 expected consumption</t>
  </si>
  <si>
    <t>100.00%</t>
  </si>
  <si>
    <t>WTI derivative financial instruments | Underlying basis Barrels</t>
  </si>
  <si>
    <t>Notional amount (tons) - floor | bbl</t>
  </si>
  <si>
    <t>Weighted-Average Floor price | $ / bbl</t>
  </si>
  <si>
    <t>Weighted-Average Ceiling price | $ / bbl</t>
  </si>
  <si>
    <t>Weighted-Average per Barrel | $ / bbl</t>
  </si>
  <si>
    <t>Notional amount (barrels) - floor | bbl</t>
  </si>
  <si>
    <t>Notional amount (barrels) - ceiling | bbl</t>
  </si>
  <si>
    <t>Notional amount (barrels) - swaps | bbl</t>
  </si>
  <si>
    <t>WTI derivative financial instruments | Underlying basis Barrels | 2016 expected consumption | Swap positions</t>
  </si>
  <si>
    <t>WTI derivative financial instruments | Underlying basis Barrels | 2016 expected consumption | Collar positions</t>
  </si>
  <si>
    <t>WTI derivative financial instruments | Underlying basis Barrels | 2017 expected consumption | Swap positions</t>
  </si>
  <si>
    <t>US On-Highway Diesel derivative financial instruments</t>
  </si>
  <si>
    <t>Property, Plant and Equipment (Details) - USD ($) $ in Thousands</t>
  </si>
  <si>
    <t>Property, plant and equipment (by category)</t>
  </si>
  <si>
    <t>Less: accumulated depreciation and depletion</t>
  </si>
  <si>
    <t>Property, plant and equipment, net</t>
  </si>
  <si>
    <t>Interest costs capitalized on mine development and construction projects</t>
  </si>
  <si>
    <t>Land, surface rights, and mineral rights (1)</t>
  </si>
  <si>
    <t>Mining equipment</t>
  </si>
  <si>
    <t>Mining equipment | Leased Equipment [Member]</t>
  </si>
  <si>
    <t>Construction in progress</t>
  </si>
  <si>
    <t>Other equipment</t>
  </si>
  <si>
    <t>Buildings and improvements</t>
  </si>
  <si>
    <t>Mineral rights</t>
  </si>
  <si>
    <t>Property, Plant and Equipment (Details 2) - Capital lease obligations - USD ($) $ in Thousands</t>
  </si>
  <si>
    <t>Capital Equipment Lease Obligations</t>
  </si>
  <si>
    <t>Base rate on interest on leases</t>
  </si>
  <si>
    <t>LIBOR</t>
  </si>
  <si>
    <t>Margin over base rate on lease agreement (as a percent)</t>
  </si>
  <si>
    <t>1.95%</t>
  </si>
  <si>
    <t>Interest rate (as a percent)</t>
  </si>
  <si>
    <t>2.30%</t>
  </si>
  <si>
    <t>2.11%</t>
  </si>
  <si>
    <t>Future payments on capital equipment lease obligation payments</t>
  </si>
  <si>
    <t>Thereafter</t>
  </si>
  <si>
    <t>Less: interest</t>
  </si>
  <si>
    <t>Total principal payments</t>
  </si>
  <si>
    <t>Less: current portion</t>
  </si>
  <si>
    <t>Capital equipment lease obligations, net of current portion</t>
  </si>
  <si>
    <t>Impairments (Details) - USD ($)</t>
  </si>
  <si>
    <t>Goodwill impairment</t>
  </si>
  <si>
    <t>Goodwill</t>
  </si>
  <si>
    <t>Impairment of port access rights</t>
  </si>
  <si>
    <t>GPT Impairment</t>
  </si>
  <si>
    <t>Owned and operated segment excluding CMC mine.</t>
  </si>
  <si>
    <t>Westshore</t>
  </si>
  <si>
    <t>Gateway Pacific Terminal</t>
  </si>
  <si>
    <t>Cordero Rojo Mine</t>
  </si>
  <si>
    <t>Port Access Contract Rights (Details) $ in Thousands</t>
  </si>
  <si>
    <t>1 Months Ended</t>
  </si>
  <si>
    <t>Aug. 31, 2014USD ($)T</t>
  </si>
  <si>
    <t>Oct. 31, 2015T</t>
  </si>
  <si>
    <t>Port Access Rights Net Asset Calculation</t>
  </si>
  <si>
    <t>Less: Accumulated amortization</t>
  </si>
  <si>
    <t>Less: Impairments</t>
  </si>
  <si>
    <t>Port access contract rights, net</t>
  </si>
  <si>
    <t>Rail and Port Disclosures by Agreement</t>
  </si>
  <si>
    <t>Coal Valley Resources | Port access contract rights</t>
  </si>
  <si>
    <t>Cost to terminate contract</t>
  </si>
  <si>
    <t>Contract term</t>
  </si>
  <si>
    <t>Millennium | Port access contract rights</t>
  </si>
  <si>
    <t>Millennium | Port access contract rights | Maximum</t>
  </si>
  <si>
    <t>Committed capacity | T</t>
  </si>
  <si>
    <t>Millennium | Future port access</t>
  </si>
  <si>
    <t>Westshore | Port access contract rights</t>
  </si>
  <si>
    <t>Capitalized payments to acquire port rights</t>
  </si>
  <si>
    <t>Amendment in 2015 to reach zero throughput commitments | T</t>
  </si>
  <si>
    <t>Westshore | Port access contract rights | Maximum</t>
  </si>
  <si>
    <t>First committed capacity after agreement amendment | T</t>
  </si>
  <si>
    <t>Second committed capacity after agreement amendment | T</t>
  </si>
  <si>
    <t>BNSF | Rail and ports access rights</t>
  </si>
  <si>
    <t>Gateway Pacific Terminal | Port access contract rights</t>
  </si>
  <si>
    <t>Gateway Pacific Terminal | Port access contract rights | Maximum</t>
  </si>
  <si>
    <t>Gateway Pacific Terminal | Future port access</t>
  </si>
  <si>
    <t>BNSF and Westshore</t>
  </si>
  <si>
    <t>Take-or-pay expense</t>
  </si>
  <si>
    <t>Costs under logistics agreements</t>
  </si>
  <si>
    <t>BNSF and Westshore | Rail and ports access rights</t>
  </si>
  <si>
    <t>Payments to amend port and rail agreements</t>
  </si>
  <si>
    <t>Capitalized payments to amend contracts</t>
  </si>
  <si>
    <t>Equity Method Investments (Details) - USD ($)</t>
  </si>
  <si>
    <t>Equity investment in Venture Fuels Partnership</t>
  </si>
  <si>
    <t>Income from equity method investment</t>
  </si>
  <si>
    <t>Distribution related to equity method investment</t>
  </si>
  <si>
    <t>Equity method investment percentage</t>
  </si>
  <si>
    <t>Venture Fuels Partnership</t>
  </si>
  <si>
    <t>Equity Method Investments (Details 1) - USD ($) $ in Thousands</t>
  </si>
  <si>
    <t>Venture Fuels Partnership | Coal sales</t>
  </si>
  <si>
    <t>Related Party Transaction [Line Items]</t>
  </si>
  <si>
    <t>Sales of coal to Venture Fuels Partnership</t>
  </si>
  <si>
    <t>Tax Agreement Liability (CPE Inc. only) (Details) - USD ($) $ in Millions</t>
  </si>
  <si>
    <t>Aug. 31, 2014</t>
  </si>
  <si>
    <t>Tax Receivable Agreement [Line Items]</t>
  </si>
  <si>
    <t>Payment under accelerated release program</t>
  </si>
  <si>
    <t>Balance of tax agreement at signing of buyout</t>
  </si>
  <si>
    <t>Estimated payments that would have been payable under tax agreement in 2014</t>
  </si>
  <si>
    <t>Estimated payments that would have been payable under tax agreement in 2015</t>
  </si>
  <si>
    <t>Gain on tax receivable agreement liquidation before tax effects</t>
  </si>
  <si>
    <t>Gain on tax receivable agreement liquidation net of taxes</t>
  </si>
  <si>
    <t>Rio Tinto Energy America Inc.</t>
  </si>
  <si>
    <t>Percentage of tax savings realized as a result of the tax basis step-up</t>
  </si>
  <si>
    <t>85.00%</t>
  </si>
  <si>
    <t>Cloud Peak Energy Inc.</t>
  </si>
  <si>
    <t>15.00%</t>
  </si>
  <si>
    <t>Expected benefit to CPE post TRA agreement</t>
  </si>
  <si>
    <t>Senior Notes (Details) - USD ($) $ in Thousands</t>
  </si>
  <si>
    <t>Mar. 11, 2014</t>
  </si>
  <si>
    <t>Debt Instrument [Line Items]</t>
  </si>
  <si>
    <t>Carrying Value</t>
  </si>
  <si>
    <t>Gains Losses On Extinguishment Of Debt</t>
  </si>
  <si>
    <t>Loss on debt extinguishment</t>
  </si>
  <si>
    <t>Premium on early retirement of debt</t>
  </si>
  <si>
    <t>Write-off of deferred financing costs and original issue discount</t>
  </si>
  <si>
    <t>Principal</t>
  </si>
  <si>
    <t>Unamortized discount and debt issuance costs</t>
  </si>
  <si>
    <t>Fair Value</t>
  </si>
  <si>
    <t>Percentage of principal amount at which notes may be required to be repurchased in event of change of control</t>
  </si>
  <si>
    <t>101.00%</t>
  </si>
  <si>
    <t>Debt issuance costs incurred in connection with the issuance of the 2019 Notes and 2024 Notes</t>
  </si>
  <si>
    <t>Aggregate future maturities of long-term debt</t>
  </si>
  <si>
    <t>Less unamortized discount</t>
  </si>
  <si>
    <t>Less unamortized debt issuance costs</t>
  </si>
  <si>
    <t>2017 notes | Senior Notes</t>
  </si>
  <si>
    <t>8.25%</t>
  </si>
  <si>
    <t>2019 notes | Senior Notes</t>
  </si>
  <si>
    <t>8.50%</t>
  </si>
  <si>
    <t>2024 notes | Senior Notes</t>
  </si>
  <si>
    <t>6.375%</t>
  </si>
  <si>
    <t>Issue price as a percent of the face amount</t>
  </si>
  <si>
    <t>Federal Coal Lease Obligations (Details) - USD ($) $ in Thousands</t>
  </si>
  <si>
    <t>Federal coal lease obligations, current</t>
  </si>
  <si>
    <t>Federal coal lease obligations, noncurrent</t>
  </si>
  <si>
    <t>Other Obligations (Details) - USD ($)</t>
  </si>
  <si>
    <t>Jan. 23, 2015</t>
  </si>
  <si>
    <t>Feb. 21, 2014</t>
  </si>
  <si>
    <t>Feb. 11, 2013</t>
  </si>
  <si>
    <t>Jun. 03, 2011</t>
  </si>
  <si>
    <t>Line of Credit Facility [Line Items]</t>
  </si>
  <si>
    <t>Charge to write off deferred financing costs</t>
  </si>
  <si>
    <t>Credit Agreement and the A/R Securitization Program | Maximum</t>
  </si>
  <si>
    <t>Borrowing capacity allowed</t>
  </si>
  <si>
    <t>A/R Securitization Program</t>
  </si>
  <si>
    <t>Term of revolving credit facility</t>
  </si>
  <si>
    <t>Interest and Facility Fee Discussion</t>
  </si>
  <si>
    <t>Outstanding borrowings</t>
  </si>
  <si>
    <t>A/R Securitization Program | Maximum</t>
  </si>
  <si>
    <t>Maximum amount under senior secured revolving credit facility</t>
  </si>
  <si>
    <t>Senior Secured Revolving Credit Facility</t>
  </si>
  <si>
    <t>New deferred financing costs</t>
  </si>
  <si>
    <t>Debt Agreement Ratios</t>
  </si>
  <si>
    <t>EBITDA to consolidated net cash interest expense covenant ratio</t>
  </si>
  <si>
    <t>150.00%</t>
  </si>
  <si>
    <t>Ratio of net secured debt to EBITDA</t>
  </si>
  <si>
    <t>400.00%</t>
  </si>
  <si>
    <t>Fronting fee payable in connection with the issuance of a letter of credit (as a percent)</t>
  </si>
  <si>
    <t>0.125%</t>
  </si>
  <si>
    <t>Outstanding letters of credit under the Credit Facility</t>
  </si>
  <si>
    <t>Senior Secured Revolving Credit Facility | Minimum</t>
  </si>
  <si>
    <t>2.00%</t>
  </si>
  <si>
    <t>Commitment fee payable to lender (as a percent)</t>
  </si>
  <si>
    <t>0.375%</t>
  </si>
  <si>
    <t>Annual fee on issued letters of credit (as a percent)</t>
  </si>
  <si>
    <t>Senior Secured Revolving Credit Facility | Maximum</t>
  </si>
  <si>
    <t>Letters of credit that can be issued</t>
  </si>
  <si>
    <t>Option to increase credit facility size amount</t>
  </si>
  <si>
    <t>2.75%</t>
  </si>
  <si>
    <t>0.50%</t>
  </si>
  <si>
    <t>Prior Secured Line Of Credit</t>
  </si>
  <si>
    <t>Prior Secured Line Of Credit | Maximum</t>
  </si>
  <si>
    <t>Interest Expense (Details) - USD ($) $ in Thousands</t>
  </si>
  <si>
    <t>Interest expense, net</t>
  </si>
  <si>
    <t>Senior notes</t>
  </si>
  <si>
    <t>Credit facility unutilized fee</t>
  </si>
  <si>
    <t>Federal coal lease obligations imputed interest</t>
  </si>
  <si>
    <t>Amortization of deferred financing costs and original issue discount</t>
  </si>
  <si>
    <t>Subtotal</t>
  </si>
  <si>
    <t>Subtotal - cost of early retirement of debt and refinancings</t>
  </si>
  <si>
    <t>Total interest expense</t>
  </si>
  <si>
    <t>Less interest capitalized</t>
  </si>
  <si>
    <t>Interest expense</t>
  </si>
  <si>
    <t>Interest Expense (Details Calc 2) - USD ($) $ in Thousands</t>
  </si>
  <si>
    <t>Interest Expense, Debt [Abstract]</t>
  </si>
  <si>
    <t>Interest Expense Gross</t>
  </si>
  <si>
    <t>Asset Retirement Obligations (Details) - USD ($) $ in Thousands</t>
  </si>
  <si>
    <t>Changes in carrying amount of asset retirement obligations</t>
  </si>
  <si>
    <t>Balance at the beginning of the period</t>
  </si>
  <si>
    <t>Accretion expense</t>
  </si>
  <si>
    <t>Revisions to estimated future reclamation cash flows</t>
  </si>
  <si>
    <t>Payments</t>
  </si>
  <si>
    <t>Balance at the end of the period</t>
  </si>
  <si>
    <t>Asset retirement obligations, net of current portion</t>
  </si>
  <si>
    <t>Concurrent reclamation excluded from asset retirement obligation</t>
  </si>
  <si>
    <t>Non-cash credit to depreciation and depletion expense</t>
  </si>
  <si>
    <t>Related asset retirement costs</t>
  </si>
  <si>
    <t>Spring Creek Mine</t>
  </si>
  <si>
    <t>Asset Retirement Obligations (Details 1) - USD ($) $ in Thousands</t>
  </si>
  <si>
    <t>Total asset retirement obligation calculation</t>
  </si>
  <si>
    <t>Asset Retirement Obligation, Current</t>
  </si>
  <si>
    <t>Asset Retirement Obligations, Noncurrent</t>
  </si>
  <si>
    <t>Asset Retirement Obligation</t>
  </si>
  <si>
    <t>Income Taxes (Details) - USD ($) $ in Thousands</t>
  </si>
  <si>
    <t>Current:</t>
  </si>
  <si>
    <t>Federal</t>
  </si>
  <si>
    <t>State</t>
  </si>
  <si>
    <t>Total current</t>
  </si>
  <si>
    <t>Deferred:</t>
  </si>
  <si>
    <t>Total deferred</t>
  </si>
  <si>
    <t>Total income tax provision</t>
  </si>
  <si>
    <t>Deferred income tax assets:</t>
  </si>
  <si>
    <t>Property, plant and equipment</t>
  </si>
  <si>
    <t>Accrued expense and liabilities</t>
  </si>
  <si>
    <t>Pension and other postretirement benefits</t>
  </si>
  <si>
    <t>Investment in joint venture partnerships</t>
  </si>
  <si>
    <t>Accrued reclamation and mine closure costs</t>
  </si>
  <si>
    <t>Contract rights</t>
  </si>
  <si>
    <t>Mark-to-market loss</t>
  </si>
  <si>
    <t>AMT credit</t>
  </si>
  <si>
    <t>Net operating loss carry forward</t>
  </si>
  <si>
    <t>Total deferred income tax assets</t>
  </si>
  <si>
    <t>Less valuation allowance</t>
  </si>
  <si>
    <t>Net deferred income tax asset</t>
  </si>
  <si>
    <t>Deferred Tax Liabilities,Gross [Abstract]</t>
  </si>
  <si>
    <t>Mark-to-market gain</t>
  </si>
  <si>
    <t>Total deferred income tax liabilities</t>
  </si>
  <si>
    <t>Net deferred income tax assets (liabilities)</t>
  </si>
  <si>
    <t>Fourth quarter deferred tax asset impairment</t>
  </si>
  <si>
    <t>Income Taxes (Details 2)</t>
  </si>
  <si>
    <t>Reconciliation of effective tax rate of the Company with U.S. federal statutory income tax rate</t>
  </si>
  <si>
    <t>United States federal statutory income tax rate</t>
  </si>
  <si>
    <t>35.00%</t>
  </si>
  <si>
    <t>State income taxes, net of federal tax benefit (as a percent)</t>
  </si>
  <si>
    <t>1.30%</t>
  </si>
  <si>
    <t>(2.40%)</t>
  </si>
  <si>
    <t>Percentage depletion deduction (as a percent)</t>
  </si>
  <si>
    <t>5.70%</t>
  </si>
  <si>
    <t>(0.70%)</t>
  </si>
  <si>
    <t>(7.30%)</t>
  </si>
  <si>
    <t>Section 199 domestic manufacturing deduction (as a percent)</t>
  </si>
  <si>
    <t>0.00%</t>
  </si>
  <si>
    <t>(0.50%)</t>
  </si>
  <si>
    <t>Change in valuation allowance (as a percent)</t>
  </si>
  <si>
    <t>(86.90%)</t>
  </si>
  <si>
    <t>(4.90%)</t>
  </si>
  <si>
    <t>(7.10%)</t>
  </si>
  <si>
    <t>Non-deductible expenses</t>
  </si>
  <si>
    <t>(2.00%)</t>
  </si>
  <si>
    <t>Non-deductible goodwill impairment</t>
  </si>
  <si>
    <t>(9.10%)</t>
  </si>
  <si>
    <t>Deferred tax adjustments</t>
  </si>
  <si>
    <t>(4.70%)</t>
  </si>
  <si>
    <t>Other (as a percent)</t>
  </si>
  <si>
    <t>0.60%</t>
  </si>
  <si>
    <t>0.20%</t>
  </si>
  <si>
    <t>Effective tax rate (as a percent)</t>
  </si>
  <si>
    <t>(60.10%)</t>
  </si>
  <si>
    <t>30.80%</t>
  </si>
  <si>
    <t>18.40%</t>
  </si>
  <si>
    <t>Income Taxes (Details 4) - USD ($) $ in Thousands</t>
  </si>
  <si>
    <t>Out-of-period adjustment to tax expense [Member]</t>
  </si>
  <si>
    <t>Employee Benefit Plans (Details) $ in Thousands</t>
  </si>
  <si>
    <t>Dec. 31, 2015USD ($)Item</t>
  </si>
  <si>
    <t>Schedule Of Employee Benefit Plans Disclosures [Line Items]</t>
  </si>
  <si>
    <t>Employee benefit plan expense</t>
  </si>
  <si>
    <t>Defined Benefit Plan, Net Periodic Benefit Cost [Abstract]</t>
  </si>
  <si>
    <t>Net periodic benefit cost</t>
  </si>
  <si>
    <t>Changes in the accumulated postretirement benefit obligation</t>
  </si>
  <si>
    <t>Long-term APBO</t>
  </si>
  <si>
    <t>CPE Inc. plans</t>
  </si>
  <si>
    <t>Defined contribution retirement plans | CPE Inc. plans</t>
  </si>
  <si>
    <t>Defined Contribution Retirement Plans</t>
  </si>
  <si>
    <t>Number of sponsored defined contribution and profit sharing plans | Item</t>
  </si>
  <si>
    <t>Employer's matching contribution limit per calendar year (as a percent)</t>
  </si>
  <si>
    <t>6.00%</t>
  </si>
  <si>
    <t>Employer's contribution under profit sharing plan (as a percent)</t>
  </si>
  <si>
    <t>4.00%</t>
  </si>
  <si>
    <t>Contributions</t>
  </si>
  <si>
    <t>Post retirement medical plan | CPE Inc. plans</t>
  </si>
  <si>
    <t>Postretirement Health Care Benefit Plan [Abstract]</t>
  </si>
  <si>
    <t>PostretirementHealthBenefitPlanEligibilityMinimumAge</t>
  </si>
  <si>
    <t>55 years</t>
  </si>
  <si>
    <t>Postretirement Health Benefit Plan Eligibility Minimum Term Of Service</t>
  </si>
  <si>
    <t>Service cost</t>
  </si>
  <si>
    <t>Interest cost</t>
  </si>
  <si>
    <t>Net periodic postretirement benefit cost</t>
  </si>
  <si>
    <t>Current period service costs</t>
  </si>
  <si>
    <t>Plan amendment</t>
  </si>
  <si>
    <t>Benefits paid, net of retiree contributions</t>
  </si>
  <si>
    <t>Change in actuarial assumptions</t>
  </si>
  <si>
    <t>Less current portion</t>
  </si>
  <si>
    <t>Assumptions in the measurement of the APBO</t>
  </si>
  <si>
    <t>Discount rate (as a percent)</t>
  </si>
  <si>
    <t>4.14%</t>
  </si>
  <si>
    <t>3.82%</t>
  </si>
  <si>
    <t>4.76%</t>
  </si>
  <si>
    <t>Health care cost trend rate assumed for next year (as a percent)</t>
  </si>
  <si>
    <t>7.50%</t>
  </si>
  <si>
    <t>6.50%</t>
  </si>
  <si>
    <t>7.00%</t>
  </si>
  <si>
    <t>Ultimate health care cost trend rate (as a percent)</t>
  </si>
  <si>
    <t>Year that the rate reaches the ultimate trend rate</t>
  </si>
  <si>
    <t>Reduction in liability due to change in deductible health plan</t>
  </si>
  <si>
    <t>Effect of one-percentage-point increase/decrease in assumed health care cost trend</t>
  </si>
  <si>
    <t>Effect of one-percentage-point increase on net periodic postretirement benefit cost</t>
  </si>
  <si>
    <t>Defined Benefit Plan, Effect of One Percentage Point Increase on Accumulated Postretirement Benefit Obligation</t>
  </si>
  <si>
    <t>Effect of one-percentage-point decrease on net periodic postretirement benefit cost</t>
  </si>
  <si>
    <t>Effect of one-percentage-point decrease on APBO</t>
  </si>
  <si>
    <t>Estimated future benefit payments:</t>
  </si>
  <si>
    <t>Defined Benefit Plan, Expected Future Benefit Payments, Five Fiscal Years Thereafter</t>
  </si>
  <si>
    <t>Decker defined benefit pension | Decker Pension Plan</t>
  </si>
  <si>
    <t>Commitments and Contingencies (Details) - USD ($) $ in Thousands</t>
  </si>
  <si>
    <t>Future minimum lease commitments</t>
  </si>
  <si>
    <t>2021-2025</t>
  </si>
  <si>
    <t>Rental Expense</t>
  </si>
  <si>
    <t>Rent expense</t>
  </si>
  <si>
    <t>Commitments and Contingencies (Details 1) T in Millions</t>
  </si>
  <si>
    <t>Jan. 21, 2016</t>
  </si>
  <si>
    <t>Oct. 28, 2014</t>
  </si>
  <si>
    <t>Nov. 25, 2015Item</t>
  </si>
  <si>
    <t>Sep. 15, 2015Item</t>
  </si>
  <si>
    <t>Oct. 10, 2014Item</t>
  </si>
  <si>
    <t>Sep. 05, 2014aT</t>
  </si>
  <si>
    <t>Feb. 07, 2014Item</t>
  </si>
  <si>
    <t>Feb. 27, 2013Item</t>
  </si>
  <si>
    <t>Wild Earth Guardians Regulatory Challenge to Office of Surface Minings Approval Process for Mine Plans Litigation [Member]</t>
  </si>
  <si>
    <t>Commitment and Contingency [Line Items]</t>
  </si>
  <si>
    <t>Number of different coal mines located in four different states for which approvals are challenged</t>
  </si>
  <si>
    <t>Number of different states where seven different coal mines are located for which approvals are challenged</t>
  </si>
  <si>
    <t>Number of challenged approvals transferred to U.S. District Court in Wyoming relating to other OSM approvals</t>
  </si>
  <si>
    <t>Number Of Subsidiaries Included In OSM Motion To Sever Complaint And Transfer</t>
  </si>
  <si>
    <t>Northern Plains Resource Council and Wild Earth Guardians Combined complaints [Member]</t>
  </si>
  <si>
    <t>Number Of Appeals Consolidated</t>
  </si>
  <si>
    <t>Montana District Court Member [Member]</t>
  </si>
  <si>
    <t>Days Allowed To OSM For Environmental Analysis</t>
  </si>
  <si>
    <t>240 days</t>
  </si>
  <si>
    <t>Montana Magistrate Judge [Member]</t>
  </si>
  <si>
    <t>180 days</t>
  </si>
  <si>
    <t>Cordero Rojo Mine | Wild Earth Guardians Regulatory Challenge to Office of Surface Minings Approval Process for Mine Plans Litigation [Member] | WYOMING [Member]</t>
  </si>
  <si>
    <t>Number of challenged approvals issued to subsidiaries</t>
  </si>
  <si>
    <t>Spring Creek Mine | Wild Earth Guardians Regulatory Challenge to Office of Surface Minings Approval Process for Mine Plans Litigation [Member] | MONTANA [Member]</t>
  </si>
  <si>
    <t>Antelope Mine | Wild Earth Guardians Regulatory Challenge to Office of Surface Minings Approval Process for Mine Plans Litigation [Member] | WYOMING [Member]</t>
  </si>
  <si>
    <t>Estimated Quantity of Mineral Rights Under Challenge | T</t>
  </si>
  <si>
    <t>Acres Related To Estimated Quantity Of Mineral Rights Under Challenge | a</t>
  </si>
  <si>
    <t>Subsidiary Mine Plans Challenged</t>
  </si>
  <si>
    <t>Commitments and Contingencies (Details 2) - USD ($) $ in Millions</t>
  </si>
  <si>
    <t>May. 07, 2014</t>
  </si>
  <si>
    <t>Concentration Risk [Line Items]</t>
  </si>
  <si>
    <t>Percentage of revenue</t>
  </si>
  <si>
    <t>10.00%</t>
  </si>
  <si>
    <t>Multi-year contracts | Revenues</t>
  </si>
  <si>
    <t>67.00%</t>
  </si>
  <si>
    <t>79.00%</t>
  </si>
  <si>
    <t>83.00%</t>
  </si>
  <si>
    <t>CPE Inc | Wyoming</t>
  </si>
  <si>
    <t>Outstanding amount of surety bonds</t>
  </si>
  <si>
    <t>Self-bond | CPE Inc | Wyoming</t>
  </si>
  <si>
    <t>Outstanding amount of self-funded bonds</t>
  </si>
  <si>
    <t>Self-bond | CPE Inc | Maximum | Wyoming</t>
  </si>
  <si>
    <t>Self bond granted amount</t>
  </si>
  <si>
    <t>Equity-Based Compensation (Details) - LTIP - USD ($)</t>
  </si>
  <si>
    <t>Share-based Compensation Arrangement by Share-based Payment Award [Line Items]</t>
  </si>
  <si>
    <t>Pool of shares of common stock for issuance in connection with share-based awards</t>
  </si>
  <si>
    <t>Number of shares available for grant</t>
  </si>
  <si>
    <t>Share-based compensation expense</t>
  </si>
  <si>
    <t>Restricted Stock and Restricted Stock Units</t>
  </si>
  <si>
    <t>Restricted stock and performance based share unit award activity</t>
  </si>
  <si>
    <t>Non-vested shares at the beginning of the period, number (in shares)</t>
  </si>
  <si>
    <t>Granted, number (in shares)</t>
  </si>
  <si>
    <t>Vested, number (in shares)</t>
  </si>
  <si>
    <t>Forfei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Forfeited (in dollars per share)</t>
  </si>
  <si>
    <t>Non-vested shares at the end of the period (in dollars per share)</t>
  </si>
  <si>
    <t>Percentage of target amount, low end of range</t>
  </si>
  <si>
    <t>Percentage of target amount, high end of range</t>
  </si>
  <si>
    <t>200.00%</t>
  </si>
  <si>
    <t>Unrecognized compensation cost</t>
  </si>
  <si>
    <t>Weighted-average period over which unrecognized compensation cost recognized prior to vesting</t>
  </si>
  <si>
    <t>1 year 10 months 24 days</t>
  </si>
  <si>
    <t>Total fair value of awards vested</t>
  </si>
  <si>
    <t>Performance Based Share Units</t>
  </si>
  <si>
    <t>Expired, number in shares</t>
  </si>
  <si>
    <t>Expired (in dollars per share)</t>
  </si>
  <si>
    <t>Assumptions:</t>
  </si>
  <si>
    <t>Risk-free interest rate (as a percent)</t>
  </si>
  <si>
    <t>1.00%</t>
  </si>
  <si>
    <t>0.70%</t>
  </si>
  <si>
    <t>0.40%</t>
  </si>
  <si>
    <t>Expected volatility (as a percent)</t>
  </si>
  <si>
    <t>37.70%</t>
  </si>
  <si>
    <t>38.30%</t>
  </si>
  <si>
    <t>42.50%</t>
  </si>
  <si>
    <t>Expected option life</t>
  </si>
  <si>
    <t>2 years 9 months 18 days</t>
  </si>
  <si>
    <t>Fair value (in dollars per share)</t>
  </si>
  <si>
    <t>Assumptions used to estimate the fair value of options granted</t>
  </si>
  <si>
    <t>Share-based Compensation Arrangement by Share-based Payment Award, Fair Value Assumptions, Expected Volatility Rate</t>
  </si>
  <si>
    <t>Non-Qualified Stock Options</t>
  </si>
  <si>
    <t>Period within which share-based awards vest if employee is terminated without cause after change in control</t>
  </si>
  <si>
    <t>90 days</t>
  </si>
  <si>
    <t>Expiration period</t>
  </si>
  <si>
    <t>Period of vested options expiration after the date of the grantee's termination of employment</t>
  </si>
  <si>
    <t>30 days</t>
  </si>
  <si>
    <t>Option expiration after death</t>
  </si>
  <si>
    <t>1 year</t>
  </si>
  <si>
    <t>1 year 1 month 6 days</t>
  </si>
  <si>
    <t>2.10%</t>
  </si>
  <si>
    <t>1.40%</t>
  </si>
  <si>
    <t>43.30%</t>
  </si>
  <si>
    <t>49.70%</t>
  </si>
  <si>
    <t>6 years 6 months</t>
  </si>
  <si>
    <t>Non-qualified stock option activity</t>
  </si>
  <si>
    <t>Options outstanding at the beginning of the period (in shares)</t>
  </si>
  <si>
    <t>Granted (in shares)</t>
  </si>
  <si>
    <t>Exercised (in shares)</t>
  </si>
  <si>
    <t>Forfeited (in shares)</t>
  </si>
  <si>
    <t>Expirations (in shares)</t>
  </si>
  <si>
    <t>Options outstanding at the end of the period (in shares)</t>
  </si>
  <si>
    <t>Exercisable at the end of the period (in shares)</t>
  </si>
  <si>
    <t>Vested and expected to vest at the end of the period (in shares)</t>
  </si>
  <si>
    <t>Weighted Average Exercise Price (per option)</t>
  </si>
  <si>
    <t>Options outstanding at the beginning of the period (in dollars per share)</t>
  </si>
  <si>
    <t>Exercised (in dollars per share)</t>
  </si>
  <si>
    <t>Options outstanding at the end of the period (in dollars per share)</t>
  </si>
  <si>
    <t>Exercisable at the end of the period (in dollars per share)</t>
  </si>
  <si>
    <t>Vested and expected to vest at the end of the period (in dollars per share)</t>
  </si>
  <si>
    <t>Other disclosures</t>
  </si>
  <si>
    <t>Options outstanding weighted Average Contractual Term</t>
  </si>
  <si>
    <t>5 years 4 months 24 days</t>
  </si>
  <si>
    <t>6 years 4 months 24 days</t>
  </si>
  <si>
    <t>Exercisable weighted Average Contractual Term</t>
  </si>
  <si>
    <t>4 years 6 months</t>
  </si>
  <si>
    <t>Vested and expected to vest weighted Average Contractual Term</t>
  </si>
  <si>
    <t>7 years 8 months 12 days</t>
  </si>
  <si>
    <t>Exercised aggregate intrinsic value</t>
  </si>
  <si>
    <t>Equity-Based Compensation (Details 2) - USD ($)</t>
  </si>
  <si>
    <t>Equity-based compensation plans</t>
  </si>
  <si>
    <t>Total ESPP compensation expense</t>
  </si>
  <si>
    <t>Employee stock purchase plan</t>
  </si>
  <si>
    <t>Maximum number of shares reserved for sale (in shares)</t>
  </si>
  <si>
    <t>Minimum term of service for eligibility</t>
  </si>
  <si>
    <t>6 months</t>
  </si>
  <si>
    <t>Minimum hours of service completed per calendar year for eligibility</t>
  </si>
  <si>
    <t>1000 hours</t>
  </si>
  <si>
    <t>Maximum contribution of eligible earnings by participating employees per pay period</t>
  </si>
  <si>
    <t>Maximum contribution of eligible earnings by participating employees per plan year</t>
  </si>
  <si>
    <t>Percentage of purchase price of common stock purchased under ESPP to fair market value of common stock on offering date</t>
  </si>
  <si>
    <t>90.00%</t>
  </si>
  <si>
    <t>Percentage of purchase price of common stock purchased under ESPP to fair market value of common stock on last day of option period</t>
  </si>
  <si>
    <t>Recognized compensation expense</t>
  </si>
  <si>
    <t>Weighted-average fair value (per award)</t>
  </si>
  <si>
    <t>0.10%</t>
  </si>
  <si>
    <t>70.00%</t>
  </si>
  <si>
    <t>28.00%</t>
  </si>
  <si>
    <t>33.10%</t>
  </si>
  <si>
    <t>Accumulated Other Comprehensive Income (Loss) (Details) - USD ($) $ in Thousands</t>
  </si>
  <si>
    <t>Other Comprehensive Income (Loss) (AOCI) by component, net of tax</t>
  </si>
  <si>
    <t>Other comprehensive income (loss) before reclassifications</t>
  </si>
  <si>
    <t>Amounts reclassified from accumulated other comprehensive income (loss)</t>
  </si>
  <si>
    <t>Net current period other comprehensive income (loss)</t>
  </si>
  <si>
    <t>Post retirement medical plan</t>
  </si>
  <si>
    <t>Decker defined benefit pension</t>
  </si>
  <si>
    <t>Accumulated Other Comprehensive Income (Loss) (Details 2) - USD ($) $ in Thousands</t>
  </si>
  <si>
    <t>Reclassification Adjustment out of Accumulated Other Comprehensive Income [Line Items]</t>
  </si>
  <si>
    <t>Amortization of prior service costs included in cost of product sold (2)</t>
  </si>
  <si>
    <t>Amortization of prior service costs included in selling, general and administrative expenses (2)</t>
  </si>
  <si>
    <t>Write-off of Decker Mine pension prior service costs included in gain on sale of Decker Mine interest</t>
  </si>
  <si>
    <t>Income (loss) before income tax provision</t>
  </si>
  <si>
    <t>Post retirement medical plan | Amount Reclassified from Accumulated Other Comprehensive Income</t>
  </si>
  <si>
    <t>Tax Benefit</t>
  </si>
  <si>
    <t>Capital Stock and Earnings Per Share (Details 1) - USD ($) $ / shares in Units, $ in Thousands</t>
  </si>
  <si>
    <t>Common stock authorized</t>
  </si>
  <si>
    <t>Par value</t>
  </si>
  <si>
    <t>Preferred stock authorized</t>
  </si>
  <si>
    <t>Perferred stock par value</t>
  </si>
  <si>
    <t>Shares of preferred stock</t>
  </si>
  <si>
    <t>Earnings Per Share, Basic [Abstract]</t>
  </si>
  <si>
    <t>Weighted-average shares outstanding</t>
  </si>
  <si>
    <t>Basic earnings (loss) per share</t>
  </si>
  <si>
    <t>Earnings Per Share, Diluted [Abstract]</t>
  </si>
  <si>
    <t>Denominator for diluted earnings (loss) per share</t>
  </si>
  <si>
    <t>Diluted earnings per share (in dollars per share)</t>
  </si>
  <si>
    <t>LTIP</t>
  </si>
  <si>
    <t>Earnings Per Share, Basic, Other Disclosures [Abstract]</t>
  </si>
  <si>
    <t>Ant-dilutive stock equivalents</t>
  </si>
  <si>
    <t>Segment Information (Details) $ in Thousands</t>
  </si>
  <si>
    <t>Dec. 31, 2015USD ($)</t>
  </si>
  <si>
    <t>Reported segment | Item</t>
  </si>
  <si>
    <t>Segment Reporting Information [Line Items]</t>
  </si>
  <si>
    <t>Consolidated revenue</t>
  </si>
  <si>
    <t>Total Assets</t>
  </si>
  <si>
    <t>Capital Expenditures</t>
  </si>
  <si>
    <t>Adjusted EBITDA</t>
  </si>
  <si>
    <t>Amortization</t>
  </si>
  <si>
    <t>Exclusion of fair value mark-to-market gains (losses)</t>
  </si>
  <si>
    <t>Inclusion of cash amounts (received) paid</t>
  </si>
  <si>
    <t>Total derivative financial instruments</t>
  </si>
  <si>
    <t>FN - Excludes premiums paid at contract inception</t>
  </si>
  <si>
    <t>Intersegment Elimination</t>
  </si>
  <si>
    <t>Reportable Geographical Components [Member]</t>
  </si>
  <si>
    <t>United States | Reportable Geographical Components [Member]</t>
  </si>
  <si>
    <t>South Korea | Reportable Geographical Components [Member]</t>
  </si>
  <si>
    <t>Other | Reportable Geographical Components [Member]</t>
  </si>
  <si>
    <t>Owned and Operated Mines</t>
  </si>
  <si>
    <t>Logistics and Related Activities</t>
  </si>
  <si>
    <t>Supplemental Guarantor/Non-Guarantor Financial Information (Details) - USD ($) $ in Thousands</t>
  </si>
  <si>
    <t>Supplemental Condensed Consolidating Statement of Operations and Comprehensive Income</t>
  </si>
  <si>
    <t>Cost of product sold (exclusive of depreciation, depletion and accretion, shown separately)</t>
  </si>
  <si>
    <t>Income tax benefit (expense)</t>
  </si>
  <si>
    <t>Postretirement medical plan amortization of prior service cost</t>
  </si>
  <si>
    <t>Postretirement medical plan adjustment</t>
  </si>
  <si>
    <t>Write-off of prior service costs related to Decker pension</t>
  </si>
  <si>
    <t>Eliminations</t>
  </si>
  <si>
    <t>Earnings (losses) from consolidated affiliates, net of tax</t>
  </si>
  <si>
    <t>Parent Guarantor (CPE Inc.)</t>
  </si>
  <si>
    <t>Issuers</t>
  </si>
  <si>
    <t>Guarantor Subsidiaries</t>
  </si>
  <si>
    <t>Non-Guarantor Subsidiaries</t>
  </si>
  <si>
    <t>Supplemental Guarantor/Non-Guarantor Financial Information (Details 2) - USD ($)</t>
  </si>
  <si>
    <t>Dec. 31, 2012</t>
  </si>
  <si>
    <t>Federal coal lease obligations</t>
  </si>
  <si>
    <t>Accumulated postretirement benefit obligation, net of current portion</t>
  </si>
  <si>
    <t>Royalties and production taxes, net of current portion</t>
  </si>
  <si>
    <t>Due to related parties</t>
  </si>
  <si>
    <t>Current deferred income taxes</t>
  </si>
  <si>
    <t>Supplemental Guarantor/Non-Guarantor Financial Information (Details 3) - USD ($)</t>
  </si>
  <si>
    <t>Cash flows from continuing operations</t>
  </si>
  <si>
    <t>Contributions made to subsidiary</t>
  </si>
  <si>
    <t>Distribution received from subsidiary</t>
  </si>
  <si>
    <t>Contributions received from parent</t>
  </si>
  <si>
    <t>Distributions made to parent</t>
  </si>
  <si>
    <t>Summary Unaudited Quarterly Financial Information (Details) - USD ($) $ / shares in Units, $ in Thousands</t>
  </si>
  <si>
    <t>Summary of the unaudited quarterly results of operations for the period</t>
  </si>
  <si>
    <t>Income (loss) per common share from continuing operations attributable to the controlling interest:</t>
  </si>
  <si>
    <t>Closing stock price</t>
  </si>
  <si>
    <t>Goodwill, Impairment Loss</t>
  </si>
  <si>
    <t>Payment to terminate the TR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1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7" t="n">
        <v>284000</v>
      </c>
    </row>
    <row r="13" spans="1:3">
      <c r="A13" s="4" t="s">
        <v>21</v>
      </c>
      <c r="C13" s="6" t="n">
        <v>61170093</v>
      </c>
    </row>
    <row r="14" spans="1:3">
      <c r="A14" s="4" t="s">
        <v>22</v>
      </c>
      <c r="B14" s="6" t="n">
        <v>2015</v>
      </c>
    </row>
    <row r="15" spans="1:3">
      <c r="A15" s="4" t="s">
        <v>23</v>
      </c>
      <c r="B15" s="4" t="s">
        <v>24</v>
      </c>
    </row>
    <row r="16" spans="1:3">
      <c r="A16" s="4" t="s">
        <v>25</v>
      </c>
      <c r="B16" s="4" t="s">
        <v>17</v>
      </c>
    </row>
    <row r="17" spans="1:3">
      <c r="A17" s="4" t="s">
        <v>26</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218</v>
      </c>
    </row>
    <row r="4" spans="1:2">
      <c r="A4" s="4" t="s">
        <v>154</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0</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v>
      </c>
      <c r="B1" s="2" t="s">
        <v>28</v>
      </c>
      <c r="J1" s="2" t="s">
        <v>1</v>
      </c>
    </row>
    <row r="2" spans="1:12">
      <c r="B2" s="2" t="s">
        <v>2</v>
      </c>
      <c r="C2" s="2" t="s">
        <v>29</v>
      </c>
      <c r="D2" s="2" t="s">
        <v>30</v>
      </c>
      <c r="E2" s="2" t="s">
        <v>31</v>
      </c>
      <c r="F2" s="2" t="s">
        <v>32</v>
      </c>
      <c r="G2" s="2" t="s">
        <v>33</v>
      </c>
      <c r="H2" s="2" t="s">
        <v>34</v>
      </c>
      <c r="I2" s="2" t="s">
        <v>35</v>
      </c>
      <c r="J2" s="2" t="s">
        <v>2</v>
      </c>
      <c r="K2" s="2" t="s">
        <v>32</v>
      </c>
      <c r="L2" s="2" t="s">
        <v>36</v>
      </c>
    </row>
    <row r="3" spans="1:12">
      <c r="A3" s="3" t="s">
        <v>37</v>
      </c>
    </row>
    <row r="4" spans="1:12">
      <c r="A4" s="4" t="s">
        <v>38</v>
      </c>
      <c r="B4" s="7" t="n">
        <v>260737</v>
      </c>
      <c r="C4" s="7" t="n">
        <v>301673</v>
      </c>
      <c r="D4" s="7" t="n">
        <v>244148</v>
      </c>
      <c r="E4" s="7" t="n">
        <v>317553</v>
      </c>
      <c r="F4" s="7" t="n">
        <v>341791</v>
      </c>
      <c r="G4" s="7" t="n">
        <v>342337</v>
      </c>
      <c r="H4" s="7" t="n">
        <v>320850</v>
      </c>
      <c r="I4" s="7" t="n">
        <v>319066</v>
      </c>
      <c r="J4" s="7" t="n">
        <v>1124111</v>
      </c>
      <c r="K4" s="7" t="n">
        <v>1324044</v>
      </c>
      <c r="L4" s="7" t="n">
        <v>1396097</v>
      </c>
    </row>
    <row r="5" spans="1:12">
      <c r="A5" s="3" t="s">
        <v>39</v>
      </c>
    </row>
    <row r="6" spans="1:12">
      <c r="A6" s="4" t="s">
        <v>40</v>
      </c>
      <c r="J6" s="6" t="n">
        <v>950580</v>
      </c>
      <c r="K6" s="6" t="n">
        <v>1094257</v>
      </c>
      <c r="L6" s="6" t="n">
        <v>1136318</v>
      </c>
    </row>
    <row r="7" spans="1:12">
      <c r="A7" s="4" t="s">
        <v>41</v>
      </c>
      <c r="J7" s="6" t="n">
        <v>66064</v>
      </c>
      <c r="K7" s="6" t="n">
        <v>112022</v>
      </c>
      <c r="L7" s="6" t="n">
        <v>100523</v>
      </c>
    </row>
    <row r="8" spans="1:12">
      <c r="A8" s="4" t="s">
        <v>42</v>
      </c>
      <c r="J8" s="6" t="n">
        <v>3710</v>
      </c>
      <c r="K8" s="6" t="n">
        <v>0</v>
      </c>
      <c r="L8" s="6" t="n">
        <v>0</v>
      </c>
    </row>
    <row r="9" spans="1:12">
      <c r="A9" s="4" t="s">
        <v>43</v>
      </c>
      <c r="J9" s="6" t="n">
        <v>12555</v>
      </c>
      <c r="K9" s="6" t="n">
        <v>15136</v>
      </c>
      <c r="L9" s="6" t="n">
        <v>15342</v>
      </c>
    </row>
    <row r="10" spans="1:12">
      <c r="A10" s="4" t="s">
        <v>44</v>
      </c>
      <c r="J10" s="6" t="n">
        <v>30635</v>
      </c>
      <c r="K10" s="6" t="n">
        <v>-7805</v>
      </c>
      <c r="L10" s="6" t="n">
        <v>-25611</v>
      </c>
    </row>
    <row r="11" spans="1:12">
      <c r="A11" s="4" t="s">
        <v>45</v>
      </c>
      <c r="J11" s="6" t="n">
        <v>48925</v>
      </c>
      <c r="K11" s="6" t="n">
        <v>50201</v>
      </c>
      <c r="L11" s="6" t="n">
        <v>53066</v>
      </c>
    </row>
    <row r="12" spans="1:12">
      <c r="A12" s="4" t="s">
        <v>46</v>
      </c>
      <c r="J12" s="6" t="n">
        <v>91541</v>
      </c>
      <c r="K12" s="6" t="n">
        <v>0</v>
      </c>
      <c r="L12" s="6" t="n">
        <v>0</v>
      </c>
    </row>
    <row r="13" spans="1:12">
      <c r="A13" s="4" t="s">
        <v>47</v>
      </c>
      <c r="J13" s="6" t="n">
        <v>1492</v>
      </c>
      <c r="K13" s="6" t="n">
        <v>2693</v>
      </c>
      <c r="L13" s="6" t="n">
        <v>4077</v>
      </c>
    </row>
    <row r="14" spans="1:12">
      <c r="A14" s="4" t="s">
        <v>48</v>
      </c>
      <c r="J14" s="6" t="n">
        <v>1205502</v>
      </c>
      <c r="K14" s="6" t="n">
        <v>1266504</v>
      </c>
      <c r="L14" s="6" t="n">
        <v>1283715</v>
      </c>
    </row>
    <row r="15" spans="1:12">
      <c r="A15" s="4" t="s">
        <v>49</v>
      </c>
      <c r="G15" s="6" t="n">
        <v>-74300</v>
      </c>
      <c r="J15" s="6" t="n">
        <v>0</v>
      </c>
      <c r="K15" s="6" t="n">
        <v>-74262</v>
      </c>
      <c r="L15" s="6" t="n">
        <v>0</v>
      </c>
    </row>
    <row r="16" spans="1:12">
      <c r="A16" s="4" t="s">
        <v>50</v>
      </c>
      <c r="B16" s="6" t="n">
        <v>-56022</v>
      </c>
      <c r="C16" s="6" t="n">
        <v>17458</v>
      </c>
      <c r="D16" s="6" t="n">
        <v>-50812</v>
      </c>
      <c r="E16" s="6" t="n">
        <v>7984</v>
      </c>
      <c r="F16" s="6" t="n">
        <v>22407</v>
      </c>
      <c r="G16" s="6" t="n">
        <v>85844</v>
      </c>
      <c r="H16" s="6" t="n">
        <v>7428</v>
      </c>
      <c r="I16" s="6" t="n">
        <v>16124</v>
      </c>
      <c r="J16" s="6" t="n">
        <v>-81391</v>
      </c>
      <c r="K16" s="6" t="n">
        <v>131802</v>
      </c>
      <c r="L16" s="6" t="n">
        <v>112382</v>
      </c>
    </row>
    <row r="17" spans="1:12">
      <c r="A17" s="3" t="s">
        <v>51</v>
      </c>
    </row>
    <row r="18" spans="1:12">
      <c r="A18" s="4" t="s">
        <v>52</v>
      </c>
      <c r="J18" s="6" t="n">
        <v>170</v>
      </c>
      <c r="K18" s="6" t="n">
        <v>259</v>
      </c>
      <c r="L18" s="6" t="n">
        <v>440</v>
      </c>
    </row>
    <row r="19" spans="1:12">
      <c r="A19" s="4" t="s">
        <v>53</v>
      </c>
      <c r="J19" s="6" t="n">
        <v>-47561</v>
      </c>
      <c r="K19" s="6" t="n">
        <v>-77160</v>
      </c>
      <c r="L19" s="6" t="n">
        <v>-41665</v>
      </c>
    </row>
    <row r="20" spans="1:12">
      <c r="A20" s="4" t="s">
        <v>54</v>
      </c>
      <c r="J20" s="6" t="n">
        <v>0</v>
      </c>
      <c r="K20" s="6" t="n">
        <v>58595</v>
      </c>
      <c r="L20" s="6" t="n">
        <v>-10515</v>
      </c>
    </row>
    <row r="21" spans="1:12">
      <c r="A21" s="4" t="s">
        <v>55</v>
      </c>
      <c r="J21" s="6" t="n">
        <v>62</v>
      </c>
      <c r="K21" s="6" t="n">
        <v>-202</v>
      </c>
      <c r="L21" s="6" t="n">
        <v>2423</v>
      </c>
    </row>
    <row r="22" spans="1:12">
      <c r="A22" s="4" t="s">
        <v>56</v>
      </c>
      <c r="J22" s="6" t="n">
        <v>-47329</v>
      </c>
      <c r="K22" s="6" t="n">
        <v>-18508</v>
      </c>
      <c r="L22" s="6" t="n">
        <v>-49317</v>
      </c>
    </row>
    <row r="23" spans="1:12">
      <c r="A23" s="4" t="s">
        <v>57</v>
      </c>
      <c r="J23" s="6" t="n">
        <v>-128720</v>
      </c>
      <c r="K23" s="6" t="n">
        <v>113294</v>
      </c>
      <c r="L23" s="6" t="n">
        <v>63065</v>
      </c>
    </row>
    <row r="24" spans="1:12">
      <c r="A24" s="4" t="s">
        <v>58</v>
      </c>
      <c r="J24" s="6" t="n">
        <v>-77380</v>
      </c>
      <c r="K24" s="6" t="n">
        <v>-34913</v>
      </c>
      <c r="L24" s="6" t="n">
        <v>-11629</v>
      </c>
    </row>
    <row r="25" spans="1:12">
      <c r="A25" s="4" t="s">
        <v>59</v>
      </c>
      <c r="J25" s="6" t="n">
        <v>1200</v>
      </c>
      <c r="K25" s="6" t="n">
        <v>579</v>
      </c>
      <c r="L25" s="6" t="n">
        <v>535</v>
      </c>
    </row>
    <row r="26" spans="1:12">
      <c r="A26" s="4" t="s">
        <v>60</v>
      </c>
      <c r="B26" s="7" t="n">
        <v>-156196</v>
      </c>
      <c r="C26" s="7" t="n">
        <v>8873</v>
      </c>
      <c r="D26" s="7" t="n">
        <v>-52897</v>
      </c>
      <c r="E26" s="7" t="n">
        <v>-4680</v>
      </c>
      <c r="F26" s="7" t="n">
        <v>5665</v>
      </c>
      <c r="G26" s="7" t="n">
        <v>91069</v>
      </c>
      <c r="H26" s="7" t="n">
        <v>-2148</v>
      </c>
      <c r="I26" s="7" t="n">
        <v>-15626</v>
      </c>
      <c r="J26" s="6" t="n">
        <v>-204900</v>
      </c>
      <c r="K26" s="6" t="n">
        <v>78960</v>
      </c>
      <c r="L26" s="6" t="n">
        <v>51971</v>
      </c>
    </row>
    <row r="27" spans="1:12">
      <c r="A27" s="3" t="s">
        <v>61</v>
      </c>
    </row>
    <row r="28" spans="1:12">
      <c r="A28" s="4" t="s">
        <v>62</v>
      </c>
      <c r="J28" s="6" t="n">
        <v>1252</v>
      </c>
      <c r="K28" s="6" t="n">
        <v>989</v>
      </c>
      <c r="L28" s="6" t="n">
        <v>1775</v>
      </c>
    </row>
    <row r="29" spans="1:12">
      <c r="A29" s="4" t="s">
        <v>63</v>
      </c>
      <c r="J29" s="6" t="n">
        <v>-3874</v>
      </c>
      <c r="K29" s="6" t="n">
        <v>-5564</v>
      </c>
      <c r="L29" s="6" t="n">
        <v>10824</v>
      </c>
    </row>
    <row r="30" spans="1:12">
      <c r="A30" s="4" t="s">
        <v>64</v>
      </c>
      <c r="J30" s="6" t="n">
        <v>0</v>
      </c>
      <c r="K30" s="6" t="n">
        <v>0</v>
      </c>
      <c r="L30" s="6" t="n">
        <v>3199</v>
      </c>
    </row>
    <row r="31" spans="1:12">
      <c r="A31" s="4" t="s">
        <v>65</v>
      </c>
      <c r="J31" s="6" t="n">
        <v>0</v>
      </c>
      <c r="K31" s="6" t="n">
        <v>3183</v>
      </c>
      <c r="L31" s="6" t="n">
        <v>0</v>
      </c>
    </row>
    <row r="32" spans="1:12">
      <c r="A32" s="4" t="s">
        <v>66</v>
      </c>
      <c r="J32" s="6" t="n">
        <v>970</v>
      </c>
      <c r="K32" s="6" t="n">
        <v>372</v>
      </c>
      <c r="L32" s="6" t="n">
        <v>-5616</v>
      </c>
    </row>
    <row r="33" spans="1:12">
      <c r="A33" s="4" t="s">
        <v>61</v>
      </c>
      <c r="J33" s="6" t="n">
        <v>-1652</v>
      </c>
      <c r="K33" s="6" t="n">
        <v>-1020</v>
      </c>
      <c r="L33" s="6" t="n">
        <v>10182</v>
      </c>
    </row>
    <row r="34" spans="1:12">
      <c r="A34" s="4" t="s">
        <v>67</v>
      </c>
      <c r="J34" s="7" t="n">
        <v>-206552</v>
      </c>
      <c r="K34" s="7" t="n">
        <v>77940</v>
      </c>
      <c r="L34" s="7" t="n">
        <v>62153</v>
      </c>
    </row>
    <row r="35" spans="1:12">
      <c r="A35" s="3" t="s">
        <v>68</v>
      </c>
    </row>
    <row r="36" spans="1:12">
      <c r="A36" s="4" t="s">
        <v>69</v>
      </c>
      <c r="B36" s="8" t="n">
        <v>-2.55</v>
      </c>
      <c r="C36" s="8" t="n">
        <v>0.15</v>
      </c>
      <c r="D36" s="8" t="n">
        <v>-0.87</v>
      </c>
      <c r="E36" s="8" t="n">
        <v>-0.08</v>
      </c>
      <c r="F36" s="8" t="n">
        <v>0.09</v>
      </c>
      <c r="G36" s="9" t="n">
        <v>1.5</v>
      </c>
      <c r="H36" s="8" t="n">
        <v>-0.04</v>
      </c>
      <c r="I36" s="8" t="n">
        <v>-0.26</v>
      </c>
      <c r="J36" s="8" t="n">
        <v>-3.36</v>
      </c>
      <c r="K36" s="9" t="n">
        <v>1.3</v>
      </c>
      <c r="L36" s="8" t="n">
        <v>0.86</v>
      </c>
    </row>
    <row r="37" spans="1:12">
      <c r="A37" s="4" t="s">
        <v>70</v>
      </c>
      <c r="B37" s="8" t="n">
        <v>-2.55</v>
      </c>
      <c r="C37" s="8" t="n">
        <v>0.14</v>
      </c>
      <c r="D37" s="8" t="n">
        <v>-0.87</v>
      </c>
      <c r="E37" s="8" t="n">
        <v>-0.08</v>
      </c>
      <c r="F37" s="8" t="n">
        <v>0.09</v>
      </c>
      <c r="G37" s="8" t="n">
        <v>1.49</v>
      </c>
      <c r="H37" s="8" t="n">
        <v>-0.04</v>
      </c>
      <c r="I37" s="8" t="n">
        <v>-0.26</v>
      </c>
      <c r="J37" s="8" t="n">
        <v>-3.36</v>
      </c>
      <c r="K37" s="8" t="n">
        <v>1.29</v>
      </c>
      <c r="L37" s="8" t="n">
        <v>0.85</v>
      </c>
    </row>
    <row r="38" spans="1:12">
      <c r="A38" s="4" t="s">
        <v>71</v>
      </c>
      <c r="J38" s="6" t="n">
        <v>61053</v>
      </c>
      <c r="K38" s="6" t="n">
        <v>60826</v>
      </c>
      <c r="L38" s="6" t="n">
        <v>60652</v>
      </c>
    </row>
    <row r="39" spans="1:12">
      <c r="A39" s="4" t="s">
        <v>72</v>
      </c>
      <c r="J39" s="6" t="n">
        <v>61053</v>
      </c>
      <c r="K39" s="6" t="n">
        <v>61295</v>
      </c>
      <c r="L39" s="6" t="n">
        <v>6116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6</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5</v>
      </c>
      <c r="B1" s="2" t="s">
        <v>1</v>
      </c>
    </row>
    <row r="2" spans="1:2">
      <c r="B2" s="2" t="s">
        <v>2</v>
      </c>
    </row>
    <row r="3" spans="1:2">
      <c r="A3" s="3" t="s">
        <v>125</v>
      </c>
    </row>
    <row r="4" spans="1:2">
      <c r="A4" s="4" t="s">
        <v>125</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5</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89313</v>
      </c>
      <c r="C3" s="7" t="n">
        <v>168745</v>
      </c>
    </row>
    <row r="4" spans="1:3">
      <c r="A4" s="4" t="s">
        <v>76</v>
      </c>
      <c r="B4" s="6" t="n">
        <v>43248</v>
      </c>
      <c r="C4" s="6" t="n">
        <v>86838</v>
      </c>
    </row>
    <row r="5" spans="1:3">
      <c r="A5" s="4" t="s">
        <v>77</v>
      </c>
      <c r="B5" s="6" t="n">
        <v>160</v>
      </c>
      <c r="C5" s="6" t="n">
        <v>227</v>
      </c>
    </row>
    <row r="6" spans="1:3">
      <c r="A6" s="4" t="s">
        <v>78</v>
      </c>
      <c r="B6" s="6" t="n">
        <v>76763</v>
      </c>
      <c r="C6" s="6" t="n">
        <v>79802</v>
      </c>
    </row>
    <row r="7" spans="1:3">
      <c r="A7" s="4" t="s">
        <v>79</v>
      </c>
      <c r="B7" s="6" t="n">
        <v>0</v>
      </c>
      <c r="C7" s="6" t="n">
        <v>21670</v>
      </c>
    </row>
    <row r="8" spans="1:3">
      <c r="A8" s="4" t="s">
        <v>80</v>
      </c>
      <c r="B8" s="6" t="n">
        <v>0</v>
      </c>
      <c r="C8" s="6" t="n">
        <v>17111</v>
      </c>
    </row>
    <row r="9" spans="1:3">
      <c r="A9" s="4" t="s">
        <v>81</v>
      </c>
      <c r="B9" s="6" t="n">
        <v>8659</v>
      </c>
      <c r="C9" s="6" t="n">
        <v>3</v>
      </c>
    </row>
    <row r="10" spans="1:3">
      <c r="A10" s="4" t="s">
        <v>82</v>
      </c>
      <c r="B10" s="6" t="n">
        <v>25945</v>
      </c>
      <c r="C10" s="6" t="n">
        <v>8828</v>
      </c>
    </row>
    <row r="11" spans="1:3">
      <c r="A11" s="4" t="s">
        <v>83</v>
      </c>
      <c r="B11" s="6" t="n">
        <v>98</v>
      </c>
      <c r="C11" s="6" t="n">
        <v>1009</v>
      </c>
    </row>
    <row r="12" spans="1:3">
      <c r="A12" s="4" t="s">
        <v>84</v>
      </c>
      <c r="B12" s="6" t="n">
        <v>244186</v>
      </c>
      <c r="C12" s="6" t="n">
        <v>384233</v>
      </c>
    </row>
    <row r="13" spans="1:3">
      <c r="A13" s="3" t="s">
        <v>85</v>
      </c>
    </row>
    <row r="14" spans="1:3">
      <c r="A14" s="4" t="s">
        <v>86</v>
      </c>
      <c r="B14" s="6" t="n">
        <v>1488371</v>
      </c>
      <c r="C14" s="6" t="n">
        <v>1589138</v>
      </c>
    </row>
    <row r="15" spans="1:3">
      <c r="A15" s="4" t="s">
        <v>87</v>
      </c>
      <c r="B15" s="6" t="n">
        <v>0</v>
      </c>
      <c r="C15" s="6" t="n">
        <v>53780</v>
      </c>
    </row>
    <row r="16" spans="1:3">
      <c r="A16" s="4" t="s">
        <v>88</v>
      </c>
      <c r="B16" s="6" t="n">
        <v>2280</v>
      </c>
      <c r="C16" s="6" t="n">
        <v>35634</v>
      </c>
    </row>
    <row r="17" spans="1:3">
      <c r="A17" s="4" t="s">
        <v>79</v>
      </c>
      <c r="B17" s="6" t="n">
        <v>0</v>
      </c>
      <c r="C17" s="6" t="n">
        <v>56468</v>
      </c>
    </row>
    <row r="18" spans="1:3">
      <c r="A18" s="4" t="s">
        <v>83</v>
      </c>
      <c r="B18" s="6" t="n">
        <v>67323</v>
      </c>
      <c r="C18" s="6" t="n">
        <v>31900</v>
      </c>
    </row>
    <row r="19" spans="1:3">
      <c r="A19" s="4" t="s">
        <v>89</v>
      </c>
      <c r="B19" s="6" t="n">
        <v>1802160</v>
      </c>
      <c r="C19" s="6" t="n">
        <v>2151153</v>
      </c>
    </row>
    <row r="20" spans="1:3">
      <c r="A20" s="3" t="s">
        <v>90</v>
      </c>
    </row>
    <row r="21" spans="1:3">
      <c r="A21" s="4" t="s">
        <v>91</v>
      </c>
      <c r="B21" s="6" t="n">
        <v>44385</v>
      </c>
      <c r="C21" s="6" t="n">
        <v>52035</v>
      </c>
    </row>
    <row r="22" spans="1:3">
      <c r="A22" s="4" t="s">
        <v>92</v>
      </c>
      <c r="B22" s="6" t="n">
        <v>74054</v>
      </c>
      <c r="C22" s="6" t="n">
        <v>86908</v>
      </c>
    </row>
    <row r="23" spans="1:3">
      <c r="A23" s="4" t="s">
        <v>93</v>
      </c>
      <c r="B23" s="6" t="n">
        <v>42317</v>
      </c>
      <c r="C23" s="6" t="n">
        <v>52213</v>
      </c>
    </row>
    <row r="24" spans="1:3">
      <c r="A24" s="4" t="s">
        <v>94</v>
      </c>
      <c r="B24" s="6" t="n">
        <v>0</v>
      </c>
      <c r="C24" s="6" t="n">
        <v>63970</v>
      </c>
    </row>
    <row r="25" spans="1:3">
      <c r="A25" s="4" t="s">
        <v>95</v>
      </c>
      <c r="B25" s="6" t="n">
        <v>2133</v>
      </c>
      <c r="C25" s="6" t="n">
        <v>1632</v>
      </c>
    </row>
    <row r="26" spans="1:3">
      <c r="A26" s="4" t="s">
        <v>96</v>
      </c>
      <c r="B26" s="6" t="n">
        <v>162889</v>
      </c>
      <c r="C26" s="6" t="n">
        <v>256758</v>
      </c>
    </row>
    <row r="27" spans="1:3">
      <c r="A27" s="3" t="s">
        <v>97</v>
      </c>
    </row>
    <row r="28" spans="1:3">
      <c r="A28" s="4" t="s">
        <v>98</v>
      </c>
      <c r="B28" s="6" t="n">
        <v>491160</v>
      </c>
      <c r="C28" s="6" t="n">
        <v>489715</v>
      </c>
    </row>
    <row r="29" spans="1:3">
      <c r="A29" s="4" t="s">
        <v>99</v>
      </c>
      <c r="B29" s="6" t="n">
        <v>151755</v>
      </c>
      <c r="C29" s="6" t="n">
        <v>216241</v>
      </c>
    </row>
    <row r="30" spans="1:3">
      <c r="A30" s="4" t="s">
        <v>100</v>
      </c>
      <c r="B30" s="6" t="n">
        <v>60845</v>
      </c>
      <c r="C30" s="6" t="n">
        <v>50276</v>
      </c>
    </row>
    <row r="31" spans="1:3">
      <c r="A31" s="4" t="s">
        <v>92</v>
      </c>
      <c r="B31" s="6" t="n">
        <v>34680</v>
      </c>
      <c r="C31" s="6" t="n">
        <v>39304</v>
      </c>
    </row>
    <row r="32" spans="1:3">
      <c r="A32" s="4" t="s">
        <v>95</v>
      </c>
      <c r="B32" s="6" t="n">
        <v>12950</v>
      </c>
      <c r="C32" s="6" t="n">
        <v>11025</v>
      </c>
    </row>
    <row r="33" spans="1:3">
      <c r="A33" s="4" t="s">
        <v>101</v>
      </c>
      <c r="B33" s="7" t="n">
        <v>914279</v>
      </c>
      <c r="C33" s="7" t="n">
        <v>1063319</v>
      </c>
    </row>
    <row r="34" spans="1:3">
      <c r="A34" s="4" t="s">
        <v>102</v>
      </c>
      <c r="B34" s="4" t="s">
        <v>103</v>
      </c>
      <c r="C34" s="4" t="s">
        <v>103</v>
      </c>
    </row>
    <row r="35" spans="1:3">
      <c r="A35" s="3" t="s">
        <v>104</v>
      </c>
    </row>
    <row r="36" spans="1:3">
      <c r="A36" s="4" t="s">
        <v>105</v>
      </c>
      <c r="B36" s="7" t="n">
        <v>612</v>
      </c>
      <c r="C36" s="7" t="n">
        <v>610</v>
      </c>
    </row>
    <row r="37" spans="1:3">
      <c r="A37" s="4" t="s">
        <v>106</v>
      </c>
      <c r="B37" s="6" t="n">
        <v>-6498</v>
      </c>
      <c r="C37" s="6" t="n">
        <v>-6243</v>
      </c>
    </row>
    <row r="38" spans="1:3">
      <c r="A38" s="4" t="s">
        <v>107</v>
      </c>
      <c r="B38" s="6" t="n">
        <v>574874</v>
      </c>
      <c r="C38" s="6" t="n">
        <v>568022</v>
      </c>
    </row>
    <row r="39" spans="1:3">
      <c r="A39" s="4" t="s">
        <v>108</v>
      </c>
      <c r="B39" s="6" t="n">
        <v>331844</v>
      </c>
      <c r="C39" s="6" t="n">
        <v>536744</v>
      </c>
    </row>
    <row r="40" spans="1:3">
      <c r="A40" s="4" t="s">
        <v>109</v>
      </c>
      <c r="B40" s="6" t="n">
        <v>-12951</v>
      </c>
      <c r="C40" s="6" t="n">
        <v>-11299</v>
      </c>
    </row>
    <row r="41" spans="1:3">
      <c r="A41" s="4" t="s">
        <v>110</v>
      </c>
      <c r="B41" s="6" t="n">
        <v>887881</v>
      </c>
      <c r="C41" s="6" t="n">
        <v>1087834</v>
      </c>
    </row>
    <row r="42" spans="1:3">
      <c r="A42" s="4" t="s">
        <v>111</v>
      </c>
      <c r="B42" s="7" t="n">
        <v>1802160</v>
      </c>
      <c r="C42" s="7" t="n">
        <v>2151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3"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16</v>
      </c>
      <c r="B13" s="4" t="s">
        <v>284</v>
      </c>
    </row>
    <row r="14" spans="1:2">
      <c r="A14" s="4" t="s">
        <v>213</v>
      </c>
      <c r="B14" s="4" t="s">
        <v>285</v>
      </c>
    </row>
    <row r="15" spans="1:2">
      <c r="A15" s="4" t="s">
        <v>211</v>
      </c>
      <c r="B15" s="4" t="s">
        <v>286</v>
      </c>
    </row>
    <row r="16" spans="1:2">
      <c r="A16" s="4" t="s">
        <v>287</v>
      </c>
      <c r="B16" s="4" t="s">
        <v>288</v>
      </c>
    </row>
    <row r="17" spans="1:2">
      <c r="A17" s="4" t="s">
        <v>242</v>
      </c>
      <c r="B17" s="4" t="s">
        <v>289</v>
      </c>
    </row>
    <row r="18" spans="1:2">
      <c r="A18" s="4" t="s">
        <v>290</v>
      </c>
      <c r="B18" s="4" t="s">
        <v>291</v>
      </c>
    </row>
    <row r="19" spans="1:2">
      <c r="A19" s="4" t="s">
        <v>25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row>
    <row r="7" spans="1:2">
      <c r="A7" s="3" t="s">
        <v>314</v>
      </c>
    </row>
    <row r="8" spans="1:2">
      <c r="A8" s="4" t="s">
        <v>320</v>
      </c>
      <c r="B8" s="4" t="s">
        <v>321</v>
      </c>
    </row>
    <row r="9" spans="1:2">
      <c r="A9" s="4" t="s">
        <v>322</v>
      </c>
    </row>
    <row r="10" spans="1:2">
      <c r="A10" s="3" t="s">
        <v>314</v>
      </c>
    </row>
    <row r="11" spans="1:2">
      <c r="A11" s="4" t="s">
        <v>320</v>
      </c>
      <c r="B11"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row>
    <row r="8" spans="1:2">
      <c r="A8" s="3" t="s">
        <v>325</v>
      </c>
    </row>
    <row r="9" spans="1:2">
      <c r="A9" s="4" t="s">
        <v>326</v>
      </c>
      <c r="B9"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v>
      </c>
      <c r="B1" s="2" t="s">
        <v>2</v>
      </c>
      <c r="C1" s="2" t="s">
        <v>32</v>
      </c>
    </row>
    <row r="2" spans="1:3">
      <c r="A2" s="3" t="s">
        <v>113</v>
      </c>
    </row>
    <row r="3" spans="1:3">
      <c r="A3" s="4" t="s">
        <v>114</v>
      </c>
      <c r="B3" s="8" t="n">
        <v>0.01</v>
      </c>
      <c r="C3" s="8" t="n">
        <v>0.01</v>
      </c>
    </row>
    <row r="4" spans="1:3">
      <c r="A4" s="4" t="s">
        <v>115</v>
      </c>
      <c r="B4" s="6" t="n">
        <v>200000</v>
      </c>
      <c r="C4" s="6" t="n">
        <v>200000</v>
      </c>
    </row>
    <row r="5" spans="1:3">
      <c r="A5" s="4" t="s">
        <v>116</v>
      </c>
      <c r="B5" s="6" t="n">
        <v>61647</v>
      </c>
      <c r="C5" s="6" t="n">
        <v>61454</v>
      </c>
    </row>
    <row r="6" spans="1:3">
      <c r="A6" s="4" t="s">
        <v>117</v>
      </c>
      <c r="B6" s="6" t="n">
        <v>61170</v>
      </c>
      <c r="C6" s="6" t="n">
        <v>61022</v>
      </c>
    </row>
    <row r="7" spans="1:3">
      <c r="A7" s="4" t="s">
        <v>118</v>
      </c>
      <c r="B7" s="6" t="n">
        <v>477</v>
      </c>
      <c r="C7" s="6" t="n">
        <v>4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row r="6" spans="1:2">
      <c r="A6" s="3" t="s">
        <v>342</v>
      </c>
    </row>
    <row r="7" spans="1:2">
      <c r="A7" s="4" t="s">
        <v>343</v>
      </c>
      <c r="B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6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63"/>
  </cols>
  <sheetData>
    <row r="1" spans="1:2">
      <c r="A1" s="1" t="s">
        <v>382</v>
      </c>
      <c r="B1" s="2" t="s">
        <v>1</v>
      </c>
    </row>
    <row r="2" spans="1:2">
      <c r="B2" s="2" t="s">
        <v>2</v>
      </c>
    </row>
    <row r="3" spans="1:2">
      <c r="A3" s="3" t="s">
        <v>24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5"/>
    <col customWidth="1" max="5" min="5" width="27"/>
    <col customWidth="1" max="6" min="6" width="28"/>
    <col customWidth="1" max="7" min="7" width="46"/>
  </cols>
  <sheetData>
    <row r="1" spans="1:7">
      <c r="A1" s="1" t="s">
        <v>119</v>
      </c>
      <c r="B1" s="2" t="s">
        <v>120</v>
      </c>
      <c r="C1" s="2" t="s">
        <v>121</v>
      </c>
      <c r="D1" s="2" t="s">
        <v>122</v>
      </c>
      <c r="E1" s="2" t="s">
        <v>123</v>
      </c>
      <c r="F1" s="2" t="s">
        <v>124</v>
      </c>
      <c r="G1" s="2" t="s">
        <v>125</v>
      </c>
    </row>
    <row r="2" spans="1:7">
      <c r="A2" s="4" t="s">
        <v>126</v>
      </c>
      <c r="B2" s="7" t="n">
        <v>931022</v>
      </c>
      <c r="C2" s="7" t="n">
        <v>608</v>
      </c>
      <c r="D2" s="7" t="n">
        <v>-5390</v>
      </c>
      <c r="E2" s="7" t="n">
        <v>550452</v>
      </c>
      <c r="F2" s="7" t="n">
        <v>405813</v>
      </c>
      <c r="G2" s="7" t="n">
        <v>-20461</v>
      </c>
    </row>
    <row r="3" spans="1:7">
      <c r="A3" s="4" t="s">
        <v>127</v>
      </c>
      <c r="C3" s="6" t="n">
        <v>60839</v>
      </c>
      <c r="D3" s="6" t="n">
        <v>373</v>
      </c>
    </row>
    <row r="4" spans="1:7">
      <c r="A4" s="3" t="s">
        <v>128</v>
      </c>
    </row>
    <row r="5" spans="1:7">
      <c r="A5" s="4" t="s">
        <v>129</v>
      </c>
      <c r="B5" s="6" t="n">
        <v>51971</v>
      </c>
      <c r="D5" s="7" t="n">
        <v>0</v>
      </c>
      <c r="E5" s="6" t="n">
        <v>0</v>
      </c>
      <c r="F5" s="6" t="n">
        <v>51971</v>
      </c>
      <c r="G5" s="6" t="n">
        <v>0</v>
      </c>
    </row>
    <row r="6" spans="1:7">
      <c r="A6" s="4" t="s">
        <v>130</v>
      </c>
      <c r="B6" s="6" t="n">
        <v>10182</v>
      </c>
      <c r="D6" s="6" t="n">
        <v>0</v>
      </c>
      <c r="E6" s="6" t="n">
        <v>0</v>
      </c>
      <c r="F6" s="6" t="n">
        <v>0</v>
      </c>
      <c r="G6" s="6" t="n">
        <v>10182</v>
      </c>
    </row>
    <row r="7" spans="1:7">
      <c r="A7" s="4" t="s">
        <v>131</v>
      </c>
      <c r="B7" s="6" t="n">
        <v>129</v>
      </c>
      <c r="D7" s="6" t="n">
        <v>0</v>
      </c>
      <c r="E7" s="6" t="n">
        <v>129</v>
      </c>
      <c r="F7" s="6" t="n">
        <v>0</v>
      </c>
      <c r="G7" s="6" t="n">
        <v>0</v>
      </c>
    </row>
    <row r="8" spans="1:7">
      <c r="A8" s="4" t="s">
        <v>132</v>
      </c>
      <c r="B8" s="6" t="n">
        <v>969</v>
      </c>
      <c r="C8" s="7" t="n">
        <v>1</v>
      </c>
      <c r="D8" s="7" t="n">
        <v>0</v>
      </c>
      <c r="E8" s="6" t="n">
        <v>968</v>
      </c>
      <c r="F8" s="6" t="n">
        <v>0</v>
      </c>
      <c r="G8" s="6" t="n">
        <v>0</v>
      </c>
    </row>
    <row r="9" spans="1:7">
      <c r="A9" s="4" t="s">
        <v>133</v>
      </c>
      <c r="C9" s="6" t="n">
        <v>68</v>
      </c>
      <c r="D9" s="6" t="n">
        <v>0</v>
      </c>
    </row>
    <row r="10" spans="1:7">
      <c r="A10" s="4" t="s">
        <v>134</v>
      </c>
      <c r="B10" s="6" t="n">
        <v>8016</v>
      </c>
      <c r="D10" s="7" t="n">
        <v>0</v>
      </c>
      <c r="E10" s="6" t="n">
        <v>8016</v>
      </c>
      <c r="F10" s="6" t="n">
        <v>0</v>
      </c>
      <c r="G10" s="6" t="n">
        <v>0</v>
      </c>
    </row>
    <row r="11" spans="1:7">
      <c r="A11" s="4" t="s">
        <v>135</v>
      </c>
      <c r="C11" s="6" t="n">
        <v>-11</v>
      </c>
      <c r="D11" s="6" t="n">
        <v>11</v>
      </c>
    </row>
    <row r="12" spans="1:7">
      <c r="A12" s="4" t="s">
        <v>136</v>
      </c>
      <c r="B12" s="6" t="n">
        <v>-277</v>
      </c>
      <c r="D12" s="7" t="n">
        <v>-277</v>
      </c>
      <c r="E12" s="6" t="n">
        <v>0</v>
      </c>
      <c r="F12" s="6" t="n">
        <v>0</v>
      </c>
      <c r="G12" s="6" t="n">
        <v>0</v>
      </c>
    </row>
    <row r="13" spans="1:7">
      <c r="A13" s="4" t="s">
        <v>137</v>
      </c>
      <c r="C13" s="6" t="n">
        <v>-16</v>
      </c>
      <c r="D13" s="6" t="n">
        <v>16</v>
      </c>
    </row>
    <row r="14" spans="1:7">
      <c r="A14" s="4" t="s">
        <v>138</v>
      </c>
      <c r="B14" s="6" t="n">
        <v>37</v>
      </c>
      <c r="D14" s="7" t="n">
        <v>0</v>
      </c>
      <c r="E14" s="6" t="n">
        <v>37</v>
      </c>
      <c r="F14" s="6" t="n">
        <v>0</v>
      </c>
      <c r="G14" s="6" t="n">
        <v>0</v>
      </c>
    </row>
    <row r="15" spans="1:7">
      <c r="A15" s="4" t="s">
        <v>139</v>
      </c>
      <c r="C15" s="6" t="n">
        <v>16</v>
      </c>
      <c r="D15" s="6" t="n">
        <v>0</v>
      </c>
    </row>
    <row r="16" spans="1:7">
      <c r="A16" s="4" t="s">
        <v>140</v>
      </c>
      <c r="B16" s="6" t="n">
        <v>1002049</v>
      </c>
      <c r="C16" s="7" t="n">
        <v>609</v>
      </c>
      <c r="D16" s="7" t="n">
        <v>-5667</v>
      </c>
      <c r="E16" s="6" t="n">
        <v>559602</v>
      </c>
      <c r="F16" s="6" t="n">
        <v>457784</v>
      </c>
      <c r="G16" s="6" t="n">
        <v>-10279</v>
      </c>
    </row>
    <row r="17" spans="1:7">
      <c r="A17" s="4" t="s">
        <v>141</v>
      </c>
      <c r="C17" s="6" t="n">
        <v>60896</v>
      </c>
      <c r="D17" s="6" t="n">
        <v>400</v>
      </c>
    </row>
    <row r="18" spans="1:7">
      <c r="A18" s="3" t="s">
        <v>128</v>
      </c>
    </row>
    <row r="19" spans="1:7">
      <c r="A19" s="4" t="s">
        <v>129</v>
      </c>
      <c r="B19" s="6" t="n">
        <v>78960</v>
      </c>
      <c r="D19" s="7" t="n">
        <v>0</v>
      </c>
      <c r="E19" s="6" t="n">
        <v>0</v>
      </c>
      <c r="F19" s="6" t="n">
        <v>78960</v>
      </c>
      <c r="G19" s="6" t="n">
        <v>0</v>
      </c>
    </row>
    <row r="20" spans="1:7">
      <c r="A20" s="4" t="s">
        <v>142</v>
      </c>
      <c r="B20" s="6" t="n">
        <v>2038</v>
      </c>
      <c r="G20" s="6" t="n">
        <v>2038</v>
      </c>
    </row>
    <row r="21" spans="1:7">
      <c r="A21" s="4" t="s">
        <v>130</v>
      </c>
      <c r="B21" s="6" t="n">
        <v>-3058</v>
      </c>
      <c r="D21" s="6" t="n">
        <v>0</v>
      </c>
      <c r="E21" s="6" t="n">
        <v>0</v>
      </c>
      <c r="F21" s="6" t="n">
        <v>0</v>
      </c>
      <c r="G21" s="6" t="n">
        <v>-3058</v>
      </c>
    </row>
    <row r="22" spans="1:7">
      <c r="A22" s="4" t="s">
        <v>131</v>
      </c>
      <c r="B22" s="6" t="n">
        <v>-914</v>
      </c>
      <c r="D22" s="6" t="n">
        <v>0</v>
      </c>
      <c r="E22" s="6" t="n">
        <v>-914</v>
      </c>
      <c r="F22" s="6" t="n">
        <v>0</v>
      </c>
      <c r="G22" s="6" t="n">
        <v>0</v>
      </c>
    </row>
    <row r="23" spans="1:7">
      <c r="A23" s="4" t="s">
        <v>132</v>
      </c>
      <c r="B23" s="6" t="n">
        <v>795</v>
      </c>
      <c r="C23" s="7" t="n">
        <v>1</v>
      </c>
      <c r="D23" s="7" t="n">
        <v>0</v>
      </c>
      <c r="E23" s="6" t="n">
        <v>794</v>
      </c>
      <c r="F23" s="6" t="n">
        <v>0</v>
      </c>
      <c r="G23" s="6" t="n">
        <v>0</v>
      </c>
    </row>
    <row r="24" spans="1:7">
      <c r="A24" s="4" t="s">
        <v>133</v>
      </c>
      <c r="C24" s="6" t="n">
        <v>56</v>
      </c>
      <c r="D24" s="6" t="n">
        <v>0</v>
      </c>
    </row>
    <row r="25" spans="1:7">
      <c r="A25" s="4" t="s">
        <v>134</v>
      </c>
      <c r="B25" s="6" t="n">
        <v>7966</v>
      </c>
      <c r="D25" s="7" t="n">
        <v>0</v>
      </c>
      <c r="E25" s="6" t="n">
        <v>7966</v>
      </c>
      <c r="F25" s="6" t="n">
        <v>0</v>
      </c>
      <c r="G25" s="6" t="n">
        <v>0</v>
      </c>
    </row>
    <row r="26" spans="1:7">
      <c r="A26" s="4" t="s">
        <v>143</v>
      </c>
      <c r="D26" s="7" t="n">
        <v>0</v>
      </c>
      <c r="E26" s="6" t="n">
        <v>0</v>
      </c>
      <c r="F26" s="6" t="n">
        <v>0</v>
      </c>
      <c r="G26" s="6" t="n">
        <v>0</v>
      </c>
    </row>
    <row r="27" spans="1:7">
      <c r="A27" s="4" t="s">
        <v>144</v>
      </c>
      <c r="C27" s="6" t="n">
        <v>16</v>
      </c>
      <c r="D27" s="6" t="n">
        <v>3</v>
      </c>
    </row>
    <row r="28" spans="1:7">
      <c r="A28" s="4" t="s">
        <v>136</v>
      </c>
      <c r="B28" s="6" t="n">
        <v>-592</v>
      </c>
      <c r="D28" s="7" t="n">
        <v>-576</v>
      </c>
      <c r="E28" s="6" t="n">
        <v>-15</v>
      </c>
      <c r="F28" s="6" t="n">
        <v>0</v>
      </c>
      <c r="G28" s="6" t="n">
        <v>0</v>
      </c>
    </row>
    <row r="29" spans="1:7">
      <c r="A29" s="4" t="s">
        <v>136</v>
      </c>
      <c r="C29" s="7" t="n">
        <v>-1</v>
      </c>
    </row>
    <row r="30" spans="1:7">
      <c r="A30" s="4" t="s">
        <v>137</v>
      </c>
      <c r="C30" s="6" t="n">
        <v>-29</v>
      </c>
      <c r="D30" s="6" t="n">
        <v>29</v>
      </c>
    </row>
    <row r="31" spans="1:7">
      <c r="A31" s="4" t="s">
        <v>138</v>
      </c>
      <c r="B31" s="6" t="n">
        <v>590</v>
      </c>
      <c r="C31" s="7" t="n">
        <v>1</v>
      </c>
      <c r="D31" s="7" t="n">
        <v>0</v>
      </c>
      <c r="E31" s="6" t="n">
        <v>589</v>
      </c>
      <c r="F31" s="6" t="n">
        <v>0</v>
      </c>
      <c r="G31" s="6" t="n">
        <v>0</v>
      </c>
    </row>
    <row r="32" spans="1:7">
      <c r="A32" s="4" t="s">
        <v>139</v>
      </c>
      <c r="C32" s="6" t="n">
        <v>83</v>
      </c>
      <c r="D32" s="6" t="n">
        <v>0</v>
      </c>
    </row>
    <row r="33" spans="1:7">
      <c r="A33" s="4" t="s">
        <v>145</v>
      </c>
      <c r="B33" s="6" t="n">
        <v>1087834</v>
      </c>
      <c r="C33" s="7" t="n">
        <v>610</v>
      </c>
      <c r="D33" s="7" t="n">
        <v>-6243</v>
      </c>
      <c r="E33" s="6" t="n">
        <v>568022</v>
      </c>
      <c r="F33" s="6" t="n">
        <v>536744</v>
      </c>
      <c r="G33" s="6" t="n">
        <v>-11299</v>
      </c>
    </row>
    <row r="34" spans="1:7">
      <c r="A34" s="4" t="s">
        <v>146</v>
      </c>
      <c r="C34" s="6" t="n">
        <v>61022</v>
      </c>
      <c r="D34" s="6" t="n">
        <v>432</v>
      </c>
    </row>
    <row r="35" spans="1:7">
      <c r="A35" s="3" t="s">
        <v>128</v>
      </c>
    </row>
    <row r="36" spans="1:7">
      <c r="A36" s="4" t="s">
        <v>129</v>
      </c>
      <c r="B36" s="6" t="n">
        <v>-204900</v>
      </c>
      <c r="D36" s="7" t="n">
        <v>0</v>
      </c>
      <c r="E36" s="6" t="n">
        <v>0</v>
      </c>
      <c r="F36" s="6" t="n">
        <v>-204900</v>
      </c>
      <c r="G36" s="6" t="n">
        <v>0</v>
      </c>
    </row>
    <row r="37" spans="1:7">
      <c r="A37" s="4" t="s">
        <v>130</v>
      </c>
      <c r="B37" s="6" t="n">
        <v>-1652</v>
      </c>
      <c r="D37" s="6" t="n">
        <v>0</v>
      </c>
      <c r="E37" s="6" t="n">
        <v>0</v>
      </c>
      <c r="F37" s="6" t="n">
        <v>0</v>
      </c>
      <c r="G37" s="6" t="n">
        <v>-1652</v>
      </c>
    </row>
    <row r="38" spans="1:7">
      <c r="A38" s="4" t="s">
        <v>131</v>
      </c>
      <c r="B38" s="6" t="n">
        <v>-415</v>
      </c>
      <c r="D38" s="6" t="n">
        <v>0</v>
      </c>
      <c r="E38" s="6" t="n">
        <v>-415</v>
      </c>
      <c r="F38" s="6" t="n">
        <v>0</v>
      </c>
      <c r="G38" s="6" t="n">
        <v>0</v>
      </c>
    </row>
    <row r="39" spans="1:7">
      <c r="A39" s="4" t="s">
        <v>132</v>
      </c>
      <c r="B39" s="6" t="n">
        <v>586</v>
      </c>
      <c r="C39" s="7" t="n">
        <v>1</v>
      </c>
      <c r="D39" s="7" t="n">
        <v>0</v>
      </c>
      <c r="E39" s="6" t="n">
        <v>585</v>
      </c>
      <c r="F39" s="6" t="n">
        <v>0</v>
      </c>
      <c r="G39" s="6" t="n">
        <v>0</v>
      </c>
    </row>
    <row r="40" spans="1:7">
      <c r="A40" s="4" t="s">
        <v>133</v>
      </c>
      <c r="C40" s="6" t="n">
        <v>136</v>
      </c>
      <c r="D40" s="6" t="n">
        <v>0</v>
      </c>
    </row>
    <row r="41" spans="1:7">
      <c r="A41" s="4" t="s">
        <v>134</v>
      </c>
      <c r="B41" s="6" t="n">
        <v>6935</v>
      </c>
      <c r="D41" s="7" t="n">
        <v>0</v>
      </c>
      <c r="E41" s="6" t="n">
        <v>6935</v>
      </c>
      <c r="F41" s="6" t="n">
        <v>0</v>
      </c>
      <c r="G41" s="6" t="n">
        <v>0</v>
      </c>
    </row>
    <row r="42" spans="1:7">
      <c r="A42" s="4" t="s">
        <v>143</v>
      </c>
      <c r="C42" s="7" t="n">
        <v>1</v>
      </c>
      <c r="D42" s="7" t="n">
        <v>0</v>
      </c>
      <c r="E42" s="6" t="n">
        <v>-1</v>
      </c>
      <c r="F42" s="6" t="n">
        <v>0</v>
      </c>
      <c r="G42" s="6" t="n">
        <v>0</v>
      </c>
    </row>
    <row r="43" spans="1:7">
      <c r="A43" s="4" t="s">
        <v>144</v>
      </c>
      <c r="C43" s="6" t="n">
        <v>56</v>
      </c>
      <c r="D43" s="6" t="n">
        <v>1</v>
      </c>
    </row>
    <row r="44" spans="1:7">
      <c r="A44" s="4" t="s">
        <v>136</v>
      </c>
      <c r="B44" s="6" t="n">
        <v>-507</v>
      </c>
      <c r="D44" s="7" t="n">
        <v>-255</v>
      </c>
      <c r="E44" s="6" t="n">
        <v>-252</v>
      </c>
      <c r="F44" s="6" t="n">
        <v>0</v>
      </c>
      <c r="G44" s="6" t="n">
        <v>0</v>
      </c>
    </row>
    <row r="45" spans="1:7">
      <c r="A45" s="4" t="s">
        <v>137</v>
      </c>
      <c r="C45" s="6" t="n">
        <v>-44</v>
      </c>
      <c r="D45" s="6" t="n">
        <v>44</v>
      </c>
    </row>
    <row r="46" spans="1:7">
      <c r="A46" s="4" t="s">
        <v>138</v>
      </c>
      <c r="D46" s="7" t="n">
        <v>0</v>
      </c>
      <c r="E46" s="6" t="n">
        <v>0</v>
      </c>
      <c r="F46" s="6" t="n">
        <v>0</v>
      </c>
      <c r="G46" s="6" t="n">
        <v>0</v>
      </c>
    </row>
    <row r="47" spans="1:7">
      <c r="A47" s="4" t="s">
        <v>139</v>
      </c>
      <c r="D47" s="6" t="n">
        <v>0</v>
      </c>
    </row>
    <row r="48" spans="1:7">
      <c r="A48" s="4" t="s">
        <v>147</v>
      </c>
      <c r="B48" s="7" t="n">
        <v>887881</v>
      </c>
      <c r="C48" s="7" t="n">
        <v>612</v>
      </c>
      <c r="D48" s="7" t="n">
        <v>-6498</v>
      </c>
      <c r="E48" s="7" t="n">
        <v>574874</v>
      </c>
      <c r="F48" s="7" t="n">
        <v>331844</v>
      </c>
      <c r="G48" s="7" t="n">
        <v>-12951</v>
      </c>
    </row>
    <row r="49" spans="1:7">
      <c r="A49" s="4" t="s">
        <v>148</v>
      </c>
      <c r="C49" s="6" t="n">
        <v>61170</v>
      </c>
      <c r="D49" s="6" t="n">
        <v>4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5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12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25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414</v>
      </c>
      <c r="B1" s="2" t="s">
        <v>1</v>
      </c>
    </row>
    <row r="2" spans="1:2">
      <c r="B2" s="2" t="s">
        <v>2</v>
      </c>
    </row>
    <row r="3" spans="1:2">
      <c r="A3" s="3" t="s">
        <v>25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3" t="s">
        <v>26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28</v>
      </c>
      <c r="B1" s="2" t="s">
        <v>1</v>
      </c>
    </row>
    <row r="2" spans="1:2">
      <c r="B2" s="2" t="s">
        <v>2</v>
      </c>
    </row>
    <row r="3" spans="1:2">
      <c r="A3" s="3" t="s">
        <v>263</v>
      </c>
    </row>
    <row r="4" spans="1:2">
      <c r="A4" s="4" t="s">
        <v>429</v>
      </c>
      <c r="B4"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8"/>
  </cols>
  <sheetData>
    <row r="1" spans="1:2">
      <c r="A1" s="1" t="s">
        <v>431</v>
      </c>
      <c r="B1" s="2" t="s">
        <v>1</v>
      </c>
    </row>
    <row r="2" spans="1:2">
      <c r="B2" s="2" t="s">
        <v>432</v>
      </c>
    </row>
    <row r="3" spans="1:2">
      <c r="A3" s="3" t="s">
        <v>433</v>
      </c>
    </row>
    <row r="4" spans="1:2">
      <c r="A4" s="4" t="s">
        <v>434</v>
      </c>
      <c r="B4" s="6" t="n">
        <v>3</v>
      </c>
    </row>
    <row r="5" spans="1:2">
      <c r="A5" s="4" t="s">
        <v>435</v>
      </c>
      <c r="B5" s="6" t="n">
        <v>2</v>
      </c>
    </row>
    <row r="6" spans="1:2">
      <c r="A6" s="4" t="s">
        <v>436</v>
      </c>
      <c r="B6"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80"/>
    <col customWidth="1" max="3" min="3" width="21"/>
  </cols>
  <sheetData>
    <row r="1" spans="1:3">
      <c r="A1" s="1" t="s">
        <v>438</v>
      </c>
      <c r="B1" s="2" t="s">
        <v>1</v>
      </c>
    </row>
    <row r="2" spans="1:3">
      <c r="B2" s="2" t="s">
        <v>439</v>
      </c>
      <c r="C2" s="2" t="s">
        <v>440</v>
      </c>
    </row>
    <row r="3" spans="1:3">
      <c r="A3" s="4" t="s">
        <v>441</v>
      </c>
    </row>
    <row r="4" spans="1:3">
      <c r="A4" s="3" t="s">
        <v>201</v>
      </c>
    </row>
    <row r="5" spans="1:3">
      <c r="A5" s="4" t="s">
        <v>442</v>
      </c>
      <c r="B5" s="4" t="s">
        <v>443</v>
      </c>
    </row>
    <row r="6" spans="1:3">
      <c r="A6" s="4" t="s">
        <v>444</v>
      </c>
    </row>
    <row r="7" spans="1:3">
      <c r="A7" s="3" t="s">
        <v>201</v>
      </c>
    </row>
    <row r="8" spans="1:3">
      <c r="A8" s="4" t="s">
        <v>445</v>
      </c>
      <c r="C8" s="4" t="s">
        <v>446</v>
      </c>
    </row>
    <row r="9" spans="1:3">
      <c r="A9" s="4" t="s">
        <v>447</v>
      </c>
    </row>
    <row r="10" spans="1:3">
      <c r="A10" s="3" t="s">
        <v>201</v>
      </c>
    </row>
    <row r="11" spans="1:3">
      <c r="A11" s="4" t="s">
        <v>448</v>
      </c>
      <c r="C11" s="4" t="s">
        <v>449</v>
      </c>
    </row>
    <row r="12" spans="1:3">
      <c r="A12" s="4" t="s">
        <v>450</v>
      </c>
    </row>
    <row r="13" spans="1:3">
      <c r="A13" s="3" t="s">
        <v>201</v>
      </c>
    </row>
    <row r="14" spans="1:3">
      <c r="A14" s="4" t="s">
        <v>442</v>
      </c>
      <c r="C14" s="4" t="s">
        <v>443</v>
      </c>
    </row>
    <row r="15" spans="1:3">
      <c r="A15" s="4" t="s">
        <v>451</v>
      </c>
    </row>
    <row r="16" spans="1:3">
      <c r="A16" s="3" t="s">
        <v>201</v>
      </c>
    </row>
    <row r="17" spans="1:3">
      <c r="A17" s="4" t="s">
        <v>452</v>
      </c>
      <c r="B17" s="7" t="n">
        <v>2</v>
      </c>
    </row>
    <row r="18" spans="1:3">
      <c r="A18" s="4" t="s">
        <v>453</v>
      </c>
      <c r="B18" s="4" t="s">
        <v>454</v>
      </c>
    </row>
    <row r="19" spans="1:3">
      <c r="A19" s="4" t="s">
        <v>455</v>
      </c>
      <c r="C19" s="9" t="n">
        <v>6.6</v>
      </c>
    </row>
    <row r="20" spans="1:3">
      <c r="A20" s="4" t="s">
        <v>456</v>
      </c>
    </row>
    <row r="21" spans="1:3">
      <c r="A21" s="3" t="s">
        <v>201</v>
      </c>
    </row>
    <row r="22" spans="1:3">
      <c r="A22" s="4" t="s">
        <v>457</v>
      </c>
      <c r="C22" s="7" t="n">
        <v>30</v>
      </c>
    </row>
    <row r="23" spans="1:3">
      <c r="A23" s="4" t="s">
        <v>458</v>
      </c>
    </row>
    <row r="24" spans="1:3">
      <c r="A24" s="3" t="s">
        <v>201</v>
      </c>
    </row>
    <row r="25" spans="1:3">
      <c r="A25" s="4" t="s">
        <v>459</v>
      </c>
      <c r="B25" s="10" t="n">
        <v>7.7</v>
      </c>
    </row>
    <row r="26" spans="1:3">
      <c r="A26" s="4" t="s">
        <v>460</v>
      </c>
    </row>
    <row r="27" spans="1:3">
      <c r="A27" s="3" t="s">
        <v>201</v>
      </c>
    </row>
    <row r="28" spans="1:3">
      <c r="A28" s="4" t="s">
        <v>459</v>
      </c>
      <c r="B28" s="10" t="n">
        <v>1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4"/>
  </cols>
  <sheetData>
    <row r="1" spans="1:2">
      <c r="A1" s="1" t="s">
        <v>461</v>
      </c>
      <c r="B1" s="2" t="s">
        <v>462</v>
      </c>
    </row>
    <row r="2" spans="1:2">
      <c r="A2" s="3" t="s">
        <v>203</v>
      </c>
    </row>
    <row r="3" spans="1:2">
      <c r="A3" s="4" t="s">
        <v>463</v>
      </c>
      <c r="B3" s="4" t="s">
        <v>4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36</v>
      </c>
    </row>
    <row r="3" spans="1:4">
      <c r="A3" s="3" t="s">
        <v>278</v>
      </c>
    </row>
    <row r="4" spans="1:4">
      <c r="A4" s="4" t="s">
        <v>466</v>
      </c>
      <c r="B4" s="7" t="n">
        <v>0</v>
      </c>
      <c r="C4" s="7" t="n">
        <v>0</v>
      </c>
    </row>
    <row r="5" spans="1:4">
      <c r="A5" s="3" t="s">
        <v>467</v>
      </c>
    </row>
    <row r="6" spans="1:4">
      <c r="A6" s="4" t="s">
        <v>468</v>
      </c>
      <c r="B6" s="6" t="n">
        <v>0</v>
      </c>
      <c r="C6" s="6" t="n">
        <v>0</v>
      </c>
    </row>
    <row r="7" spans="1:4">
      <c r="A7" s="3" t="s">
        <v>300</v>
      </c>
    </row>
    <row r="8" spans="1:4">
      <c r="A8" s="4" t="s">
        <v>469</v>
      </c>
      <c r="B8" s="7" t="n">
        <v>1778</v>
      </c>
      <c r="C8" s="7" t="n">
        <v>3101</v>
      </c>
      <c r="D8" s="7" t="n">
        <v>2409</v>
      </c>
    </row>
    <row r="9" spans="1:4">
      <c r="A9" s="4" t="s">
        <v>470</v>
      </c>
    </row>
    <row r="10" spans="1:4">
      <c r="A10" s="3" t="s">
        <v>471</v>
      </c>
    </row>
    <row r="11" spans="1:4">
      <c r="A11" s="4" t="s">
        <v>472</v>
      </c>
      <c r="B11" s="4" t="s">
        <v>473</v>
      </c>
    </row>
    <row r="12" spans="1:4">
      <c r="A12" s="4" t="s">
        <v>474</v>
      </c>
    </row>
    <row r="13" spans="1:4">
      <c r="A13" s="3" t="s">
        <v>471</v>
      </c>
    </row>
    <row r="14" spans="1:4">
      <c r="A14" s="4" t="s">
        <v>472</v>
      </c>
      <c r="B14" s="4" t="s">
        <v>475</v>
      </c>
    </row>
    <row r="15" spans="1:4">
      <c r="A15" s="4" t="s">
        <v>476</v>
      </c>
    </row>
    <row r="16" spans="1:4">
      <c r="A16" s="3" t="s">
        <v>471</v>
      </c>
    </row>
    <row r="17" spans="1:4">
      <c r="A17" s="4" t="s">
        <v>472</v>
      </c>
      <c r="B17" s="4" t="s">
        <v>477</v>
      </c>
    </row>
    <row r="18" spans="1:4">
      <c r="A18" s="4" t="s">
        <v>478</v>
      </c>
    </row>
    <row r="19" spans="1:4">
      <c r="A19" s="3" t="s">
        <v>471</v>
      </c>
    </row>
    <row r="20" spans="1:4">
      <c r="A20" s="4" t="s">
        <v>472</v>
      </c>
      <c r="B20" s="4" t="s">
        <v>479</v>
      </c>
    </row>
    <row r="21" spans="1:4">
      <c r="A21" s="4" t="s">
        <v>480</v>
      </c>
    </row>
    <row r="22" spans="1:4">
      <c r="A22" s="3" t="s">
        <v>471</v>
      </c>
    </row>
    <row r="23" spans="1:4">
      <c r="A23" s="4" t="s">
        <v>472</v>
      </c>
      <c r="B23" s="4" t="s">
        <v>4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6</v>
      </c>
    </row>
    <row r="3" spans="1:4">
      <c r="A3" s="3" t="s">
        <v>150</v>
      </c>
    </row>
    <row r="4" spans="1:4">
      <c r="A4" s="4" t="s">
        <v>60</v>
      </c>
      <c r="B4" s="7" t="n">
        <v>-204900</v>
      </c>
      <c r="C4" s="7" t="n">
        <v>78960</v>
      </c>
      <c r="D4" s="7" t="n">
        <v>51971</v>
      </c>
    </row>
    <row r="5" spans="1:4">
      <c r="A5" s="3" t="s">
        <v>151</v>
      </c>
    </row>
    <row r="6" spans="1:4">
      <c r="A6" s="4" t="s">
        <v>41</v>
      </c>
      <c r="B6" s="6" t="n">
        <v>66064</v>
      </c>
      <c r="C6" s="6" t="n">
        <v>112022</v>
      </c>
      <c r="D6" s="6" t="n">
        <v>100523</v>
      </c>
    </row>
    <row r="7" spans="1:4">
      <c r="A7" s="4" t="s">
        <v>152</v>
      </c>
      <c r="B7" s="6" t="n">
        <v>3710</v>
      </c>
      <c r="C7" s="6" t="n">
        <v>0</v>
      </c>
      <c r="D7" s="6" t="n">
        <v>0</v>
      </c>
    </row>
    <row r="8" spans="1:4">
      <c r="A8" s="4" t="s">
        <v>153</v>
      </c>
      <c r="B8" s="6" t="n">
        <v>12555</v>
      </c>
      <c r="C8" s="6" t="n">
        <v>15136</v>
      </c>
      <c r="D8" s="6" t="n">
        <v>15342</v>
      </c>
    </row>
    <row r="9" spans="1:4">
      <c r="A9" s="4" t="s">
        <v>154</v>
      </c>
      <c r="B9" s="6" t="n">
        <v>91541</v>
      </c>
      <c r="C9" s="6" t="n">
        <v>0</v>
      </c>
      <c r="D9" s="6" t="n">
        <v>0</v>
      </c>
    </row>
    <row r="10" spans="1:4">
      <c r="A10" s="4" t="s">
        <v>155</v>
      </c>
      <c r="B10" s="6" t="n">
        <v>-1200</v>
      </c>
      <c r="C10" s="6" t="n">
        <v>-579</v>
      </c>
      <c r="D10" s="6" t="n">
        <v>-535</v>
      </c>
    </row>
    <row r="11" spans="1:4">
      <c r="A11" s="4" t="s">
        <v>156</v>
      </c>
      <c r="B11" s="6" t="n">
        <v>0</v>
      </c>
      <c r="C11" s="6" t="n">
        <v>2250</v>
      </c>
      <c r="D11" s="6" t="n">
        <v>2000</v>
      </c>
    </row>
    <row r="12" spans="1:4">
      <c r="A12" s="4" t="s">
        <v>157</v>
      </c>
      <c r="B12" s="6" t="n">
        <v>79486</v>
      </c>
      <c r="C12" s="6" t="n">
        <v>31921</v>
      </c>
      <c r="D12" s="6" t="n">
        <v>13860</v>
      </c>
    </row>
    <row r="13" spans="1:4">
      <c r="A13" s="4" t="s">
        <v>158</v>
      </c>
      <c r="B13" s="6" t="n">
        <v>0</v>
      </c>
      <c r="C13" s="6" t="n">
        <v>-74262</v>
      </c>
      <c r="D13" s="6" t="n">
        <v>0</v>
      </c>
    </row>
    <row r="14" spans="1:4">
      <c r="A14" s="4" t="s">
        <v>159</v>
      </c>
      <c r="B14" s="6" t="n">
        <v>0</v>
      </c>
      <c r="C14" s="6" t="n">
        <v>-58595</v>
      </c>
      <c r="D14" s="6" t="n">
        <v>10515</v>
      </c>
    </row>
    <row r="15" spans="1:4">
      <c r="A15" s="4" t="s">
        <v>134</v>
      </c>
      <c r="B15" s="6" t="n">
        <v>6935</v>
      </c>
      <c r="C15" s="6" t="n">
        <v>7966</v>
      </c>
      <c r="D15" s="6" t="n">
        <v>8016</v>
      </c>
    </row>
    <row r="16" spans="1:4">
      <c r="A16" s="4" t="s">
        <v>160</v>
      </c>
      <c r="B16" s="6" t="n">
        <v>30635</v>
      </c>
      <c r="C16" s="6" t="n">
        <v>-7805</v>
      </c>
      <c r="D16" s="6" t="n">
        <v>-25611</v>
      </c>
    </row>
    <row r="17" spans="1:4">
      <c r="A17" s="4" t="s">
        <v>161</v>
      </c>
      <c r="B17" s="6" t="n">
        <v>-585</v>
      </c>
      <c r="C17" s="6" t="n">
        <v>24672</v>
      </c>
      <c r="D17" s="6" t="n">
        <v>12976</v>
      </c>
    </row>
    <row r="18" spans="1:4">
      <c r="A18" s="4" t="s">
        <v>162</v>
      </c>
      <c r="B18" s="6" t="n">
        <v>-5813</v>
      </c>
      <c r="C18" s="6" t="n">
        <v>-3950</v>
      </c>
      <c r="D18" s="6" t="n">
        <v>0</v>
      </c>
    </row>
    <row r="19" spans="1:4">
      <c r="A19" s="4" t="s">
        <v>163</v>
      </c>
      <c r="B19" s="6" t="n">
        <v>0</v>
      </c>
      <c r="C19" s="6" t="n">
        <v>7338</v>
      </c>
      <c r="D19" s="6" t="n">
        <v>0</v>
      </c>
    </row>
    <row r="20" spans="1:4">
      <c r="A20" s="4" t="s">
        <v>164</v>
      </c>
      <c r="B20" s="6" t="n">
        <v>8096</v>
      </c>
      <c r="C20" s="6" t="n">
        <v>7880</v>
      </c>
      <c r="D20" s="6" t="n">
        <v>9647</v>
      </c>
    </row>
    <row r="21" spans="1:4">
      <c r="A21" s="4" t="s">
        <v>165</v>
      </c>
      <c r="B21" s="6" t="n">
        <v>-37500</v>
      </c>
      <c r="C21" s="6" t="n">
        <v>0</v>
      </c>
      <c r="D21" s="6" t="n">
        <v>0</v>
      </c>
    </row>
    <row r="22" spans="1:4">
      <c r="A22" s="4" t="s">
        <v>166</v>
      </c>
      <c r="B22" s="6" t="n">
        <v>16736</v>
      </c>
      <c r="C22" s="6" t="n">
        <v>4137</v>
      </c>
      <c r="D22" s="6" t="n">
        <v>2609</v>
      </c>
    </row>
    <row r="23" spans="1:4">
      <c r="A23" s="3" t="s">
        <v>167</v>
      </c>
    </row>
    <row r="24" spans="1:4">
      <c r="A24" s="4" t="s">
        <v>76</v>
      </c>
      <c r="B24" s="6" t="n">
        <v>44012</v>
      </c>
      <c r="C24" s="6" t="n">
        <v>-12825</v>
      </c>
      <c r="D24" s="6" t="n">
        <v>1874</v>
      </c>
    </row>
    <row r="25" spans="1:4">
      <c r="A25" s="4" t="s">
        <v>168</v>
      </c>
      <c r="B25" s="6" t="n">
        <v>3153</v>
      </c>
      <c r="C25" s="6" t="n">
        <v>-4218</v>
      </c>
      <c r="D25" s="6" t="n">
        <v>1709</v>
      </c>
    </row>
    <row r="26" spans="1:4">
      <c r="A26" s="4" t="s">
        <v>169</v>
      </c>
      <c r="B26" s="6" t="n">
        <v>66</v>
      </c>
      <c r="C26" s="6" t="n">
        <v>515</v>
      </c>
      <c r="D26" s="6" t="n">
        <v>819</v>
      </c>
    </row>
    <row r="27" spans="1:4">
      <c r="A27" s="4" t="s">
        <v>83</v>
      </c>
      <c r="B27" s="6" t="n">
        <v>-18268</v>
      </c>
      <c r="C27" s="6" t="n">
        <v>14588</v>
      </c>
      <c r="D27" s="6" t="n">
        <v>-3981</v>
      </c>
    </row>
    <row r="28" spans="1:4">
      <c r="A28" s="4" t="s">
        <v>170</v>
      </c>
      <c r="B28" s="6" t="n">
        <v>-52201</v>
      </c>
      <c r="C28" s="6" t="n">
        <v>-756</v>
      </c>
      <c r="D28" s="6" t="n">
        <v>3540</v>
      </c>
    </row>
    <row r="29" spans="1:4">
      <c r="A29" s="4" t="s">
        <v>171</v>
      </c>
      <c r="B29" s="6" t="n">
        <v>0</v>
      </c>
      <c r="C29" s="6" t="n">
        <v>-45000</v>
      </c>
      <c r="D29" s="6" t="n">
        <v>-23459</v>
      </c>
    </row>
    <row r="30" spans="1:4">
      <c r="A30" s="4" t="s">
        <v>172</v>
      </c>
      <c r="B30" s="6" t="n">
        <v>-933</v>
      </c>
      <c r="C30" s="6" t="n">
        <v>-1221</v>
      </c>
      <c r="D30" s="6" t="n">
        <v>-1075</v>
      </c>
    </row>
    <row r="31" spans="1:4">
      <c r="A31" s="4" t="s">
        <v>173</v>
      </c>
      <c r="B31" s="6" t="n">
        <v>41589</v>
      </c>
      <c r="C31" s="6" t="n">
        <v>98174</v>
      </c>
      <c r="D31" s="6" t="n">
        <v>180740</v>
      </c>
    </row>
    <row r="32" spans="1:4">
      <c r="A32" s="3" t="s">
        <v>174</v>
      </c>
    </row>
    <row r="33" spans="1:4">
      <c r="A33" s="4" t="s">
        <v>175</v>
      </c>
      <c r="B33" s="6" t="n">
        <v>-37662</v>
      </c>
      <c r="C33" s="6" t="n">
        <v>-18719</v>
      </c>
      <c r="D33" s="6" t="n">
        <v>-46780</v>
      </c>
    </row>
    <row r="34" spans="1:4">
      <c r="A34" s="4" t="s">
        <v>176</v>
      </c>
      <c r="B34" s="6" t="n">
        <v>-843</v>
      </c>
      <c r="C34" s="6" t="n">
        <v>-4133</v>
      </c>
      <c r="D34" s="6" t="n">
        <v>-33230</v>
      </c>
    </row>
    <row r="35" spans="1:4">
      <c r="A35" s="4" t="s">
        <v>177</v>
      </c>
      <c r="B35" s="6" t="n">
        <v>0</v>
      </c>
      <c r="C35" s="6" t="n">
        <v>-8159</v>
      </c>
      <c r="D35" s="6" t="n">
        <v>-64357</v>
      </c>
    </row>
    <row r="36" spans="1:4">
      <c r="A36" s="4" t="s">
        <v>178</v>
      </c>
      <c r="B36" s="6" t="n">
        <v>0</v>
      </c>
      <c r="C36" s="6" t="n">
        <v>88845</v>
      </c>
      <c r="D36" s="6" t="n">
        <v>64011</v>
      </c>
    </row>
    <row r="37" spans="1:4">
      <c r="A37" s="4" t="s">
        <v>179</v>
      </c>
      <c r="B37" s="6" t="n">
        <v>-2160</v>
      </c>
      <c r="C37" s="6" t="n">
        <v>-39260</v>
      </c>
      <c r="D37" s="6" t="n">
        <v>-2160</v>
      </c>
    </row>
    <row r="38" spans="1:4">
      <c r="A38" s="4" t="s">
        <v>180</v>
      </c>
      <c r="B38" s="6" t="n">
        <v>-6570</v>
      </c>
      <c r="C38" s="6" t="n">
        <v>0</v>
      </c>
      <c r="D38" s="6" t="n">
        <v>0</v>
      </c>
    </row>
    <row r="39" spans="1:4">
      <c r="A39" s="4" t="s">
        <v>181</v>
      </c>
      <c r="B39" s="6" t="n">
        <v>-1526</v>
      </c>
      <c r="C39" s="6" t="n">
        <v>-3522</v>
      </c>
      <c r="D39" s="6" t="n">
        <v>-4087</v>
      </c>
    </row>
    <row r="40" spans="1:4">
      <c r="A40" s="4" t="s">
        <v>182</v>
      </c>
      <c r="B40" s="6" t="n">
        <v>-6500</v>
      </c>
      <c r="C40" s="6" t="n">
        <v>0</v>
      </c>
      <c r="D40" s="6" t="n">
        <v>0</v>
      </c>
    </row>
    <row r="41" spans="1:4">
      <c r="A41" s="4" t="s">
        <v>183</v>
      </c>
      <c r="B41" s="6" t="n">
        <v>0</v>
      </c>
      <c r="C41" s="6" t="n">
        <v>0</v>
      </c>
      <c r="D41" s="6" t="n">
        <v>4468</v>
      </c>
    </row>
    <row r="42" spans="1:4">
      <c r="A42" s="4" t="s">
        <v>166</v>
      </c>
      <c r="B42" s="6" t="n">
        <v>223</v>
      </c>
      <c r="C42" s="6" t="n">
        <v>-1687</v>
      </c>
      <c r="D42" s="6" t="n">
        <v>117</v>
      </c>
    </row>
    <row r="43" spans="1:4">
      <c r="A43" s="4" t="s">
        <v>184</v>
      </c>
      <c r="B43" s="6" t="n">
        <v>-55038</v>
      </c>
      <c r="C43" s="6" t="n">
        <v>13365</v>
      </c>
      <c r="D43" s="6" t="n">
        <v>-82018</v>
      </c>
    </row>
    <row r="44" spans="1:4">
      <c r="A44" s="3" t="s">
        <v>185</v>
      </c>
    </row>
    <row r="45" spans="1:4">
      <c r="A45" s="4" t="s">
        <v>186</v>
      </c>
      <c r="B45" s="6" t="n">
        <v>-63970</v>
      </c>
      <c r="C45" s="6" t="n">
        <v>-58958</v>
      </c>
      <c r="D45" s="6" t="n">
        <v>-63191</v>
      </c>
    </row>
    <row r="46" spans="1:4">
      <c r="A46" s="4" t="s">
        <v>187</v>
      </c>
      <c r="B46" s="6" t="n">
        <v>0</v>
      </c>
      <c r="C46" s="6" t="n">
        <v>200000</v>
      </c>
      <c r="D46" s="6" t="n">
        <v>0</v>
      </c>
    </row>
    <row r="47" spans="1:4">
      <c r="A47" s="4" t="s">
        <v>188</v>
      </c>
      <c r="B47" s="6" t="n">
        <v>0</v>
      </c>
      <c r="C47" s="6" t="n">
        <v>-300000</v>
      </c>
      <c r="D47" s="6" t="n">
        <v>0</v>
      </c>
    </row>
    <row r="48" spans="1:4">
      <c r="A48" s="4" t="s">
        <v>189</v>
      </c>
      <c r="B48" s="6" t="n">
        <v>-342</v>
      </c>
      <c r="C48" s="6" t="n">
        <v>-14755</v>
      </c>
      <c r="D48" s="6" t="n">
        <v>-1039</v>
      </c>
    </row>
    <row r="49" spans="1:4">
      <c r="A49" s="4" t="s">
        <v>166</v>
      </c>
      <c r="B49" s="6" t="n">
        <v>-1671</v>
      </c>
      <c r="C49" s="6" t="n">
        <v>-714</v>
      </c>
      <c r="D49" s="6" t="n">
        <v>-550</v>
      </c>
    </row>
    <row r="50" spans="1:4">
      <c r="A50" s="4" t="s">
        <v>190</v>
      </c>
      <c r="B50" s="6" t="n">
        <v>-65983</v>
      </c>
      <c r="C50" s="6" t="n">
        <v>-174427</v>
      </c>
      <c r="D50" s="6" t="n">
        <v>-64780</v>
      </c>
    </row>
    <row r="51" spans="1:4">
      <c r="A51" s="4" t="s">
        <v>191</v>
      </c>
      <c r="B51" s="6" t="n">
        <v>-79432</v>
      </c>
      <c r="C51" s="6" t="n">
        <v>-62888</v>
      </c>
      <c r="D51" s="6" t="n">
        <v>33942</v>
      </c>
    </row>
    <row r="52" spans="1:4">
      <c r="A52" s="4" t="s">
        <v>192</v>
      </c>
      <c r="B52" s="6" t="n">
        <v>168745</v>
      </c>
      <c r="C52" s="6" t="n">
        <v>231633</v>
      </c>
      <c r="D52" s="6" t="n">
        <v>197691</v>
      </c>
    </row>
    <row r="53" spans="1:4">
      <c r="A53" s="4" t="s">
        <v>193</v>
      </c>
      <c r="B53" s="6" t="n">
        <v>89313</v>
      </c>
      <c r="C53" s="6" t="n">
        <v>168745</v>
      </c>
      <c r="D53" s="6" t="n">
        <v>231633</v>
      </c>
    </row>
    <row r="54" spans="1:4">
      <c r="A54" s="3" t="s">
        <v>194</v>
      </c>
    </row>
    <row r="55" spans="1:4">
      <c r="A55" s="4" t="s">
        <v>195</v>
      </c>
      <c r="B55" s="6" t="n">
        <v>46445</v>
      </c>
      <c r="C55" s="6" t="n">
        <v>50330</v>
      </c>
      <c r="D55" s="6" t="n">
        <v>69478</v>
      </c>
    </row>
    <row r="56" spans="1:4">
      <c r="A56" s="4" t="s">
        <v>196</v>
      </c>
      <c r="B56" s="6" t="n">
        <v>10049</v>
      </c>
      <c r="C56" s="6" t="n">
        <v>-6874</v>
      </c>
      <c r="D56" s="6" t="n">
        <v>11419</v>
      </c>
    </row>
    <row r="57" spans="1:4">
      <c r="A57" s="3" t="s">
        <v>197</v>
      </c>
    </row>
    <row r="58" spans="1:4">
      <c r="A58" s="4" t="s">
        <v>198</v>
      </c>
      <c r="B58" s="6" t="n">
        <v>682</v>
      </c>
      <c r="C58" s="6" t="n">
        <v>2144</v>
      </c>
      <c r="D58" s="6" t="n">
        <v>1957</v>
      </c>
    </row>
    <row r="59" spans="1:4">
      <c r="A59" s="4" t="s">
        <v>199</v>
      </c>
      <c r="B59" s="6" t="n">
        <v>1568</v>
      </c>
      <c r="C59" s="6" t="n">
        <v>1209</v>
      </c>
      <c r="D59" s="6" t="n">
        <v>10222</v>
      </c>
    </row>
    <row r="60" spans="1:4">
      <c r="A60" s="4" t="s">
        <v>200</v>
      </c>
      <c r="B60" s="7" t="n">
        <v>0</v>
      </c>
      <c r="C60" s="7" t="n">
        <v>5000</v>
      </c>
      <c r="D6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2"/>
  </cols>
  <sheetData>
    <row r="1" spans="1:13">
      <c r="A1" s="1" t="s">
        <v>481</v>
      </c>
      <c r="B1" s="2" t="s">
        <v>28</v>
      </c>
      <c r="J1" s="2" t="s">
        <v>1</v>
      </c>
    </row>
    <row r="2" spans="1:13">
      <c r="B2" s="2" t="s">
        <v>482</v>
      </c>
      <c r="C2" s="2" t="s">
        <v>483</v>
      </c>
      <c r="D2" s="2" t="s">
        <v>484</v>
      </c>
      <c r="E2" s="2" t="s">
        <v>485</v>
      </c>
      <c r="F2" s="2" t="s">
        <v>486</v>
      </c>
      <c r="G2" s="2" t="s">
        <v>487</v>
      </c>
      <c r="H2" s="2" t="s">
        <v>488</v>
      </c>
      <c r="I2" s="2" t="s">
        <v>489</v>
      </c>
      <c r="J2" s="2" t="s">
        <v>482</v>
      </c>
      <c r="K2" s="2" t="s">
        <v>486</v>
      </c>
      <c r="L2" s="2" t="s">
        <v>490</v>
      </c>
      <c r="M2" s="2" t="s">
        <v>491</v>
      </c>
    </row>
    <row r="3" spans="1:13">
      <c r="A3" s="3" t="s">
        <v>207</v>
      </c>
    </row>
    <row r="4" spans="1:13">
      <c r="A4" s="4" t="s">
        <v>492</v>
      </c>
      <c r="J4" s="7" t="n">
        <v>0</v>
      </c>
      <c r="K4" s="7" t="n">
        <v>72175</v>
      </c>
    </row>
    <row r="5" spans="1:13">
      <c r="A5" s="4" t="s">
        <v>493</v>
      </c>
      <c r="M5" s="7" t="n">
        <v>66700</v>
      </c>
    </row>
    <row r="6" spans="1:13">
      <c r="A6" s="3" t="s">
        <v>494</v>
      </c>
    </row>
    <row r="7" spans="1:13">
      <c r="A7" s="4" t="s">
        <v>495</v>
      </c>
      <c r="G7" s="7" t="n">
        <v>-45000</v>
      </c>
      <c r="K7" s="6" t="n">
        <v>-207</v>
      </c>
    </row>
    <row r="8" spans="1:13">
      <c r="A8" s="4" t="s">
        <v>496</v>
      </c>
      <c r="K8" s="6" t="n">
        <v>72175</v>
      </c>
    </row>
    <row r="9" spans="1:13">
      <c r="A9" s="4" t="s">
        <v>497</v>
      </c>
      <c r="K9" s="6" t="n">
        <v>5000</v>
      </c>
    </row>
    <row r="10" spans="1:13">
      <c r="A10" s="4" t="s">
        <v>498</v>
      </c>
      <c r="K10" s="6" t="n">
        <v>-3183</v>
      </c>
    </row>
    <row r="11" spans="1:13">
      <c r="A11" s="4" t="s">
        <v>499</v>
      </c>
      <c r="K11" s="6" t="n">
        <v>820</v>
      </c>
    </row>
    <row r="12" spans="1:13">
      <c r="A12" s="4" t="s">
        <v>500</v>
      </c>
      <c r="K12" s="6" t="n">
        <v>-343</v>
      </c>
    </row>
    <row r="13" spans="1:13">
      <c r="A13" s="4" t="s">
        <v>501</v>
      </c>
      <c r="G13" s="6" t="n">
        <v>74300</v>
      </c>
      <c r="J13" s="6" t="n">
        <v>0</v>
      </c>
      <c r="K13" s="6" t="n">
        <v>74262</v>
      </c>
      <c r="L13" s="7" t="n">
        <v>0</v>
      </c>
    </row>
    <row r="14" spans="1:13">
      <c r="A14" s="3" t="s">
        <v>502</v>
      </c>
    </row>
    <row r="15" spans="1:13">
      <c r="A15" s="4" t="s">
        <v>463</v>
      </c>
      <c r="M15" s="4" t="s">
        <v>464</v>
      </c>
    </row>
    <row r="16" spans="1:13">
      <c r="A16" s="3" t="s">
        <v>503</v>
      </c>
    </row>
    <row r="17" spans="1:13">
      <c r="A17" s="4" t="s">
        <v>504</v>
      </c>
      <c r="B17" s="7" t="n">
        <v>260737</v>
      </c>
      <c r="C17" s="7" t="n">
        <v>301673</v>
      </c>
      <c r="D17" s="7" t="n">
        <v>244148</v>
      </c>
      <c r="E17" s="7" t="n">
        <v>317553</v>
      </c>
      <c r="F17" s="7" t="n">
        <v>341791</v>
      </c>
      <c r="G17" s="6" t="n">
        <v>342337</v>
      </c>
      <c r="H17" s="7" t="n">
        <v>320850</v>
      </c>
      <c r="I17" s="7" t="n">
        <v>319066</v>
      </c>
      <c r="J17" s="6" t="n">
        <v>1124111</v>
      </c>
      <c r="K17" s="6" t="n">
        <v>1324044</v>
      </c>
      <c r="L17" s="6" t="n">
        <v>1396097</v>
      </c>
    </row>
    <row r="18" spans="1:13">
      <c r="A18" s="4" t="s">
        <v>39</v>
      </c>
      <c r="J18" s="6" t="n">
        <v>1205502</v>
      </c>
      <c r="K18" s="6" t="n">
        <v>1266504</v>
      </c>
      <c r="L18" s="6" t="n">
        <v>1283715</v>
      </c>
    </row>
    <row r="19" spans="1:13">
      <c r="A19" s="4" t="s">
        <v>505</v>
      </c>
      <c r="B19" s="7" t="n">
        <v>-56022</v>
      </c>
      <c r="C19" s="7" t="n">
        <v>17458</v>
      </c>
      <c r="D19" s="7" t="n">
        <v>-50812</v>
      </c>
      <c r="E19" s="7" t="n">
        <v>7984</v>
      </c>
      <c r="F19" s="7" t="n">
        <v>22407</v>
      </c>
      <c r="G19" s="7" t="n">
        <v>85844</v>
      </c>
      <c r="H19" s="7" t="n">
        <v>7428</v>
      </c>
      <c r="I19" s="7" t="n">
        <v>16124</v>
      </c>
      <c r="J19" s="6" t="n">
        <v>-81391</v>
      </c>
      <c r="K19" s="6" t="n">
        <v>131802</v>
      </c>
      <c r="L19" s="6" t="n">
        <v>112382</v>
      </c>
    </row>
    <row r="20" spans="1:13">
      <c r="A20" s="4" t="s">
        <v>51</v>
      </c>
      <c r="J20" s="6" t="n">
        <v>-47329</v>
      </c>
      <c r="K20" s="6" t="n">
        <v>-18508</v>
      </c>
      <c r="L20" s="6" t="n">
        <v>-49317</v>
      </c>
    </row>
    <row r="21" spans="1:13">
      <c r="A21" s="4" t="s">
        <v>57</v>
      </c>
      <c r="J21" s="7" t="n">
        <v>-128720</v>
      </c>
      <c r="K21" s="6" t="n">
        <v>113294</v>
      </c>
      <c r="L21" s="6" t="n">
        <v>63065</v>
      </c>
    </row>
    <row r="22" spans="1:13">
      <c r="A22" s="4" t="s">
        <v>506</v>
      </c>
    </row>
    <row r="23" spans="1:13">
      <c r="A23" s="3" t="s">
        <v>502</v>
      </c>
    </row>
    <row r="24" spans="1:13">
      <c r="A24" s="4" t="s">
        <v>507</v>
      </c>
      <c r="J24" s="4" t="s">
        <v>508</v>
      </c>
    </row>
    <row r="25" spans="1:13">
      <c r="A25" s="4" t="s">
        <v>509</v>
      </c>
      <c r="J25" s="4" t="s">
        <v>473</v>
      </c>
    </row>
    <row r="26" spans="1:13">
      <c r="A26" s="4" t="s">
        <v>510</v>
      </c>
      <c r="B26" s="6" t="n">
        <v>4</v>
      </c>
      <c r="J26" s="6" t="n">
        <v>4</v>
      </c>
    </row>
    <row r="27" spans="1:13">
      <c r="A27" s="4" t="s">
        <v>511</v>
      </c>
    </row>
    <row r="28" spans="1:13">
      <c r="A28" s="3" t="s">
        <v>494</v>
      </c>
    </row>
    <row r="29" spans="1:13">
      <c r="A29" s="4" t="s">
        <v>459</v>
      </c>
      <c r="B29" s="10" t="n">
        <v>7.7</v>
      </c>
      <c r="J29" s="10" t="n">
        <v>7.7</v>
      </c>
    </row>
    <row r="30" spans="1:13">
      <c r="A30" s="3" t="s">
        <v>502</v>
      </c>
    </row>
    <row r="31" spans="1:13">
      <c r="A31" s="4" t="s">
        <v>459</v>
      </c>
      <c r="B31" s="10" t="n">
        <v>7.7</v>
      </c>
      <c r="J31" s="10" t="n">
        <v>7.7</v>
      </c>
    </row>
    <row r="32" spans="1:13">
      <c r="A32" s="4" t="s">
        <v>512</v>
      </c>
    </row>
    <row r="33" spans="1:13">
      <c r="A33" s="3" t="s">
        <v>494</v>
      </c>
    </row>
    <row r="34" spans="1:13">
      <c r="A34" s="4" t="s">
        <v>459</v>
      </c>
      <c r="M34" s="10" t="n">
        <v>27.6</v>
      </c>
    </row>
    <row r="35" spans="1:13">
      <c r="A35" s="3" t="s">
        <v>502</v>
      </c>
    </row>
    <row r="36" spans="1:13">
      <c r="A36" s="4" t="s">
        <v>459</v>
      </c>
      <c r="M36" s="10" t="n">
        <v>27.6</v>
      </c>
    </row>
    <row r="37" spans="1:13">
      <c r="A37" s="4" t="s">
        <v>513</v>
      </c>
    </row>
    <row r="38" spans="1:13">
      <c r="A38" s="3" t="s">
        <v>494</v>
      </c>
    </row>
    <row r="39" spans="1:13">
      <c r="A39" s="4" t="s">
        <v>459</v>
      </c>
      <c r="M39" s="10" t="n">
        <v>48.5</v>
      </c>
    </row>
    <row r="40" spans="1:13">
      <c r="A40" s="3" t="s">
        <v>502</v>
      </c>
    </row>
    <row r="41" spans="1:13">
      <c r="A41" s="4" t="s">
        <v>459</v>
      </c>
      <c r="M41" s="10" t="n">
        <v>48.5</v>
      </c>
    </row>
    <row r="42" spans="1:13">
      <c r="A42" s="4" t="s">
        <v>514</v>
      </c>
    </row>
    <row r="43" spans="1:13">
      <c r="A43" s="3" t="s">
        <v>207</v>
      </c>
    </row>
    <row r="44" spans="1:13">
      <c r="A44" s="4" t="s">
        <v>493</v>
      </c>
      <c r="B44" s="7" t="n">
        <v>66700</v>
      </c>
      <c r="J44" s="7" t="n">
        <v>66700</v>
      </c>
    </row>
    <row r="45" spans="1:13">
      <c r="A45" s="4" t="s">
        <v>515</v>
      </c>
    </row>
    <row r="46" spans="1:13">
      <c r="A46" s="3" t="s">
        <v>503</v>
      </c>
    </row>
    <row r="47" spans="1:13">
      <c r="A47" s="4" t="s">
        <v>504</v>
      </c>
      <c r="K47" s="6" t="n">
        <v>15653</v>
      </c>
      <c r="L47" s="6" t="n">
        <v>21474</v>
      </c>
    </row>
    <row r="48" spans="1:13">
      <c r="A48" s="4" t="s">
        <v>39</v>
      </c>
      <c r="K48" s="6" t="n">
        <v>19475</v>
      </c>
      <c r="L48" s="6" t="n">
        <v>21772</v>
      </c>
    </row>
    <row r="49" spans="1:13">
      <c r="A49" s="4" t="s">
        <v>505</v>
      </c>
      <c r="K49" s="6" t="n">
        <v>-3823</v>
      </c>
      <c r="L49" s="6" t="n">
        <v>-298</v>
      </c>
    </row>
    <row r="50" spans="1:13">
      <c r="A50" s="4" t="s">
        <v>51</v>
      </c>
      <c r="K50" s="6" t="n">
        <v>-41</v>
      </c>
      <c r="L50" s="6" t="n">
        <v>-58</v>
      </c>
    </row>
    <row r="51" spans="1:13">
      <c r="A51" s="4" t="s">
        <v>57</v>
      </c>
      <c r="K51" s="7" t="n">
        <v>-3863</v>
      </c>
      <c r="L51" s="7" t="n">
        <v>-356</v>
      </c>
    </row>
    <row r="52" spans="1:13">
      <c r="A52" s="4" t="s">
        <v>516</v>
      </c>
    </row>
    <row r="53" spans="1:13">
      <c r="A53" s="3" t="s">
        <v>494</v>
      </c>
    </row>
    <row r="54" spans="1:13">
      <c r="A54" s="4" t="s">
        <v>459</v>
      </c>
      <c r="M54" s="10" t="n">
        <v>7.7</v>
      </c>
    </row>
    <row r="55" spans="1:13">
      <c r="A55" s="3" t="s">
        <v>502</v>
      </c>
    </row>
    <row r="56" spans="1:13">
      <c r="A56" s="4" t="s">
        <v>459</v>
      </c>
      <c r="M56" s="10" t="n">
        <v>7.7</v>
      </c>
    </row>
    <row r="57" spans="1:13">
      <c r="A57" s="4" t="s">
        <v>517</v>
      </c>
    </row>
    <row r="58" spans="1:13">
      <c r="A58" s="3" t="s">
        <v>494</v>
      </c>
    </row>
    <row r="59" spans="1:13">
      <c r="A59" s="4" t="s">
        <v>459</v>
      </c>
      <c r="M59" s="10" t="n">
        <v>3.3</v>
      </c>
    </row>
    <row r="60" spans="1:13">
      <c r="A60" s="3" t="s">
        <v>502</v>
      </c>
    </row>
    <row r="61" spans="1:13">
      <c r="A61" s="4" t="s">
        <v>459</v>
      </c>
      <c r="M61" s="10" t="n">
        <v>3.3</v>
      </c>
    </row>
    <row r="62" spans="1:13">
      <c r="A62" s="4" t="s">
        <v>518</v>
      </c>
    </row>
    <row r="63" spans="1:13">
      <c r="A63" s="3" t="s">
        <v>494</v>
      </c>
    </row>
    <row r="64" spans="1:13">
      <c r="A64" s="4" t="s">
        <v>459</v>
      </c>
      <c r="M64" s="10" t="n">
        <v>4.4</v>
      </c>
    </row>
    <row r="65" spans="1:13">
      <c r="A65" s="3" t="s">
        <v>502</v>
      </c>
    </row>
    <row r="66" spans="1:13">
      <c r="A66" s="4" t="s">
        <v>459</v>
      </c>
      <c r="M66" s="10" t="n">
        <v>4.4</v>
      </c>
    </row>
    <row r="67" spans="1:13">
      <c r="A67" s="4" t="s">
        <v>519</v>
      </c>
    </row>
    <row r="68" spans="1:13">
      <c r="A68" s="3" t="s">
        <v>502</v>
      </c>
    </row>
    <row r="69" spans="1:13">
      <c r="A69" s="4" t="s">
        <v>463</v>
      </c>
      <c r="M69" s="4" t="s">
        <v>46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20</v>
      </c>
      <c r="B1" s="2" t="s">
        <v>2</v>
      </c>
      <c r="C1" s="2" t="s">
        <v>32</v>
      </c>
    </row>
    <row r="2" spans="1:3">
      <c r="A2" s="3" t="s">
        <v>209</v>
      </c>
    </row>
    <row r="3" spans="1:3">
      <c r="A3" s="4" t="s">
        <v>521</v>
      </c>
      <c r="B3" s="7" t="n">
        <v>74353</v>
      </c>
      <c r="C3" s="7" t="n">
        <v>77736</v>
      </c>
    </row>
    <row r="4" spans="1:3">
      <c r="A4" s="4" t="s">
        <v>522</v>
      </c>
      <c r="B4" s="6" t="n">
        <v>-988</v>
      </c>
      <c r="C4" s="6" t="n">
        <v>-1102</v>
      </c>
    </row>
    <row r="5" spans="1:3">
      <c r="A5" s="4" t="s">
        <v>523</v>
      </c>
      <c r="B5" s="6" t="n">
        <v>73365</v>
      </c>
      <c r="C5" s="6" t="n">
        <v>76634</v>
      </c>
    </row>
    <row r="6" spans="1:3">
      <c r="A6" s="4" t="s">
        <v>524</v>
      </c>
      <c r="B6" s="6" t="n">
        <v>3398</v>
      </c>
      <c r="C6" s="6" t="n">
        <v>3168</v>
      </c>
    </row>
    <row r="7" spans="1:3">
      <c r="A7" s="4" t="s">
        <v>168</v>
      </c>
      <c r="B7" s="7" t="n">
        <v>76763</v>
      </c>
      <c r="C7" s="7" t="n">
        <v>798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7" t="n">
        <v>0</v>
      </c>
      <c r="C4" s="7" t="n">
        <v>0</v>
      </c>
    </row>
    <row r="5" spans="1:3">
      <c r="A5" s="4" t="s">
        <v>528</v>
      </c>
      <c r="B5" s="6" t="n">
        <v>0</v>
      </c>
      <c r="C5" s="6" t="n">
        <v>0</v>
      </c>
    </row>
    <row r="6" spans="1:3">
      <c r="A6" s="4" t="s">
        <v>529</v>
      </c>
      <c r="B6" s="6" t="n">
        <v>0</v>
      </c>
      <c r="C6" s="6" t="n">
        <v>0</v>
      </c>
    </row>
    <row r="7" spans="1:3">
      <c r="A7" s="4" t="s">
        <v>530</v>
      </c>
      <c r="B7" s="6" t="n">
        <v>0</v>
      </c>
      <c r="C7" s="6" t="n">
        <v>0</v>
      </c>
    </row>
    <row r="8" spans="1:3">
      <c r="A8" s="4" t="s">
        <v>531</v>
      </c>
      <c r="B8" s="6" t="n">
        <v>0</v>
      </c>
      <c r="C8" s="6" t="n">
        <v>0</v>
      </c>
    </row>
    <row r="9" spans="1:3">
      <c r="A9" s="4" t="s">
        <v>532</v>
      </c>
      <c r="B9" s="6" t="n">
        <v>0</v>
      </c>
      <c r="C9" s="6" t="n">
        <v>0</v>
      </c>
    </row>
    <row r="10" spans="1:3">
      <c r="A10" s="4" t="s">
        <v>533</v>
      </c>
      <c r="B10" s="6" t="n">
        <v>0</v>
      </c>
      <c r="C10" s="6" t="n">
        <v>0</v>
      </c>
    </row>
    <row r="11" spans="1:3">
      <c r="A11" s="4" t="s">
        <v>534</v>
      </c>
      <c r="B11" s="6" t="n">
        <v>0</v>
      </c>
      <c r="C11" s="6" t="n">
        <v>0</v>
      </c>
    </row>
    <row r="12" spans="1:3">
      <c r="A12" s="11" t="n">
        <v>3</v>
      </c>
    </row>
    <row r="13" spans="1:3">
      <c r="A13" s="3" t="s">
        <v>526</v>
      </c>
    </row>
    <row r="14" spans="1:3">
      <c r="A14" s="4" t="s">
        <v>535</v>
      </c>
      <c r="B14" s="6" t="n">
        <v>0</v>
      </c>
    </row>
    <row r="15" spans="1:3">
      <c r="A15" s="4" t="s">
        <v>536</v>
      </c>
    </row>
    <row r="16" spans="1:3">
      <c r="A16" s="3" t="s">
        <v>537</v>
      </c>
    </row>
    <row r="17" spans="1:3">
      <c r="A17" s="4" t="s">
        <v>538</v>
      </c>
      <c r="B17" s="6" t="n">
        <v>41285000</v>
      </c>
      <c r="C17" s="6" t="n">
        <v>98789000</v>
      </c>
    </row>
    <row r="18" spans="1:3">
      <c r="A18" s="4" t="s">
        <v>539</v>
      </c>
      <c r="C18" s="6" t="n">
        <v>17111000</v>
      </c>
    </row>
    <row r="19" spans="1:3">
      <c r="A19" s="3" t="s">
        <v>526</v>
      </c>
    </row>
    <row r="20" spans="1:3">
      <c r="A20" s="4" t="s">
        <v>540</v>
      </c>
      <c r="B20" s="6" t="n">
        <v>10734000</v>
      </c>
      <c r="C20" s="6" t="n">
        <v>3608000</v>
      </c>
    </row>
    <row r="21" spans="1:3">
      <c r="A21" s="4" t="s">
        <v>541</v>
      </c>
    </row>
    <row r="22" spans="1:3">
      <c r="A22" s="3" t="s">
        <v>537</v>
      </c>
    </row>
    <row r="23" spans="1:3">
      <c r="A23" s="4" t="s">
        <v>538</v>
      </c>
      <c r="B23" s="6" t="n">
        <v>41285000</v>
      </c>
      <c r="C23" s="6" t="n">
        <v>98789000</v>
      </c>
    </row>
    <row r="24" spans="1:3">
      <c r="A24" s="4" t="s">
        <v>542</v>
      </c>
      <c r="B24" s="6" t="n">
        <v>48000000</v>
      </c>
      <c r="C24" s="6" t="n">
        <v>70000000</v>
      </c>
    </row>
    <row r="25" spans="1:3">
      <c r="A25" s="4" t="s">
        <v>543</v>
      </c>
    </row>
    <row r="26" spans="1:3">
      <c r="A26" s="3" t="s">
        <v>537</v>
      </c>
    </row>
    <row r="27" spans="1:3">
      <c r="A27" s="4" t="s">
        <v>539</v>
      </c>
      <c r="C27" s="6" t="n">
        <v>17111000</v>
      </c>
    </row>
    <row r="28" spans="1:3">
      <c r="A28" s="3" t="s">
        <v>526</v>
      </c>
    </row>
    <row r="29" spans="1:3">
      <c r="A29" s="4" t="s">
        <v>540</v>
      </c>
      <c r="B29" s="7" t="n">
        <v>10734000</v>
      </c>
      <c r="C29" s="7" t="n">
        <v>360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544</v>
      </c>
      <c r="B1" s="2" t="s">
        <v>1</v>
      </c>
    </row>
    <row r="2" spans="1:4">
      <c r="B2" s="2" t="s">
        <v>545</v>
      </c>
      <c r="C2" s="2" t="s">
        <v>486</v>
      </c>
      <c r="D2" s="2" t="s">
        <v>490</v>
      </c>
    </row>
    <row r="3" spans="1:4">
      <c r="A3" s="3" t="s">
        <v>314</v>
      </c>
    </row>
    <row r="4" spans="1:4">
      <c r="A4" s="4" t="s">
        <v>546</v>
      </c>
      <c r="B4" s="7" t="n">
        <v>5813000</v>
      </c>
      <c r="C4" s="7" t="n">
        <v>3950000</v>
      </c>
      <c r="D4" s="7" t="n">
        <v>0</v>
      </c>
    </row>
    <row r="5" spans="1:4">
      <c r="A5" s="4" t="s">
        <v>547</v>
      </c>
      <c r="B5" s="6" t="n">
        <v>0</v>
      </c>
      <c r="C5" s="6" t="n">
        <v>17111000</v>
      </c>
    </row>
    <row r="6" spans="1:4">
      <c r="A6" s="3" t="s">
        <v>548</v>
      </c>
    </row>
    <row r="7" spans="1:4">
      <c r="A7" s="4" t="s">
        <v>549</v>
      </c>
      <c r="B7" s="6" t="n">
        <v>7462000</v>
      </c>
      <c r="C7" s="6" t="n">
        <v>20861000</v>
      </c>
    </row>
    <row r="8" spans="1:4">
      <c r="A8" s="4" t="s">
        <v>550</v>
      </c>
      <c r="B8" s="6" t="n">
        <v>-18196000</v>
      </c>
      <c r="C8" s="6" t="n">
        <v>-7357000</v>
      </c>
    </row>
    <row r="9" spans="1:4">
      <c r="A9" s="4" t="s">
        <v>551</v>
      </c>
      <c r="B9" s="6" t="n">
        <v>-7462000</v>
      </c>
      <c r="C9" s="6" t="n">
        <v>-3749000</v>
      </c>
    </row>
    <row r="10" spans="1:4">
      <c r="A10" s="4" t="s">
        <v>552</v>
      </c>
      <c r="B10" s="6" t="n">
        <v>7462000</v>
      </c>
      <c r="C10" s="6" t="n">
        <v>3749000</v>
      </c>
    </row>
    <row r="11" spans="1:4">
      <c r="A11" s="4" t="s">
        <v>553</v>
      </c>
      <c r="B11" s="6" t="n">
        <v>0</v>
      </c>
      <c r="C11" s="6" t="n">
        <v>17111000</v>
      </c>
    </row>
    <row r="12" spans="1:4">
      <c r="A12" s="4" t="s">
        <v>554</v>
      </c>
      <c r="C12" s="6" t="n">
        <v>0</v>
      </c>
    </row>
    <row r="13" spans="1:4">
      <c r="A13" s="4" t="s">
        <v>160</v>
      </c>
      <c r="B13" s="7" t="n">
        <v>30635000</v>
      </c>
      <c r="C13" s="6" t="n">
        <v>-7805000</v>
      </c>
      <c r="D13" s="6" t="n">
        <v>-25611000</v>
      </c>
    </row>
    <row r="14" spans="1:4">
      <c r="A14" s="4" t="s">
        <v>555</v>
      </c>
    </row>
    <row r="15" spans="1:4">
      <c r="A15" s="3" t="s">
        <v>556</v>
      </c>
    </row>
    <row r="16" spans="1:4">
      <c r="A16" s="4" t="s">
        <v>557</v>
      </c>
      <c r="B16" s="12" t="n">
        <v>37.04</v>
      </c>
    </row>
    <row r="17" spans="1:4">
      <c r="A17" s="4" t="s">
        <v>558</v>
      </c>
    </row>
    <row r="18" spans="1:4">
      <c r="A18" s="3" t="s">
        <v>314</v>
      </c>
    </row>
    <row r="19" spans="1:4">
      <c r="A19" s="4" t="s">
        <v>547</v>
      </c>
      <c r="B19" s="7" t="n">
        <v>0</v>
      </c>
      <c r="C19" s="6" t="n">
        <v>20732000</v>
      </c>
    </row>
    <row r="20" spans="1:4">
      <c r="A20" s="3" t="s">
        <v>548</v>
      </c>
    </row>
    <row r="21" spans="1:4">
      <c r="A21" s="4" t="s">
        <v>549</v>
      </c>
      <c r="B21" s="6" t="n">
        <v>7462000</v>
      </c>
      <c r="C21" s="6" t="n">
        <v>20861000</v>
      </c>
    </row>
    <row r="22" spans="1:4">
      <c r="A22" s="4" t="s">
        <v>550</v>
      </c>
      <c r="B22" s="6" t="n">
        <v>-398000</v>
      </c>
      <c r="C22" s="6" t="n">
        <v>-129000</v>
      </c>
    </row>
    <row r="23" spans="1:4">
      <c r="A23" s="4" t="s">
        <v>551</v>
      </c>
      <c r="B23" s="6" t="n">
        <v>-7462000</v>
      </c>
      <c r="C23" s="6" t="n">
        <v>-129000</v>
      </c>
    </row>
    <row r="24" spans="1:4">
      <c r="A24" s="4" t="s">
        <v>552</v>
      </c>
      <c r="B24" s="6" t="n">
        <v>7462000</v>
      </c>
      <c r="C24" s="6" t="n">
        <v>129000</v>
      </c>
    </row>
    <row r="25" spans="1:4">
      <c r="A25" s="4" t="s">
        <v>553</v>
      </c>
      <c r="B25" s="6" t="n">
        <v>0</v>
      </c>
      <c r="C25" s="6" t="n">
        <v>20732000</v>
      </c>
    </row>
    <row r="26" spans="1:4">
      <c r="A26" s="4" t="s">
        <v>559</v>
      </c>
      <c r="B26" s="6" t="n">
        <v>7064000</v>
      </c>
      <c r="C26" s="6" t="n">
        <v>0</v>
      </c>
    </row>
    <row r="27" spans="1:4">
      <c r="A27" s="4" t="s">
        <v>160</v>
      </c>
      <c r="B27" s="7" t="n">
        <v>4382000</v>
      </c>
      <c r="C27" s="6" t="n">
        <v>-21369000</v>
      </c>
      <c r="D27" s="6" t="n">
        <v>-25952000</v>
      </c>
    </row>
    <row r="28" spans="1:4">
      <c r="A28" s="4" t="s">
        <v>560</v>
      </c>
    </row>
    <row r="29" spans="1:4">
      <c r="A29" s="3" t="s">
        <v>314</v>
      </c>
    </row>
    <row r="30" spans="1:4">
      <c r="A30" s="4" t="s">
        <v>561</v>
      </c>
      <c r="B30" s="6" t="n">
        <v>265</v>
      </c>
    </row>
    <row r="31" spans="1:4">
      <c r="A31" s="4" t="s">
        <v>562</v>
      </c>
      <c r="B31" s="6" t="n">
        <v>265</v>
      </c>
    </row>
    <row r="32" spans="1:4">
      <c r="A32" s="4" t="s">
        <v>547</v>
      </c>
      <c r="B32" s="7" t="n">
        <v>7064000</v>
      </c>
    </row>
    <row r="33" spans="1:4">
      <c r="A33" s="3" t="s">
        <v>548</v>
      </c>
    </row>
    <row r="34" spans="1:4">
      <c r="A34" s="4" t="s">
        <v>553</v>
      </c>
      <c r="B34" s="7" t="n">
        <v>7064000</v>
      </c>
    </row>
    <row r="35" spans="1:4">
      <c r="A35" s="3" t="s">
        <v>556</v>
      </c>
    </row>
    <row r="36" spans="1:4">
      <c r="A36" s="4" t="s">
        <v>563</v>
      </c>
      <c r="B36" s="12" t="n">
        <v>100.13</v>
      </c>
    </row>
    <row r="37" spans="1:4">
      <c r="A37" s="4" t="s">
        <v>564</v>
      </c>
    </row>
    <row r="38" spans="1:4">
      <c r="A38" s="3" t="s">
        <v>548</v>
      </c>
    </row>
    <row r="39" spans="1:4">
      <c r="A39" s="4" t="s">
        <v>160</v>
      </c>
      <c r="B39" s="7" t="n">
        <v>-5813000</v>
      </c>
      <c r="C39" s="6" t="n">
        <v>0</v>
      </c>
      <c r="D39" s="6" t="n">
        <v>0</v>
      </c>
    </row>
    <row r="40" spans="1:4">
      <c r="A40" s="4" t="s">
        <v>565</v>
      </c>
    </row>
    <row r="41" spans="1:4">
      <c r="A41" s="3" t="s">
        <v>548</v>
      </c>
    </row>
    <row r="42" spans="1:4">
      <c r="A42" s="4" t="s">
        <v>160</v>
      </c>
      <c r="B42" s="7" t="n">
        <v>4340000</v>
      </c>
      <c r="C42" s="6" t="n">
        <v>1701000</v>
      </c>
      <c r="D42" s="6" t="n">
        <v>260000</v>
      </c>
    </row>
    <row r="43" spans="1:4">
      <c r="A43" s="4" t="s">
        <v>566</v>
      </c>
    </row>
    <row r="44" spans="1:4">
      <c r="A44" s="3" t="s">
        <v>314</v>
      </c>
    </row>
    <row r="45" spans="1:4">
      <c r="A45" s="4" t="s">
        <v>561</v>
      </c>
      <c r="B45" s="6" t="n">
        <v>120</v>
      </c>
    </row>
    <row r="46" spans="1:4">
      <c r="A46" s="4" t="s">
        <v>562</v>
      </c>
      <c r="B46" s="6" t="n">
        <v>120</v>
      </c>
    </row>
    <row r="47" spans="1:4">
      <c r="A47" s="3" t="s">
        <v>556</v>
      </c>
    </row>
    <row r="48" spans="1:4">
      <c r="A48" s="4" t="s">
        <v>563</v>
      </c>
      <c r="B48" s="10" t="n">
        <v>14.7</v>
      </c>
    </row>
    <row r="49" spans="1:4">
      <c r="A49" s="4" t="s">
        <v>322</v>
      </c>
    </row>
    <row r="50" spans="1:4">
      <c r="A50" s="3" t="s">
        <v>314</v>
      </c>
    </row>
    <row r="51" spans="1:4">
      <c r="A51" s="4" t="s">
        <v>547</v>
      </c>
      <c r="B51" s="7" t="n">
        <v>0</v>
      </c>
      <c r="C51" s="6" t="n">
        <v>-3620000</v>
      </c>
    </row>
    <row r="52" spans="1:4">
      <c r="A52" s="3" t="s">
        <v>548</v>
      </c>
    </row>
    <row r="53" spans="1:4">
      <c r="A53" s="4" t="s">
        <v>549</v>
      </c>
      <c r="B53" s="6" t="n">
        <v>0</v>
      </c>
      <c r="C53" s="6" t="n">
        <v>0</v>
      </c>
    </row>
    <row r="54" spans="1:4">
      <c r="A54" s="4" t="s">
        <v>550</v>
      </c>
      <c r="B54" s="6" t="n">
        <v>-17798000</v>
      </c>
      <c r="C54" s="6" t="n">
        <v>-7228000</v>
      </c>
    </row>
    <row r="55" spans="1:4">
      <c r="A55" s="4" t="s">
        <v>551</v>
      </c>
      <c r="B55" s="6" t="n">
        <v>0</v>
      </c>
      <c r="C55" s="6" t="n">
        <v>-3620000</v>
      </c>
    </row>
    <row r="56" spans="1:4">
      <c r="A56" s="4" t="s">
        <v>552</v>
      </c>
      <c r="B56" s="6" t="n">
        <v>0</v>
      </c>
      <c r="C56" s="6" t="n">
        <v>3620000</v>
      </c>
    </row>
    <row r="57" spans="1:4">
      <c r="A57" s="4" t="s">
        <v>553</v>
      </c>
      <c r="B57" s="6" t="n">
        <v>0</v>
      </c>
      <c r="C57" s="6" t="n">
        <v>-3620000</v>
      </c>
    </row>
    <row r="58" spans="1:4">
      <c r="A58" s="4" t="s">
        <v>559</v>
      </c>
      <c r="B58" s="6" t="n">
        <v>-17798000</v>
      </c>
      <c r="C58" s="6" t="n">
        <v>-3608000</v>
      </c>
    </row>
    <row r="59" spans="1:4">
      <c r="A59" s="4" t="s">
        <v>160</v>
      </c>
      <c r="B59" s="7" t="n">
        <v>20229000</v>
      </c>
      <c r="C59" s="6" t="n">
        <v>11863000</v>
      </c>
      <c r="D59" s="6" t="n">
        <v>81000</v>
      </c>
    </row>
    <row r="60" spans="1:4">
      <c r="A60" s="4" t="s">
        <v>567</v>
      </c>
    </row>
    <row r="61" spans="1:4">
      <c r="A61" s="3" t="s">
        <v>314</v>
      </c>
    </row>
    <row r="62" spans="1:4">
      <c r="A62" s="4" t="s">
        <v>568</v>
      </c>
      <c r="B62" s="4" t="s">
        <v>464</v>
      </c>
    </row>
    <row r="63" spans="1:4">
      <c r="A63" s="4" t="s">
        <v>569</v>
      </c>
    </row>
    <row r="64" spans="1:4">
      <c r="A64" s="3" t="s">
        <v>314</v>
      </c>
    </row>
    <row r="65" spans="1:4">
      <c r="A65" s="4" t="s">
        <v>568</v>
      </c>
      <c r="B65" s="4" t="s">
        <v>570</v>
      </c>
    </row>
    <row r="66" spans="1:4">
      <c r="A66" s="4" t="s">
        <v>571</v>
      </c>
    </row>
    <row r="67" spans="1:4">
      <c r="A67" s="3" t="s">
        <v>314</v>
      </c>
    </row>
    <row r="68" spans="1:4">
      <c r="A68" s="4" t="s">
        <v>572</v>
      </c>
      <c r="B68" s="6" t="n">
        <v>342</v>
      </c>
    </row>
    <row r="69" spans="1:4">
      <c r="A69" s="4" t="s">
        <v>573</v>
      </c>
      <c r="B69" s="12" t="n">
        <v>53.94</v>
      </c>
    </row>
    <row r="70" spans="1:4">
      <c r="A70" s="4" t="s">
        <v>574</v>
      </c>
      <c r="B70" s="12" t="n">
        <v>72.88</v>
      </c>
    </row>
    <row r="71" spans="1:4">
      <c r="A71" s="4" t="s">
        <v>575</v>
      </c>
      <c r="B71" s="12" t="n">
        <v>57.93</v>
      </c>
    </row>
    <row r="72" spans="1:4">
      <c r="A72" s="4" t="s">
        <v>576</v>
      </c>
      <c r="B72" s="6" t="n">
        <v>342</v>
      </c>
    </row>
    <row r="73" spans="1:4">
      <c r="A73" s="4" t="s">
        <v>577</v>
      </c>
      <c r="B73" s="6" t="n">
        <v>342</v>
      </c>
    </row>
    <row r="74" spans="1:4">
      <c r="A74" s="4" t="s">
        <v>578</v>
      </c>
      <c r="B74" s="6" t="n">
        <v>978</v>
      </c>
    </row>
    <row r="75" spans="1:4">
      <c r="A75" s="4" t="s">
        <v>579</v>
      </c>
    </row>
    <row r="76" spans="1:4">
      <c r="A76" s="3" t="s">
        <v>314</v>
      </c>
    </row>
    <row r="77" spans="1:4">
      <c r="A77" s="4" t="s">
        <v>575</v>
      </c>
      <c r="B77" s="12" t="n">
        <v>63.39</v>
      </c>
    </row>
    <row r="78" spans="1:4">
      <c r="A78" s="4" t="s">
        <v>578</v>
      </c>
      <c r="B78" s="6" t="n">
        <v>342</v>
      </c>
    </row>
    <row r="79" spans="1:4">
      <c r="A79" s="4" t="s">
        <v>580</v>
      </c>
    </row>
    <row r="80" spans="1:4">
      <c r="A80" s="3" t="s">
        <v>314</v>
      </c>
    </row>
    <row r="81" spans="1:4">
      <c r="A81" s="4" t="s">
        <v>572</v>
      </c>
      <c r="B81" s="6" t="n">
        <v>342</v>
      </c>
    </row>
    <row r="82" spans="1:4">
      <c r="A82" s="4" t="s">
        <v>573</v>
      </c>
      <c r="B82" s="12" t="n">
        <v>53.94</v>
      </c>
    </row>
    <row r="83" spans="1:4">
      <c r="A83" s="4" t="s">
        <v>574</v>
      </c>
      <c r="B83" s="12" t="n">
        <v>72.88</v>
      </c>
    </row>
    <row r="84" spans="1:4">
      <c r="A84" s="4" t="s">
        <v>576</v>
      </c>
      <c r="B84" s="6" t="n">
        <v>342</v>
      </c>
    </row>
    <row r="85" spans="1:4">
      <c r="A85" s="4" t="s">
        <v>577</v>
      </c>
      <c r="B85" s="6" t="n">
        <v>342</v>
      </c>
    </row>
    <row r="86" spans="1:4">
      <c r="A86" s="4" t="s">
        <v>581</v>
      </c>
    </row>
    <row r="87" spans="1:4">
      <c r="A87" s="3" t="s">
        <v>314</v>
      </c>
    </row>
    <row r="88" spans="1:4">
      <c r="A88" s="4" t="s">
        <v>575</v>
      </c>
      <c r="B88" s="6" t="n">
        <v>55</v>
      </c>
    </row>
    <row r="89" spans="1:4">
      <c r="A89" s="4" t="s">
        <v>578</v>
      </c>
      <c r="B89" s="6" t="n">
        <v>636</v>
      </c>
    </row>
    <row r="90" spans="1:4">
      <c r="A90" s="4" t="s">
        <v>582</v>
      </c>
    </row>
    <row r="91" spans="1:4">
      <c r="A91" s="3" t="s">
        <v>548</v>
      </c>
    </row>
    <row r="92" spans="1:4">
      <c r="A92" s="4" t="s">
        <v>160</v>
      </c>
      <c r="B92" s="7" t="n">
        <v>7496000</v>
      </c>
      <c r="C92" s="7" t="n">
        <v>0</v>
      </c>
      <c r="D92"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83</v>
      </c>
      <c r="B1" s="2" t="s">
        <v>1</v>
      </c>
    </row>
    <row r="2" spans="1:4">
      <c r="B2" s="2" t="s">
        <v>2</v>
      </c>
      <c r="C2" s="2" t="s">
        <v>32</v>
      </c>
      <c r="D2" s="2" t="s">
        <v>36</v>
      </c>
    </row>
    <row r="3" spans="1:4">
      <c r="A3" s="3" t="s">
        <v>471</v>
      </c>
    </row>
    <row r="4" spans="1:4">
      <c r="A4" s="4" t="s">
        <v>584</v>
      </c>
      <c r="B4" s="7" t="n">
        <v>2668096</v>
      </c>
      <c r="C4" s="7" t="n">
        <v>2691422</v>
      </c>
    </row>
    <row r="5" spans="1:4">
      <c r="A5" s="4" t="s">
        <v>585</v>
      </c>
      <c r="B5" s="6" t="n">
        <v>-1179725</v>
      </c>
      <c r="C5" s="6" t="n">
        <v>-1102284</v>
      </c>
    </row>
    <row r="6" spans="1:4">
      <c r="A6" s="4" t="s">
        <v>586</v>
      </c>
      <c r="B6" s="6" t="n">
        <v>1488371</v>
      </c>
      <c r="C6" s="6" t="n">
        <v>1589138</v>
      </c>
    </row>
    <row r="7" spans="1:4">
      <c r="A7" s="3" t="s">
        <v>587</v>
      </c>
    </row>
    <row r="8" spans="1:4">
      <c r="A8" s="4" t="s">
        <v>328</v>
      </c>
      <c r="B8" s="6" t="n">
        <v>1018</v>
      </c>
      <c r="C8" s="6" t="n">
        <v>208</v>
      </c>
      <c r="D8" s="7" t="n">
        <v>29378</v>
      </c>
    </row>
    <row r="9" spans="1:4">
      <c r="A9" s="4" t="s">
        <v>588</v>
      </c>
    </row>
    <row r="10" spans="1:4">
      <c r="A10" s="3" t="s">
        <v>471</v>
      </c>
    </row>
    <row r="11" spans="1:4">
      <c r="A11" s="4" t="s">
        <v>584</v>
      </c>
      <c r="B11" s="6" t="n">
        <v>1636700</v>
      </c>
      <c r="C11" s="6" t="n">
        <v>1679133</v>
      </c>
    </row>
    <row r="12" spans="1:4">
      <c r="A12" s="4" t="s">
        <v>589</v>
      </c>
    </row>
    <row r="13" spans="1:4">
      <c r="A13" s="3" t="s">
        <v>471</v>
      </c>
    </row>
    <row r="14" spans="1:4">
      <c r="A14" s="4" t="s">
        <v>584</v>
      </c>
      <c r="B14" s="6" t="n">
        <v>885903</v>
      </c>
      <c r="C14" s="6" t="n">
        <v>887695</v>
      </c>
    </row>
    <row r="15" spans="1:4">
      <c r="A15" s="4" t="s">
        <v>590</v>
      </c>
    </row>
    <row r="16" spans="1:4">
      <c r="A16" s="3" t="s">
        <v>471</v>
      </c>
    </row>
    <row r="17" spans="1:4">
      <c r="A17" s="4" t="s">
        <v>584</v>
      </c>
      <c r="B17" s="6" t="n">
        <v>12998</v>
      </c>
      <c r="C17" s="6" t="n">
        <v>11431</v>
      </c>
    </row>
    <row r="18" spans="1:4">
      <c r="A18" s="4" t="s">
        <v>585</v>
      </c>
      <c r="B18" s="6" t="n">
        <v>-3190</v>
      </c>
      <c r="C18" s="6" t="n">
        <v>-1910</v>
      </c>
    </row>
    <row r="19" spans="1:4">
      <c r="A19" s="4" t="s">
        <v>586</v>
      </c>
      <c r="B19" s="6" t="n">
        <v>9808</v>
      </c>
      <c r="C19" s="6" t="n">
        <v>9521</v>
      </c>
    </row>
    <row r="20" spans="1:4">
      <c r="A20" s="4" t="s">
        <v>591</v>
      </c>
    </row>
    <row r="21" spans="1:4">
      <c r="A21" s="3" t="s">
        <v>471</v>
      </c>
    </row>
    <row r="22" spans="1:4">
      <c r="A22" s="4" t="s">
        <v>584</v>
      </c>
      <c r="B22" s="6" t="n">
        <v>33404</v>
      </c>
      <c r="C22" s="6" t="n">
        <v>13560</v>
      </c>
    </row>
    <row r="23" spans="1:4">
      <c r="A23" s="4" t="s">
        <v>592</v>
      </c>
    </row>
    <row r="24" spans="1:4">
      <c r="A24" s="3" t="s">
        <v>471</v>
      </c>
    </row>
    <row r="25" spans="1:4">
      <c r="A25" s="4" t="s">
        <v>584</v>
      </c>
      <c r="B25" s="6" t="n">
        <v>39462</v>
      </c>
      <c r="C25" s="6" t="n">
        <v>38958</v>
      </c>
    </row>
    <row r="26" spans="1:4">
      <c r="A26" s="4" t="s">
        <v>593</v>
      </c>
    </row>
    <row r="27" spans="1:4">
      <c r="A27" s="3" t="s">
        <v>471</v>
      </c>
    </row>
    <row r="28" spans="1:4">
      <c r="A28" s="4" t="s">
        <v>584</v>
      </c>
      <c r="B28" s="6" t="n">
        <v>72627</v>
      </c>
      <c r="C28" s="6" t="n">
        <v>72077</v>
      </c>
    </row>
    <row r="29" spans="1:4">
      <c r="A29" s="4" t="s">
        <v>594</v>
      </c>
    </row>
    <row r="30" spans="1:4">
      <c r="A30" s="3" t="s">
        <v>471</v>
      </c>
    </row>
    <row r="31" spans="1:4">
      <c r="A31" s="4" t="s">
        <v>584</v>
      </c>
      <c r="B31" s="7" t="n">
        <v>685900</v>
      </c>
      <c r="C31" s="7" t="n">
        <v>683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4" t="s">
        <v>598</v>
      </c>
    </row>
    <row r="5" spans="1:3">
      <c r="A5" s="4" t="s">
        <v>599</v>
      </c>
      <c r="B5" s="4" t="s">
        <v>600</v>
      </c>
      <c r="C5" s="4" t="s">
        <v>600</v>
      </c>
    </row>
    <row r="6" spans="1:3">
      <c r="A6" s="4" t="s">
        <v>601</v>
      </c>
      <c r="B6" s="4" t="s">
        <v>602</v>
      </c>
      <c r="C6" s="4" t="s">
        <v>603</v>
      </c>
    </row>
    <row r="7" spans="1:3">
      <c r="A7" s="3" t="s">
        <v>604</v>
      </c>
    </row>
    <row r="8" spans="1:3">
      <c r="A8" s="6" t="n">
        <v>2016</v>
      </c>
      <c r="B8" s="7" t="n">
        <v>2346</v>
      </c>
    </row>
    <row r="9" spans="1:3">
      <c r="A9" s="6" t="n">
        <v>2017</v>
      </c>
      <c r="B9" s="6" t="n">
        <v>2309</v>
      </c>
    </row>
    <row r="10" spans="1:3">
      <c r="A10" s="6" t="n">
        <v>2018</v>
      </c>
      <c r="B10" s="6" t="n">
        <v>2228</v>
      </c>
    </row>
    <row r="11" spans="1:3">
      <c r="A11" s="6" t="n">
        <v>2019</v>
      </c>
      <c r="B11" s="6" t="n">
        <v>1674</v>
      </c>
    </row>
    <row r="12" spans="1:3">
      <c r="A12" s="4" t="s">
        <v>605</v>
      </c>
      <c r="B12" s="6" t="n">
        <v>879</v>
      </c>
    </row>
    <row r="13" spans="1:3">
      <c r="A13" s="4" t="s">
        <v>120</v>
      </c>
      <c r="B13" s="6" t="n">
        <v>9436</v>
      </c>
    </row>
    <row r="14" spans="1:3">
      <c r="A14" s="4" t="s">
        <v>606</v>
      </c>
      <c r="B14" s="6" t="n">
        <v>501</v>
      </c>
    </row>
    <row r="15" spans="1:3">
      <c r="A15" s="4" t="s">
        <v>607</v>
      </c>
      <c r="B15" s="6" t="n">
        <v>8933</v>
      </c>
    </row>
    <row r="16" spans="1:3">
      <c r="A16" s="4" t="s">
        <v>608</v>
      </c>
      <c r="B16" s="6" t="n">
        <v>2133</v>
      </c>
    </row>
    <row r="17" spans="1:3">
      <c r="A17" s="4" t="s">
        <v>609</v>
      </c>
      <c r="B17" s="7" t="n">
        <v>6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 customWidth="1" max="6" min="6" width="14"/>
  </cols>
  <sheetData>
    <row r="1" spans="1:6">
      <c r="A1" s="1" t="s">
        <v>610</v>
      </c>
      <c r="B1" s="2" t="s">
        <v>28</v>
      </c>
      <c r="D1" s="2" t="s">
        <v>1</v>
      </c>
    </row>
    <row r="2" spans="1:6">
      <c r="B2" s="2" t="s">
        <v>2</v>
      </c>
      <c r="C2" s="2" t="s">
        <v>30</v>
      </c>
      <c r="D2" s="2" t="s">
        <v>2</v>
      </c>
      <c r="E2" s="2" t="s">
        <v>32</v>
      </c>
      <c r="F2" s="2" t="s">
        <v>36</v>
      </c>
    </row>
    <row r="3" spans="1:6">
      <c r="A3" s="4" t="s">
        <v>611</v>
      </c>
      <c r="D3" s="7" t="n">
        <v>91541000</v>
      </c>
      <c r="E3" s="7" t="n">
        <v>0</v>
      </c>
      <c r="F3" s="7" t="n">
        <v>0</v>
      </c>
    </row>
    <row r="4" spans="1:6">
      <c r="A4" s="4" t="s">
        <v>612</v>
      </c>
      <c r="B4" s="7" t="n">
        <v>2280000</v>
      </c>
      <c r="D4" s="6" t="n">
        <v>2280000</v>
      </c>
      <c r="E4" s="6" t="n">
        <v>35634000</v>
      </c>
    </row>
    <row r="5" spans="1:6">
      <c r="A5" s="4" t="s">
        <v>613</v>
      </c>
      <c r="B5" s="6" t="n">
        <v>52200000</v>
      </c>
    </row>
    <row r="6" spans="1:6">
      <c r="A6" s="4" t="s">
        <v>614</v>
      </c>
      <c r="B6" s="6" t="n">
        <v>6000000</v>
      </c>
    </row>
    <row r="7" spans="1:6">
      <c r="A7" s="4" t="s">
        <v>615</v>
      </c>
    </row>
    <row r="8" spans="1:6">
      <c r="A8" s="4" t="s">
        <v>612</v>
      </c>
      <c r="B8" s="6" t="n">
        <v>2300000</v>
      </c>
      <c r="D8" s="6" t="n">
        <v>2300000</v>
      </c>
    </row>
    <row r="9" spans="1:6">
      <c r="A9" s="4" t="s">
        <v>506</v>
      </c>
    </row>
    <row r="10" spans="1:6">
      <c r="A10" s="4" t="s">
        <v>613</v>
      </c>
      <c r="D10" s="6" t="n">
        <v>5000000</v>
      </c>
    </row>
    <row r="11" spans="1:6">
      <c r="A11" s="4" t="s">
        <v>616</v>
      </c>
    </row>
    <row r="12" spans="1:6">
      <c r="A12" s="4" t="s">
        <v>613</v>
      </c>
      <c r="D12" s="6" t="n">
        <v>33400000</v>
      </c>
    </row>
    <row r="13" spans="1:6">
      <c r="A13" s="4" t="s">
        <v>617</v>
      </c>
    </row>
    <row r="14" spans="1:6">
      <c r="A14" s="4" t="s">
        <v>613</v>
      </c>
      <c r="D14" s="6" t="n">
        <v>13800000</v>
      </c>
    </row>
    <row r="15" spans="1:6">
      <c r="A15" s="4" t="s">
        <v>618</v>
      </c>
    </row>
    <row r="16" spans="1:6">
      <c r="A16" s="4" t="s">
        <v>611</v>
      </c>
      <c r="C16" s="7" t="n">
        <v>33400000</v>
      </c>
      <c r="D16" s="6" t="n">
        <v>33400000</v>
      </c>
    </row>
    <row r="17" spans="1:6">
      <c r="A17" s="4" t="s">
        <v>612</v>
      </c>
      <c r="B17" s="7" t="n">
        <v>0</v>
      </c>
      <c r="D17" s="6" t="n">
        <v>0</v>
      </c>
    </row>
    <row r="18" spans="1:6">
      <c r="A18" s="4" t="s">
        <v>617</v>
      </c>
    </row>
    <row r="19" spans="1:6">
      <c r="A19" s="4" t="s">
        <v>614</v>
      </c>
      <c r="D19" s="7" t="n">
        <v>6000000</v>
      </c>
      <c r="E19" s="7" t="n">
        <v>0</v>
      </c>
      <c r="F19" s="7"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65"/>
    <col customWidth="1" max="2" min="2" width="22"/>
    <col customWidth="1" max="3" min="3" width="22"/>
    <col customWidth="1" max="4" min="4" width="22"/>
    <col customWidth="1" max="5" min="5" width="21"/>
    <col customWidth="1" max="6" min="6" width="21"/>
    <col customWidth="1" max="7" min="7" width="15"/>
  </cols>
  <sheetData>
    <row r="1" spans="1:7">
      <c r="A1" s="1" t="s">
        <v>619</v>
      </c>
      <c r="B1" s="2" t="s">
        <v>620</v>
      </c>
      <c r="C1" s="2" t="s">
        <v>28</v>
      </c>
      <c r="D1" s="2" t="s">
        <v>1</v>
      </c>
    </row>
    <row r="2" spans="1:7">
      <c r="B2" s="2" t="s">
        <v>621</v>
      </c>
      <c r="C2" s="2" t="s">
        <v>439</v>
      </c>
      <c r="D2" s="2" t="s">
        <v>439</v>
      </c>
      <c r="E2" s="2" t="s">
        <v>486</v>
      </c>
      <c r="F2" s="2" t="s">
        <v>490</v>
      </c>
      <c r="G2" s="2" t="s">
        <v>622</v>
      </c>
    </row>
    <row r="3" spans="1:7">
      <c r="A3" s="3" t="s">
        <v>623</v>
      </c>
    </row>
    <row r="4" spans="1:7">
      <c r="A4" s="4" t="s">
        <v>335</v>
      </c>
      <c r="C4" s="7" t="n">
        <v>55940</v>
      </c>
      <c r="D4" s="7" t="n">
        <v>55940</v>
      </c>
      <c r="E4" s="7" t="n">
        <v>53780</v>
      </c>
    </row>
    <row r="5" spans="1:7">
      <c r="A5" s="4" t="s">
        <v>624</v>
      </c>
      <c r="C5" s="6" t="n">
        <v>-3710</v>
      </c>
      <c r="D5" s="6" t="n">
        <v>-3710</v>
      </c>
      <c r="E5" s="6" t="n">
        <v>0</v>
      </c>
    </row>
    <row r="6" spans="1:7">
      <c r="A6" s="4" t="s">
        <v>625</v>
      </c>
      <c r="C6" s="6" t="n">
        <v>-52230</v>
      </c>
      <c r="D6" s="6" t="n">
        <v>-52230</v>
      </c>
      <c r="E6" s="6" t="n">
        <v>0</v>
      </c>
    </row>
    <row r="7" spans="1:7">
      <c r="A7" s="4" t="s">
        <v>626</v>
      </c>
      <c r="C7" s="6" t="n">
        <v>0</v>
      </c>
      <c r="D7" s="6" t="n">
        <v>0</v>
      </c>
      <c r="E7" s="6" t="n">
        <v>53780</v>
      </c>
    </row>
    <row r="8" spans="1:7">
      <c r="A8" s="3" t="s">
        <v>627</v>
      </c>
    </row>
    <row r="9" spans="1:7">
      <c r="A9" s="4" t="s">
        <v>613</v>
      </c>
      <c r="C9" s="6" t="n">
        <v>52200</v>
      </c>
    </row>
    <row r="10" spans="1:7">
      <c r="A10" s="4" t="s">
        <v>152</v>
      </c>
      <c r="D10" s="6" t="n">
        <v>3710</v>
      </c>
      <c r="E10" s="6" t="n">
        <v>0</v>
      </c>
      <c r="F10" s="7" t="n">
        <v>0</v>
      </c>
    </row>
    <row r="11" spans="1:7">
      <c r="A11" s="4" t="s">
        <v>335</v>
      </c>
    </row>
    <row r="12" spans="1:7">
      <c r="A12" s="3" t="s">
        <v>627</v>
      </c>
    </row>
    <row r="13" spans="1:7">
      <c r="A13" s="4" t="s">
        <v>152</v>
      </c>
      <c r="D13" s="7" t="n">
        <v>3700</v>
      </c>
    </row>
    <row r="14" spans="1:7">
      <c r="A14" s="4" t="s">
        <v>628</v>
      </c>
    </row>
    <row r="15" spans="1:7">
      <c r="A15" s="3" t="s">
        <v>627</v>
      </c>
    </row>
    <row r="16" spans="1:7">
      <c r="A16" s="4" t="s">
        <v>629</v>
      </c>
      <c r="B16" s="7" t="n">
        <v>37000</v>
      </c>
    </row>
    <row r="17" spans="1:7">
      <c r="A17" s="4" t="s">
        <v>506</v>
      </c>
    </row>
    <row r="18" spans="1:7">
      <c r="A18" s="3" t="s">
        <v>627</v>
      </c>
    </row>
    <row r="19" spans="1:7">
      <c r="A19" s="4" t="s">
        <v>630</v>
      </c>
      <c r="D19" s="4" t="s">
        <v>508</v>
      </c>
    </row>
    <row r="20" spans="1:7">
      <c r="A20" s="4" t="s">
        <v>613</v>
      </c>
      <c r="D20" s="7" t="n">
        <v>5000</v>
      </c>
    </row>
    <row r="21" spans="1:7">
      <c r="A21" s="4" t="s">
        <v>631</v>
      </c>
    </row>
    <row r="22" spans="1:7">
      <c r="A22" s="3" t="s">
        <v>623</v>
      </c>
    </row>
    <row r="23" spans="1:7">
      <c r="A23" s="4" t="s">
        <v>335</v>
      </c>
      <c r="C23" s="7" t="n">
        <v>5000</v>
      </c>
      <c r="D23" s="7" t="n">
        <v>5000</v>
      </c>
    </row>
    <row r="24" spans="1:7">
      <c r="A24" s="4" t="s">
        <v>632</v>
      </c>
    </row>
    <row r="25" spans="1:7">
      <c r="A25" s="3" t="s">
        <v>627</v>
      </c>
    </row>
    <row r="26" spans="1:7">
      <c r="A26" s="4" t="s">
        <v>633</v>
      </c>
      <c r="C26" s="6" t="n">
        <v>7700000</v>
      </c>
      <c r="D26" s="6" t="n">
        <v>7700000</v>
      </c>
    </row>
    <row r="27" spans="1:7">
      <c r="A27" s="4" t="s">
        <v>634</v>
      </c>
    </row>
    <row r="28" spans="1:7">
      <c r="A28" s="3" t="s">
        <v>627</v>
      </c>
    </row>
    <row r="29" spans="1:7">
      <c r="A29" s="4" t="s">
        <v>613</v>
      </c>
      <c r="D29" s="7" t="n">
        <v>5000</v>
      </c>
    </row>
    <row r="30" spans="1:7">
      <c r="A30" s="4" t="s">
        <v>616</v>
      </c>
    </row>
    <row r="31" spans="1:7">
      <c r="A31" s="3" t="s">
        <v>627</v>
      </c>
    </row>
    <row r="32" spans="1:7">
      <c r="A32" s="4" t="s">
        <v>613</v>
      </c>
      <c r="D32" s="6" t="n">
        <v>33400</v>
      </c>
    </row>
    <row r="33" spans="1:7">
      <c r="A33" s="4" t="s">
        <v>635</v>
      </c>
    </row>
    <row r="34" spans="1:7">
      <c r="A34" s="3" t="s">
        <v>627</v>
      </c>
    </row>
    <row r="35" spans="1:7">
      <c r="A35" s="4" t="s">
        <v>636</v>
      </c>
      <c r="B35" s="7" t="n">
        <v>37100</v>
      </c>
    </row>
    <row r="36" spans="1:7">
      <c r="A36" s="4" t="s">
        <v>637</v>
      </c>
      <c r="G36" s="6" t="n">
        <v>0</v>
      </c>
    </row>
    <row r="37" spans="1:7">
      <c r="A37" s="4" t="s">
        <v>613</v>
      </c>
      <c r="D37" s="7" t="n">
        <v>33400</v>
      </c>
    </row>
    <row r="38" spans="1:7">
      <c r="A38" s="4" t="s">
        <v>638</v>
      </c>
    </row>
    <row r="39" spans="1:7">
      <c r="A39" s="3" t="s">
        <v>627</v>
      </c>
    </row>
    <row r="40" spans="1:7">
      <c r="A40" s="4" t="s">
        <v>633</v>
      </c>
      <c r="B40" s="6" t="n">
        <v>2800000</v>
      </c>
    </row>
    <row r="41" spans="1:7">
      <c r="A41" s="4" t="s">
        <v>639</v>
      </c>
      <c r="B41" s="6" t="n">
        <v>6300000</v>
      </c>
    </row>
    <row r="42" spans="1:7">
      <c r="A42" s="4" t="s">
        <v>640</v>
      </c>
      <c r="B42" s="6" t="n">
        <v>7200000</v>
      </c>
    </row>
    <row r="43" spans="1:7">
      <c r="A43" s="4" t="s">
        <v>641</v>
      </c>
    </row>
    <row r="44" spans="1:7">
      <c r="A44" s="3" t="s">
        <v>627</v>
      </c>
    </row>
    <row r="45" spans="1:7">
      <c r="A45" s="4" t="s">
        <v>637</v>
      </c>
      <c r="C45" s="6" t="n">
        <v>0</v>
      </c>
      <c r="D45" s="6" t="n">
        <v>0</v>
      </c>
    </row>
    <row r="46" spans="1:7">
      <c r="A46" s="4" t="s">
        <v>617</v>
      </c>
    </row>
    <row r="47" spans="1:7">
      <c r="A47" s="3" t="s">
        <v>627</v>
      </c>
    </row>
    <row r="48" spans="1:7">
      <c r="A48" s="4" t="s">
        <v>613</v>
      </c>
      <c r="D48" s="7" t="n">
        <v>13800</v>
      </c>
    </row>
    <row r="49" spans="1:7">
      <c r="A49" s="4" t="s">
        <v>642</v>
      </c>
    </row>
    <row r="50" spans="1:7">
      <c r="A50" s="3" t="s">
        <v>623</v>
      </c>
    </row>
    <row r="51" spans="1:7">
      <c r="A51" s="4" t="s">
        <v>335</v>
      </c>
      <c r="C51" s="7" t="n">
        <v>13800</v>
      </c>
      <c r="D51" s="7" t="n">
        <v>13800</v>
      </c>
    </row>
    <row r="52" spans="1:7">
      <c r="A52" s="4" t="s">
        <v>643</v>
      </c>
    </row>
    <row r="53" spans="1:7">
      <c r="A53" s="3" t="s">
        <v>627</v>
      </c>
    </row>
    <row r="54" spans="1:7">
      <c r="A54" s="4" t="s">
        <v>633</v>
      </c>
      <c r="C54" s="6" t="n">
        <v>17600000</v>
      </c>
      <c r="D54" s="6" t="n">
        <v>17600000</v>
      </c>
    </row>
    <row r="55" spans="1:7">
      <c r="A55" s="4" t="s">
        <v>644</v>
      </c>
    </row>
    <row r="56" spans="1:7">
      <c r="A56" s="3" t="s">
        <v>627</v>
      </c>
    </row>
    <row r="57" spans="1:7">
      <c r="A57" s="4" t="s">
        <v>613</v>
      </c>
      <c r="D57" s="7" t="n">
        <v>13800</v>
      </c>
    </row>
    <row r="58" spans="1:7">
      <c r="A58" s="4" t="s">
        <v>645</v>
      </c>
    </row>
    <row r="59" spans="1:7">
      <c r="A59" s="3" t="s">
        <v>627</v>
      </c>
    </row>
    <row r="60" spans="1:7">
      <c r="A60" s="4" t="s">
        <v>646</v>
      </c>
      <c r="D60" s="6" t="n">
        <v>26200</v>
      </c>
    </row>
    <row r="61" spans="1:7">
      <c r="A61" s="4" t="s">
        <v>647</v>
      </c>
      <c r="D61" s="7" t="n">
        <v>154400</v>
      </c>
      <c r="E61" s="7" t="n">
        <v>149300</v>
      </c>
      <c r="F61" s="7" t="n">
        <v>178000</v>
      </c>
    </row>
    <row r="62" spans="1:7">
      <c r="A62" s="4" t="s">
        <v>648</v>
      </c>
    </row>
    <row r="63" spans="1:7">
      <c r="A63" s="3" t="s">
        <v>627</v>
      </c>
    </row>
    <row r="64" spans="1:7">
      <c r="A64" s="4" t="s">
        <v>649</v>
      </c>
      <c r="C64" s="7" t="n">
        <v>37500</v>
      </c>
    </row>
    <row r="65" spans="1:7">
      <c r="A65" s="4" t="s">
        <v>646</v>
      </c>
      <c r="C65" s="6" t="n">
        <v>37500</v>
      </c>
    </row>
    <row r="66" spans="1:7">
      <c r="A66" s="4" t="s">
        <v>650</v>
      </c>
      <c r="C66" s="7" t="n">
        <v>375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r="1" spans="1:5">
      <c r="A1" s="1" t="s">
        <v>651</v>
      </c>
      <c r="B1" s="2" t="s">
        <v>28</v>
      </c>
      <c r="C1" s="2" t="s">
        <v>1</v>
      </c>
    </row>
    <row r="2" spans="1:5">
      <c r="B2" s="2" t="s">
        <v>2</v>
      </c>
      <c r="C2" s="2" t="s">
        <v>2</v>
      </c>
      <c r="D2" s="2" t="s">
        <v>32</v>
      </c>
      <c r="E2" s="2" t="s">
        <v>36</v>
      </c>
    </row>
    <row r="3" spans="1:5">
      <c r="A3" s="3" t="s">
        <v>652</v>
      </c>
    </row>
    <row r="4" spans="1:5">
      <c r="A4" s="4" t="s">
        <v>653</v>
      </c>
      <c r="C4" s="7" t="n">
        <v>1200000</v>
      </c>
      <c r="D4" s="7" t="n">
        <v>579000</v>
      </c>
      <c r="E4" s="7" t="n">
        <v>535000</v>
      </c>
    </row>
    <row r="5" spans="1:5">
      <c r="A5" s="4" t="s">
        <v>654</v>
      </c>
      <c r="C5" s="6" t="n">
        <v>0</v>
      </c>
      <c r="D5" s="6" t="n">
        <v>2250000</v>
      </c>
      <c r="E5" s="6" t="n">
        <v>2000000</v>
      </c>
    </row>
    <row r="6" spans="1:5">
      <c r="A6" s="4" t="s">
        <v>223</v>
      </c>
      <c r="B6" s="7" t="n">
        <v>7686000</v>
      </c>
      <c r="C6" s="7" t="n">
        <v>7686000</v>
      </c>
      <c r="D6" s="6" t="n">
        <v>5873000</v>
      </c>
    </row>
    <row r="7" spans="1:5">
      <c r="A7" s="4" t="s">
        <v>614</v>
      </c>
      <c r="B7" s="7" t="n">
        <v>6000000</v>
      </c>
    </row>
    <row r="8" spans="1:5">
      <c r="A8" s="4" t="s">
        <v>441</v>
      </c>
    </row>
    <row r="9" spans="1:5">
      <c r="A9" s="3" t="s">
        <v>652</v>
      </c>
    </row>
    <row r="10" spans="1:5">
      <c r="A10" s="4" t="s">
        <v>655</v>
      </c>
      <c r="B10" s="4" t="s">
        <v>443</v>
      </c>
      <c r="C10" s="4" t="s">
        <v>443</v>
      </c>
    </row>
    <row r="11" spans="1:5">
      <c r="A11" s="4" t="s">
        <v>653</v>
      </c>
      <c r="C11" s="7" t="n">
        <v>1801000</v>
      </c>
      <c r="D11" s="6" t="n">
        <v>584000</v>
      </c>
      <c r="E11" s="6" t="n">
        <v>512000</v>
      </c>
    </row>
    <row r="12" spans="1:5">
      <c r="A12" s="4" t="s">
        <v>614</v>
      </c>
      <c r="C12" s="7" t="n">
        <v>6000000</v>
      </c>
    </row>
    <row r="13" spans="1:5">
      <c r="A13" s="4" t="s">
        <v>656</v>
      </c>
    </row>
    <row r="14" spans="1:5">
      <c r="A14" s="3" t="s">
        <v>652</v>
      </c>
    </row>
    <row r="15" spans="1:5">
      <c r="A15" s="4" t="s">
        <v>655</v>
      </c>
      <c r="B15" s="4" t="s">
        <v>464</v>
      </c>
      <c r="C15" s="4" t="s">
        <v>464</v>
      </c>
    </row>
    <row r="16" spans="1:5">
      <c r="A16" s="4" t="s">
        <v>653</v>
      </c>
      <c r="C16" s="7" t="n">
        <v>-613000</v>
      </c>
      <c r="D16" s="6" t="n">
        <v>0</v>
      </c>
      <c r="E16" s="6" t="n">
        <v>0</v>
      </c>
    </row>
    <row r="17" spans="1:5">
      <c r="A17" s="4" t="s">
        <v>654</v>
      </c>
      <c r="C17" s="6" t="n">
        <v>0</v>
      </c>
      <c r="D17" s="6" t="n">
        <v>2300000</v>
      </c>
      <c r="E17" s="6" t="n">
        <v>2000000</v>
      </c>
    </row>
    <row r="18" spans="1:5">
      <c r="A18" s="4" t="s">
        <v>223</v>
      </c>
      <c r="B18" s="7" t="n">
        <v>6681000</v>
      </c>
      <c r="C18" s="6" t="n">
        <v>6681000</v>
      </c>
      <c r="D18" s="6" t="n">
        <v>4880000</v>
      </c>
    </row>
    <row r="19" spans="1:5">
      <c r="A19" s="4" t="s">
        <v>166</v>
      </c>
    </row>
    <row r="20" spans="1:5">
      <c r="A20" s="3" t="s">
        <v>652</v>
      </c>
    </row>
    <row r="21" spans="1:5">
      <c r="A21" s="4" t="s">
        <v>653</v>
      </c>
      <c r="C21" s="6" t="n">
        <v>11000</v>
      </c>
      <c r="D21" s="6" t="n">
        <v>-5000</v>
      </c>
      <c r="E21" s="7" t="n">
        <v>23000</v>
      </c>
    </row>
    <row r="22" spans="1:5">
      <c r="A22" s="4" t="s">
        <v>223</v>
      </c>
      <c r="B22" s="7" t="n">
        <v>1005000</v>
      </c>
      <c r="C22" s="7" t="n">
        <v>1005000</v>
      </c>
      <c r="D22" s="7" t="n">
        <v>993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57</v>
      </c>
      <c r="B1" s="2" t="s">
        <v>1</v>
      </c>
    </row>
    <row r="2" spans="1:4">
      <c r="B2" s="2" t="s">
        <v>2</v>
      </c>
      <c r="C2" s="2" t="s">
        <v>32</v>
      </c>
      <c r="D2" s="2" t="s">
        <v>36</v>
      </c>
    </row>
    <row r="3" spans="1:4">
      <c r="A3" s="4" t="s">
        <v>658</v>
      </c>
    </row>
    <row r="4" spans="1:4">
      <c r="A4" s="3" t="s">
        <v>659</v>
      </c>
    </row>
    <row r="5" spans="1:4">
      <c r="A5" s="4" t="s">
        <v>660</v>
      </c>
      <c r="B5" s="7" t="n">
        <v>26754</v>
      </c>
      <c r="C5" s="7" t="n">
        <v>20755</v>
      </c>
      <c r="D5" s="7" t="n">
        <v>197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 customWidth="1" max="5" min="5" width="14"/>
    <col customWidth="1" max="6" min="6" width="14"/>
  </cols>
  <sheetData>
    <row r="1" spans="1:6">
      <c r="A1" s="1" t="s">
        <v>661</v>
      </c>
      <c r="B1" s="2" t="s">
        <v>620</v>
      </c>
      <c r="C1" s="2" t="s">
        <v>28</v>
      </c>
      <c r="D1" s="2" t="s">
        <v>1</v>
      </c>
    </row>
    <row r="2" spans="1:6">
      <c r="B2" s="2" t="s">
        <v>662</v>
      </c>
      <c r="C2" s="2" t="s">
        <v>33</v>
      </c>
      <c r="D2" s="2" t="s">
        <v>32</v>
      </c>
      <c r="E2" s="2" t="s">
        <v>36</v>
      </c>
      <c r="F2" s="2" t="s">
        <v>2</v>
      </c>
    </row>
    <row r="3" spans="1:6">
      <c r="A3" s="3" t="s">
        <v>663</v>
      </c>
    </row>
    <row r="4" spans="1:6">
      <c r="A4" s="4" t="s">
        <v>664</v>
      </c>
      <c r="C4" s="7" t="n">
        <v>45</v>
      </c>
    </row>
    <row r="5" spans="1:6">
      <c r="A5" s="4" t="s">
        <v>665</v>
      </c>
      <c r="B5" s="9" t="n">
        <v>103.6</v>
      </c>
    </row>
    <row r="6" spans="1:6">
      <c r="A6" s="4" t="s">
        <v>666</v>
      </c>
      <c r="B6" s="6" t="n">
        <v>14</v>
      </c>
    </row>
    <row r="7" spans="1:6">
      <c r="A7" s="4" t="s">
        <v>667</v>
      </c>
      <c r="B7" s="6" t="n">
        <v>14</v>
      </c>
    </row>
    <row r="8" spans="1:6">
      <c r="A8" s="4" t="s">
        <v>668</v>
      </c>
      <c r="C8" s="10" t="n">
        <v>58.6</v>
      </c>
    </row>
    <row r="9" spans="1:6">
      <c r="A9" s="4" t="s">
        <v>669</v>
      </c>
      <c r="C9" s="9" t="n">
        <v>37.1</v>
      </c>
    </row>
    <row r="10" spans="1:6">
      <c r="A10" s="4" t="s">
        <v>670</v>
      </c>
    </row>
    <row r="11" spans="1:6">
      <c r="A11" s="3" t="s">
        <v>663</v>
      </c>
    </row>
    <row r="12" spans="1:6">
      <c r="A12" s="4" t="s">
        <v>671</v>
      </c>
      <c r="D12" s="4" t="s">
        <v>672</v>
      </c>
      <c r="E12" s="4" t="s">
        <v>672</v>
      </c>
    </row>
    <row r="13" spans="1:6">
      <c r="A13" s="4" t="s">
        <v>664</v>
      </c>
      <c r="B13" s="7" t="n">
        <v>45</v>
      </c>
    </row>
    <row r="14" spans="1:6">
      <c r="A14" s="4" t="s">
        <v>673</v>
      </c>
    </row>
    <row r="15" spans="1:6">
      <c r="A15" s="3" t="s">
        <v>663</v>
      </c>
    </row>
    <row r="16" spans="1:6">
      <c r="A16" s="4" t="s">
        <v>671</v>
      </c>
      <c r="D16" s="4" t="s">
        <v>674</v>
      </c>
      <c r="E16" s="4" t="s">
        <v>674</v>
      </c>
    </row>
    <row r="17" spans="1:6">
      <c r="A17" s="4" t="s">
        <v>675</v>
      </c>
      <c r="F17" s="4" t="s">
        <v>57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76</v>
      </c>
      <c r="B1" s="2" t="s">
        <v>28</v>
      </c>
      <c r="C1" s="2" t="s">
        <v>1</v>
      </c>
    </row>
    <row r="2" spans="1:6">
      <c r="B2" s="2" t="s">
        <v>34</v>
      </c>
      <c r="C2" s="2" t="s">
        <v>2</v>
      </c>
      <c r="D2" s="2" t="s">
        <v>32</v>
      </c>
      <c r="E2" s="2" t="s">
        <v>36</v>
      </c>
      <c r="F2" s="2" t="s">
        <v>677</v>
      </c>
    </row>
    <row r="3" spans="1:6">
      <c r="A3" s="3" t="s">
        <v>678</v>
      </c>
    </row>
    <row r="4" spans="1:6">
      <c r="A4" s="4" t="s">
        <v>679</v>
      </c>
      <c r="C4" s="7" t="n">
        <v>491160</v>
      </c>
      <c r="D4" s="7" t="n">
        <v>489715</v>
      </c>
    </row>
    <row r="5" spans="1:6">
      <c r="A5" s="3" t="s">
        <v>680</v>
      </c>
    </row>
    <row r="6" spans="1:6">
      <c r="A6" s="4" t="s">
        <v>681</v>
      </c>
      <c r="C6" s="6" t="n">
        <v>0</v>
      </c>
      <c r="D6" s="6" t="n">
        <v>-21538</v>
      </c>
      <c r="E6" s="7" t="n">
        <v>0</v>
      </c>
    </row>
    <row r="7" spans="1:6">
      <c r="A7" s="4" t="s">
        <v>682</v>
      </c>
      <c r="C7" s="6" t="n">
        <v>0</v>
      </c>
      <c r="D7" s="6" t="n">
        <v>13837</v>
      </c>
      <c r="E7" s="6" t="n">
        <v>0</v>
      </c>
    </row>
    <row r="8" spans="1:6">
      <c r="A8" s="4" t="s">
        <v>683</v>
      </c>
      <c r="C8" s="6" t="n">
        <v>0</v>
      </c>
      <c r="D8" s="6" t="n">
        <v>-7338</v>
      </c>
      <c r="E8" s="6" t="n">
        <v>0</v>
      </c>
    </row>
    <row r="9" spans="1:6">
      <c r="A9" s="4" t="s">
        <v>166</v>
      </c>
      <c r="C9" s="6" t="n">
        <v>0</v>
      </c>
      <c r="D9" s="6" t="n">
        <v>364</v>
      </c>
      <c r="E9" s="7" t="n">
        <v>0</v>
      </c>
    </row>
    <row r="10" spans="1:6">
      <c r="A10" s="4" t="s">
        <v>230</v>
      </c>
    </row>
    <row r="11" spans="1:6">
      <c r="A11" s="3" t="s">
        <v>678</v>
      </c>
    </row>
    <row r="12" spans="1:6">
      <c r="A12" s="4" t="s">
        <v>684</v>
      </c>
      <c r="C12" s="6" t="n">
        <v>500000</v>
      </c>
      <c r="D12" s="6" t="n">
        <v>500000</v>
      </c>
    </row>
    <row r="13" spans="1:6">
      <c r="A13" s="4" t="s">
        <v>685</v>
      </c>
      <c r="C13" s="6" t="n">
        <v>8840</v>
      </c>
      <c r="D13" s="6" t="n">
        <v>10284</v>
      </c>
    </row>
    <row r="14" spans="1:6">
      <c r="A14" s="4" t="s">
        <v>679</v>
      </c>
      <c r="C14" s="6" t="n">
        <v>491160</v>
      </c>
      <c r="D14" s="6" t="n">
        <v>489715</v>
      </c>
    </row>
    <row r="15" spans="1:6">
      <c r="A15" s="4" t="s">
        <v>686</v>
      </c>
      <c r="C15" s="7" t="n">
        <v>212500</v>
      </c>
      <c r="D15" s="6" t="n">
        <v>504500</v>
      </c>
    </row>
    <row r="16" spans="1:6">
      <c r="A16" s="4" t="s">
        <v>687</v>
      </c>
      <c r="C16" s="4" t="s">
        <v>688</v>
      </c>
    </row>
    <row r="17" spans="1:6">
      <c r="A17" s="3" t="s">
        <v>680</v>
      </c>
    </row>
    <row r="18" spans="1:6">
      <c r="A18" s="4" t="s">
        <v>681</v>
      </c>
      <c r="B18" s="7" t="n">
        <v>-19300</v>
      </c>
    </row>
    <row r="19" spans="1:6">
      <c r="A19" s="4" t="s">
        <v>682</v>
      </c>
      <c r="B19" s="6" t="n">
        <v>13800</v>
      </c>
    </row>
    <row r="20" spans="1:6">
      <c r="A20" s="4" t="s">
        <v>683</v>
      </c>
      <c r="B20" s="6" t="n">
        <v>-5100</v>
      </c>
    </row>
    <row r="21" spans="1:6">
      <c r="A21" s="4" t="s">
        <v>166</v>
      </c>
      <c r="B21" s="7" t="n">
        <v>400</v>
      </c>
    </row>
    <row r="22" spans="1:6">
      <c r="A22" s="4" t="s">
        <v>689</v>
      </c>
      <c r="C22" s="7" t="n">
        <v>12000</v>
      </c>
    </row>
    <row r="23" spans="1:6">
      <c r="A23" s="3" t="s">
        <v>690</v>
      </c>
    </row>
    <row r="24" spans="1:6">
      <c r="A24" s="6" t="n">
        <v>2019</v>
      </c>
      <c r="C24" s="6" t="n">
        <v>300000</v>
      </c>
    </row>
    <row r="25" spans="1:6">
      <c r="A25" s="6" t="n">
        <v>2024</v>
      </c>
      <c r="C25" s="6" t="n">
        <v>200000</v>
      </c>
    </row>
    <row r="26" spans="1:6">
      <c r="A26" s="4" t="s">
        <v>691</v>
      </c>
      <c r="C26" s="6" t="n">
        <v>-7573</v>
      </c>
    </row>
    <row r="27" spans="1:6">
      <c r="A27" s="4" t="s">
        <v>692</v>
      </c>
      <c r="C27" s="6" t="n">
        <v>-1267</v>
      </c>
    </row>
    <row r="28" spans="1:6">
      <c r="A28" s="4" t="s">
        <v>693</v>
      </c>
    </row>
    <row r="29" spans="1:6">
      <c r="A29" s="3" t="s">
        <v>678</v>
      </c>
    </row>
    <row r="30" spans="1:6">
      <c r="A30" s="4" t="s">
        <v>601</v>
      </c>
      <c r="F30" s="4" t="s">
        <v>694</v>
      </c>
    </row>
    <row r="31" spans="1:6">
      <c r="A31" s="4" t="s">
        <v>695</v>
      </c>
    </row>
    <row r="32" spans="1:6">
      <c r="A32" s="3" t="s">
        <v>678</v>
      </c>
    </row>
    <row r="33" spans="1:6">
      <c r="A33" s="4" t="s">
        <v>684</v>
      </c>
      <c r="C33" s="6" t="n">
        <v>300000</v>
      </c>
      <c r="D33" s="6" t="n">
        <v>300000</v>
      </c>
    </row>
    <row r="34" spans="1:6">
      <c r="A34" s="4" t="s">
        <v>685</v>
      </c>
      <c r="C34" s="6" t="n">
        <v>4785</v>
      </c>
      <c r="D34" s="6" t="n">
        <v>5741</v>
      </c>
    </row>
    <row r="35" spans="1:6">
      <c r="A35" s="4" t="s">
        <v>679</v>
      </c>
      <c r="C35" s="6" t="n">
        <v>295214</v>
      </c>
      <c r="D35" s="6" t="n">
        <v>294259</v>
      </c>
    </row>
    <row r="36" spans="1:6">
      <c r="A36" s="4" t="s">
        <v>686</v>
      </c>
      <c r="C36" s="7" t="n">
        <v>151500</v>
      </c>
      <c r="D36" s="7" t="n">
        <v>315000</v>
      </c>
    </row>
    <row r="37" spans="1:6">
      <c r="A37" s="4" t="s">
        <v>601</v>
      </c>
      <c r="C37" s="4" t="s">
        <v>696</v>
      </c>
      <c r="D37" s="4" t="s">
        <v>696</v>
      </c>
    </row>
    <row r="38" spans="1:6">
      <c r="A38" s="4" t="s">
        <v>697</v>
      </c>
    </row>
    <row r="39" spans="1:6">
      <c r="A39" s="3" t="s">
        <v>678</v>
      </c>
    </row>
    <row r="40" spans="1:6">
      <c r="A40" s="4" t="s">
        <v>684</v>
      </c>
      <c r="C40" s="7" t="n">
        <v>200000</v>
      </c>
      <c r="D40" s="7" t="n">
        <v>200000</v>
      </c>
      <c r="F40" s="7" t="n">
        <v>200000</v>
      </c>
    </row>
    <row r="41" spans="1:6">
      <c r="A41" s="4" t="s">
        <v>685</v>
      </c>
      <c r="C41" s="6" t="n">
        <v>4055</v>
      </c>
      <c r="D41" s="6" t="n">
        <v>4543</v>
      </c>
    </row>
    <row r="42" spans="1:6">
      <c r="A42" s="4" t="s">
        <v>679</v>
      </c>
      <c r="C42" s="6" t="n">
        <v>195945</v>
      </c>
      <c r="D42" s="6" t="n">
        <v>195457</v>
      </c>
    </row>
    <row r="43" spans="1:6">
      <c r="A43" s="4" t="s">
        <v>686</v>
      </c>
      <c r="C43" s="7" t="n">
        <v>61000</v>
      </c>
      <c r="D43" s="7" t="n">
        <v>189500</v>
      </c>
    </row>
    <row r="44" spans="1:6">
      <c r="A44" s="4" t="s">
        <v>601</v>
      </c>
      <c r="C44" s="4" t="s">
        <v>698</v>
      </c>
      <c r="D44" s="4" t="s">
        <v>698</v>
      </c>
      <c r="F44" s="4" t="s">
        <v>698</v>
      </c>
    </row>
    <row r="45" spans="1:6">
      <c r="A45" s="4" t="s">
        <v>699</v>
      </c>
      <c r="F45" s="4" t="s">
        <v>57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00</v>
      </c>
      <c r="B1" s="2" t="s">
        <v>2</v>
      </c>
      <c r="C1" s="2" t="s">
        <v>32</v>
      </c>
    </row>
    <row r="2" spans="1:3">
      <c r="A2" s="3" t="s">
        <v>232</v>
      </c>
    </row>
    <row r="3" spans="1:3">
      <c r="A3" s="4" t="s">
        <v>701</v>
      </c>
      <c r="B3" s="7" t="n">
        <v>0</v>
      </c>
      <c r="C3" s="7" t="n">
        <v>63970</v>
      </c>
    </row>
    <row r="4" spans="1:3">
      <c r="A4" s="4" t="s">
        <v>702</v>
      </c>
      <c r="B4" s="6" t="n">
        <v>0</v>
      </c>
      <c r="C4" s="6" t="n">
        <v>0</v>
      </c>
    </row>
    <row r="5" spans="1:3">
      <c r="A5" s="4" t="s">
        <v>607</v>
      </c>
      <c r="B5" s="7" t="n">
        <v>0</v>
      </c>
      <c r="C5" s="7" t="n">
        <v>639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3</v>
      </c>
      <c r="B1" s="2" t="s">
        <v>704</v>
      </c>
      <c r="C1" s="2" t="s">
        <v>705</v>
      </c>
      <c r="D1" s="2" t="s">
        <v>2</v>
      </c>
      <c r="E1" s="2" t="s">
        <v>32</v>
      </c>
      <c r="F1" s="2" t="s">
        <v>36</v>
      </c>
      <c r="G1" s="2" t="s">
        <v>706</v>
      </c>
      <c r="H1" s="2" t="s">
        <v>707</v>
      </c>
    </row>
    <row r="2" spans="1:8">
      <c r="A2" s="3" t="s">
        <v>708</v>
      </c>
    </row>
    <row r="3" spans="1:8">
      <c r="A3" s="4" t="s">
        <v>709</v>
      </c>
      <c r="D3" s="7" t="n">
        <v>0</v>
      </c>
      <c r="E3" s="7" t="n">
        <v>7338000</v>
      </c>
      <c r="F3" s="7" t="n">
        <v>0</v>
      </c>
    </row>
    <row r="4" spans="1:8">
      <c r="A4" s="4" t="s">
        <v>710</v>
      </c>
    </row>
    <row r="5" spans="1:8">
      <c r="A5" s="3" t="s">
        <v>708</v>
      </c>
    </row>
    <row r="6" spans="1:8">
      <c r="A6" s="4" t="s">
        <v>711</v>
      </c>
      <c r="D6" s="6" t="n">
        <v>530300000</v>
      </c>
    </row>
    <row r="7" spans="1:8">
      <c r="A7" s="4" t="s">
        <v>712</v>
      </c>
    </row>
    <row r="8" spans="1:8">
      <c r="A8" s="3" t="s">
        <v>708</v>
      </c>
    </row>
    <row r="9" spans="1:8">
      <c r="A9" s="4" t="s">
        <v>713</v>
      </c>
      <c r="B9" s="4" t="s">
        <v>477</v>
      </c>
    </row>
    <row r="10" spans="1:8">
      <c r="A10" s="3" t="s">
        <v>714</v>
      </c>
    </row>
    <row r="11" spans="1:8">
      <c r="A11" s="4" t="s">
        <v>715</v>
      </c>
      <c r="D11" s="6" t="n">
        <v>0</v>
      </c>
    </row>
    <row r="12" spans="1:8">
      <c r="A12" s="4" t="s">
        <v>716</v>
      </c>
    </row>
    <row r="13" spans="1:8">
      <c r="A13" s="3" t="s">
        <v>708</v>
      </c>
    </row>
    <row r="14" spans="1:8">
      <c r="A14" s="4" t="s">
        <v>717</v>
      </c>
      <c r="B14" s="7" t="n">
        <v>75000000</v>
      </c>
      <c r="G14" s="7" t="n">
        <v>75000000</v>
      </c>
    </row>
    <row r="15" spans="1:8">
      <c r="A15" s="4" t="s">
        <v>711</v>
      </c>
      <c r="D15" s="6" t="n">
        <v>30300000</v>
      </c>
    </row>
    <row r="16" spans="1:8">
      <c r="A16" s="4" t="s">
        <v>718</v>
      </c>
    </row>
    <row r="17" spans="1:8">
      <c r="A17" s="3" t="s">
        <v>708</v>
      </c>
    </row>
    <row r="18" spans="1:8">
      <c r="A18" s="4" t="s">
        <v>719</v>
      </c>
      <c r="E18" s="6" t="n">
        <v>9700000</v>
      </c>
    </row>
    <row r="19" spans="1:8">
      <c r="A19" s="4" t="s">
        <v>713</v>
      </c>
      <c r="C19" s="4" t="s">
        <v>473</v>
      </c>
    </row>
    <row r="20" spans="1:8">
      <c r="A20" s="4" t="s">
        <v>354</v>
      </c>
      <c r="D20" s="7" t="n">
        <v>8036000</v>
      </c>
      <c r="E20" s="7" t="n">
        <v>10587000</v>
      </c>
    </row>
    <row r="21" spans="1:8">
      <c r="A21" s="3" t="s">
        <v>720</v>
      </c>
    </row>
    <row r="22" spans="1:8">
      <c r="A22" s="4" t="s">
        <v>721</v>
      </c>
      <c r="D22" s="4" t="s">
        <v>722</v>
      </c>
      <c r="E22" s="4" t="s">
        <v>722</v>
      </c>
    </row>
    <row r="23" spans="1:8">
      <c r="A23" s="4" t="s">
        <v>723</v>
      </c>
      <c r="D23" s="4" t="s">
        <v>724</v>
      </c>
      <c r="E23" s="4" t="s">
        <v>724</v>
      </c>
    </row>
    <row r="24" spans="1:8">
      <c r="A24" s="3" t="s">
        <v>714</v>
      </c>
    </row>
    <row r="25" spans="1:8">
      <c r="A25" s="4" t="s">
        <v>597</v>
      </c>
      <c r="D25" s="4" t="s">
        <v>598</v>
      </c>
    </row>
    <row r="26" spans="1:8">
      <c r="A26" s="4" t="s">
        <v>725</v>
      </c>
      <c r="D26" s="4" t="s">
        <v>726</v>
      </c>
      <c r="E26" s="4" t="s">
        <v>726</v>
      </c>
    </row>
    <row r="27" spans="1:8">
      <c r="A27" s="4" t="s">
        <v>727</v>
      </c>
      <c r="D27" s="7" t="n">
        <v>0</v>
      </c>
    </row>
    <row r="28" spans="1:8">
      <c r="A28" s="4" t="s">
        <v>715</v>
      </c>
      <c r="D28" s="7" t="n">
        <v>0</v>
      </c>
    </row>
    <row r="29" spans="1:8">
      <c r="A29" s="4" t="s">
        <v>728</v>
      </c>
    </row>
    <row r="30" spans="1:8">
      <c r="A30" s="3" t="s">
        <v>714</v>
      </c>
    </row>
    <row r="31" spans="1:8">
      <c r="A31" s="4" t="s">
        <v>599</v>
      </c>
      <c r="D31" s="4" t="s">
        <v>729</v>
      </c>
      <c r="E31" s="4" t="s">
        <v>729</v>
      </c>
    </row>
    <row r="32" spans="1:8">
      <c r="A32" s="4" t="s">
        <v>730</v>
      </c>
      <c r="D32" s="4" t="s">
        <v>731</v>
      </c>
      <c r="E32" s="4" t="s">
        <v>731</v>
      </c>
    </row>
    <row r="33" spans="1:8">
      <c r="A33" s="4" t="s">
        <v>732</v>
      </c>
      <c r="D33" s="4" t="s">
        <v>729</v>
      </c>
      <c r="E33" s="4" t="s">
        <v>729</v>
      </c>
    </row>
    <row r="34" spans="1:8">
      <c r="A34" s="4" t="s">
        <v>733</v>
      </c>
    </row>
    <row r="35" spans="1:8">
      <c r="A35" s="3" t="s">
        <v>708</v>
      </c>
    </row>
    <row r="36" spans="1:8">
      <c r="A36" s="4" t="s">
        <v>717</v>
      </c>
      <c r="D36" s="7" t="n">
        <v>500000000</v>
      </c>
    </row>
    <row r="37" spans="1:8">
      <c r="A37" s="4" t="s">
        <v>734</v>
      </c>
      <c r="D37" s="6" t="n">
        <v>250000000</v>
      </c>
    </row>
    <row r="38" spans="1:8">
      <c r="A38" s="4" t="s">
        <v>735</v>
      </c>
      <c r="D38" s="7" t="n">
        <v>200000000</v>
      </c>
    </row>
    <row r="39" spans="1:8">
      <c r="A39" s="3" t="s">
        <v>714</v>
      </c>
    </row>
    <row r="40" spans="1:8">
      <c r="A40" s="4" t="s">
        <v>599</v>
      </c>
      <c r="D40" s="4" t="s">
        <v>736</v>
      </c>
      <c r="E40" s="4" t="s">
        <v>736</v>
      </c>
    </row>
    <row r="41" spans="1:8">
      <c r="A41" s="4" t="s">
        <v>730</v>
      </c>
      <c r="D41" s="4" t="s">
        <v>737</v>
      </c>
      <c r="E41" s="4" t="s">
        <v>737</v>
      </c>
    </row>
    <row r="42" spans="1:8">
      <c r="A42" s="4" t="s">
        <v>732</v>
      </c>
      <c r="D42" s="4" t="s">
        <v>736</v>
      </c>
      <c r="E42" s="4" t="s">
        <v>736</v>
      </c>
    </row>
    <row r="43" spans="1:8">
      <c r="A43" s="4" t="s">
        <v>738</v>
      </c>
    </row>
    <row r="44" spans="1:8">
      <c r="A44" s="3" t="s">
        <v>708</v>
      </c>
    </row>
    <row r="45" spans="1:8">
      <c r="A45" s="4" t="s">
        <v>709</v>
      </c>
      <c r="C45" s="7" t="n">
        <v>2200000</v>
      </c>
    </row>
    <row r="46" spans="1:8">
      <c r="A46" s="4" t="s">
        <v>739</v>
      </c>
    </row>
    <row r="47" spans="1:8">
      <c r="A47" s="3" t="s">
        <v>708</v>
      </c>
    </row>
    <row r="48" spans="1:8">
      <c r="A48" s="4" t="s">
        <v>717</v>
      </c>
      <c r="H48" s="7" t="n">
        <v>5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40</v>
      </c>
      <c r="B1" s="2" t="s">
        <v>1</v>
      </c>
    </row>
    <row r="2" spans="1:4">
      <c r="B2" s="2" t="s">
        <v>2</v>
      </c>
      <c r="C2" s="2" t="s">
        <v>32</v>
      </c>
      <c r="D2" s="2" t="s">
        <v>36</v>
      </c>
    </row>
    <row r="3" spans="1:4">
      <c r="A3" s="3" t="s">
        <v>741</v>
      </c>
    </row>
    <row r="4" spans="1:4">
      <c r="A4" s="4" t="s">
        <v>742</v>
      </c>
      <c r="B4" s="7" t="n">
        <v>38250</v>
      </c>
      <c r="C4" s="7" t="n">
        <v>40702</v>
      </c>
      <c r="D4" s="7" t="n">
        <v>50250</v>
      </c>
    </row>
    <row r="5" spans="1:4">
      <c r="A5" s="4" t="s">
        <v>743</v>
      </c>
      <c r="B5" s="6" t="n">
        <v>2753</v>
      </c>
      <c r="C5" s="6" t="n">
        <v>2485</v>
      </c>
      <c r="D5" s="6" t="n">
        <v>2842</v>
      </c>
    </row>
    <row r="6" spans="1:4">
      <c r="A6" s="4" t="s">
        <v>744</v>
      </c>
      <c r="B6" s="6" t="n">
        <v>2960</v>
      </c>
      <c r="C6" s="6" t="n">
        <v>8062</v>
      </c>
      <c r="D6" s="6" t="n">
        <v>13212</v>
      </c>
    </row>
    <row r="7" spans="1:4">
      <c r="A7" s="4" t="s">
        <v>745</v>
      </c>
      <c r="B7" s="6" t="n">
        <v>4174</v>
      </c>
      <c r="C7" s="6" t="n">
        <v>4321</v>
      </c>
      <c r="D7" s="6" t="n">
        <v>4499</v>
      </c>
    </row>
    <row r="8" spans="1:4">
      <c r="A8" s="4" t="s">
        <v>166</v>
      </c>
      <c r="B8" s="6" t="n">
        <v>442</v>
      </c>
      <c r="C8" s="6" t="n">
        <v>260</v>
      </c>
      <c r="D8" s="6" t="n">
        <v>240</v>
      </c>
    </row>
    <row r="9" spans="1:4">
      <c r="A9" s="4" t="s">
        <v>746</v>
      </c>
      <c r="B9" s="6" t="n">
        <v>48579</v>
      </c>
      <c r="C9" s="6" t="n">
        <v>55830</v>
      </c>
      <c r="D9" s="6" t="n">
        <v>71043</v>
      </c>
    </row>
    <row r="10" spans="1:4">
      <c r="A10" s="4" t="s">
        <v>682</v>
      </c>
      <c r="B10" s="6" t="n">
        <v>0</v>
      </c>
      <c r="C10" s="6" t="n">
        <v>13837</v>
      </c>
      <c r="D10" s="6" t="n">
        <v>0</v>
      </c>
    </row>
    <row r="11" spans="1:4">
      <c r="A11" s="4" t="s">
        <v>683</v>
      </c>
      <c r="B11" s="6" t="n">
        <v>0</v>
      </c>
      <c r="C11" s="6" t="n">
        <v>7338</v>
      </c>
      <c r="D11" s="6" t="n">
        <v>0</v>
      </c>
    </row>
    <row r="12" spans="1:4">
      <c r="A12" s="4" t="s">
        <v>166</v>
      </c>
      <c r="B12" s="6" t="n">
        <v>0</v>
      </c>
      <c r="C12" s="6" t="n">
        <v>364</v>
      </c>
      <c r="D12" s="6" t="n">
        <v>0</v>
      </c>
    </row>
    <row r="13" spans="1:4">
      <c r="A13" s="4" t="s">
        <v>747</v>
      </c>
      <c r="B13" s="6" t="n">
        <v>0</v>
      </c>
      <c r="C13" s="6" t="n">
        <v>21538</v>
      </c>
      <c r="D13" s="6" t="n">
        <v>0</v>
      </c>
    </row>
    <row r="14" spans="1:4">
      <c r="A14" s="4" t="s">
        <v>748</v>
      </c>
      <c r="B14" s="6" t="n">
        <v>48579</v>
      </c>
      <c r="C14" s="6" t="n">
        <v>77368</v>
      </c>
      <c r="D14" s="6" t="n">
        <v>71043</v>
      </c>
    </row>
    <row r="15" spans="1:4">
      <c r="A15" s="4" t="s">
        <v>749</v>
      </c>
      <c r="B15" s="6" t="n">
        <v>-1018</v>
      </c>
      <c r="C15" s="6" t="n">
        <v>-208</v>
      </c>
      <c r="D15" s="6" t="n">
        <v>-29378</v>
      </c>
    </row>
    <row r="16" spans="1:4">
      <c r="A16" s="4" t="s">
        <v>750</v>
      </c>
      <c r="B16" s="7" t="n">
        <v>47561</v>
      </c>
      <c r="C16" s="7" t="n">
        <v>77160</v>
      </c>
      <c r="D16" s="7" t="n">
        <v>416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51</v>
      </c>
      <c r="B1" s="2" t="s">
        <v>1</v>
      </c>
    </row>
    <row r="2" spans="1:4">
      <c r="B2" s="2" t="s">
        <v>2</v>
      </c>
      <c r="C2" s="2" t="s">
        <v>32</v>
      </c>
      <c r="D2" s="2" t="s">
        <v>36</v>
      </c>
    </row>
    <row r="3" spans="1:4">
      <c r="A3" s="3" t="s">
        <v>752</v>
      </c>
    </row>
    <row r="4" spans="1:4">
      <c r="A4" s="4" t="s">
        <v>753</v>
      </c>
      <c r="B4" s="7" t="n">
        <v>48579</v>
      </c>
      <c r="C4" s="7" t="n">
        <v>77368</v>
      </c>
      <c r="D4" s="7" t="n">
        <v>71043</v>
      </c>
    </row>
    <row r="5" spans="1:4">
      <c r="A5" s="4" t="s">
        <v>236</v>
      </c>
      <c r="B5" s="6" t="n">
        <v>47561</v>
      </c>
      <c r="C5" s="6" t="n">
        <v>77160</v>
      </c>
      <c r="D5" s="6" t="n">
        <v>41665</v>
      </c>
    </row>
    <row r="6" spans="1:4">
      <c r="A6" s="4" t="s">
        <v>328</v>
      </c>
      <c r="B6" s="7" t="n">
        <v>1018</v>
      </c>
      <c r="C6" s="7" t="n">
        <v>208</v>
      </c>
      <c r="D6" s="7" t="n">
        <v>293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6</v>
      </c>
    </row>
    <row r="3" spans="1:4">
      <c r="A3" s="3" t="s">
        <v>755</v>
      </c>
    </row>
    <row r="4" spans="1:4">
      <c r="A4" s="4" t="s">
        <v>756</v>
      </c>
      <c r="B4" s="7" t="n">
        <v>217312</v>
      </c>
      <c r="C4" s="7" t="n">
        <v>247329</v>
      </c>
    </row>
    <row r="5" spans="1:4">
      <c r="A5" s="4" t="s">
        <v>492</v>
      </c>
      <c r="B5" s="6" t="n">
        <v>0</v>
      </c>
      <c r="C5" s="6" t="n">
        <v>-72175</v>
      </c>
    </row>
    <row r="6" spans="1:4">
      <c r="A6" s="4" t="s">
        <v>757</v>
      </c>
      <c r="B6" s="6" t="n">
        <v>12555</v>
      </c>
      <c r="C6" s="6" t="n">
        <v>15136</v>
      </c>
      <c r="D6" s="7" t="n">
        <v>15342</v>
      </c>
    </row>
    <row r="7" spans="1:4">
      <c r="A7" s="4" t="s">
        <v>758</v>
      </c>
      <c r="B7" s="6" t="n">
        <v>-75779</v>
      </c>
      <c r="C7" s="6" t="n">
        <v>28243</v>
      </c>
    </row>
    <row r="8" spans="1:4">
      <c r="A8" s="4" t="s">
        <v>759</v>
      </c>
      <c r="B8" s="6" t="n">
        <v>-933</v>
      </c>
      <c r="C8" s="6" t="n">
        <v>-1221</v>
      </c>
    </row>
    <row r="9" spans="1:4">
      <c r="A9" s="4" t="s">
        <v>760</v>
      </c>
      <c r="B9" s="6" t="n">
        <v>153155</v>
      </c>
      <c r="C9" s="6" t="n">
        <v>217312</v>
      </c>
      <c r="D9" s="7" t="n">
        <v>247329</v>
      </c>
    </row>
    <row r="10" spans="1:4">
      <c r="A10" s="4" t="s">
        <v>608</v>
      </c>
      <c r="B10" s="6" t="n">
        <v>-1400</v>
      </c>
      <c r="C10" s="6" t="n">
        <v>-1071</v>
      </c>
    </row>
    <row r="11" spans="1:4">
      <c r="A11" s="4" t="s">
        <v>761</v>
      </c>
      <c r="B11" s="6" t="n">
        <v>151755</v>
      </c>
      <c r="C11" s="6" t="n">
        <v>216241</v>
      </c>
    </row>
    <row r="12" spans="1:4">
      <c r="A12" s="4" t="s">
        <v>762</v>
      </c>
      <c r="B12" s="6" t="n">
        <v>5700</v>
      </c>
      <c r="C12" s="7" t="n">
        <v>5900</v>
      </c>
    </row>
    <row r="13" spans="1:4">
      <c r="A13" s="4" t="s">
        <v>618</v>
      </c>
    </row>
    <row r="14" spans="1:4">
      <c r="A14" s="3" t="s">
        <v>755</v>
      </c>
    </row>
    <row r="15" spans="1:4">
      <c r="A15" s="4" t="s">
        <v>758</v>
      </c>
      <c r="B15" s="6" t="n">
        <v>46800</v>
      </c>
    </row>
    <row r="16" spans="1:4">
      <c r="A16" s="4" t="s">
        <v>763</v>
      </c>
      <c r="B16" s="6" t="n">
        <v>19700</v>
      </c>
    </row>
    <row r="17" spans="1:4">
      <c r="A17" s="4" t="s">
        <v>764</v>
      </c>
      <c r="B17" s="6" t="n">
        <v>27200</v>
      </c>
    </row>
    <row r="18" spans="1:4">
      <c r="A18" s="4" t="s">
        <v>765</v>
      </c>
    </row>
    <row r="19" spans="1:4">
      <c r="A19" s="3" t="s">
        <v>755</v>
      </c>
    </row>
    <row r="20" spans="1:4">
      <c r="A20" s="4" t="s">
        <v>758</v>
      </c>
      <c r="B20" s="6" t="n">
        <v>21600</v>
      </c>
    </row>
    <row r="21" spans="1:4">
      <c r="A21" s="4" t="s">
        <v>763</v>
      </c>
      <c r="B21" s="6" t="n">
        <v>5100</v>
      </c>
    </row>
    <row r="22" spans="1:4">
      <c r="A22" s="4" t="s">
        <v>764</v>
      </c>
      <c r="B22" s="7" t="n">
        <v>16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766</v>
      </c>
      <c r="B1" s="2" t="s">
        <v>2</v>
      </c>
      <c r="C1" s="2" t="s">
        <v>32</v>
      </c>
      <c r="D1" s="2" t="s">
        <v>36</v>
      </c>
    </row>
    <row r="2" spans="1:4">
      <c r="A2" s="3" t="s">
        <v>767</v>
      </c>
    </row>
    <row r="3" spans="1:4">
      <c r="A3" s="4" t="s">
        <v>768</v>
      </c>
      <c r="B3" s="7" t="n">
        <v>1400</v>
      </c>
      <c r="C3" s="7" t="n">
        <v>1071</v>
      </c>
    </row>
    <row r="4" spans="1:4">
      <c r="A4" s="4" t="s">
        <v>769</v>
      </c>
      <c r="B4" s="6" t="n">
        <v>151755</v>
      </c>
      <c r="C4" s="6" t="n">
        <v>216241</v>
      </c>
    </row>
    <row r="5" spans="1:4">
      <c r="A5" s="4" t="s">
        <v>770</v>
      </c>
      <c r="B5" s="7" t="n">
        <v>153155</v>
      </c>
      <c r="C5" s="7" t="n">
        <v>217312</v>
      </c>
      <c r="D5" s="7" t="n">
        <v>2473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s>
  <sheetData>
    <row r="1" spans="1:5">
      <c r="A1" s="1" t="s">
        <v>771</v>
      </c>
      <c r="B1" s="2" t="s">
        <v>28</v>
      </c>
      <c r="C1" s="2" t="s">
        <v>1</v>
      </c>
    </row>
    <row r="2" spans="1:5">
      <c r="B2" s="2" t="s">
        <v>2</v>
      </c>
      <c r="C2" s="2" t="s">
        <v>2</v>
      </c>
      <c r="D2" s="2" t="s">
        <v>32</v>
      </c>
      <c r="E2" s="2" t="s">
        <v>36</v>
      </c>
    </row>
    <row r="3" spans="1:5">
      <c r="A3" s="3" t="s">
        <v>772</v>
      </c>
    </row>
    <row r="4" spans="1:5">
      <c r="A4" s="4" t="s">
        <v>773</v>
      </c>
      <c r="C4" s="7" t="n">
        <v>1571</v>
      </c>
      <c r="D4" s="7" t="n">
        <v>-2383</v>
      </c>
      <c r="E4" s="7" t="n">
        <v>2325</v>
      </c>
    </row>
    <row r="5" spans="1:5">
      <c r="A5" s="4" t="s">
        <v>774</v>
      </c>
      <c r="C5" s="6" t="n">
        <v>535</v>
      </c>
      <c r="D5" s="6" t="n">
        <v>-609</v>
      </c>
      <c r="E5" s="6" t="n">
        <v>-95</v>
      </c>
    </row>
    <row r="6" spans="1:5">
      <c r="A6" s="4" t="s">
        <v>775</v>
      </c>
      <c r="C6" s="6" t="n">
        <v>2106</v>
      </c>
      <c r="D6" s="6" t="n">
        <v>-2992</v>
      </c>
      <c r="E6" s="6" t="n">
        <v>2230</v>
      </c>
    </row>
    <row r="7" spans="1:5">
      <c r="A7" s="3" t="s">
        <v>776</v>
      </c>
    </row>
    <row r="8" spans="1:5">
      <c r="A8" s="4" t="s">
        <v>773</v>
      </c>
      <c r="C8" s="6" t="n">
        <v>-76300</v>
      </c>
      <c r="D8" s="6" t="n">
        <v>-30873</v>
      </c>
      <c r="E8" s="6" t="n">
        <v>-15500</v>
      </c>
    </row>
    <row r="9" spans="1:5">
      <c r="A9" s="4" t="s">
        <v>774</v>
      </c>
      <c r="C9" s="6" t="n">
        <v>-3186</v>
      </c>
      <c r="D9" s="6" t="n">
        <v>-1048</v>
      </c>
      <c r="E9" s="6" t="n">
        <v>1640</v>
      </c>
    </row>
    <row r="10" spans="1:5">
      <c r="A10" s="4" t="s">
        <v>777</v>
      </c>
      <c r="C10" s="6" t="n">
        <v>-79486</v>
      </c>
      <c r="D10" s="6" t="n">
        <v>-31921</v>
      </c>
      <c r="E10" s="6" t="n">
        <v>-13860</v>
      </c>
    </row>
    <row r="11" spans="1:5">
      <c r="A11" s="4" t="s">
        <v>778</v>
      </c>
      <c r="C11" s="6" t="n">
        <v>-77380</v>
      </c>
      <c r="D11" s="6" t="n">
        <v>-34913</v>
      </c>
      <c r="E11" s="7" t="n">
        <v>-11629</v>
      </c>
    </row>
    <row r="12" spans="1:5">
      <c r="A12" s="3" t="s">
        <v>779</v>
      </c>
    </row>
    <row r="13" spans="1:5">
      <c r="A13" s="4" t="s">
        <v>780</v>
      </c>
      <c r="B13" s="7" t="n">
        <v>0</v>
      </c>
      <c r="C13" s="6" t="n">
        <v>0</v>
      </c>
      <c r="D13" s="6" t="n">
        <v>0</v>
      </c>
    </row>
    <row r="14" spans="1:5">
      <c r="A14" s="4" t="s">
        <v>781</v>
      </c>
      <c r="B14" s="6" t="n">
        <v>30574</v>
      </c>
      <c r="C14" s="6" t="n">
        <v>30574</v>
      </c>
      <c r="D14" s="6" t="n">
        <v>35413</v>
      </c>
    </row>
    <row r="15" spans="1:5">
      <c r="A15" s="4" t="s">
        <v>782</v>
      </c>
      <c r="B15" s="6" t="n">
        <v>22851</v>
      </c>
      <c r="C15" s="6" t="n">
        <v>22851</v>
      </c>
      <c r="D15" s="6" t="n">
        <v>18656</v>
      </c>
    </row>
    <row r="16" spans="1:5">
      <c r="A16" s="4" t="s">
        <v>783</v>
      </c>
      <c r="B16" s="6" t="n">
        <v>0</v>
      </c>
      <c r="C16" s="6" t="n">
        <v>0</v>
      </c>
      <c r="D16" s="6" t="n">
        <v>0</v>
      </c>
    </row>
    <row r="17" spans="1:5">
      <c r="A17" s="4" t="s">
        <v>784</v>
      </c>
      <c r="B17" s="6" t="n">
        <v>52297</v>
      </c>
      <c r="C17" s="6" t="n">
        <v>52297</v>
      </c>
      <c r="D17" s="6" t="n">
        <v>55628</v>
      </c>
    </row>
    <row r="18" spans="1:5">
      <c r="A18" s="4" t="s">
        <v>785</v>
      </c>
      <c r="B18" s="6" t="n">
        <v>70195</v>
      </c>
      <c r="C18" s="6" t="n">
        <v>70195</v>
      </c>
      <c r="D18" s="6" t="n">
        <v>26989</v>
      </c>
    </row>
    <row r="19" spans="1:5">
      <c r="A19" s="4" t="s">
        <v>171</v>
      </c>
      <c r="B19" s="6" t="n">
        <v>0</v>
      </c>
      <c r="C19" s="6" t="n">
        <v>0</v>
      </c>
      <c r="D19" s="6" t="n">
        <v>0</v>
      </c>
    </row>
    <row r="20" spans="1:5">
      <c r="A20" s="4" t="s">
        <v>786</v>
      </c>
      <c r="B20" s="6" t="n">
        <v>4071</v>
      </c>
      <c r="C20" s="6" t="n">
        <v>4071</v>
      </c>
      <c r="D20" s="6" t="n">
        <v>0</v>
      </c>
    </row>
    <row r="21" spans="1:5">
      <c r="A21" s="4" t="s">
        <v>787</v>
      </c>
      <c r="B21" s="6" t="n">
        <v>33625</v>
      </c>
      <c r="C21" s="6" t="n">
        <v>33625</v>
      </c>
      <c r="D21" s="6" t="n">
        <v>32025</v>
      </c>
    </row>
    <row r="22" spans="1:5">
      <c r="A22" s="4" t="s">
        <v>788</v>
      </c>
      <c r="B22" s="6" t="n">
        <v>51155</v>
      </c>
      <c r="C22" s="6" t="n">
        <v>51155</v>
      </c>
      <c r="D22" s="6" t="n">
        <v>3523</v>
      </c>
    </row>
    <row r="23" spans="1:5">
      <c r="A23" s="4" t="s">
        <v>166</v>
      </c>
      <c r="B23" s="6" t="n">
        <v>3319</v>
      </c>
      <c r="C23" s="6" t="n">
        <v>3319</v>
      </c>
      <c r="D23" s="6" t="n">
        <v>0</v>
      </c>
    </row>
    <row r="24" spans="1:5">
      <c r="A24" s="4" t="s">
        <v>789</v>
      </c>
      <c r="B24" s="6" t="n">
        <v>268087</v>
      </c>
      <c r="C24" s="6" t="n">
        <v>268087</v>
      </c>
      <c r="D24" s="6" t="n">
        <v>172234</v>
      </c>
    </row>
    <row r="25" spans="1:5">
      <c r="A25" s="4" t="s">
        <v>790</v>
      </c>
      <c r="B25" s="6" t="n">
        <v>-118957</v>
      </c>
      <c r="C25" s="6" t="n">
        <v>-118957</v>
      </c>
      <c r="D25" s="6" t="n">
        <v>-7150</v>
      </c>
    </row>
    <row r="26" spans="1:5">
      <c r="A26" s="4" t="s">
        <v>791</v>
      </c>
      <c r="B26" s="6" t="n">
        <v>149130</v>
      </c>
      <c r="C26" s="6" t="n">
        <v>149130</v>
      </c>
      <c r="D26" s="6" t="n">
        <v>165084</v>
      </c>
    </row>
    <row r="27" spans="1:5">
      <c r="A27" s="3" t="s">
        <v>792</v>
      </c>
    </row>
    <row r="28" spans="1:5">
      <c r="A28" s="4" t="s">
        <v>216</v>
      </c>
      <c r="B28" s="6" t="n">
        <v>-22128</v>
      </c>
      <c r="C28" s="6" t="n">
        <v>-22128</v>
      </c>
      <c r="D28" s="6" t="n">
        <v>-1245</v>
      </c>
    </row>
    <row r="29" spans="1:5">
      <c r="A29" s="4" t="s">
        <v>209</v>
      </c>
      <c r="B29" s="6" t="n">
        <v>-17233</v>
      </c>
      <c r="C29" s="6" t="n">
        <v>-17233</v>
      </c>
      <c r="D29" s="6" t="n">
        <v>-1484</v>
      </c>
    </row>
    <row r="30" spans="1:5">
      <c r="A30" s="4" t="s">
        <v>594</v>
      </c>
      <c r="B30" s="6" t="n">
        <v>-87862</v>
      </c>
      <c r="C30" s="6" t="n">
        <v>-87862</v>
      </c>
      <c r="D30" s="6" t="n">
        <v>-75732</v>
      </c>
    </row>
    <row r="31" spans="1:5">
      <c r="A31" s="4" t="s">
        <v>793</v>
      </c>
      <c r="B31" s="6" t="n">
        <v>0</v>
      </c>
      <c r="C31" s="6" t="n">
        <v>0</v>
      </c>
      <c r="D31" s="6" t="n">
        <v>-3486</v>
      </c>
    </row>
    <row r="32" spans="1:5">
      <c r="A32" s="4" t="s">
        <v>166</v>
      </c>
      <c r="B32" s="6" t="n">
        <v>-21907</v>
      </c>
      <c r="C32" s="6" t="n">
        <v>-21907</v>
      </c>
      <c r="D32" s="6" t="n">
        <v>-4999</v>
      </c>
    </row>
    <row r="33" spans="1:5">
      <c r="A33" s="4" t="s">
        <v>794</v>
      </c>
      <c r="B33" s="6" t="n">
        <v>-149130</v>
      </c>
      <c r="C33" s="6" t="n">
        <v>-149130</v>
      </c>
      <c r="D33" s="6" t="n">
        <v>-86946</v>
      </c>
    </row>
    <row r="34" spans="1:5">
      <c r="A34" s="4" t="s">
        <v>795</v>
      </c>
      <c r="B34" s="6" t="n">
        <v>0</v>
      </c>
      <c r="C34" s="6" t="n">
        <v>0</v>
      </c>
      <c r="D34" s="7" t="n">
        <v>78138</v>
      </c>
    </row>
    <row r="35" spans="1:5">
      <c r="A35" s="4" t="s">
        <v>796</v>
      </c>
      <c r="B35" s="7" t="n">
        <v>111800</v>
      </c>
      <c r="C35" s="7" t="n">
        <v>1118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6</v>
      </c>
    </row>
    <row r="3" spans="1:4">
      <c r="A3" s="3" t="s">
        <v>798</v>
      </c>
    </row>
    <row r="4" spans="1:4">
      <c r="A4" s="4" t="s">
        <v>799</v>
      </c>
      <c r="B4" s="4" t="s">
        <v>800</v>
      </c>
      <c r="C4" s="4" t="s">
        <v>800</v>
      </c>
      <c r="D4" s="4" t="s">
        <v>800</v>
      </c>
    </row>
    <row r="5" spans="1:4">
      <c r="A5" s="4" t="s">
        <v>801</v>
      </c>
      <c r="B5" s="4" t="s">
        <v>802</v>
      </c>
      <c r="C5" s="4" t="s">
        <v>802</v>
      </c>
      <c r="D5" s="4" t="s">
        <v>803</v>
      </c>
    </row>
    <row r="6" spans="1:4">
      <c r="A6" s="4" t="s">
        <v>804</v>
      </c>
      <c r="B6" s="4" t="s">
        <v>805</v>
      </c>
      <c r="C6" s="4" t="s">
        <v>806</v>
      </c>
      <c r="D6" s="4" t="s">
        <v>807</v>
      </c>
    </row>
    <row r="7" spans="1:4">
      <c r="A7" s="4" t="s">
        <v>808</v>
      </c>
      <c r="B7" s="4" t="s">
        <v>809</v>
      </c>
      <c r="C7" s="4" t="s">
        <v>810</v>
      </c>
      <c r="D7" s="4" t="s">
        <v>809</v>
      </c>
    </row>
    <row r="8" spans="1:4">
      <c r="A8" s="4" t="s">
        <v>811</v>
      </c>
      <c r="B8" s="4" t="s">
        <v>812</v>
      </c>
      <c r="C8" s="4" t="s">
        <v>813</v>
      </c>
      <c r="D8" s="4" t="s">
        <v>814</v>
      </c>
    </row>
    <row r="9" spans="1:4">
      <c r="A9" s="4" t="s">
        <v>815</v>
      </c>
      <c r="B9" s="4" t="s">
        <v>816</v>
      </c>
      <c r="C9" s="4" t="s">
        <v>809</v>
      </c>
      <c r="D9" s="4" t="s">
        <v>809</v>
      </c>
    </row>
    <row r="10" spans="1:4">
      <c r="A10" s="4" t="s">
        <v>817</v>
      </c>
      <c r="B10" s="4" t="s">
        <v>818</v>
      </c>
      <c r="C10" s="4" t="s">
        <v>809</v>
      </c>
      <c r="D10" s="4" t="s">
        <v>809</v>
      </c>
    </row>
    <row r="11" spans="1:4">
      <c r="A11" s="4" t="s">
        <v>819</v>
      </c>
      <c r="B11" s="4" t="s">
        <v>820</v>
      </c>
      <c r="C11" s="4" t="s">
        <v>809</v>
      </c>
      <c r="D11" s="4" t="s">
        <v>809</v>
      </c>
    </row>
    <row r="12" spans="1:4">
      <c r="A12" s="4" t="s">
        <v>821</v>
      </c>
      <c r="B12" s="4" t="s">
        <v>822</v>
      </c>
      <c r="C12" s="4" t="s">
        <v>822</v>
      </c>
      <c r="D12" s="4" t="s">
        <v>823</v>
      </c>
    </row>
    <row r="13" spans="1:4">
      <c r="A13" s="4" t="s">
        <v>824</v>
      </c>
      <c r="B13" s="4" t="s">
        <v>825</v>
      </c>
      <c r="C13" s="4" t="s">
        <v>826</v>
      </c>
      <c r="D13" s="4" t="s">
        <v>8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28</v>
      </c>
      <c r="J1" s="2" t="s">
        <v>1</v>
      </c>
    </row>
    <row r="2" spans="1:12">
      <c r="B2" s="2" t="s">
        <v>2</v>
      </c>
      <c r="C2" s="2" t="s">
        <v>29</v>
      </c>
      <c r="D2" s="2" t="s">
        <v>30</v>
      </c>
      <c r="E2" s="2" t="s">
        <v>31</v>
      </c>
      <c r="F2" s="2" t="s">
        <v>32</v>
      </c>
      <c r="G2" s="2" t="s">
        <v>33</v>
      </c>
      <c r="H2" s="2" t="s">
        <v>34</v>
      </c>
      <c r="I2" s="2" t="s">
        <v>35</v>
      </c>
      <c r="J2" s="2" t="s">
        <v>2</v>
      </c>
      <c r="K2" s="2" t="s">
        <v>32</v>
      </c>
      <c r="L2" s="2" t="s">
        <v>36</v>
      </c>
    </row>
    <row r="3" spans="1:12">
      <c r="A3" s="4" t="s">
        <v>129</v>
      </c>
      <c r="B3" s="7" t="n">
        <v>-156196</v>
      </c>
      <c r="C3" s="7" t="n">
        <v>8873</v>
      </c>
      <c r="D3" s="7" t="n">
        <v>-52897</v>
      </c>
      <c r="E3" s="7" t="n">
        <v>-4680</v>
      </c>
      <c r="F3" s="7" t="n">
        <v>5665</v>
      </c>
      <c r="G3" s="7" t="n">
        <v>91069</v>
      </c>
      <c r="H3" s="7" t="n">
        <v>-2148</v>
      </c>
      <c r="I3" s="7" t="n">
        <v>-15626</v>
      </c>
      <c r="J3" s="7" t="n">
        <v>-204900</v>
      </c>
      <c r="K3" s="7" t="n">
        <v>78960</v>
      </c>
      <c r="L3" s="7" t="n">
        <v>51971</v>
      </c>
    </row>
    <row r="4" spans="1:12">
      <c r="A4" s="4" t="s">
        <v>829</v>
      </c>
    </row>
    <row r="5" spans="1:12">
      <c r="A5" s="4" t="s">
        <v>129</v>
      </c>
      <c r="B5" s="7" t="n">
        <v>7600</v>
      </c>
      <c r="E5" s="7" t="n">
        <v>300</v>
      </c>
      <c r="F5" s="7" t="n">
        <v>600</v>
      </c>
      <c r="J5" s="7" t="n">
        <v>73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830</v>
      </c>
      <c r="B1" s="2" t="s">
        <v>1</v>
      </c>
    </row>
    <row r="2" spans="1:4">
      <c r="B2" s="2" t="s">
        <v>831</v>
      </c>
      <c r="C2" s="2" t="s">
        <v>486</v>
      </c>
      <c r="D2" s="2" t="s">
        <v>490</v>
      </c>
    </row>
    <row r="3" spans="1:4">
      <c r="A3" s="3" t="s">
        <v>832</v>
      </c>
    </row>
    <row r="4" spans="1:4">
      <c r="A4" s="4" t="s">
        <v>833</v>
      </c>
      <c r="B4" s="7" t="n">
        <v>19821</v>
      </c>
      <c r="C4" s="7" t="n">
        <v>21272</v>
      </c>
      <c r="D4" s="7" t="n">
        <v>23142</v>
      </c>
    </row>
    <row r="5" spans="1:4">
      <c r="A5" s="3" t="s">
        <v>834</v>
      </c>
    </row>
    <row r="6" spans="1:4">
      <c r="A6" s="4" t="s">
        <v>835</v>
      </c>
      <c r="B6" s="6" t="n">
        <v>8096</v>
      </c>
      <c r="C6" s="6" t="n">
        <v>7880</v>
      </c>
      <c r="D6" s="6" t="n">
        <v>9647</v>
      </c>
    </row>
    <row r="7" spans="1:4">
      <c r="A7" s="3" t="s">
        <v>836</v>
      </c>
    </row>
    <row r="8" spans="1:4">
      <c r="A8" s="4" t="s">
        <v>837</v>
      </c>
      <c r="B8" s="6" t="n">
        <v>60845</v>
      </c>
      <c r="C8" s="6" t="n">
        <v>50276</v>
      </c>
    </row>
    <row r="9" spans="1:4">
      <c r="A9" s="4" t="s">
        <v>838</v>
      </c>
    </row>
    <row r="10" spans="1:4">
      <c r="A10" s="3" t="s">
        <v>832</v>
      </c>
    </row>
    <row r="11" spans="1:4">
      <c r="A11" s="4" t="s">
        <v>833</v>
      </c>
      <c r="B11" s="6" t="n">
        <v>19821</v>
      </c>
      <c r="C11" s="6" t="n">
        <v>20388</v>
      </c>
      <c r="D11" s="6" t="n">
        <v>21894</v>
      </c>
    </row>
    <row r="12" spans="1:4">
      <c r="A12" s="4" t="s">
        <v>839</v>
      </c>
    </row>
    <row r="13" spans="1:4">
      <c r="A13" s="3" t="s">
        <v>832</v>
      </c>
    </row>
    <row r="14" spans="1:4">
      <c r="A14" s="4" t="s">
        <v>833</v>
      </c>
      <c r="B14" s="7" t="n">
        <v>11725</v>
      </c>
      <c r="C14" s="6" t="n">
        <v>13392</v>
      </c>
      <c r="D14" s="6" t="n">
        <v>13495</v>
      </c>
    </row>
    <row r="15" spans="1:4">
      <c r="A15" s="3" t="s">
        <v>840</v>
      </c>
    </row>
    <row r="16" spans="1:4">
      <c r="A16" s="4" t="s">
        <v>841</v>
      </c>
      <c r="B16" s="6" t="n">
        <v>2</v>
      </c>
    </row>
    <row r="17" spans="1:4">
      <c r="A17" s="4" t="s">
        <v>842</v>
      </c>
      <c r="B17" s="4" t="s">
        <v>843</v>
      </c>
    </row>
    <row r="18" spans="1:4">
      <c r="A18" s="4" t="s">
        <v>844</v>
      </c>
      <c r="B18" s="4" t="s">
        <v>845</v>
      </c>
    </row>
    <row r="19" spans="1:4">
      <c r="A19" s="4" t="s">
        <v>846</v>
      </c>
      <c r="B19" s="7" t="n">
        <v>11725</v>
      </c>
      <c r="C19" s="6" t="n">
        <v>13392</v>
      </c>
      <c r="D19" s="6" t="n">
        <v>13495</v>
      </c>
    </row>
    <row r="20" spans="1:4">
      <c r="A20" s="4" t="s">
        <v>847</v>
      </c>
    </row>
    <row r="21" spans="1:4">
      <c r="A21" s="3" t="s">
        <v>832</v>
      </c>
    </row>
    <row r="22" spans="1:4">
      <c r="A22" s="4" t="s">
        <v>833</v>
      </c>
      <c r="B22" s="7" t="n">
        <v>8096</v>
      </c>
      <c r="C22" s="6" t="n">
        <v>6996</v>
      </c>
      <c r="D22" s="6" t="n">
        <v>8399</v>
      </c>
    </row>
    <row r="23" spans="1:4">
      <c r="A23" s="3" t="s">
        <v>848</v>
      </c>
    </row>
    <row r="24" spans="1:4">
      <c r="A24" s="4" t="s">
        <v>849</v>
      </c>
      <c r="B24" s="4" t="s">
        <v>850</v>
      </c>
    </row>
    <row r="25" spans="1:4">
      <c r="A25" s="4" t="s">
        <v>851</v>
      </c>
      <c r="B25" s="4" t="s">
        <v>508</v>
      </c>
    </row>
    <row r="26" spans="1:4">
      <c r="A26" s="3" t="s">
        <v>834</v>
      </c>
    </row>
    <row r="27" spans="1:4">
      <c r="A27" s="4" t="s">
        <v>852</v>
      </c>
      <c r="B27" s="7" t="n">
        <v>4916</v>
      </c>
      <c r="C27" s="6" t="n">
        <v>4150</v>
      </c>
      <c r="D27" s="6" t="n">
        <v>4951</v>
      </c>
    </row>
    <row r="28" spans="1:4">
      <c r="A28" s="4" t="s">
        <v>853</v>
      </c>
      <c r="B28" s="6" t="n">
        <v>1929</v>
      </c>
      <c r="C28" s="6" t="n">
        <v>1857</v>
      </c>
      <c r="D28" s="6" t="n">
        <v>1674</v>
      </c>
    </row>
    <row r="29" spans="1:4">
      <c r="A29" s="4" t="s">
        <v>854</v>
      </c>
      <c r="B29" s="6" t="n">
        <v>1252</v>
      </c>
      <c r="C29" s="6" t="n">
        <v>989</v>
      </c>
      <c r="D29" s="6" t="n">
        <v>1775</v>
      </c>
    </row>
    <row r="30" spans="1:4">
      <c r="A30" s="4" t="s">
        <v>835</v>
      </c>
      <c r="B30" s="6" t="n">
        <v>8096</v>
      </c>
      <c r="C30" s="6" t="n">
        <v>6996</v>
      </c>
      <c r="D30" s="6" t="n">
        <v>8399</v>
      </c>
    </row>
    <row r="31" spans="1:4">
      <c r="A31" s="3" t="s">
        <v>836</v>
      </c>
    </row>
    <row r="32" spans="1:4">
      <c r="A32" s="4" t="s">
        <v>756</v>
      </c>
      <c r="B32" s="6" t="n">
        <v>50697</v>
      </c>
      <c r="C32" s="6" t="n">
        <v>39172</v>
      </c>
      <c r="D32" s="6" t="n">
        <v>43393</v>
      </c>
    </row>
    <row r="33" spans="1:4">
      <c r="A33" s="4" t="s">
        <v>855</v>
      </c>
      <c r="B33" s="6" t="n">
        <v>4916</v>
      </c>
      <c r="C33" s="6" t="n">
        <v>4150</v>
      </c>
      <c r="D33" s="6" t="n">
        <v>4951</v>
      </c>
    </row>
    <row r="34" spans="1:4">
      <c r="A34" s="4" t="s">
        <v>853</v>
      </c>
      <c r="B34" s="6" t="n">
        <v>1929</v>
      </c>
      <c r="C34" s="6" t="n">
        <v>1857</v>
      </c>
      <c r="D34" s="6" t="n">
        <v>1674</v>
      </c>
    </row>
    <row r="35" spans="1:4">
      <c r="A35" s="4" t="s">
        <v>856</v>
      </c>
      <c r="B35" s="6" t="n">
        <v>0</v>
      </c>
      <c r="C35" s="6" t="n">
        <v>0</v>
      </c>
      <c r="D35" s="6" t="n">
        <v>-2671</v>
      </c>
    </row>
    <row r="36" spans="1:4">
      <c r="A36" s="4" t="s">
        <v>857</v>
      </c>
      <c r="B36" s="6" t="n">
        <v>-9</v>
      </c>
      <c r="C36" s="6" t="n">
        <v>-46</v>
      </c>
      <c r="D36" s="6" t="n">
        <v>-21</v>
      </c>
    </row>
    <row r="37" spans="1:4">
      <c r="A37" s="4" t="s">
        <v>858</v>
      </c>
      <c r="B37" s="6" t="n">
        <v>3874</v>
      </c>
      <c r="C37" s="6" t="n">
        <v>5564</v>
      </c>
      <c r="D37" s="6" t="n">
        <v>-8154</v>
      </c>
    </row>
    <row r="38" spans="1:4">
      <c r="A38" s="4" t="s">
        <v>760</v>
      </c>
      <c r="B38" s="6" t="n">
        <v>61407</v>
      </c>
      <c r="C38" s="6" t="n">
        <v>50697</v>
      </c>
      <c r="D38" s="6" t="n">
        <v>39172</v>
      </c>
    </row>
    <row r="39" spans="1:4">
      <c r="A39" s="4" t="s">
        <v>859</v>
      </c>
      <c r="B39" s="6" t="n">
        <v>562</v>
      </c>
      <c r="C39" s="6" t="n">
        <v>421</v>
      </c>
      <c r="D39" s="6" t="n">
        <v>311</v>
      </c>
    </row>
    <row r="40" spans="1:4">
      <c r="A40" s="4" t="s">
        <v>837</v>
      </c>
      <c r="B40" s="7" t="n">
        <v>60845</v>
      </c>
      <c r="C40" s="7" t="n">
        <v>50276</v>
      </c>
      <c r="D40" s="7" t="n">
        <v>38862</v>
      </c>
    </row>
    <row r="41" spans="1:4">
      <c r="A41" s="3" t="s">
        <v>860</v>
      </c>
    </row>
    <row r="42" spans="1:4">
      <c r="A42" s="4" t="s">
        <v>861</v>
      </c>
      <c r="B42" s="4" t="s">
        <v>862</v>
      </c>
      <c r="C42" s="4" t="s">
        <v>863</v>
      </c>
      <c r="D42" s="4" t="s">
        <v>864</v>
      </c>
    </row>
    <row r="43" spans="1:4">
      <c r="A43" s="4" t="s">
        <v>865</v>
      </c>
      <c r="B43" s="4" t="s">
        <v>866</v>
      </c>
      <c r="C43" s="4" t="s">
        <v>867</v>
      </c>
      <c r="D43" s="4" t="s">
        <v>868</v>
      </c>
    </row>
    <row r="44" spans="1:4">
      <c r="A44" s="4" t="s">
        <v>869</v>
      </c>
      <c r="B44" s="4" t="s">
        <v>446</v>
      </c>
      <c r="C44" s="4" t="s">
        <v>446</v>
      </c>
      <c r="D44" s="4" t="s">
        <v>446</v>
      </c>
    </row>
    <row r="45" spans="1:4">
      <c r="A45" s="4" t="s">
        <v>870</v>
      </c>
      <c r="B45" s="6" t="n">
        <v>2026</v>
      </c>
      <c r="C45" s="6" t="n">
        <v>2018</v>
      </c>
      <c r="D45" s="6" t="n">
        <v>2018</v>
      </c>
    </row>
    <row r="46" spans="1:4">
      <c r="A46" s="4" t="s">
        <v>871</v>
      </c>
      <c r="D46" s="7" t="n">
        <v>-2700</v>
      </c>
    </row>
    <row r="47" spans="1:4">
      <c r="A47" s="3" t="s">
        <v>872</v>
      </c>
    </row>
    <row r="48" spans="1:4">
      <c r="A48" s="4" t="s">
        <v>873</v>
      </c>
      <c r="B48" s="7" t="n">
        <v>1400</v>
      </c>
    </row>
    <row r="49" spans="1:4">
      <c r="A49" s="4" t="s">
        <v>874</v>
      </c>
      <c r="B49" s="6" t="n">
        <v>6900</v>
      </c>
    </row>
    <row r="50" spans="1:4">
      <c r="A50" s="4" t="s">
        <v>875</v>
      </c>
      <c r="B50" s="6" t="n">
        <v>600</v>
      </c>
    </row>
    <row r="51" spans="1:4">
      <c r="A51" s="4" t="s">
        <v>876</v>
      </c>
      <c r="B51" s="6" t="n">
        <v>5800</v>
      </c>
    </row>
    <row r="52" spans="1:4">
      <c r="A52" s="3" t="s">
        <v>877</v>
      </c>
    </row>
    <row r="53" spans="1:4">
      <c r="A53" s="6" t="n">
        <v>2015</v>
      </c>
      <c r="B53" s="6" t="n">
        <v>574</v>
      </c>
    </row>
    <row r="54" spans="1:4">
      <c r="A54" s="6" t="n">
        <v>2016</v>
      </c>
      <c r="B54" s="6" t="n">
        <v>949</v>
      </c>
    </row>
    <row r="55" spans="1:4">
      <c r="A55" s="6" t="n">
        <v>2017</v>
      </c>
      <c r="B55" s="6" t="n">
        <v>1426</v>
      </c>
    </row>
    <row r="56" spans="1:4">
      <c r="A56" s="6" t="n">
        <v>2018</v>
      </c>
      <c r="B56" s="6" t="n">
        <v>1980</v>
      </c>
    </row>
    <row r="57" spans="1:4">
      <c r="A57" s="6" t="n">
        <v>2019</v>
      </c>
      <c r="B57" s="6" t="n">
        <v>2703</v>
      </c>
    </row>
    <row r="58" spans="1:4">
      <c r="A58" s="4" t="s">
        <v>878</v>
      </c>
      <c r="B58" s="6" t="n">
        <v>21738</v>
      </c>
    </row>
    <row r="59" spans="1:4">
      <c r="A59" s="4" t="s">
        <v>879</v>
      </c>
    </row>
    <row r="60" spans="1:4">
      <c r="A60" s="3" t="s">
        <v>832</v>
      </c>
    </row>
    <row r="61" spans="1:4">
      <c r="A61" s="4" t="s">
        <v>833</v>
      </c>
      <c r="B61" s="7" t="n">
        <v>0</v>
      </c>
      <c r="C61" s="7" t="n">
        <v>884</v>
      </c>
      <c r="D61" s="7" t="n">
        <v>12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80</v>
      </c>
      <c r="B1" s="2" t="s">
        <v>1</v>
      </c>
    </row>
    <row r="2" spans="1:4">
      <c r="B2" s="2" t="s">
        <v>2</v>
      </c>
      <c r="C2" s="2" t="s">
        <v>32</v>
      </c>
      <c r="D2" s="2" t="s">
        <v>36</v>
      </c>
    </row>
    <row r="3" spans="1:4">
      <c r="A3" s="3" t="s">
        <v>881</v>
      </c>
    </row>
    <row r="4" spans="1:4">
      <c r="A4" s="6" t="n">
        <v>2016</v>
      </c>
      <c r="B4" s="7" t="n">
        <v>487</v>
      </c>
    </row>
    <row r="5" spans="1:4">
      <c r="A5" s="6" t="n">
        <v>2017</v>
      </c>
      <c r="B5" s="6" t="n">
        <v>467</v>
      </c>
    </row>
    <row r="6" spans="1:4">
      <c r="A6" s="6" t="n">
        <v>2018</v>
      </c>
      <c r="B6" s="6" t="n">
        <v>467</v>
      </c>
    </row>
    <row r="7" spans="1:4">
      <c r="A7" s="6" t="n">
        <v>2019</v>
      </c>
      <c r="B7" s="6" t="n">
        <v>467</v>
      </c>
    </row>
    <row r="8" spans="1:4">
      <c r="A8" s="6" t="n">
        <v>2020</v>
      </c>
      <c r="B8" s="6" t="n">
        <v>467</v>
      </c>
    </row>
    <row r="9" spans="1:4">
      <c r="A9" s="4" t="s">
        <v>882</v>
      </c>
      <c r="B9" s="6" t="n">
        <v>447</v>
      </c>
    </row>
    <row r="10" spans="1:4">
      <c r="A10" s="3" t="s">
        <v>883</v>
      </c>
    </row>
    <row r="11" spans="1:4">
      <c r="A11" s="4" t="s">
        <v>884</v>
      </c>
      <c r="B11" s="7" t="n">
        <v>2361</v>
      </c>
      <c r="C11" s="7" t="n">
        <v>2326</v>
      </c>
      <c r="D11" s="7" t="n">
        <v>19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8"/>
    <col customWidth="1" max="6" min="6" width="18"/>
    <col customWidth="1" max="7" min="7" width="16"/>
    <col customWidth="1" max="8" min="8" width="18"/>
    <col customWidth="1" max="9" min="9" width="18"/>
  </cols>
  <sheetData>
    <row r="1" spans="1:9">
      <c r="A1" s="1" t="s">
        <v>885</v>
      </c>
      <c r="B1" s="2" t="s">
        <v>886</v>
      </c>
      <c r="C1" s="2" t="s">
        <v>887</v>
      </c>
      <c r="D1" s="2" t="s">
        <v>888</v>
      </c>
      <c r="E1" s="2" t="s">
        <v>889</v>
      </c>
      <c r="F1" s="2" t="s">
        <v>890</v>
      </c>
      <c r="G1" s="2" t="s">
        <v>891</v>
      </c>
      <c r="H1" s="2" t="s">
        <v>892</v>
      </c>
      <c r="I1" s="2" t="s">
        <v>893</v>
      </c>
    </row>
    <row r="2" spans="1:9">
      <c r="A2" s="4" t="s">
        <v>894</v>
      </c>
    </row>
    <row r="3" spans="1:9">
      <c r="A3" s="3" t="s">
        <v>895</v>
      </c>
    </row>
    <row r="4" spans="1:9">
      <c r="A4" s="4" t="s">
        <v>896</v>
      </c>
      <c r="I4" s="6" t="n">
        <v>7</v>
      </c>
    </row>
    <row r="5" spans="1:9">
      <c r="A5" s="4" t="s">
        <v>897</v>
      </c>
      <c r="I5" s="6" t="n">
        <v>4</v>
      </c>
    </row>
    <row r="6" spans="1:9">
      <c r="A6" s="4" t="s">
        <v>898</v>
      </c>
      <c r="H6" s="6" t="n">
        <v>3</v>
      </c>
    </row>
    <row r="7" spans="1:9">
      <c r="A7" s="4" t="s">
        <v>899</v>
      </c>
      <c r="D7" s="6" t="n">
        <v>2</v>
      </c>
    </row>
    <row r="8" spans="1:9">
      <c r="A8" s="4" t="s">
        <v>900</v>
      </c>
    </row>
    <row r="9" spans="1:9">
      <c r="A9" s="3" t="s">
        <v>895</v>
      </c>
    </row>
    <row r="10" spans="1:9">
      <c r="A10" s="4" t="s">
        <v>901</v>
      </c>
      <c r="F10" s="6" t="n">
        <v>2</v>
      </c>
    </row>
    <row r="11" spans="1:9">
      <c r="A11" s="4" t="s">
        <v>902</v>
      </c>
    </row>
    <row r="12" spans="1:9">
      <c r="A12" s="3" t="s">
        <v>895</v>
      </c>
    </row>
    <row r="13" spans="1:9">
      <c r="A13" s="4" t="s">
        <v>903</v>
      </c>
      <c r="B13" s="4" t="s">
        <v>904</v>
      </c>
    </row>
    <row r="14" spans="1:9">
      <c r="A14" s="4" t="s">
        <v>905</v>
      </c>
    </row>
    <row r="15" spans="1:9">
      <c r="A15" s="3" t="s">
        <v>895</v>
      </c>
    </row>
    <row r="16" spans="1:9">
      <c r="A16" s="4" t="s">
        <v>903</v>
      </c>
      <c r="C16" s="4" t="s">
        <v>906</v>
      </c>
    </row>
    <row r="17" spans="1:9">
      <c r="A17" s="4" t="s">
        <v>907</v>
      </c>
    </row>
    <row r="18" spans="1:9">
      <c r="A18" s="3" t="s">
        <v>895</v>
      </c>
    </row>
    <row r="19" spans="1:9">
      <c r="A19" s="4" t="s">
        <v>908</v>
      </c>
      <c r="I19" s="6" t="n">
        <v>1</v>
      </c>
    </row>
    <row r="20" spans="1:9">
      <c r="A20" s="4" t="s">
        <v>909</v>
      </c>
    </row>
    <row r="21" spans="1:9">
      <c r="A21" s="3" t="s">
        <v>895</v>
      </c>
    </row>
    <row r="22" spans="1:9">
      <c r="A22" s="4" t="s">
        <v>908</v>
      </c>
      <c r="I22" s="6" t="n">
        <v>1</v>
      </c>
    </row>
    <row r="23" spans="1:9">
      <c r="A23" s="4" t="s">
        <v>910</v>
      </c>
    </row>
    <row r="24" spans="1:9">
      <c r="A24" s="3" t="s">
        <v>895</v>
      </c>
    </row>
    <row r="25" spans="1:9">
      <c r="A25" s="4" t="s">
        <v>911</v>
      </c>
      <c r="G25" s="10" t="n">
        <v>15.8</v>
      </c>
    </row>
    <row r="26" spans="1:9">
      <c r="A26" s="4" t="s">
        <v>912</v>
      </c>
      <c r="G26" s="6" t="n">
        <v>857</v>
      </c>
    </row>
    <row r="27" spans="1:9">
      <c r="A27" s="4" t="s">
        <v>913</v>
      </c>
      <c r="E27" s="6" t="n">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r="1" spans="1:6">
      <c r="A1" s="1" t="s">
        <v>914</v>
      </c>
      <c r="B1" s="2" t="s">
        <v>1</v>
      </c>
    </row>
    <row r="2" spans="1:6">
      <c r="B2" s="2" t="s">
        <v>2</v>
      </c>
      <c r="C2" s="2" t="s">
        <v>32</v>
      </c>
      <c r="D2" s="2" t="s">
        <v>36</v>
      </c>
      <c r="E2" s="2" t="s">
        <v>462</v>
      </c>
      <c r="F2" s="2" t="s">
        <v>915</v>
      </c>
    </row>
    <row r="3" spans="1:6">
      <c r="A3" s="3" t="s">
        <v>916</v>
      </c>
    </row>
    <row r="4" spans="1:6">
      <c r="A4" s="4" t="s">
        <v>493</v>
      </c>
      <c r="E4" s="9" t="n">
        <v>66.7</v>
      </c>
    </row>
    <row r="5" spans="1:6">
      <c r="A5" s="4" t="s">
        <v>504</v>
      </c>
    </row>
    <row r="6" spans="1:6">
      <c r="A6" s="3" t="s">
        <v>916</v>
      </c>
    </row>
    <row r="7" spans="1:6">
      <c r="A7" s="4" t="s">
        <v>917</v>
      </c>
      <c r="B7" s="4" t="s">
        <v>918</v>
      </c>
      <c r="C7" s="4" t="s">
        <v>918</v>
      </c>
      <c r="D7" s="4" t="s">
        <v>918</v>
      </c>
    </row>
    <row r="8" spans="1:6">
      <c r="A8" s="4" t="s">
        <v>919</v>
      </c>
    </row>
    <row r="9" spans="1:6">
      <c r="A9" s="3" t="s">
        <v>916</v>
      </c>
    </row>
    <row r="10" spans="1:6">
      <c r="A10" s="4" t="s">
        <v>917</v>
      </c>
      <c r="B10" s="4" t="s">
        <v>920</v>
      </c>
      <c r="C10" s="4" t="s">
        <v>921</v>
      </c>
      <c r="D10" s="4" t="s">
        <v>922</v>
      </c>
    </row>
    <row r="11" spans="1:6">
      <c r="A11" s="4" t="s">
        <v>923</v>
      </c>
    </row>
    <row r="12" spans="1:6">
      <c r="A12" s="3" t="s">
        <v>916</v>
      </c>
    </row>
    <row r="13" spans="1:6">
      <c r="A13" s="4" t="s">
        <v>924</v>
      </c>
      <c r="B13" s="9" t="n">
        <v>433.9</v>
      </c>
    </row>
    <row r="14" spans="1:6">
      <c r="A14" s="4" t="s">
        <v>514</v>
      </c>
    </row>
    <row r="15" spans="1:6">
      <c r="A15" s="3" t="s">
        <v>916</v>
      </c>
    </row>
    <row r="16" spans="1:6">
      <c r="A16" s="4" t="s">
        <v>493</v>
      </c>
      <c r="B16" s="10" t="n">
        <v>66.7</v>
      </c>
    </row>
    <row r="17" spans="1:6">
      <c r="A17" s="4" t="s">
        <v>925</v>
      </c>
    </row>
    <row r="18" spans="1:6">
      <c r="A18" s="3" t="s">
        <v>916</v>
      </c>
    </row>
    <row r="19" spans="1:6">
      <c r="A19" s="4" t="s">
        <v>926</v>
      </c>
      <c r="B19" s="7" t="n">
        <v>200</v>
      </c>
    </row>
    <row r="20" spans="1:6">
      <c r="A20" s="4" t="s">
        <v>927</v>
      </c>
    </row>
    <row r="21" spans="1:6">
      <c r="A21" s="3" t="s">
        <v>916</v>
      </c>
    </row>
    <row r="22" spans="1:6">
      <c r="A22" s="4" t="s">
        <v>928</v>
      </c>
      <c r="F22" s="7"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r="1" spans="1:4">
      <c r="A1" s="1" t="s">
        <v>929</v>
      </c>
      <c r="B1" s="2" t="s">
        <v>1</v>
      </c>
    </row>
    <row r="2" spans="1:4">
      <c r="B2" s="2" t="s">
        <v>2</v>
      </c>
      <c r="C2" s="2" t="s">
        <v>32</v>
      </c>
      <c r="D2" s="2" t="s">
        <v>36</v>
      </c>
    </row>
    <row r="3" spans="1:4">
      <c r="A3" s="3" t="s">
        <v>930</v>
      </c>
    </row>
    <row r="4" spans="1:4">
      <c r="A4" s="4" t="s">
        <v>931</v>
      </c>
      <c r="B4" s="6" t="n">
        <v>5500000</v>
      </c>
    </row>
    <row r="5" spans="1:4">
      <c r="A5" s="4" t="s">
        <v>932</v>
      </c>
      <c r="B5" s="6" t="n">
        <v>1800000</v>
      </c>
    </row>
    <row r="6" spans="1:4">
      <c r="A6" s="4" t="s">
        <v>933</v>
      </c>
      <c r="B6" s="7" t="n">
        <v>6935000</v>
      </c>
      <c r="C6" s="7" t="n">
        <v>7966000</v>
      </c>
      <c r="D6" s="7" t="n">
        <v>8016000</v>
      </c>
    </row>
    <row r="7" spans="1:4">
      <c r="A7" s="4" t="s">
        <v>934</v>
      </c>
    </row>
    <row r="8" spans="1:4">
      <c r="A8" s="3" t="s">
        <v>935</v>
      </c>
    </row>
    <row r="9" spans="1:4">
      <c r="A9" s="4" t="s">
        <v>936</v>
      </c>
      <c r="B9" s="6" t="n">
        <v>407000</v>
      </c>
    </row>
    <row r="10" spans="1:4">
      <c r="A10" s="4" t="s">
        <v>937</v>
      </c>
      <c r="B10" s="6" t="n">
        <v>491000</v>
      </c>
    </row>
    <row r="11" spans="1:4">
      <c r="A11" s="4" t="s">
        <v>938</v>
      </c>
      <c r="B11" s="6" t="n">
        <v>-115000</v>
      </c>
    </row>
    <row r="12" spans="1:4">
      <c r="A12" s="4" t="s">
        <v>939</v>
      </c>
      <c r="B12" s="6" t="n">
        <v>-51000</v>
      </c>
    </row>
    <row r="13" spans="1:4">
      <c r="A13" s="4" t="s">
        <v>940</v>
      </c>
      <c r="B13" s="6" t="n">
        <v>732000</v>
      </c>
      <c r="C13" s="6" t="n">
        <v>407000</v>
      </c>
    </row>
    <row r="14" spans="1:4">
      <c r="A14" s="3" t="s">
        <v>941</v>
      </c>
    </row>
    <row r="15" spans="1:4">
      <c r="A15" s="4" t="s">
        <v>942</v>
      </c>
      <c r="B15" s="8" t="n">
        <v>18.14</v>
      </c>
    </row>
    <row r="16" spans="1:4">
      <c r="A16" s="4" t="s">
        <v>943</v>
      </c>
      <c r="B16" s="12" t="n">
        <v>7.78</v>
      </c>
      <c r="C16" s="8" t="n">
        <v>18.75</v>
      </c>
      <c r="D16" s="8" t="n">
        <v>17.72</v>
      </c>
    </row>
    <row r="17" spans="1:4">
      <c r="A17" s="4" t="s">
        <v>944</v>
      </c>
      <c r="B17" s="12" t="n">
        <v>17.23</v>
      </c>
    </row>
    <row r="18" spans="1:4">
      <c r="A18" s="4" t="s">
        <v>945</v>
      </c>
      <c r="B18" s="12" t="n">
        <v>14.26</v>
      </c>
    </row>
    <row r="19" spans="1:4">
      <c r="A19" s="4" t="s">
        <v>946</v>
      </c>
      <c r="B19" s="8" t="n">
        <v>11.61</v>
      </c>
      <c r="C19" s="8" t="n">
        <v>18.14</v>
      </c>
    </row>
    <row r="20" spans="1:4">
      <c r="A20" s="4" t="s">
        <v>947</v>
      </c>
      <c r="B20" s="4" t="s">
        <v>809</v>
      </c>
    </row>
    <row r="21" spans="1:4">
      <c r="A21" s="4" t="s">
        <v>948</v>
      </c>
      <c r="B21" s="4" t="s">
        <v>949</v>
      </c>
    </row>
    <row r="22" spans="1:4">
      <c r="A22" s="4" t="s">
        <v>950</v>
      </c>
      <c r="B22" s="7" t="n">
        <v>3300000</v>
      </c>
    </row>
    <row r="23" spans="1:4">
      <c r="A23" s="4" t="s">
        <v>951</v>
      </c>
      <c r="B23" s="4" t="s">
        <v>952</v>
      </c>
    </row>
    <row r="24" spans="1:4">
      <c r="A24" s="4" t="s">
        <v>953</v>
      </c>
      <c r="B24" s="7" t="n">
        <v>2000000</v>
      </c>
      <c r="C24" s="7" t="n">
        <v>1600000</v>
      </c>
      <c r="D24" s="7" t="n">
        <v>1100000</v>
      </c>
    </row>
    <row r="25" spans="1:4">
      <c r="A25" s="4" t="s">
        <v>954</v>
      </c>
    </row>
    <row r="26" spans="1:4">
      <c r="A26" s="3" t="s">
        <v>935</v>
      </c>
    </row>
    <row r="27" spans="1:4">
      <c r="A27" s="4" t="s">
        <v>936</v>
      </c>
      <c r="B27" s="6" t="n">
        <v>497000</v>
      </c>
    </row>
    <row r="28" spans="1:4">
      <c r="A28" s="4" t="s">
        <v>937</v>
      </c>
      <c r="B28" s="6" t="n">
        <v>601000</v>
      </c>
    </row>
    <row r="29" spans="1:4">
      <c r="A29" s="4" t="s">
        <v>938</v>
      </c>
      <c r="B29" s="6" t="n">
        <v>-97000</v>
      </c>
      <c r="C29" s="6" t="n">
        <v>0</v>
      </c>
      <c r="D29" s="6" t="n">
        <v>0</v>
      </c>
    </row>
    <row r="30" spans="1:4">
      <c r="A30" s="4" t="s">
        <v>939</v>
      </c>
      <c r="B30" s="6" t="n">
        <v>-90000</v>
      </c>
    </row>
    <row r="31" spans="1:4">
      <c r="A31" s="4" t="s">
        <v>955</v>
      </c>
      <c r="B31" s="6" t="n">
        <v>0</v>
      </c>
    </row>
    <row r="32" spans="1:4">
      <c r="A32" s="4" t="s">
        <v>940</v>
      </c>
      <c r="B32" s="6" t="n">
        <v>911000</v>
      </c>
      <c r="C32" s="6" t="n">
        <v>497000</v>
      </c>
    </row>
    <row r="33" spans="1:4">
      <c r="A33" s="3" t="s">
        <v>941</v>
      </c>
    </row>
    <row r="34" spans="1:4">
      <c r="A34" s="4" t="s">
        <v>942</v>
      </c>
      <c r="B34" s="8" t="n">
        <v>21.84</v>
      </c>
    </row>
    <row r="35" spans="1:4">
      <c r="A35" s="4" t="s">
        <v>943</v>
      </c>
      <c r="B35" s="12" t="n">
        <v>9.66</v>
      </c>
    </row>
    <row r="36" spans="1:4">
      <c r="A36" s="4" t="s">
        <v>944</v>
      </c>
      <c r="B36" s="12" t="n">
        <v>17.61</v>
      </c>
    </row>
    <row r="37" spans="1:4">
      <c r="A37" s="4" t="s">
        <v>945</v>
      </c>
      <c r="B37" s="12" t="n">
        <v>18.66</v>
      </c>
    </row>
    <row r="38" spans="1:4">
      <c r="A38" s="4" t="s">
        <v>956</v>
      </c>
      <c r="B38" s="6" t="n">
        <v>0</v>
      </c>
    </row>
    <row r="39" spans="1:4">
      <c r="A39" s="4" t="s">
        <v>946</v>
      </c>
      <c r="B39" s="8" t="n">
        <v>14.57</v>
      </c>
      <c r="C39" s="8" t="n">
        <v>21.84</v>
      </c>
    </row>
    <row r="40" spans="1:4">
      <c r="A40" s="4" t="s">
        <v>950</v>
      </c>
      <c r="B40" s="7" t="n">
        <v>6100000</v>
      </c>
    </row>
    <row r="41" spans="1:4">
      <c r="A41" s="4" t="s">
        <v>951</v>
      </c>
      <c r="B41" s="4" t="s">
        <v>952</v>
      </c>
    </row>
    <row r="42" spans="1:4">
      <c r="A42" s="4" t="s">
        <v>953</v>
      </c>
      <c r="B42" s="7" t="n">
        <v>1700000</v>
      </c>
    </row>
    <row r="43" spans="1:4">
      <c r="A43" s="3" t="s">
        <v>957</v>
      </c>
    </row>
    <row r="44" spans="1:4">
      <c r="A44" s="4" t="s">
        <v>958</v>
      </c>
      <c r="B44" s="4" t="s">
        <v>959</v>
      </c>
      <c r="C44" s="4" t="s">
        <v>960</v>
      </c>
      <c r="D44" s="4" t="s">
        <v>961</v>
      </c>
    </row>
    <row r="45" spans="1:4">
      <c r="A45" s="4" t="s">
        <v>962</v>
      </c>
      <c r="B45" s="4" t="s">
        <v>963</v>
      </c>
      <c r="C45" s="4" t="s">
        <v>964</v>
      </c>
      <c r="D45" s="4" t="s">
        <v>965</v>
      </c>
    </row>
    <row r="46" spans="1:4">
      <c r="A46" s="4" t="s">
        <v>966</v>
      </c>
      <c r="B46" s="4" t="s">
        <v>967</v>
      </c>
      <c r="C46" s="4" t="s">
        <v>967</v>
      </c>
      <c r="D46" s="4" t="s">
        <v>477</v>
      </c>
    </row>
    <row r="47" spans="1:4">
      <c r="A47" s="4" t="s">
        <v>968</v>
      </c>
      <c r="B47" s="8" t="n">
        <v>9.66</v>
      </c>
      <c r="C47" s="8" t="n">
        <v>25.63</v>
      </c>
      <c r="D47" s="8" t="n">
        <v>20.24</v>
      </c>
    </row>
    <row r="48" spans="1:4">
      <c r="A48" s="3" t="s">
        <v>969</v>
      </c>
    </row>
    <row r="49" spans="1:4">
      <c r="A49" s="4" t="s">
        <v>968</v>
      </c>
      <c r="B49" s="8" t="n">
        <v>9.66</v>
      </c>
      <c r="C49" s="8" t="n">
        <v>25.63</v>
      </c>
      <c r="D49" s="8" t="n">
        <v>20.24</v>
      </c>
    </row>
    <row r="50" spans="1:4">
      <c r="A50" s="4" t="s">
        <v>958</v>
      </c>
      <c r="B50" s="4" t="s">
        <v>959</v>
      </c>
      <c r="C50" s="4" t="s">
        <v>960</v>
      </c>
      <c r="D50" s="4" t="s">
        <v>961</v>
      </c>
    </row>
    <row r="51" spans="1:4">
      <c r="A51" s="4" t="s">
        <v>966</v>
      </c>
      <c r="B51" s="4" t="s">
        <v>967</v>
      </c>
      <c r="C51" s="4" t="s">
        <v>967</v>
      </c>
      <c r="D51" s="4" t="s">
        <v>477</v>
      </c>
    </row>
    <row r="52" spans="1:4">
      <c r="A52" s="4" t="s">
        <v>970</v>
      </c>
      <c r="B52" s="4" t="s">
        <v>963</v>
      </c>
      <c r="C52" s="4" t="s">
        <v>964</v>
      </c>
      <c r="D52" s="4" t="s">
        <v>965</v>
      </c>
    </row>
    <row r="53" spans="1:4">
      <c r="A53" s="4" t="s">
        <v>971</v>
      </c>
    </row>
    <row r="54" spans="1:4">
      <c r="A54" s="3" t="s">
        <v>930</v>
      </c>
    </row>
    <row r="55" spans="1:4">
      <c r="A55" s="4" t="s">
        <v>972</v>
      </c>
      <c r="B55" s="4" t="s">
        <v>973</v>
      </c>
    </row>
    <row r="56" spans="1:4">
      <c r="A56" s="4" t="s">
        <v>974</v>
      </c>
      <c r="B56" s="4" t="s">
        <v>508</v>
      </c>
    </row>
    <row r="57" spans="1:4">
      <c r="A57" s="4" t="s">
        <v>975</v>
      </c>
      <c r="B57" s="4" t="s">
        <v>976</v>
      </c>
    </row>
    <row r="58" spans="1:4">
      <c r="A58" s="4" t="s">
        <v>977</v>
      </c>
      <c r="B58" s="4" t="s">
        <v>978</v>
      </c>
    </row>
    <row r="59" spans="1:4">
      <c r="A59" s="3" t="s">
        <v>941</v>
      </c>
    </row>
    <row r="60" spans="1:4">
      <c r="A60" s="4" t="s">
        <v>950</v>
      </c>
      <c r="B60" s="7" t="n">
        <v>800000</v>
      </c>
    </row>
    <row r="61" spans="1:4">
      <c r="A61" s="4" t="s">
        <v>951</v>
      </c>
      <c r="B61" s="4" t="s">
        <v>979</v>
      </c>
    </row>
    <row r="62" spans="1:4">
      <c r="A62" s="3" t="s">
        <v>957</v>
      </c>
    </row>
    <row r="63" spans="1:4">
      <c r="A63" s="4" t="s">
        <v>958</v>
      </c>
      <c r="C63" s="4" t="s">
        <v>980</v>
      </c>
      <c r="D63" s="4" t="s">
        <v>981</v>
      </c>
    </row>
    <row r="64" spans="1:4">
      <c r="A64" s="4" t="s">
        <v>962</v>
      </c>
      <c r="C64" s="4" t="s">
        <v>982</v>
      </c>
      <c r="D64" s="4" t="s">
        <v>983</v>
      </c>
    </row>
    <row r="65" spans="1:4">
      <c r="A65" s="4" t="s">
        <v>966</v>
      </c>
      <c r="C65" s="4" t="s">
        <v>984</v>
      </c>
      <c r="D65" s="4" t="s">
        <v>984</v>
      </c>
    </row>
    <row r="66" spans="1:4">
      <c r="A66" s="4" t="s">
        <v>968</v>
      </c>
      <c r="C66" s="8" t="n">
        <v>8.890000000000001</v>
      </c>
      <c r="D66" s="8" t="n">
        <v>8.720000000000001</v>
      </c>
    </row>
    <row r="67" spans="1:4">
      <c r="A67" s="3" t="s">
        <v>985</v>
      </c>
    </row>
    <row r="68" spans="1:4">
      <c r="A68" s="4" t="s">
        <v>986</v>
      </c>
      <c r="B68" s="6" t="n">
        <v>1424000</v>
      </c>
    </row>
    <row r="69" spans="1:4">
      <c r="A69" s="4" t="s">
        <v>987</v>
      </c>
      <c r="B69" s="6" t="n">
        <v>0</v>
      </c>
    </row>
    <row r="70" spans="1:4">
      <c r="A70" s="4" t="s">
        <v>988</v>
      </c>
      <c r="B70" s="6" t="n">
        <v>0</v>
      </c>
    </row>
    <row r="71" spans="1:4">
      <c r="A71" s="4" t="s">
        <v>989</v>
      </c>
      <c r="B71" s="6" t="n">
        <v>-91000</v>
      </c>
    </row>
    <row r="72" spans="1:4">
      <c r="A72" s="4" t="s">
        <v>990</v>
      </c>
      <c r="B72" s="6" t="n">
        <v>-125000</v>
      </c>
    </row>
    <row r="73" spans="1:4">
      <c r="A73" s="4" t="s">
        <v>991</v>
      </c>
      <c r="B73" s="6" t="n">
        <v>1208000</v>
      </c>
      <c r="C73" s="6" t="n">
        <v>1424000</v>
      </c>
    </row>
    <row r="74" spans="1:4">
      <c r="A74" s="4" t="s">
        <v>992</v>
      </c>
      <c r="B74" s="6" t="n">
        <v>890000</v>
      </c>
    </row>
    <row r="75" spans="1:4">
      <c r="A75" s="4" t="s">
        <v>993</v>
      </c>
      <c r="B75" s="6" t="n">
        <v>324000</v>
      </c>
    </row>
    <row r="76" spans="1:4">
      <c r="A76" s="3" t="s">
        <v>994</v>
      </c>
    </row>
    <row r="77" spans="1:4">
      <c r="A77" s="4" t="s">
        <v>995</v>
      </c>
      <c r="B77" s="9" t="n">
        <v>16.8</v>
      </c>
    </row>
    <row r="78" spans="1:4">
      <c r="A78" s="4" t="s">
        <v>943</v>
      </c>
      <c r="B78" s="6" t="n">
        <v>0</v>
      </c>
    </row>
    <row r="79" spans="1:4">
      <c r="A79" s="4" t="s">
        <v>996</v>
      </c>
      <c r="B79" s="6" t="n">
        <v>0</v>
      </c>
    </row>
    <row r="80" spans="1:4">
      <c r="A80" s="4" t="s">
        <v>945</v>
      </c>
      <c r="B80" s="12" t="n">
        <v>17.68</v>
      </c>
    </row>
    <row r="81" spans="1:4">
      <c r="A81" s="4" t="s">
        <v>956</v>
      </c>
      <c r="B81" s="12" t="n">
        <v>16.34</v>
      </c>
    </row>
    <row r="82" spans="1:4">
      <c r="A82" s="4" t="s">
        <v>997</v>
      </c>
      <c r="B82" s="12" t="n">
        <v>16.78</v>
      </c>
      <c r="C82" s="9" t="n">
        <v>16.8</v>
      </c>
    </row>
    <row r="83" spans="1:4">
      <c r="A83" s="4" t="s">
        <v>998</v>
      </c>
      <c r="B83" s="12" t="n">
        <v>16.11</v>
      </c>
    </row>
    <row r="84" spans="1:4">
      <c r="A84" s="4" t="s">
        <v>999</v>
      </c>
      <c r="B84" s="9" t="n">
        <v>18.4</v>
      </c>
    </row>
    <row r="85" spans="1:4">
      <c r="A85" s="3" t="s">
        <v>1000</v>
      </c>
    </row>
    <row r="86" spans="1:4">
      <c r="A86" s="4" t="s">
        <v>1001</v>
      </c>
      <c r="B86" s="4" t="s">
        <v>1002</v>
      </c>
      <c r="C86" s="4" t="s">
        <v>1003</v>
      </c>
    </row>
    <row r="87" spans="1:4">
      <c r="A87" s="4" t="s">
        <v>1004</v>
      </c>
      <c r="B87" s="4" t="s">
        <v>1005</v>
      </c>
    </row>
    <row r="88" spans="1:4">
      <c r="A88" s="4" t="s">
        <v>1006</v>
      </c>
      <c r="B88" s="4" t="s">
        <v>1007</v>
      </c>
    </row>
    <row r="89" spans="1:4">
      <c r="A89" s="4" t="s">
        <v>1008</v>
      </c>
      <c r="B89" s="7" t="n">
        <v>0</v>
      </c>
      <c r="C89" s="7" t="n">
        <v>900000</v>
      </c>
      <c r="D89" s="7" t="n">
        <v>300000</v>
      </c>
    </row>
    <row r="90" spans="1:4">
      <c r="A90" s="3" t="s">
        <v>969</v>
      </c>
    </row>
    <row r="91" spans="1:4">
      <c r="A91" s="4" t="s">
        <v>968</v>
      </c>
      <c r="C91" s="8" t="n">
        <v>8.890000000000001</v>
      </c>
      <c r="D91" s="8" t="n">
        <v>8.720000000000001</v>
      </c>
    </row>
    <row r="92" spans="1:4">
      <c r="A92" s="4" t="s">
        <v>958</v>
      </c>
      <c r="C92" s="4" t="s">
        <v>980</v>
      </c>
      <c r="D92" s="4" t="s">
        <v>981</v>
      </c>
    </row>
    <row r="93" spans="1:4">
      <c r="A93" s="4" t="s">
        <v>966</v>
      </c>
      <c r="C93" s="4" t="s">
        <v>984</v>
      </c>
      <c r="D93" s="4" t="s">
        <v>984</v>
      </c>
    </row>
    <row r="94" spans="1:4">
      <c r="A94" s="4" t="s">
        <v>970</v>
      </c>
      <c r="C94" s="4" t="s">
        <v>982</v>
      </c>
      <c r="D94" s="4" t="s">
        <v>9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36</v>
      </c>
    </row>
    <row r="3" spans="1:4">
      <c r="A3" s="3" t="s">
        <v>1010</v>
      </c>
    </row>
    <row r="4" spans="1:4">
      <c r="A4" s="4" t="s">
        <v>1011</v>
      </c>
      <c r="B4" s="7" t="n">
        <v>6935000</v>
      </c>
      <c r="C4" s="7" t="n">
        <v>7966000</v>
      </c>
      <c r="D4" s="7" t="n">
        <v>8016000</v>
      </c>
    </row>
    <row r="5" spans="1:4">
      <c r="A5" s="4" t="s">
        <v>1012</v>
      </c>
    </row>
    <row r="6" spans="1:4">
      <c r="A6" s="3" t="s">
        <v>1010</v>
      </c>
    </row>
    <row r="7" spans="1:4">
      <c r="A7" s="4" t="s">
        <v>1013</v>
      </c>
      <c r="B7" s="6" t="n">
        <v>500000</v>
      </c>
    </row>
    <row r="8" spans="1:4">
      <c r="A8" s="4" t="s">
        <v>1014</v>
      </c>
      <c r="B8" s="4" t="s">
        <v>1015</v>
      </c>
    </row>
    <row r="9" spans="1:4">
      <c r="A9" s="4" t="s">
        <v>1016</v>
      </c>
      <c r="B9" s="4" t="s">
        <v>1017</v>
      </c>
    </row>
    <row r="10" spans="1:4">
      <c r="A10" s="4" t="s">
        <v>1018</v>
      </c>
      <c r="B10" s="7" t="n">
        <v>200</v>
      </c>
    </row>
    <row r="11" spans="1:4">
      <c r="A11" s="4" t="s">
        <v>1019</v>
      </c>
      <c r="B11" s="7" t="n">
        <v>4800</v>
      </c>
    </row>
    <row r="12" spans="1:4">
      <c r="A12" s="4" t="s">
        <v>1020</v>
      </c>
      <c r="B12" s="4" t="s">
        <v>1021</v>
      </c>
    </row>
    <row r="13" spans="1:4">
      <c r="A13" s="4" t="s">
        <v>1022</v>
      </c>
      <c r="B13" s="4" t="s">
        <v>1021</v>
      </c>
    </row>
    <row r="14" spans="1:4">
      <c r="A14" s="4" t="s">
        <v>950</v>
      </c>
      <c r="B14" s="7" t="n">
        <v>233000</v>
      </c>
      <c r="C14" s="6" t="n">
        <v>172000</v>
      </c>
      <c r="D14" s="6" t="n">
        <v>190000</v>
      </c>
    </row>
    <row r="15" spans="1:4">
      <c r="A15" s="4" t="s">
        <v>1023</v>
      </c>
      <c r="B15" s="6" t="n">
        <v>248000</v>
      </c>
      <c r="C15" s="6" t="n">
        <v>276000</v>
      </c>
      <c r="D15" s="6" t="n">
        <v>377000</v>
      </c>
    </row>
    <row r="16" spans="1:4">
      <c r="A16" s="4" t="s">
        <v>1011</v>
      </c>
      <c r="B16" s="7" t="n">
        <v>481000</v>
      </c>
      <c r="C16" s="7" t="n">
        <v>448000</v>
      </c>
      <c r="D16" s="7" t="n">
        <v>567000</v>
      </c>
    </row>
    <row r="17" spans="1:4">
      <c r="A17" s="3" t="s">
        <v>957</v>
      </c>
    </row>
    <row r="18" spans="1:4">
      <c r="A18" s="4" t="s">
        <v>1024</v>
      </c>
      <c r="B18" s="8" t="n">
        <v>1.54</v>
      </c>
      <c r="C18" s="8" t="n">
        <v>3.96</v>
      </c>
      <c r="D18" s="8" t="n">
        <v>4.28</v>
      </c>
    </row>
    <row r="19" spans="1:4">
      <c r="A19" s="4" t="s">
        <v>958</v>
      </c>
      <c r="B19" s="4" t="s">
        <v>961</v>
      </c>
      <c r="C19" s="4" t="s">
        <v>1025</v>
      </c>
      <c r="D19" s="4" t="s">
        <v>1025</v>
      </c>
    </row>
    <row r="20" spans="1:4">
      <c r="A20" s="4" t="s">
        <v>966</v>
      </c>
      <c r="B20" s="4" t="s">
        <v>978</v>
      </c>
      <c r="C20" s="4" t="s">
        <v>978</v>
      </c>
      <c r="D20" s="4" t="s">
        <v>978</v>
      </c>
    </row>
    <row r="21" spans="1:4">
      <c r="A21" s="4" t="s">
        <v>962</v>
      </c>
      <c r="B21" s="4" t="s">
        <v>1026</v>
      </c>
      <c r="C21" s="4" t="s">
        <v>1027</v>
      </c>
      <c r="D21" s="4" t="s">
        <v>10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36</v>
      </c>
    </row>
    <row r="3" spans="1:4">
      <c r="A3" s="3" t="s">
        <v>1030</v>
      </c>
    </row>
    <row r="4" spans="1:4">
      <c r="A4" s="4" t="s">
        <v>756</v>
      </c>
      <c r="B4" s="7" t="n">
        <v>-11299</v>
      </c>
      <c r="C4" s="7" t="n">
        <v>-10279</v>
      </c>
      <c r="D4" s="7" t="n">
        <v>-20461</v>
      </c>
    </row>
    <row r="5" spans="1:4">
      <c r="A5" s="4" t="s">
        <v>1031</v>
      </c>
      <c r="B5" s="6" t="n">
        <v>-2441</v>
      </c>
      <c r="C5" s="6" t="n">
        <v>-3691</v>
      </c>
      <c r="D5" s="6" t="n">
        <v>9031</v>
      </c>
    </row>
    <row r="6" spans="1:4">
      <c r="A6" s="4" t="s">
        <v>1032</v>
      </c>
      <c r="B6" s="6" t="n">
        <v>789</v>
      </c>
      <c r="C6" s="6" t="n">
        <v>2671</v>
      </c>
      <c r="D6" s="6" t="n">
        <v>1151</v>
      </c>
    </row>
    <row r="7" spans="1:4">
      <c r="A7" s="4" t="s">
        <v>1033</v>
      </c>
      <c r="B7" s="6" t="n">
        <v>-1652</v>
      </c>
      <c r="C7" s="6" t="n">
        <v>-1020</v>
      </c>
      <c r="D7" s="6" t="n">
        <v>10182</v>
      </c>
    </row>
    <row r="8" spans="1:4">
      <c r="A8" s="4" t="s">
        <v>760</v>
      </c>
      <c r="B8" s="6" t="n">
        <v>-12951</v>
      </c>
      <c r="C8" s="6" t="n">
        <v>-11299</v>
      </c>
      <c r="D8" s="6" t="n">
        <v>-10279</v>
      </c>
    </row>
    <row r="9" spans="1:4">
      <c r="A9" s="4" t="s">
        <v>1034</v>
      </c>
    </row>
    <row r="10" spans="1:4">
      <c r="A10" s="3" t="s">
        <v>1030</v>
      </c>
    </row>
    <row r="11" spans="1:4">
      <c r="A11" s="4" t="s">
        <v>756</v>
      </c>
      <c r="B11" s="6" t="n">
        <v>-11299</v>
      </c>
      <c r="C11" s="6" t="n">
        <v>-8242</v>
      </c>
      <c r="D11" s="6" t="n">
        <v>-16409</v>
      </c>
    </row>
    <row r="12" spans="1:4">
      <c r="A12" s="4" t="s">
        <v>1031</v>
      </c>
      <c r="B12" s="6" t="n">
        <v>-2441</v>
      </c>
      <c r="C12" s="6" t="n">
        <v>-3691</v>
      </c>
      <c r="D12" s="6" t="n">
        <v>7017</v>
      </c>
    </row>
    <row r="13" spans="1:4">
      <c r="A13" s="4" t="s">
        <v>1032</v>
      </c>
      <c r="B13" s="6" t="n">
        <v>789</v>
      </c>
      <c r="C13" s="6" t="n">
        <v>633</v>
      </c>
      <c r="D13" s="6" t="n">
        <v>1151</v>
      </c>
    </row>
    <row r="14" spans="1:4">
      <c r="A14" s="4" t="s">
        <v>1033</v>
      </c>
      <c r="B14" s="6" t="n">
        <v>-1652</v>
      </c>
      <c r="C14" s="6" t="n">
        <v>-3058</v>
      </c>
      <c r="D14" s="6" t="n">
        <v>8168</v>
      </c>
    </row>
    <row r="15" spans="1:4">
      <c r="A15" s="4" t="s">
        <v>760</v>
      </c>
      <c r="B15" s="6" t="n">
        <v>-12951</v>
      </c>
      <c r="C15" s="6" t="n">
        <v>-11299</v>
      </c>
      <c r="D15" s="6" t="n">
        <v>-8242</v>
      </c>
    </row>
    <row r="16" spans="1:4">
      <c r="A16" s="4" t="s">
        <v>1035</v>
      </c>
    </row>
    <row r="17" spans="1:4">
      <c r="A17" s="3" t="s">
        <v>1030</v>
      </c>
    </row>
    <row r="18" spans="1:4">
      <c r="A18" s="4" t="s">
        <v>756</v>
      </c>
      <c r="B18" s="6" t="n">
        <v>0</v>
      </c>
      <c r="C18" s="6" t="n">
        <v>-2038</v>
      </c>
      <c r="D18" s="6" t="n">
        <v>-4052</v>
      </c>
    </row>
    <row r="19" spans="1:4">
      <c r="A19" s="4" t="s">
        <v>1031</v>
      </c>
      <c r="B19" s="6" t="n">
        <v>0</v>
      </c>
      <c r="C19" s="6" t="n">
        <v>0</v>
      </c>
      <c r="D19" s="6" t="n">
        <v>2014</v>
      </c>
    </row>
    <row r="20" spans="1:4">
      <c r="A20" s="4" t="s">
        <v>1032</v>
      </c>
      <c r="B20" s="6" t="n">
        <v>0</v>
      </c>
      <c r="C20" s="6" t="n">
        <v>2038</v>
      </c>
      <c r="D20" s="6" t="n">
        <v>0</v>
      </c>
    </row>
    <row r="21" spans="1:4">
      <c r="A21" s="4" t="s">
        <v>1033</v>
      </c>
      <c r="B21" s="6" t="n">
        <v>0</v>
      </c>
      <c r="C21" s="6" t="n">
        <v>2038</v>
      </c>
      <c r="D21" s="6" t="n">
        <v>2014</v>
      </c>
    </row>
    <row r="22" spans="1:4">
      <c r="A22" s="4" t="s">
        <v>760</v>
      </c>
      <c r="B22" s="7" t="n">
        <v>0</v>
      </c>
      <c r="C22" s="7" t="n">
        <v>0</v>
      </c>
      <c r="D22" s="7" t="n">
        <v>-20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36</v>
      </c>
      <c r="B1" s="2" t="s">
        <v>28</v>
      </c>
      <c r="C1" s="2" t="s">
        <v>1</v>
      </c>
    </row>
    <row r="2" spans="1:5">
      <c r="B2" s="2" t="s">
        <v>33</v>
      </c>
      <c r="C2" s="2" t="s">
        <v>2</v>
      </c>
      <c r="D2" s="2" t="s">
        <v>32</v>
      </c>
      <c r="E2" s="2" t="s">
        <v>36</v>
      </c>
    </row>
    <row r="3" spans="1:5">
      <c r="A3" s="3" t="s">
        <v>1037</v>
      </c>
    </row>
    <row r="4" spans="1:5">
      <c r="A4" s="4" t="s">
        <v>1038</v>
      </c>
      <c r="C4" s="7" t="n">
        <v>1205502</v>
      </c>
      <c r="D4" s="7" t="n">
        <v>1266504</v>
      </c>
      <c r="E4" s="7" t="n">
        <v>1283715</v>
      </c>
    </row>
    <row r="5" spans="1:5">
      <c r="A5" s="4" t="s">
        <v>1039</v>
      </c>
      <c r="C5" s="6" t="n">
        <v>48925</v>
      </c>
      <c r="D5" s="6" t="n">
        <v>50201</v>
      </c>
      <c r="E5" s="6" t="n">
        <v>53066</v>
      </c>
    </row>
    <row r="6" spans="1:5">
      <c r="A6" s="4" t="s">
        <v>1040</v>
      </c>
      <c r="B6" s="7" t="n">
        <v>-74300</v>
      </c>
      <c r="C6" s="6" t="n">
        <v>0</v>
      </c>
      <c r="D6" s="6" t="n">
        <v>-74262</v>
      </c>
      <c r="E6" s="6" t="n">
        <v>0</v>
      </c>
    </row>
    <row r="7" spans="1:5">
      <c r="A7" s="4" t="s">
        <v>1041</v>
      </c>
      <c r="C7" s="6" t="n">
        <v>128720</v>
      </c>
      <c r="D7" s="6" t="n">
        <v>-113294</v>
      </c>
      <c r="E7" s="6" t="n">
        <v>-63065</v>
      </c>
    </row>
    <row r="8" spans="1:5">
      <c r="A8" s="4" t="s">
        <v>1032</v>
      </c>
      <c r="C8" s="6" t="n">
        <v>-789</v>
      </c>
      <c r="D8" s="6" t="n">
        <v>-2671</v>
      </c>
      <c r="E8" s="6" t="n">
        <v>-1151</v>
      </c>
    </row>
    <row r="9" spans="1:5">
      <c r="A9" s="4" t="s">
        <v>1034</v>
      </c>
    </row>
    <row r="10" spans="1:5">
      <c r="A10" s="3" t="s">
        <v>1037</v>
      </c>
    </row>
    <row r="11" spans="1:5">
      <c r="A11" s="4" t="s">
        <v>1032</v>
      </c>
      <c r="C11" s="6" t="n">
        <v>-789</v>
      </c>
      <c r="D11" s="6" t="n">
        <v>-633</v>
      </c>
      <c r="E11" s="6" t="n">
        <v>-1151</v>
      </c>
    </row>
    <row r="12" spans="1:5">
      <c r="A12" s="4" t="s">
        <v>1042</v>
      </c>
    </row>
    <row r="13" spans="1:5">
      <c r="A13" s="3" t="s">
        <v>1037</v>
      </c>
    </row>
    <row r="14" spans="1:5">
      <c r="A14" s="4" t="s">
        <v>1038</v>
      </c>
      <c r="C14" s="6" t="n">
        <v>1056</v>
      </c>
      <c r="D14" s="6" t="n">
        <v>836</v>
      </c>
      <c r="E14" s="6" t="n">
        <v>1482</v>
      </c>
    </row>
    <row r="15" spans="1:5">
      <c r="A15" s="4" t="s">
        <v>1039</v>
      </c>
      <c r="C15" s="6" t="n">
        <v>196</v>
      </c>
      <c r="D15" s="6" t="n">
        <v>153</v>
      </c>
      <c r="E15" s="6" t="n">
        <v>293</v>
      </c>
    </row>
    <row r="16" spans="1:5">
      <c r="A16" s="4" t="s">
        <v>1040</v>
      </c>
      <c r="C16" s="6" t="n">
        <v>0</v>
      </c>
      <c r="D16" s="6" t="n">
        <v>3183</v>
      </c>
      <c r="E16" s="6" t="n">
        <v>0</v>
      </c>
    </row>
    <row r="17" spans="1:5">
      <c r="A17" s="4" t="s">
        <v>1041</v>
      </c>
      <c r="C17" s="6" t="n">
        <v>1252</v>
      </c>
      <c r="D17" s="6" t="n">
        <v>4172</v>
      </c>
      <c r="E17" s="6" t="n">
        <v>1775</v>
      </c>
    </row>
    <row r="18" spans="1:5">
      <c r="A18" s="4" t="s">
        <v>1043</v>
      </c>
      <c r="C18" s="6" t="n">
        <v>-463</v>
      </c>
      <c r="D18" s="6" t="n">
        <v>-1501</v>
      </c>
      <c r="E18" s="6" t="n">
        <v>-624</v>
      </c>
    </row>
    <row r="19" spans="1:5">
      <c r="A19" s="4" t="s">
        <v>1032</v>
      </c>
      <c r="C19" s="7" t="n">
        <v>789</v>
      </c>
      <c r="D19" s="7" t="n">
        <v>2671</v>
      </c>
      <c r="E19" s="7" t="n">
        <v>115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28</v>
      </c>
      <c r="J1" s="2" t="s">
        <v>1</v>
      </c>
    </row>
    <row r="2" spans="1:12">
      <c r="B2" s="2" t="s">
        <v>2</v>
      </c>
      <c r="C2" s="2" t="s">
        <v>29</v>
      </c>
      <c r="D2" s="2" t="s">
        <v>30</v>
      </c>
      <c r="E2" s="2" t="s">
        <v>31</v>
      </c>
      <c r="F2" s="2" t="s">
        <v>32</v>
      </c>
      <c r="G2" s="2" t="s">
        <v>33</v>
      </c>
      <c r="H2" s="2" t="s">
        <v>34</v>
      </c>
      <c r="I2" s="2" t="s">
        <v>35</v>
      </c>
      <c r="J2" s="2" t="s">
        <v>2</v>
      </c>
      <c r="K2" s="2" t="s">
        <v>32</v>
      </c>
      <c r="L2" s="2" t="s">
        <v>36</v>
      </c>
    </row>
    <row r="3" spans="1:12">
      <c r="A3" s="3" t="s">
        <v>256</v>
      </c>
    </row>
    <row r="4" spans="1:12">
      <c r="A4" s="4" t="s">
        <v>1045</v>
      </c>
      <c r="B4" s="6" t="n">
        <v>200000000</v>
      </c>
      <c r="F4" s="6" t="n">
        <v>200000000</v>
      </c>
      <c r="J4" s="6" t="n">
        <v>200000000</v>
      </c>
      <c r="K4" s="6" t="n">
        <v>200000000</v>
      </c>
    </row>
    <row r="5" spans="1:12">
      <c r="A5" s="4" t="s">
        <v>1046</v>
      </c>
      <c r="B5" s="8" t="n">
        <v>0.01</v>
      </c>
      <c r="F5" s="8" t="n">
        <v>0.01</v>
      </c>
      <c r="J5" s="8" t="n">
        <v>0.01</v>
      </c>
      <c r="K5" s="8" t="n">
        <v>0.01</v>
      </c>
    </row>
    <row r="6" spans="1:12">
      <c r="A6" s="4" t="s">
        <v>1047</v>
      </c>
      <c r="B6" s="6" t="n">
        <v>20000000</v>
      </c>
      <c r="J6" s="6" t="n">
        <v>20000000</v>
      </c>
    </row>
    <row r="7" spans="1:12">
      <c r="A7" s="4" t="s">
        <v>1048</v>
      </c>
      <c r="B7" s="8" t="n">
        <v>0.01</v>
      </c>
      <c r="J7" s="8" t="n">
        <v>0.01</v>
      </c>
    </row>
    <row r="8" spans="1:12">
      <c r="A8" s="4" t="s">
        <v>1049</v>
      </c>
      <c r="B8" s="6" t="n">
        <v>0</v>
      </c>
      <c r="J8" s="6" t="n">
        <v>0</v>
      </c>
    </row>
    <row r="9" spans="1:12">
      <c r="A9" s="3" t="s">
        <v>1050</v>
      </c>
    </row>
    <row r="10" spans="1:12">
      <c r="A10" s="4" t="s">
        <v>60</v>
      </c>
      <c r="B10" s="7" t="n">
        <v>-156196</v>
      </c>
      <c r="C10" s="7" t="n">
        <v>8873</v>
      </c>
      <c r="D10" s="7" t="n">
        <v>-52897</v>
      </c>
      <c r="E10" s="7" t="n">
        <v>-4680</v>
      </c>
      <c r="F10" s="7" t="n">
        <v>5665</v>
      </c>
      <c r="G10" s="7" t="n">
        <v>91069</v>
      </c>
      <c r="H10" s="7" t="n">
        <v>-2148</v>
      </c>
      <c r="I10" s="7" t="n">
        <v>-15626</v>
      </c>
      <c r="J10" s="7" t="n">
        <v>-204900</v>
      </c>
      <c r="K10" s="7" t="n">
        <v>78960</v>
      </c>
      <c r="L10" s="7" t="n">
        <v>51971</v>
      </c>
    </row>
    <row r="11" spans="1:12">
      <c r="A11" s="4" t="s">
        <v>1051</v>
      </c>
      <c r="J11" s="6" t="n">
        <v>61053000</v>
      </c>
      <c r="K11" s="6" t="n">
        <v>60826000</v>
      </c>
      <c r="L11" s="6" t="n">
        <v>60652000</v>
      </c>
    </row>
    <row r="12" spans="1:12">
      <c r="A12" s="4" t="s">
        <v>1052</v>
      </c>
      <c r="B12" s="8" t="n">
        <v>-2.55</v>
      </c>
      <c r="C12" s="8" t="n">
        <v>0.15</v>
      </c>
      <c r="D12" s="8" t="n">
        <v>-0.87</v>
      </c>
      <c r="E12" s="8" t="n">
        <v>-0.08</v>
      </c>
      <c r="F12" s="8" t="n">
        <v>0.09</v>
      </c>
      <c r="G12" s="9" t="n">
        <v>1.5</v>
      </c>
      <c r="H12" s="8" t="n">
        <v>-0.04</v>
      </c>
      <c r="I12" s="8" t="n">
        <v>-0.26</v>
      </c>
      <c r="J12" s="8" t="n">
        <v>-3.36</v>
      </c>
      <c r="K12" s="9" t="n">
        <v>1.3</v>
      </c>
      <c r="L12" s="8" t="n">
        <v>0.86</v>
      </c>
    </row>
    <row r="13" spans="1:12">
      <c r="A13" s="3" t="s">
        <v>1053</v>
      </c>
    </row>
    <row r="14" spans="1:12">
      <c r="A14" s="4" t="s">
        <v>60</v>
      </c>
      <c r="B14" s="7" t="n">
        <v>-156196</v>
      </c>
      <c r="C14" s="7" t="n">
        <v>8873</v>
      </c>
      <c r="D14" s="7" t="n">
        <v>-52897</v>
      </c>
      <c r="E14" s="7" t="n">
        <v>-4680</v>
      </c>
      <c r="F14" s="7" t="n">
        <v>5665</v>
      </c>
      <c r="G14" s="7" t="n">
        <v>91069</v>
      </c>
      <c r="H14" s="7" t="n">
        <v>-2148</v>
      </c>
      <c r="I14" s="7" t="n">
        <v>-15626</v>
      </c>
      <c r="J14" s="7" t="n">
        <v>-204900</v>
      </c>
      <c r="K14" s="7" t="n">
        <v>78960</v>
      </c>
      <c r="L14" s="7" t="n">
        <v>51971</v>
      </c>
    </row>
    <row r="15" spans="1:12">
      <c r="A15" s="4" t="s">
        <v>1051</v>
      </c>
      <c r="J15" s="6" t="n">
        <v>0</v>
      </c>
      <c r="K15" s="6" t="n">
        <v>469000</v>
      </c>
      <c r="L15" s="6" t="n">
        <v>509000</v>
      </c>
    </row>
    <row r="16" spans="1:12">
      <c r="A16" s="4" t="s">
        <v>1054</v>
      </c>
      <c r="J16" s="6" t="n">
        <v>61053000</v>
      </c>
      <c r="K16" s="6" t="n">
        <v>61295000</v>
      </c>
      <c r="L16" s="6" t="n">
        <v>61161000</v>
      </c>
    </row>
    <row r="17" spans="1:12">
      <c r="A17" s="4" t="s">
        <v>1055</v>
      </c>
      <c r="B17" s="8" t="n">
        <v>-2.55</v>
      </c>
      <c r="C17" s="8" t="n">
        <v>0.14</v>
      </c>
      <c r="D17" s="8" t="n">
        <v>-0.87</v>
      </c>
      <c r="E17" s="8" t="n">
        <v>-0.08</v>
      </c>
      <c r="F17" s="8" t="n">
        <v>0.09</v>
      </c>
      <c r="G17" s="8" t="n">
        <v>1.49</v>
      </c>
      <c r="H17" s="8" t="n">
        <v>-0.04</v>
      </c>
      <c r="I17" s="8" t="n">
        <v>-0.26</v>
      </c>
      <c r="J17" s="8" t="n">
        <v>-3.36</v>
      </c>
      <c r="K17" s="8" t="n">
        <v>1.29</v>
      </c>
      <c r="L17" s="8" t="n">
        <v>0.85</v>
      </c>
    </row>
    <row r="18" spans="1:12">
      <c r="A18" s="4" t="s">
        <v>1056</v>
      </c>
    </row>
    <row r="19" spans="1:12">
      <c r="A19" s="3" t="s">
        <v>1057</v>
      </c>
    </row>
    <row r="20" spans="1:12">
      <c r="A20" s="4" t="s">
        <v>1058</v>
      </c>
      <c r="J20" s="6" t="n">
        <v>2276000</v>
      </c>
      <c r="K20" s="6" t="n">
        <v>985000</v>
      </c>
      <c r="L20" s="6" t="n">
        <v>712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4</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59</v>
      </c>
      <c r="B1" s="2" t="s">
        <v>28</v>
      </c>
      <c r="J1" s="2" t="s">
        <v>1</v>
      </c>
    </row>
    <row r="2" spans="1:12">
      <c r="B2" s="2" t="s">
        <v>1060</v>
      </c>
      <c r="C2" s="2" t="s">
        <v>483</v>
      </c>
      <c r="D2" s="2" t="s">
        <v>484</v>
      </c>
      <c r="E2" s="2" t="s">
        <v>485</v>
      </c>
      <c r="F2" s="2" t="s">
        <v>486</v>
      </c>
      <c r="G2" s="2" t="s">
        <v>487</v>
      </c>
      <c r="H2" s="2" t="s">
        <v>488</v>
      </c>
      <c r="I2" s="2" t="s">
        <v>489</v>
      </c>
      <c r="J2" s="2" t="s">
        <v>831</v>
      </c>
      <c r="K2" s="2" t="s">
        <v>486</v>
      </c>
      <c r="L2" s="2" t="s">
        <v>490</v>
      </c>
    </row>
    <row r="3" spans="1:12">
      <c r="A3" s="3" t="s">
        <v>258</v>
      </c>
    </row>
    <row r="4" spans="1:12">
      <c r="A4" s="4" t="s">
        <v>1061</v>
      </c>
      <c r="J4" s="6" t="n">
        <v>2</v>
      </c>
    </row>
    <row r="5" spans="1:12">
      <c r="A5" s="3" t="s">
        <v>1062</v>
      </c>
    </row>
    <row r="6" spans="1:12">
      <c r="A6" s="4" t="s">
        <v>1063</v>
      </c>
      <c r="B6" s="7" t="n">
        <v>260737</v>
      </c>
      <c r="C6" s="7" t="n">
        <v>301673</v>
      </c>
      <c r="D6" s="7" t="n">
        <v>244148</v>
      </c>
      <c r="E6" s="7" t="n">
        <v>317553</v>
      </c>
      <c r="F6" s="7" t="n">
        <v>341791</v>
      </c>
      <c r="G6" s="7" t="n">
        <v>342337</v>
      </c>
      <c r="H6" s="7" t="n">
        <v>320850</v>
      </c>
      <c r="I6" s="7" t="n">
        <v>319066</v>
      </c>
      <c r="J6" s="7" t="n">
        <v>1124111</v>
      </c>
      <c r="K6" s="7" t="n">
        <v>1324044</v>
      </c>
      <c r="L6" s="7" t="n">
        <v>1396097</v>
      </c>
    </row>
    <row r="7" spans="1:12">
      <c r="A7" s="4" t="s">
        <v>1064</v>
      </c>
      <c r="B7" s="6" t="n">
        <v>1802160</v>
      </c>
      <c r="F7" s="6" t="n">
        <v>2151153</v>
      </c>
      <c r="J7" s="6" t="n">
        <v>1802160</v>
      </c>
      <c r="K7" s="6" t="n">
        <v>2151153</v>
      </c>
    </row>
    <row r="8" spans="1:12">
      <c r="A8" s="4" t="s">
        <v>1065</v>
      </c>
      <c r="J8" s="6" t="n">
        <v>43598</v>
      </c>
      <c r="K8" s="6" t="n">
        <v>62710</v>
      </c>
      <c r="L8" s="6" t="n">
        <v>63249</v>
      </c>
    </row>
    <row r="9" spans="1:12">
      <c r="A9" s="4" t="s">
        <v>1066</v>
      </c>
      <c r="J9" s="6" t="n">
        <v>123790</v>
      </c>
      <c r="K9" s="6" t="n">
        <v>201942</v>
      </c>
      <c r="L9" s="6" t="n">
        <v>218571</v>
      </c>
    </row>
    <row r="10" spans="1:12">
      <c r="A10" s="4" t="s">
        <v>41</v>
      </c>
      <c r="J10" s="6" t="n">
        <v>-66064</v>
      </c>
      <c r="K10" s="6" t="n">
        <v>-112022</v>
      </c>
      <c r="L10" s="6" t="n">
        <v>-100523</v>
      </c>
    </row>
    <row r="11" spans="1:12">
      <c r="A11" s="4" t="s">
        <v>1067</v>
      </c>
      <c r="J11" s="6" t="n">
        <v>-3710</v>
      </c>
      <c r="K11" s="6" t="n">
        <v>0</v>
      </c>
      <c r="L11" s="6" t="n">
        <v>0</v>
      </c>
    </row>
    <row r="12" spans="1:12">
      <c r="A12" s="4" t="s">
        <v>153</v>
      </c>
      <c r="J12" s="6" t="n">
        <v>-12555</v>
      </c>
      <c r="K12" s="6" t="n">
        <v>-15136</v>
      </c>
      <c r="L12" s="6" t="n">
        <v>-15342</v>
      </c>
    </row>
    <row r="13" spans="1:12">
      <c r="A13" s="4" t="s">
        <v>154</v>
      </c>
      <c r="J13" s="6" t="n">
        <v>-91541</v>
      </c>
      <c r="K13" s="6" t="n">
        <v>0</v>
      </c>
      <c r="L13" s="6" t="n">
        <v>0</v>
      </c>
    </row>
    <row r="14" spans="1:12">
      <c r="A14" s="3" t="s">
        <v>539</v>
      </c>
    </row>
    <row r="15" spans="1:12">
      <c r="A15" s="4" t="s">
        <v>1068</v>
      </c>
      <c r="J15" s="6" t="n">
        <v>-30635</v>
      </c>
      <c r="K15" s="6" t="n">
        <v>7805</v>
      </c>
      <c r="L15" s="6" t="n">
        <v>25611</v>
      </c>
    </row>
    <row r="16" spans="1:12">
      <c r="A16" s="4" t="s">
        <v>1069</v>
      </c>
      <c r="J16" s="6" t="n">
        <v>585</v>
      </c>
      <c r="K16" s="6" t="n">
        <v>-24672</v>
      </c>
      <c r="L16" s="6" t="n">
        <v>-12976</v>
      </c>
    </row>
    <row r="17" spans="1:12">
      <c r="A17" s="4" t="s">
        <v>1070</v>
      </c>
      <c r="J17" s="6" t="n">
        <v>-30050</v>
      </c>
      <c r="K17" s="6" t="n">
        <v>-16867</v>
      </c>
      <c r="L17" s="6" t="n">
        <v>12635</v>
      </c>
    </row>
    <row r="18" spans="1:12">
      <c r="A18" s="4" t="s">
        <v>1071</v>
      </c>
      <c r="J18" s="6" t="n">
        <v>5813</v>
      </c>
      <c r="K18" s="6" t="n">
        <v>3950</v>
      </c>
      <c r="L18" s="6" t="n">
        <v>0</v>
      </c>
    </row>
    <row r="19" spans="1:12">
      <c r="A19" s="4" t="s">
        <v>501</v>
      </c>
      <c r="G19" s="6" t="n">
        <v>74300</v>
      </c>
      <c r="J19" s="6" t="n">
        <v>0</v>
      </c>
      <c r="K19" s="6" t="n">
        <v>74262</v>
      </c>
      <c r="L19" s="6" t="n">
        <v>0</v>
      </c>
    </row>
    <row r="20" spans="1:12">
      <c r="A20" s="4" t="s">
        <v>741</v>
      </c>
      <c r="J20" s="6" t="n">
        <v>-47391</v>
      </c>
      <c r="K20" s="6" t="n">
        <v>-76901</v>
      </c>
      <c r="L20" s="6" t="n">
        <v>-41225</v>
      </c>
    </row>
    <row r="21" spans="1:12">
      <c r="A21" s="4" t="s">
        <v>159</v>
      </c>
      <c r="J21" s="6" t="n">
        <v>0</v>
      </c>
      <c r="K21" s="6" t="n">
        <v>58595</v>
      </c>
      <c r="L21" s="6" t="n">
        <v>-10515</v>
      </c>
    </row>
    <row r="22" spans="1:12">
      <c r="A22" s="4" t="s">
        <v>58</v>
      </c>
      <c r="J22" s="6" t="n">
        <v>-77380</v>
      </c>
      <c r="K22" s="6" t="n">
        <v>-34913</v>
      </c>
      <c r="L22" s="6" t="n">
        <v>-11629</v>
      </c>
    </row>
    <row r="23" spans="1:12">
      <c r="A23" s="4" t="s">
        <v>60</v>
      </c>
      <c r="B23" s="6" t="n">
        <v>-156196</v>
      </c>
      <c r="C23" s="7" t="n">
        <v>8873</v>
      </c>
      <c r="D23" s="7" t="n">
        <v>-52897</v>
      </c>
      <c r="E23" s="7" t="n">
        <v>-4680</v>
      </c>
      <c r="F23" s="6" t="n">
        <v>5665</v>
      </c>
      <c r="G23" s="7" t="n">
        <v>91069</v>
      </c>
      <c r="H23" s="7" t="n">
        <v>-2148</v>
      </c>
      <c r="I23" s="7" t="n">
        <v>-15626</v>
      </c>
      <c r="J23" s="6" t="n">
        <v>-204900</v>
      </c>
      <c r="K23" s="6" t="n">
        <v>78960</v>
      </c>
      <c r="L23" s="6" t="n">
        <v>51971</v>
      </c>
    </row>
    <row r="24" spans="1:12">
      <c r="A24" s="4" t="s">
        <v>1072</v>
      </c>
    </row>
    <row r="25" spans="1:12">
      <c r="A25" s="3" t="s">
        <v>1062</v>
      </c>
    </row>
    <row r="26" spans="1:12">
      <c r="A26" s="4" t="s">
        <v>1063</v>
      </c>
      <c r="J26" s="6" t="n">
        <v>-46847</v>
      </c>
      <c r="K26" s="6" t="n">
        <v>-55716</v>
      </c>
      <c r="L26" s="6" t="n">
        <v>-56677</v>
      </c>
    </row>
    <row r="27" spans="1:12">
      <c r="A27" s="4" t="s">
        <v>1064</v>
      </c>
      <c r="B27" s="6" t="n">
        <v>-174</v>
      </c>
      <c r="F27" s="6" t="n">
        <v>-307</v>
      </c>
      <c r="J27" s="6" t="n">
        <v>-174</v>
      </c>
      <c r="K27" s="6" t="n">
        <v>-307</v>
      </c>
      <c r="L27" s="6" t="n">
        <v>-183</v>
      </c>
    </row>
    <row r="28" spans="1:12">
      <c r="A28" s="4" t="s">
        <v>1066</v>
      </c>
      <c r="J28" s="6" t="n">
        <v>-1435</v>
      </c>
      <c r="K28" s="6" t="n">
        <v>-1227</v>
      </c>
      <c r="L28" s="6" t="n">
        <v>-1046</v>
      </c>
    </row>
    <row r="29" spans="1:12">
      <c r="A29" s="4" t="s">
        <v>1073</v>
      </c>
    </row>
    <row r="30" spans="1:12">
      <c r="A30" s="3" t="s">
        <v>1062</v>
      </c>
    </row>
    <row r="31" spans="1:12">
      <c r="A31" s="4" t="s">
        <v>1063</v>
      </c>
      <c r="J31" s="6" t="n">
        <v>1124111</v>
      </c>
      <c r="K31" s="6" t="n">
        <v>1324044</v>
      </c>
      <c r="L31" s="6" t="n">
        <v>1396097</v>
      </c>
    </row>
    <row r="32" spans="1:12">
      <c r="A32" s="4" t="s">
        <v>1074</v>
      </c>
    </row>
    <row r="33" spans="1:12">
      <c r="A33" s="3" t="s">
        <v>1062</v>
      </c>
    </row>
    <row r="34" spans="1:12">
      <c r="A34" s="4" t="s">
        <v>1063</v>
      </c>
      <c r="J34" s="6" t="n">
        <v>972633</v>
      </c>
      <c r="K34" s="6" t="n">
        <v>1126264</v>
      </c>
      <c r="L34" s="6" t="n">
        <v>1148235</v>
      </c>
    </row>
    <row r="35" spans="1:12">
      <c r="A35" s="4" t="s">
        <v>1075</v>
      </c>
    </row>
    <row r="36" spans="1:12">
      <c r="A36" s="3" t="s">
        <v>1062</v>
      </c>
    </row>
    <row r="37" spans="1:12">
      <c r="A37" s="4" t="s">
        <v>1063</v>
      </c>
      <c r="J37" s="6" t="n">
        <v>120719</v>
      </c>
      <c r="K37" s="6" t="n">
        <v>152988</v>
      </c>
      <c r="L37" s="6" t="n">
        <v>165172</v>
      </c>
    </row>
    <row r="38" spans="1:12">
      <c r="A38" s="4" t="s">
        <v>1076</v>
      </c>
    </row>
    <row r="39" spans="1:12">
      <c r="A39" s="3" t="s">
        <v>1062</v>
      </c>
    </row>
    <row r="40" spans="1:12">
      <c r="A40" s="4" t="s">
        <v>1063</v>
      </c>
      <c r="J40" s="6" t="n">
        <v>30759</v>
      </c>
      <c r="K40" s="6" t="n">
        <v>44792</v>
      </c>
      <c r="L40" s="6" t="n">
        <v>82690</v>
      </c>
    </row>
    <row r="41" spans="1:12">
      <c r="A41" s="4" t="s">
        <v>1077</v>
      </c>
    </row>
    <row r="42" spans="1:12">
      <c r="A42" s="3" t="s">
        <v>1062</v>
      </c>
    </row>
    <row r="43" spans="1:12">
      <c r="A43" s="4" t="s">
        <v>1063</v>
      </c>
      <c r="J43" s="6" t="n">
        <v>974623</v>
      </c>
      <c r="K43" s="6" t="n">
        <v>1132012</v>
      </c>
      <c r="L43" s="6" t="n">
        <v>1137542</v>
      </c>
    </row>
    <row r="44" spans="1:12">
      <c r="A44" s="4" t="s">
        <v>1064</v>
      </c>
      <c r="B44" s="6" t="n">
        <v>1578692</v>
      </c>
      <c r="F44" s="6" t="n">
        <v>1704267</v>
      </c>
      <c r="J44" s="6" t="n">
        <v>1578692</v>
      </c>
      <c r="K44" s="6" t="n">
        <v>1704267</v>
      </c>
      <c r="L44" s="6" t="n">
        <v>1760751</v>
      </c>
    </row>
    <row r="45" spans="1:12">
      <c r="A45" s="4" t="s">
        <v>1065</v>
      </c>
      <c r="J45" s="6" t="n">
        <v>38042</v>
      </c>
      <c r="K45" s="6" t="n">
        <v>19273</v>
      </c>
      <c r="L45" s="6" t="n">
        <v>55663</v>
      </c>
    </row>
    <row r="46" spans="1:12">
      <c r="A46" s="4" t="s">
        <v>1066</v>
      </c>
      <c r="J46" s="6" t="n">
        <v>209931</v>
      </c>
      <c r="K46" s="6" t="n">
        <v>240777</v>
      </c>
      <c r="L46" s="6" t="n">
        <v>247539</v>
      </c>
    </row>
    <row r="47" spans="1:12">
      <c r="A47" s="4" t="s">
        <v>1078</v>
      </c>
    </row>
    <row r="48" spans="1:12">
      <c r="A48" s="3" t="s">
        <v>1062</v>
      </c>
    </row>
    <row r="49" spans="1:12">
      <c r="A49" s="4" t="s">
        <v>1063</v>
      </c>
      <c r="J49" s="6" t="n">
        <v>185820</v>
      </c>
      <c r="K49" s="6" t="n">
        <v>224938</v>
      </c>
      <c r="L49" s="6" t="n">
        <v>265865</v>
      </c>
    </row>
    <row r="50" spans="1:12">
      <c r="A50" s="4" t="s">
        <v>1064</v>
      </c>
      <c r="B50" s="6" t="n">
        <v>55597</v>
      </c>
      <c r="F50" s="6" t="n">
        <v>92347</v>
      </c>
      <c r="J50" s="6" t="n">
        <v>55597</v>
      </c>
      <c r="K50" s="6" t="n">
        <v>92347</v>
      </c>
      <c r="L50" s="6" t="n">
        <v>55770</v>
      </c>
    </row>
    <row r="51" spans="1:12">
      <c r="A51" s="4" t="s">
        <v>1065</v>
      </c>
      <c r="J51" s="6" t="n">
        <v>0</v>
      </c>
      <c r="K51" s="6" t="n">
        <v>39260</v>
      </c>
      <c r="L51" s="6" t="n">
        <v>2497</v>
      </c>
    </row>
    <row r="52" spans="1:12">
      <c r="A52" s="4" t="s">
        <v>1066</v>
      </c>
      <c r="J52" s="6" t="n">
        <v>-44699</v>
      </c>
      <c r="K52" s="6" t="n">
        <v>9817</v>
      </c>
      <c r="L52" s="6" t="n">
        <v>18400</v>
      </c>
    </row>
    <row r="53" spans="1:12">
      <c r="A53" s="4" t="s">
        <v>166</v>
      </c>
    </row>
    <row r="54" spans="1:12">
      <c r="A54" s="3" t="s">
        <v>1062</v>
      </c>
    </row>
    <row r="55" spans="1:12">
      <c r="A55" s="4" t="s">
        <v>1063</v>
      </c>
      <c r="J55" s="6" t="n">
        <v>10515</v>
      </c>
      <c r="K55" s="6" t="n">
        <v>22809</v>
      </c>
      <c r="L55" s="6" t="n">
        <v>49367</v>
      </c>
    </row>
    <row r="56" spans="1:12">
      <c r="A56" s="4" t="s">
        <v>1064</v>
      </c>
      <c r="B56" s="7" t="n">
        <v>168045</v>
      </c>
      <c r="F56" s="7" t="n">
        <v>354846</v>
      </c>
      <c r="J56" s="6" t="n">
        <v>168045</v>
      </c>
      <c r="K56" s="6" t="n">
        <v>354846</v>
      </c>
      <c r="L56" s="6" t="n">
        <v>526070</v>
      </c>
    </row>
    <row r="57" spans="1:12">
      <c r="A57" s="4" t="s">
        <v>1065</v>
      </c>
      <c r="J57" s="6" t="n">
        <v>5556</v>
      </c>
      <c r="K57" s="6" t="n">
        <v>4177</v>
      </c>
      <c r="L57" s="6" t="n">
        <v>5089</v>
      </c>
    </row>
    <row r="58" spans="1:12">
      <c r="A58" s="4" t="s">
        <v>1066</v>
      </c>
      <c r="J58" s="7" t="n">
        <v>-40007</v>
      </c>
      <c r="K58" s="7" t="n">
        <v>-47424</v>
      </c>
      <c r="L58" s="7" t="n">
        <v>-4632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28</v>
      </c>
      <c r="J1" s="2" t="s">
        <v>1</v>
      </c>
    </row>
    <row r="2" spans="1:12">
      <c r="B2" s="2" t="s">
        <v>2</v>
      </c>
      <c r="C2" s="2" t="s">
        <v>29</v>
      </c>
      <c r="D2" s="2" t="s">
        <v>30</v>
      </c>
      <c r="E2" s="2" t="s">
        <v>31</v>
      </c>
      <c r="F2" s="2" t="s">
        <v>32</v>
      </c>
      <c r="G2" s="2" t="s">
        <v>33</v>
      </c>
      <c r="H2" s="2" t="s">
        <v>34</v>
      </c>
      <c r="I2" s="2" t="s">
        <v>35</v>
      </c>
      <c r="J2" s="2" t="s">
        <v>2</v>
      </c>
      <c r="K2" s="2" t="s">
        <v>32</v>
      </c>
      <c r="L2" s="2" t="s">
        <v>36</v>
      </c>
    </row>
    <row r="3" spans="1:12">
      <c r="A3" s="3" t="s">
        <v>1080</v>
      </c>
    </row>
    <row r="4" spans="1:12">
      <c r="A4" s="4" t="s">
        <v>38</v>
      </c>
      <c r="B4" s="7" t="n">
        <v>260737</v>
      </c>
      <c r="C4" s="7" t="n">
        <v>301673</v>
      </c>
      <c r="D4" s="7" t="n">
        <v>244148</v>
      </c>
      <c r="E4" s="7" t="n">
        <v>317553</v>
      </c>
      <c r="F4" s="7" t="n">
        <v>341791</v>
      </c>
      <c r="G4" s="7" t="n">
        <v>342337</v>
      </c>
      <c r="H4" s="7" t="n">
        <v>320850</v>
      </c>
      <c r="I4" s="7" t="n">
        <v>319066</v>
      </c>
      <c r="J4" s="7" t="n">
        <v>1124111</v>
      </c>
      <c r="K4" s="7" t="n">
        <v>1324044</v>
      </c>
      <c r="L4" s="7" t="n">
        <v>1396097</v>
      </c>
    </row>
    <row r="5" spans="1:12">
      <c r="A5" s="3" t="s">
        <v>39</v>
      </c>
    </row>
    <row r="6" spans="1:12">
      <c r="A6" s="4" t="s">
        <v>1081</v>
      </c>
      <c r="J6" s="6" t="n">
        <v>950580</v>
      </c>
      <c r="K6" s="6" t="n">
        <v>1094257</v>
      </c>
      <c r="L6" s="6" t="n">
        <v>1136318</v>
      </c>
    </row>
    <row r="7" spans="1:12">
      <c r="A7" s="4" t="s">
        <v>41</v>
      </c>
      <c r="J7" s="6" t="n">
        <v>66064</v>
      </c>
      <c r="K7" s="6" t="n">
        <v>112022</v>
      </c>
      <c r="L7" s="6" t="n">
        <v>100523</v>
      </c>
    </row>
    <row r="8" spans="1:12">
      <c r="A8" s="4" t="s">
        <v>152</v>
      </c>
      <c r="J8" s="6" t="n">
        <v>3710</v>
      </c>
      <c r="K8" s="6" t="n">
        <v>0</v>
      </c>
      <c r="L8" s="6" t="n">
        <v>0</v>
      </c>
    </row>
    <row r="9" spans="1:12">
      <c r="A9" s="4" t="s">
        <v>153</v>
      </c>
      <c r="J9" s="6" t="n">
        <v>12555</v>
      </c>
      <c r="K9" s="6" t="n">
        <v>15136</v>
      </c>
      <c r="L9" s="6" t="n">
        <v>15342</v>
      </c>
    </row>
    <row r="10" spans="1:12">
      <c r="A10" s="4" t="s">
        <v>160</v>
      </c>
      <c r="J10" s="6" t="n">
        <v>30635</v>
      </c>
      <c r="K10" s="6" t="n">
        <v>-7805</v>
      </c>
      <c r="L10" s="6" t="n">
        <v>-25611</v>
      </c>
    </row>
    <row r="11" spans="1:12">
      <c r="A11" s="4" t="s">
        <v>45</v>
      </c>
      <c r="J11" s="6" t="n">
        <v>48925</v>
      </c>
      <c r="K11" s="6" t="n">
        <v>50201</v>
      </c>
      <c r="L11" s="6" t="n">
        <v>53066</v>
      </c>
    </row>
    <row r="12" spans="1:12">
      <c r="A12" s="4" t="s">
        <v>154</v>
      </c>
      <c r="J12" s="6" t="n">
        <v>91541</v>
      </c>
      <c r="K12" s="6" t="n">
        <v>0</v>
      </c>
      <c r="L12" s="6" t="n">
        <v>0</v>
      </c>
    </row>
    <row r="13" spans="1:12">
      <c r="A13" s="4" t="s">
        <v>47</v>
      </c>
      <c r="J13" s="6" t="n">
        <v>1492</v>
      </c>
      <c r="K13" s="6" t="n">
        <v>2693</v>
      </c>
      <c r="L13" s="6" t="n">
        <v>4077</v>
      </c>
    </row>
    <row r="14" spans="1:12">
      <c r="A14" s="4" t="s">
        <v>48</v>
      </c>
      <c r="J14" s="6" t="n">
        <v>1205502</v>
      </c>
      <c r="K14" s="6" t="n">
        <v>1266504</v>
      </c>
      <c r="L14" s="6" t="n">
        <v>1283715</v>
      </c>
    </row>
    <row r="15" spans="1:12">
      <c r="A15" s="4" t="s">
        <v>158</v>
      </c>
      <c r="G15" s="6" t="n">
        <v>-74300</v>
      </c>
      <c r="J15" s="6" t="n">
        <v>0</v>
      </c>
      <c r="K15" s="6" t="n">
        <v>-74262</v>
      </c>
      <c r="L15" s="6" t="n">
        <v>0</v>
      </c>
    </row>
    <row r="16" spans="1:12">
      <c r="A16" s="4" t="s">
        <v>505</v>
      </c>
      <c r="B16" s="6" t="n">
        <v>-56022</v>
      </c>
      <c r="C16" s="6" t="n">
        <v>17458</v>
      </c>
      <c r="D16" s="6" t="n">
        <v>-50812</v>
      </c>
      <c r="E16" s="6" t="n">
        <v>7984</v>
      </c>
      <c r="F16" s="6" t="n">
        <v>22407</v>
      </c>
      <c r="G16" s="6" t="n">
        <v>85844</v>
      </c>
      <c r="H16" s="6" t="n">
        <v>7428</v>
      </c>
      <c r="I16" s="6" t="n">
        <v>16124</v>
      </c>
      <c r="J16" s="6" t="n">
        <v>-81391</v>
      </c>
      <c r="K16" s="6" t="n">
        <v>131802</v>
      </c>
      <c r="L16" s="6" t="n">
        <v>112382</v>
      </c>
    </row>
    <row r="17" spans="1:12">
      <c r="A17" s="3" t="s">
        <v>51</v>
      </c>
    </row>
    <row r="18" spans="1:12">
      <c r="A18" s="4" t="s">
        <v>52</v>
      </c>
      <c r="J18" s="6" t="n">
        <v>170</v>
      </c>
      <c r="K18" s="6" t="n">
        <v>259</v>
      </c>
      <c r="L18" s="6" t="n">
        <v>440</v>
      </c>
    </row>
    <row r="19" spans="1:12">
      <c r="A19" s="4" t="s">
        <v>750</v>
      </c>
      <c r="J19" s="6" t="n">
        <v>-47561</v>
      </c>
      <c r="K19" s="6" t="n">
        <v>-77160</v>
      </c>
      <c r="L19" s="6" t="n">
        <v>-41665</v>
      </c>
    </row>
    <row r="20" spans="1:12">
      <c r="A20" s="4" t="s">
        <v>159</v>
      </c>
      <c r="J20" s="6" t="n">
        <v>0</v>
      </c>
      <c r="K20" s="6" t="n">
        <v>58595</v>
      </c>
      <c r="L20" s="6" t="n">
        <v>-10515</v>
      </c>
    </row>
    <row r="21" spans="1:12">
      <c r="A21" s="4" t="s">
        <v>55</v>
      </c>
      <c r="J21" s="6" t="n">
        <v>62</v>
      </c>
      <c r="K21" s="6" t="n">
        <v>-202</v>
      </c>
      <c r="L21" s="6" t="n">
        <v>2423</v>
      </c>
    </row>
    <row r="22" spans="1:12">
      <c r="A22" s="4" t="s">
        <v>56</v>
      </c>
      <c r="J22" s="6" t="n">
        <v>-47329</v>
      </c>
      <c r="K22" s="6" t="n">
        <v>-18508</v>
      </c>
      <c r="L22" s="6" t="n">
        <v>-49317</v>
      </c>
    </row>
    <row r="23" spans="1:12">
      <c r="A23" s="4" t="s">
        <v>57</v>
      </c>
      <c r="J23" s="6" t="n">
        <v>-128720</v>
      </c>
      <c r="K23" s="6" t="n">
        <v>113294</v>
      </c>
      <c r="L23" s="6" t="n">
        <v>63065</v>
      </c>
    </row>
    <row r="24" spans="1:12">
      <c r="A24" s="4" t="s">
        <v>1082</v>
      </c>
      <c r="J24" s="6" t="n">
        <v>-77380</v>
      </c>
      <c r="K24" s="6" t="n">
        <v>-34913</v>
      </c>
      <c r="L24" s="6" t="n">
        <v>-11629</v>
      </c>
    </row>
    <row r="25" spans="1:12">
      <c r="A25" s="4" t="s">
        <v>155</v>
      </c>
      <c r="J25" s="6" t="n">
        <v>1200</v>
      </c>
      <c r="K25" s="6" t="n">
        <v>579</v>
      </c>
      <c r="L25" s="6" t="n">
        <v>535</v>
      </c>
    </row>
    <row r="26" spans="1:12">
      <c r="A26" s="4" t="s">
        <v>60</v>
      </c>
      <c r="B26" s="7" t="n">
        <v>-156196</v>
      </c>
      <c r="C26" s="7" t="n">
        <v>8873</v>
      </c>
      <c r="D26" s="7" t="n">
        <v>-52897</v>
      </c>
      <c r="E26" s="7" t="n">
        <v>-4680</v>
      </c>
      <c r="F26" s="7" t="n">
        <v>5665</v>
      </c>
      <c r="G26" s="7" t="n">
        <v>91069</v>
      </c>
      <c r="H26" s="7" t="n">
        <v>-2148</v>
      </c>
      <c r="I26" s="7" t="n">
        <v>-15626</v>
      </c>
      <c r="J26" s="6" t="n">
        <v>-204900</v>
      </c>
      <c r="K26" s="6" t="n">
        <v>78960</v>
      </c>
      <c r="L26" s="6" t="n">
        <v>51971</v>
      </c>
    </row>
    <row r="27" spans="1:12">
      <c r="A27" s="3" t="s">
        <v>61</v>
      </c>
    </row>
    <row r="28" spans="1:12">
      <c r="A28" s="4" t="s">
        <v>1083</v>
      </c>
      <c r="J28" s="6" t="n">
        <v>1252</v>
      </c>
      <c r="K28" s="6" t="n">
        <v>989</v>
      </c>
      <c r="L28" s="6" t="n">
        <v>1775</v>
      </c>
    </row>
    <row r="29" spans="1:12">
      <c r="A29" s="4" t="s">
        <v>1084</v>
      </c>
      <c r="J29" s="6" t="n">
        <v>-3874</v>
      </c>
      <c r="K29" s="6" t="n">
        <v>-5564</v>
      </c>
      <c r="L29" s="6" t="n">
        <v>10824</v>
      </c>
    </row>
    <row r="30" spans="1:12">
      <c r="A30" s="4" t="s">
        <v>64</v>
      </c>
      <c r="J30" s="6" t="n">
        <v>0</v>
      </c>
      <c r="K30" s="6" t="n">
        <v>0</v>
      </c>
      <c r="L30" s="6" t="n">
        <v>3199</v>
      </c>
    </row>
    <row r="31" spans="1:12">
      <c r="A31" s="4" t="s">
        <v>1085</v>
      </c>
      <c r="J31" s="6" t="n">
        <v>0</v>
      </c>
      <c r="K31" s="6" t="n">
        <v>3183</v>
      </c>
      <c r="L31" s="6" t="n">
        <v>0</v>
      </c>
    </row>
    <row r="32" spans="1:12">
      <c r="A32" s="4" t="s">
        <v>66</v>
      </c>
      <c r="J32" s="6" t="n">
        <v>970</v>
      </c>
      <c r="K32" s="6" t="n">
        <v>372</v>
      </c>
      <c r="L32" s="6" t="n">
        <v>-5616</v>
      </c>
    </row>
    <row r="33" spans="1:12">
      <c r="A33" s="4" t="s">
        <v>61</v>
      </c>
      <c r="J33" s="6" t="n">
        <v>-1652</v>
      </c>
      <c r="K33" s="6" t="n">
        <v>-1020</v>
      </c>
      <c r="L33" s="6" t="n">
        <v>10182</v>
      </c>
    </row>
    <row r="34" spans="1:12">
      <c r="A34" s="4" t="s">
        <v>67</v>
      </c>
      <c r="J34" s="6" t="n">
        <v>-206552</v>
      </c>
      <c r="K34" s="6" t="n">
        <v>77940</v>
      </c>
      <c r="L34" s="6" t="n">
        <v>62153</v>
      </c>
    </row>
    <row r="35" spans="1:12">
      <c r="A35" s="4" t="s">
        <v>1086</v>
      </c>
    </row>
    <row r="36" spans="1:12">
      <c r="A36" s="3" t="s">
        <v>1080</v>
      </c>
    </row>
    <row r="37" spans="1:12">
      <c r="A37" s="4" t="s">
        <v>38</v>
      </c>
      <c r="J37" s="6" t="n">
        <v>-7308</v>
      </c>
      <c r="K37" s="6" t="n">
        <v>-8796</v>
      </c>
      <c r="L37" s="6" t="n">
        <v>-9535</v>
      </c>
    </row>
    <row r="38" spans="1:12">
      <c r="A38" s="3" t="s">
        <v>39</v>
      </c>
    </row>
    <row r="39" spans="1:12">
      <c r="A39" s="4" t="s">
        <v>1081</v>
      </c>
      <c r="J39" s="6" t="n">
        <v>0</v>
      </c>
      <c r="K39" s="6" t="n">
        <v>0</v>
      </c>
      <c r="L39" s="6" t="n">
        <v>0</v>
      </c>
    </row>
    <row r="40" spans="1:12">
      <c r="A40" s="4" t="s">
        <v>41</v>
      </c>
      <c r="J40" s="6" t="n">
        <v>0</v>
      </c>
      <c r="K40" s="6" t="n">
        <v>0</v>
      </c>
      <c r="L40" s="6" t="n">
        <v>0</v>
      </c>
    </row>
    <row r="41" spans="1:12">
      <c r="A41" s="4" t="s">
        <v>152</v>
      </c>
      <c r="J41" s="6" t="n">
        <v>0</v>
      </c>
      <c r="K41" s="6" t="n">
        <v>0</v>
      </c>
      <c r="L41" s="6" t="n">
        <v>0</v>
      </c>
    </row>
    <row r="42" spans="1:12">
      <c r="A42" s="4" t="s">
        <v>153</v>
      </c>
      <c r="J42" s="6" t="n">
        <v>0</v>
      </c>
      <c r="K42" s="6" t="n">
        <v>0</v>
      </c>
      <c r="L42" s="6" t="n">
        <v>0</v>
      </c>
    </row>
    <row r="43" spans="1:12">
      <c r="A43" s="4" t="s">
        <v>160</v>
      </c>
      <c r="J43" s="6" t="n">
        <v>0</v>
      </c>
      <c r="K43" s="6" t="n">
        <v>0</v>
      </c>
      <c r="L43" s="6" t="n">
        <v>0</v>
      </c>
    </row>
    <row r="44" spans="1:12">
      <c r="A44" s="4" t="s">
        <v>45</v>
      </c>
      <c r="J44" s="6" t="n">
        <v>-7308</v>
      </c>
      <c r="K44" s="6" t="n">
        <v>-8796</v>
      </c>
      <c r="L44" s="6" t="n">
        <v>-9535</v>
      </c>
    </row>
    <row r="45" spans="1:12">
      <c r="A45" s="4" t="s">
        <v>154</v>
      </c>
      <c r="J45" s="6" t="n">
        <v>0</v>
      </c>
      <c r="K45" s="6" t="n">
        <v>0</v>
      </c>
      <c r="L45" s="6" t="n">
        <v>0</v>
      </c>
    </row>
    <row r="46" spans="1:12">
      <c r="A46" s="4" t="s">
        <v>47</v>
      </c>
      <c r="J46" s="6" t="n">
        <v>-1</v>
      </c>
      <c r="K46" s="6" t="n">
        <v>0</v>
      </c>
      <c r="L46" s="6" t="n">
        <v>0</v>
      </c>
    </row>
    <row r="47" spans="1:12">
      <c r="A47" s="4" t="s">
        <v>48</v>
      </c>
      <c r="J47" s="6" t="n">
        <v>-7309</v>
      </c>
      <c r="K47" s="6" t="n">
        <v>-8796</v>
      </c>
      <c r="L47" s="6" t="n">
        <v>-9535</v>
      </c>
    </row>
    <row r="48" spans="1:12">
      <c r="A48" s="4" t="s">
        <v>158</v>
      </c>
      <c r="J48" s="6" t="n">
        <v>0</v>
      </c>
      <c r="K48" s="6" t="n">
        <v>0</v>
      </c>
      <c r="L48" s="6" t="n">
        <v>0</v>
      </c>
    </row>
    <row r="49" spans="1:12">
      <c r="A49" s="4" t="s">
        <v>505</v>
      </c>
      <c r="J49" s="6" t="n">
        <v>1</v>
      </c>
      <c r="K49" s="6" t="n">
        <v>0</v>
      </c>
      <c r="L49" s="6" t="n">
        <v>0</v>
      </c>
    </row>
    <row r="50" spans="1:12">
      <c r="A50" s="3" t="s">
        <v>51</v>
      </c>
    </row>
    <row r="51" spans="1:12">
      <c r="A51" s="4" t="s">
        <v>52</v>
      </c>
      <c r="J51" s="6" t="n">
        <v>0</v>
      </c>
      <c r="K51" s="6" t="n">
        <v>0</v>
      </c>
      <c r="L51" s="6" t="n">
        <v>0</v>
      </c>
    </row>
    <row r="52" spans="1:12">
      <c r="A52" s="4" t="s">
        <v>750</v>
      </c>
      <c r="J52" s="6" t="n">
        <v>0</v>
      </c>
      <c r="K52" s="6" t="n">
        <v>0</v>
      </c>
      <c r="L52" s="6" t="n">
        <v>0</v>
      </c>
    </row>
    <row r="53" spans="1:12">
      <c r="A53" s="4" t="s">
        <v>159</v>
      </c>
      <c r="J53" s="6" t="n">
        <v>0</v>
      </c>
      <c r="K53" s="6" t="n">
        <v>0</v>
      </c>
      <c r="L53" s="6" t="n">
        <v>0</v>
      </c>
    </row>
    <row r="54" spans="1:12">
      <c r="A54" s="4" t="s">
        <v>55</v>
      </c>
      <c r="J54" s="6" t="n">
        <v>0</v>
      </c>
      <c r="K54" s="6" t="n">
        <v>0</v>
      </c>
      <c r="L54" s="6" t="n">
        <v>0</v>
      </c>
    </row>
    <row r="55" spans="1:12">
      <c r="A55" s="4" t="s">
        <v>56</v>
      </c>
      <c r="J55" s="6" t="n">
        <v>0</v>
      </c>
      <c r="K55" s="6" t="n">
        <v>0</v>
      </c>
      <c r="L55" s="6" t="n">
        <v>0</v>
      </c>
    </row>
    <row r="56" spans="1:12">
      <c r="A56" s="4" t="s">
        <v>57</v>
      </c>
      <c r="J56" s="6" t="n">
        <v>1</v>
      </c>
      <c r="K56" s="6" t="n">
        <v>0</v>
      </c>
      <c r="L56" s="6" t="n">
        <v>0</v>
      </c>
    </row>
    <row r="57" spans="1:12">
      <c r="A57" s="4" t="s">
        <v>1082</v>
      </c>
      <c r="J57" s="6" t="n">
        <v>0</v>
      </c>
      <c r="K57" s="6" t="n">
        <v>0</v>
      </c>
      <c r="L57" s="6" t="n">
        <v>0</v>
      </c>
    </row>
    <row r="58" spans="1:12">
      <c r="A58" s="4" t="s">
        <v>155</v>
      </c>
      <c r="J58" s="6" t="n">
        <v>1</v>
      </c>
      <c r="K58" s="6" t="n">
        <v>0</v>
      </c>
      <c r="L58" s="6" t="n">
        <v>0</v>
      </c>
    </row>
    <row r="59" spans="1:12">
      <c r="A59" s="4" t="s">
        <v>1087</v>
      </c>
      <c r="J59" s="6" t="n">
        <v>213788</v>
      </c>
      <c r="K59" s="6" t="n">
        <v>-180883</v>
      </c>
      <c r="L59" s="6" t="n">
        <v>-191988</v>
      </c>
    </row>
    <row r="60" spans="1:12">
      <c r="A60" s="4" t="s">
        <v>60</v>
      </c>
      <c r="J60" s="6" t="n">
        <v>213790</v>
      </c>
      <c r="K60" s="6" t="n">
        <v>-180883</v>
      </c>
      <c r="L60" s="6" t="n">
        <v>-191988</v>
      </c>
    </row>
    <row r="61" spans="1:12">
      <c r="A61" s="3" t="s">
        <v>61</v>
      </c>
    </row>
    <row r="62" spans="1:12">
      <c r="A62" s="4" t="s">
        <v>1083</v>
      </c>
      <c r="J62" s="6" t="n">
        <v>-2504</v>
      </c>
      <c r="K62" s="6" t="n">
        <v>-1978</v>
      </c>
      <c r="L62" s="6" t="n">
        <v>-3550</v>
      </c>
    </row>
    <row r="63" spans="1:12">
      <c r="A63" s="4" t="s">
        <v>1084</v>
      </c>
      <c r="J63" s="6" t="n">
        <v>7748</v>
      </c>
      <c r="K63" s="6" t="n">
        <v>11128</v>
      </c>
      <c r="L63" s="6" t="n">
        <v>-21648</v>
      </c>
    </row>
    <row r="64" spans="1:12">
      <c r="A64" s="4" t="s">
        <v>64</v>
      </c>
      <c r="L64" s="6" t="n">
        <v>-9597</v>
      </c>
    </row>
    <row r="65" spans="1:12">
      <c r="A65" s="4" t="s">
        <v>1085</v>
      </c>
      <c r="K65" s="6" t="n">
        <v>-9549</v>
      </c>
    </row>
    <row r="66" spans="1:12">
      <c r="A66" s="4" t="s">
        <v>66</v>
      </c>
      <c r="J66" s="6" t="n">
        <v>-1940</v>
      </c>
      <c r="K66" s="6" t="n">
        <v>402</v>
      </c>
      <c r="L66" s="6" t="n">
        <v>12417</v>
      </c>
    </row>
    <row r="67" spans="1:12">
      <c r="A67" s="4" t="s">
        <v>61</v>
      </c>
      <c r="J67" s="6" t="n">
        <v>3304</v>
      </c>
      <c r="K67" s="6" t="n">
        <v>3</v>
      </c>
      <c r="L67" s="6" t="n">
        <v>-22378</v>
      </c>
    </row>
    <row r="68" spans="1:12">
      <c r="A68" s="4" t="s">
        <v>67</v>
      </c>
      <c r="J68" s="6" t="n">
        <v>217094</v>
      </c>
      <c r="K68" s="6" t="n">
        <v>-180880</v>
      </c>
      <c r="L68" s="6" t="n">
        <v>-214366</v>
      </c>
    </row>
    <row r="69" spans="1:12">
      <c r="A69" s="4" t="s">
        <v>1088</v>
      </c>
    </row>
    <row r="70" spans="1:12">
      <c r="A70" s="3" t="s">
        <v>1080</v>
      </c>
    </row>
    <row r="71" spans="1:12">
      <c r="A71" s="4" t="s">
        <v>38</v>
      </c>
      <c r="J71" s="6" t="n">
        <v>7308</v>
      </c>
      <c r="K71" s="6" t="n">
        <v>8796</v>
      </c>
      <c r="L71" s="6" t="n">
        <v>9535</v>
      </c>
    </row>
    <row r="72" spans="1:12">
      <c r="A72" s="3" t="s">
        <v>39</v>
      </c>
    </row>
    <row r="73" spans="1:12">
      <c r="A73" s="4" t="s">
        <v>1081</v>
      </c>
      <c r="J73" s="6" t="n">
        <v>0</v>
      </c>
      <c r="K73" s="6" t="n">
        <v>0</v>
      </c>
      <c r="L73" s="6" t="n">
        <v>0</v>
      </c>
    </row>
    <row r="74" spans="1:12">
      <c r="A74" s="4" t="s">
        <v>41</v>
      </c>
      <c r="J74" s="6" t="n">
        <v>0</v>
      </c>
      <c r="K74" s="6" t="n">
        <v>0</v>
      </c>
      <c r="L74" s="6" t="n">
        <v>0</v>
      </c>
    </row>
    <row r="75" spans="1:12">
      <c r="A75" s="4" t="s">
        <v>152</v>
      </c>
      <c r="J75" s="6" t="n">
        <v>0</v>
      </c>
      <c r="K75" s="6" t="n">
        <v>0</v>
      </c>
      <c r="L75" s="6" t="n">
        <v>0</v>
      </c>
    </row>
    <row r="76" spans="1:12">
      <c r="A76" s="4" t="s">
        <v>153</v>
      </c>
      <c r="J76" s="6" t="n">
        <v>0</v>
      </c>
      <c r="K76" s="6" t="n">
        <v>0</v>
      </c>
      <c r="L76" s="6" t="n">
        <v>0</v>
      </c>
    </row>
    <row r="77" spans="1:12">
      <c r="A77" s="4" t="s">
        <v>160</v>
      </c>
      <c r="J77" s="6" t="n">
        <v>0</v>
      </c>
      <c r="K77" s="6" t="n">
        <v>0</v>
      </c>
      <c r="L77" s="6" t="n">
        <v>0</v>
      </c>
    </row>
    <row r="78" spans="1:12">
      <c r="A78" s="4" t="s">
        <v>45</v>
      </c>
      <c r="J78" s="6" t="n">
        <v>0</v>
      </c>
      <c r="K78" s="6" t="n">
        <v>0</v>
      </c>
      <c r="L78" s="6" t="n">
        <v>0</v>
      </c>
    </row>
    <row r="79" spans="1:12">
      <c r="A79" s="4" t="s">
        <v>154</v>
      </c>
      <c r="J79" s="6" t="n">
        <v>0</v>
      </c>
      <c r="K79" s="6" t="n">
        <v>0</v>
      </c>
      <c r="L79" s="6" t="n">
        <v>0</v>
      </c>
    </row>
    <row r="80" spans="1:12">
      <c r="A80" s="4" t="s">
        <v>47</v>
      </c>
      <c r="J80" s="6" t="n">
        <v>0</v>
      </c>
      <c r="K80" s="6" t="n">
        <v>0</v>
      </c>
      <c r="L80" s="6" t="n">
        <v>0</v>
      </c>
    </row>
    <row r="81" spans="1:12">
      <c r="A81" s="4" t="s">
        <v>48</v>
      </c>
      <c r="J81" s="6" t="n">
        <v>0</v>
      </c>
      <c r="K81" s="6" t="n">
        <v>0</v>
      </c>
      <c r="L81" s="6" t="n">
        <v>0</v>
      </c>
    </row>
    <row r="82" spans="1:12">
      <c r="A82" s="4" t="s">
        <v>158</v>
      </c>
      <c r="J82" s="6" t="n">
        <v>0</v>
      </c>
      <c r="K82" s="6" t="n">
        <v>0</v>
      </c>
      <c r="L82" s="6" t="n">
        <v>0</v>
      </c>
    </row>
    <row r="83" spans="1:12">
      <c r="A83" s="4" t="s">
        <v>505</v>
      </c>
      <c r="J83" s="6" t="n">
        <v>7308</v>
      </c>
      <c r="K83" s="6" t="n">
        <v>8796</v>
      </c>
      <c r="L83" s="6" t="n">
        <v>9535</v>
      </c>
    </row>
    <row r="84" spans="1:12">
      <c r="A84" s="3" t="s">
        <v>51</v>
      </c>
    </row>
    <row r="85" spans="1:12">
      <c r="A85" s="4" t="s">
        <v>52</v>
      </c>
      <c r="J85" s="6" t="n">
        <v>0</v>
      </c>
      <c r="K85" s="6" t="n">
        <v>0</v>
      </c>
      <c r="L85" s="6" t="n">
        <v>0</v>
      </c>
    </row>
    <row r="86" spans="1:12">
      <c r="A86" s="4" t="s">
        <v>750</v>
      </c>
      <c r="J86" s="6" t="n">
        <v>-36</v>
      </c>
      <c r="K86" s="6" t="n">
        <v>0</v>
      </c>
      <c r="L86" s="6" t="n">
        <v>0</v>
      </c>
    </row>
    <row r="87" spans="1:12">
      <c r="A87" s="4" t="s">
        <v>159</v>
      </c>
      <c r="J87" s="6" t="n">
        <v>0</v>
      </c>
      <c r="K87" s="6" t="n">
        <v>58595</v>
      </c>
      <c r="L87" s="6" t="n">
        <v>-10515</v>
      </c>
    </row>
    <row r="88" spans="1:12">
      <c r="A88" s="4" t="s">
        <v>55</v>
      </c>
      <c r="J88" s="6" t="n">
        <v>0</v>
      </c>
      <c r="K88" s="6" t="n">
        <v>0</v>
      </c>
      <c r="L88" s="6" t="n">
        <v>-226</v>
      </c>
    </row>
    <row r="89" spans="1:12">
      <c r="A89" s="4" t="s">
        <v>56</v>
      </c>
      <c r="J89" s="6" t="n">
        <v>-36</v>
      </c>
      <c r="K89" s="6" t="n">
        <v>58595</v>
      </c>
      <c r="L89" s="6" t="n">
        <v>-10741</v>
      </c>
    </row>
    <row r="90" spans="1:12">
      <c r="A90" s="4" t="s">
        <v>57</v>
      </c>
      <c r="J90" s="6" t="n">
        <v>7272</v>
      </c>
      <c r="K90" s="6" t="n">
        <v>67391</v>
      </c>
      <c r="L90" s="6" t="n">
        <v>-1207</v>
      </c>
    </row>
    <row r="91" spans="1:12">
      <c r="A91" s="4" t="s">
        <v>1082</v>
      </c>
      <c r="J91" s="6" t="n">
        <v>-62019</v>
      </c>
      <c r="K91" s="6" t="n">
        <v>-20439</v>
      </c>
      <c r="L91" s="6" t="n">
        <v>3850</v>
      </c>
    </row>
    <row r="92" spans="1:12">
      <c r="A92" s="4" t="s">
        <v>155</v>
      </c>
      <c r="J92" s="6" t="n">
        <v>0</v>
      </c>
      <c r="K92" s="6" t="n">
        <v>0</v>
      </c>
      <c r="L92" s="6" t="n">
        <v>0</v>
      </c>
    </row>
    <row r="93" spans="1:12">
      <c r="A93" s="4" t="s">
        <v>1087</v>
      </c>
      <c r="J93" s="6" t="n">
        <v>-150153</v>
      </c>
      <c r="K93" s="6" t="n">
        <v>32007</v>
      </c>
      <c r="L93" s="6" t="n">
        <v>49328</v>
      </c>
    </row>
    <row r="94" spans="1:12">
      <c r="A94" s="4" t="s">
        <v>60</v>
      </c>
      <c r="J94" s="6" t="n">
        <v>-204900</v>
      </c>
      <c r="K94" s="6" t="n">
        <v>78960</v>
      </c>
      <c r="L94" s="6" t="n">
        <v>51971</v>
      </c>
    </row>
    <row r="95" spans="1:12">
      <c r="A95" s="3" t="s">
        <v>61</v>
      </c>
    </row>
    <row r="96" spans="1:12">
      <c r="A96" s="4" t="s">
        <v>1083</v>
      </c>
      <c r="J96" s="6" t="n">
        <v>1252</v>
      </c>
      <c r="K96" s="6" t="n">
        <v>989</v>
      </c>
      <c r="L96" s="6" t="n">
        <v>1775</v>
      </c>
    </row>
    <row r="97" spans="1:12">
      <c r="A97" s="4" t="s">
        <v>1084</v>
      </c>
      <c r="J97" s="6" t="n">
        <v>-3874</v>
      </c>
      <c r="K97" s="6" t="n">
        <v>-5564</v>
      </c>
      <c r="L97" s="6" t="n">
        <v>10824</v>
      </c>
    </row>
    <row r="98" spans="1:12">
      <c r="A98" s="4" t="s">
        <v>64</v>
      </c>
      <c r="L98" s="6" t="n">
        <v>3199</v>
      </c>
    </row>
    <row r="99" spans="1:12">
      <c r="A99" s="4" t="s">
        <v>1085</v>
      </c>
      <c r="K99" s="6" t="n">
        <v>3183</v>
      </c>
    </row>
    <row r="100" spans="1:12">
      <c r="A100" s="4" t="s">
        <v>66</v>
      </c>
      <c r="J100" s="6" t="n">
        <v>970</v>
      </c>
      <c r="K100" s="6" t="n">
        <v>372</v>
      </c>
      <c r="L100" s="6" t="n">
        <v>-5616</v>
      </c>
    </row>
    <row r="101" spans="1:12">
      <c r="A101" s="4" t="s">
        <v>61</v>
      </c>
      <c r="J101" s="6" t="n">
        <v>-1652</v>
      </c>
      <c r="K101" s="6" t="n">
        <v>-1020</v>
      </c>
      <c r="L101" s="6" t="n">
        <v>10182</v>
      </c>
    </row>
    <row r="102" spans="1:12">
      <c r="A102" s="4" t="s">
        <v>67</v>
      </c>
      <c r="J102" s="6" t="n">
        <v>-206552</v>
      </c>
      <c r="K102" s="6" t="n">
        <v>77940</v>
      </c>
      <c r="L102" s="6" t="n">
        <v>62153</v>
      </c>
    </row>
    <row r="103" spans="1:12">
      <c r="A103" s="4" t="s">
        <v>1089</v>
      </c>
    </row>
    <row r="104" spans="1:12">
      <c r="A104" s="3" t="s">
        <v>1080</v>
      </c>
    </row>
    <row r="105" spans="1:12">
      <c r="A105" s="4" t="s">
        <v>38</v>
      </c>
      <c r="J105" s="6" t="n">
        <v>0</v>
      </c>
      <c r="K105" s="6" t="n">
        <v>0</v>
      </c>
      <c r="L105" s="6" t="n">
        <v>13</v>
      </c>
    </row>
    <row r="106" spans="1:12">
      <c r="A106" s="3" t="s">
        <v>39</v>
      </c>
    </row>
    <row r="107" spans="1:12">
      <c r="A107" s="4" t="s">
        <v>1081</v>
      </c>
      <c r="J107" s="6" t="n">
        <v>-32</v>
      </c>
      <c r="K107" s="6" t="n">
        <v>260</v>
      </c>
      <c r="L107" s="6" t="n">
        <v>87</v>
      </c>
    </row>
    <row r="108" spans="1:12">
      <c r="A108" s="4" t="s">
        <v>41</v>
      </c>
      <c r="J108" s="6" t="n">
        <v>2127</v>
      </c>
      <c r="K108" s="6" t="n">
        <v>2994</v>
      </c>
      <c r="L108" s="6" t="n">
        <v>2679</v>
      </c>
    </row>
    <row r="109" spans="1:12">
      <c r="A109" s="4" t="s">
        <v>152</v>
      </c>
      <c r="J109" s="6" t="n">
        <v>0</v>
      </c>
      <c r="K109" s="6" t="n">
        <v>0</v>
      </c>
      <c r="L109" s="6" t="n">
        <v>0</v>
      </c>
    </row>
    <row r="110" spans="1:12">
      <c r="A110" s="4" t="s">
        <v>153</v>
      </c>
      <c r="J110" s="6" t="n">
        <v>0</v>
      </c>
      <c r="K110" s="6" t="n">
        <v>0</v>
      </c>
      <c r="L110" s="6" t="n">
        <v>0</v>
      </c>
    </row>
    <row r="111" spans="1:12">
      <c r="A111" s="4" t="s">
        <v>160</v>
      </c>
      <c r="J111" s="6" t="n">
        <v>0</v>
      </c>
      <c r="K111" s="6" t="n">
        <v>0</v>
      </c>
      <c r="L111" s="6" t="n">
        <v>0</v>
      </c>
    </row>
    <row r="112" spans="1:12">
      <c r="A112" s="4" t="s">
        <v>45</v>
      </c>
      <c r="J112" s="6" t="n">
        <v>56233</v>
      </c>
      <c r="K112" s="6" t="n">
        <v>58997</v>
      </c>
      <c r="L112" s="6" t="n">
        <v>62600</v>
      </c>
    </row>
    <row r="113" spans="1:12">
      <c r="A113" s="4" t="s">
        <v>154</v>
      </c>
      <c r="J113" s="6" t="n">
        <v>0</v>
      </c>
      <c r="K113" s="6" t="n">
        <v>0</v>
      </c>
      <c r="L113" s="6" t="n">
        <v>0</v>
      </c>
    </row>
    <row r="114" spans="1:12">
      <c r="A114" s="4" t="s">
        <v>47</v>
      </c>
      <c r="J114" s="6" t="n">
        <v>0</v>
      </c>
      <c r="K114" s="6" t="n">
        <v>0</v>
      </c>
      <c r="L114" s="6" t="n">
        <v>3067</v>
      </c>
    </row>
    <row r="115" spans="1:12">
      <c r="A115" s="4" t="s">
        <v>48</v>
      </c>
      <c r="J115" s="6" t="n">
        <v>58328</v>
      </c>
      <c r="K115" s="6" t="n">
        <v>62252</v>
      </c>
      <c r="L115" s="6" t="n">
        <v>68433</v>
      </c>
    </row>
    <row r="116" spans="1:12">
      <c r="A116" s="4" t="s">
        <v>158</v>
      </c>
      <c r="J116" s="6" t="n">
        <v>0</v>
      </c>
      <c r="K116" s="6" t="n">
        <v>0</v>
      </c>
      <c r="L116" s="6" t="n">
        <v>0</v>
      </c>
    </row>
    <row r="117" spans="1:12">
      <c r="A117" s="4" t="s">
        <v>505</v>
      </c>
      <c r="J117" s="6" t="n">
        <v>-58328</v>
      </c>
      <c r="K117" s="6" t="n">
        <v>-62252</v>
      </c>
      <c r="L117" s="6" t="n">
        <v>-68420</v>
      </c>
    </row>
    <row r="118" spans="1:12">
      <c r="A118" s="3" t="s">
        <v>51</v>
      </c>
    </row>
    <row r="119" spans="1:12">
      <c r="A119" s="4" t="s">
        <v>52</v>
      </c>
      <c r="J119" s="6" t="n">
        <v>169</v>
      </c>
      <c r="K119" s="6" t="n">
        <v>259</v>
      </c>
      <c r="L119" s="6" t="n">
        <v>440</v>
      </c>
    </row>
    <row r="120" spans="1:12">
      <c r="A120" s="4" t="s">
        <v>750</v>
      </c>
      <c r="J120" s="6" t="n">
        <v>-43638</v>
      </c>
      <c r="K120" s="6" t="n">
        <v>-68064</v>
      </c>
      <c r="L120" s="6" t="n">
        <v>-39410</v>
      </c>
    </row>
    <row r="121" spans="1:12">
      <c r="A121" s="4" t="s">
        <v>159</v>
      </c>
      <c r="J121" s="6" t="n">
        <v>0</v>
      </c>
      <c r="K121" s="6" t="n">
        <v>0</v>
      </c>
      <c r="L121" s="6" t="n">
        <v>0</v>
      </c>
    </row>
    <row r="122" spans="1:12">
      <c r="A122" s="4" t="s">
        <v>55</v>
      </c>
      <c r="J122" s="6" t="n">
        <v>-177</v>
      </c>
      <c r="K122" s="6" t="n">
        <v>-999</v>
      </c>
      <c r="L122" s="6" t="n">
        <v>-395</v>
      </c>
    </row>
    <row r="123" spans="1:12">
      <c r="A123" s="4" t="s">
        <v>56</v>
      </c>
      <c r="J123" s="6" t="n">
        <v>-43646</v>
      </c>
      <c r="K123" s="6" t="n">
        <v>-68804</v>
      </c>
      <c r="L123" s="6" t="n">
        <v>-39365</v>
      </c>
    </row>
    <row r="124" spans="1:12">
      <c r="A124" s="4" t="s">
        <v>57</v>
      </c>
      <c r="J124" s="6" t="n">
        <v>-101974</v>
      </c>
      <c r="K124" s="6" t="n">
        <v>-131056</v>
      </c>
      <c r="L124" s="6" t="n">
        <v>-107786</v>
      </c>
    </row>
    <row r="125" spans="1:12">
      <c r="A125" s="4" t="s">
        <v>1082</v>
      </c>
      <c r="J125" s="6" t="n">
        <v>15339</v>
      </c>
      <c r="K125" s="6" t="n">
        <v>11909</v>
      </c>
      <c r="L125" s="6" t="n">
        <v>15645</v>
      </c>
    </row>
    <row r="126" spans="1:12">
      <c r="A126" s="4" t="s">
        <v>155</v>
      </c>
      <c r="J126" s="6" t="n">
        <v>11</v>
      </c>
      <c r="K126" s="6" t="n">
        <v>-4</v>
      </c>
      <c r="L126" s="6" t="n">
        <v>23</v>
      </c>
    </row>
    <row r="127" spans="1:12">
      <c r="A127" s="4" t="s">
        <v>1087</v>
      </c>
      <c r="J127" s="6" t="n">
        <v>-63530</v>
      </c>
      <c r="K127" s="6" t="n">
        <v>151158</v>
      </c>
      <c r="L127" s="6" t="n">
        <v>141446</v>
      </c>
    </row>
    <row r="128" spans="1:12">
      <c r="A128" s="4" t="s">
        <v>60</v>
      </c>
      <c r="J128" s="6" t="n">
        <v>-150153</v>
      </c>
      <c r="K128" s="6" t="n">
        <v>32007</v>
      </c>
      <c r="L128" s="6" t="n">
        <v>49328</v>
      </c>
    </row>
    <row r="129" spans="1:12">
      <c r="A129" s="3" t="s">
        <v>61</v>
      </c>
    </row>
    <row r="130" spans="1:12">
      <c r="A130" s="4" t="s">
        <v>1083</v>
      </c>
      <c r="J130" s="6" t="n">
        <v>1252</v>
      </c>
      <c r="K130" s="6" t="n">
        <v>989</v>
      </c>
      <c r="L130" s="6" t="n">
        <v>1775</v>
      </c>
    </row>
    <row r="131" spans="1:12">
      <c r="A131" s="4" t="s">
        <v>1084</v>
      </c>
      <c r="J131" s="6" t="n">
        <v>-3874</v>
      </c>
      <c r="K131" s="6" t="n">
        <v>-5564</v>
      </c>
      <c r="L131" s="6" t="n">
        <v>10824</v>
      </c>
    </row>
    <row r="132" spans="1:12">
      <c r="A132" s="4" t="s">
        <v>64</v>
      </c>
      <c r="L132" s="6" t="n">
        <v>3199</v>
      </c>
    </row>
    <row r="133" spans="1:12">
      <c r="A133" s="4" t="s">
        <v>1085</v>
      </c>
      <c r="K133" s="6" t="n">
        <v>3183</v>
      </c>
    </row>
    <row r="134" spans="1:12">
      <c r="A134" s="4" t="s">
        <v>66</v>
      </c>
      <c r="J134" s="6" t="n">
        <v>970</v>
      </c>
      <c r="K134" s="6" t="n">
        <v>372</v>
      </c>
      <c r="L134" s="6" t="n">
        <v>-5616</v>
      </c>
    </row>
    <row r="135" spans="1:12">
      <c r="A135" s="4" t="s">
        <v>61</v>
      </c>
      <c r="J135" s="6" t="n">
        <v>-1652</v>
      </c>
      <c r="K135" s="6" t="n">
        <v>-1020</v>
      </c>
      <c r="L135" s="6" t="n">
        <v>10182</v>
      </c>
    </row>
    <row r="136" spans="1:12">
      <c r="A136" s="4" t="s">
        <v>67</v>
      </c>
      <c r="J136" s="6" t="n">
        <v>-151805</v>
      </c>
      <c r="K136" s="6" t="n">
        <v>30987</v>
      </c>
      <c r="L136" s="6" t="n">
        <v>59510</v>
      </c>
    </row>
    <row r="137" spans="1:12">
      <c r="A137" s="4" t="s">
        <v>1090</v>
      </c>
    </row>
    <row r="138" spans="1:12">
      <c r="A138" s="3" t="s">
        <v>1080</v>
      </c>
    </row>
    <row r="139" spans="1:12">
      <c r="A139" s="4" t="s">
        <v>38</v>
      </c>
      <c r="J139" s="6" t="n">
        <v>1124111</v>
      </c>
      <c r="K139" s="6" t="n">
        <v>1308391</v>
      </c>
      <c r="L139" s="6" t="n">
        <v>1374610</v>
      </c>
    </row>
    <row r="140" spans="1:12">
      <c r="A140" s="3" t="s">
        <v>39</v>
      </c>
    </row>
    <row r="141" spans="1:12">
      <c r="A141" s="4" t="s">
        <v>1081</v>
      </c>
      <c r="J141" s="6" t="n">
        <v>950612</v>
      </c>
      <c r="K141" s="6" t="n">
        <v>1076154</v>
      </c>
      <c r="L141" s="6" t="n">
        <v>1113988</v>
      </c>
    </row>
    <row r="142" spans="1:12">
      <c r="A142" s="4" t="s">
        <v>41</v>
      </c>
      <c r="J142" s="6" t="n">
        <v>63937</v>
      </c>
      <c r="K142" s="6" t="n">
        <v>110196</v>
      </c>
      <c r="L142" s="6" t="n">
        <v>102329</v>
      </c>
    </row>
    <row r="143" spans="1:12">
      <c r="A143" s="4" t="s">
        <v>152</v>
      </c>
      <c r="J143" s="6" t="n">
        <v>3710</v>
      </c>
      <c r="K143" s="6" t="n">
        <v>0</v>
      </c>
      <c r="L143" s="6" t="n">
        <v>0</v>
      </c>
    </row>
    <row r="144" spans="1:12">
      <c r="A144" s="4" t="s">
        <v>153</v>
      </c>
      <c r="J144" s="6" t="n">
        <v>12555</v>
      </c>
      <c r="K144" s="6" t="n">
        <v>12333</v>
      </c>
      <c r="L144" s="6" t="n">
        <v>11328</v>
      </c>
    </row>
    <row r="145" spans="1:12">
      <c r="A145" s="4" t="s">
        <v>160</v>
      </c>
      <c r="J145" s="6" t="n">
        <v>30635</v>
      </c>
      <c r="K145" s="6" t="n">
        <v>-7805</v>
      </c>
      <c r="L145" s="6" t="n">
        <v>-25611</v>
      </c>
    </row>
    <row r="146" spans="1:12">
      <c r="A146" s="4" t="s">
        <v>45</v>
      </c>
      <c r="J146" s="6" t="n">
        <v>0</v>
      </c>
      <c r="K146" s="6" t="n">
        <v>0</v>
      </c>
      <c r="L146" s="6" t="n">
        <v>0</v>
      </c>
    </row>
    <row r="147" spans="1:12">
      <c r="A147" s="4" t="s">
        <v>154</v>
      </c>
      <c r="J147" s="6" t="n">
        <v>91541</v>
      </c>
      <c r="K147" s="6" t="n">
        <v>0</v>
      </c>
      <c r="L147" s="6" t="n">
        <v>0</v>
      </c>
    </row>
    <row r="148" spans="1:12">
      <c r="A148" s="4" t="s">
        <v>47</v>
      </c>
      <c r="J148" s="6" t="n">
        <v>1493</v>
      </c>
      <c r="K148" s="6" t="n">
        <v>2693</v>
      </c>
      <c r="L148" s="6" t="n">
        <v>1010</v>
      </c>
    </row>
    <row r="149" spans="1:12">
      <c r="A149" s="4" t="s">
        <v>48</v>
      </c>
      <c r="J149" s="6" t="n">
        <v>1154483</v>
      </c>
      <c r="K149" s="6" t="n">
        <v>1193571</v>
      </c>
      <c r="L149" s="6" t="n">
        <v>1203044</v>
      </c>
    </row>
    <row r="150" spans="1:12">
      <c r="A150" s="4" t="s">
        <v>158</v>
      </c>
      <c r="J150" s="6" t="n">
        <v>0</v>
      </c>
      <c r="K150" s="6" t="n">
        <v>-74262</v>
      </c>
      <c r="L150" s="6" t="n">
        <v>0</v>
      </c>
    </row>
    <row r="151" spans="1:12">
      <c r="A151" s="4" t="s">
        <v>505</v>
      </c>
      <c r="J151" s="6" t="n">
        <v>-30372</v>
      </c>
      <c r="K151" s="6" t="n">
        <v>189081</v>
      </c>
      <c r="L151" s="6" t="n">
        <v>171566</v>
      </c>
    </row>
    <row r="152" spans="1:12">
      <c r="A152" s="3" t="s">
        <v>51</v>
      </c>
    </row>
    <row r="153" spans="1:12">
      <c r="A153" s="4" t="s">
        <v>52</v>
      </c>
      <c r="J153" s="6" t="n">
        <v>1</v>
      </c>
      <c r="K153" s="6" t="n">
        <v>0</v>
      </c>
      <c r="L153" s="6" t="n">
        <v>0</v>
      </c>
    </row>
    <row r="154" spans="1:12">
      <c r="A154" s="4" t="s">
        <v>750</v>
      </c>
      <c r="J154" s="6" t="n">
        <v>-3543</v>
      </c>
      <c r="K154" s="6" t="n">
        <v>-8710</v>
      </c>
      <c r="L154" s="6" t="n">
        <v>-1890</v>
      </c>
    </row>
    <row r="155" spans="1:12">
      <c r="A155" s="4" t="s">
        <v>159</v>
      </c>
      <c r="J155" s="6" t="n">
        <v>0</v>
      </c>
      <c r="K155" s="6" t="n">
        <v>0</v>
      </c>
      <c r="L155" s="6" t="n">
        <v>0</v>
      </c>
    </row>
    <row r="156" spans="1:12">
      <c r="A156" s="4" t="s">
        <v>55</v>
      </c>
      <c r="J156" s="6" t="n">
        <v>62</v>
      </c>
      <c r="K156" s="6" t="n">
        <v>374</v>
      </c>
      <c r="L156" s="6" t="n">
        <v>2516</v>
      </c>
    </row>
    <row r="157" spans="1:12">
      <c r="A157" s="4" t="s">
        <v>56</v>
      </c>
      <c r="J157" s="6" t="n">
        <v>-3480</v>
      </c>
      <c r="K157" s="6" t="n">
        <v>-8336</v>
      </c>
      <c r="L157" s="6" t="n">
        <v>626</v>
      </c>
    </row>
    <row r="158" spans="1:12">
      <c r="A158" s="4" t="s">
        <v>57</v>
      </c>
      <c r="J158" s="6" t="n">
        <v>-33851</v>
      </c>
      <c r="K158" s="6" t="n">
        <v>180746</v>
      </c>
      <c r="L158" s="6" t="n">
        <v>172193</v>
      </c>
    </row>
    <row r="159" spans="1:12">
      <c r="A159" s="4" t="s">
        <v>1082</v>
      </c>
      <c r="J159" s="6" t="n">
        <v>-30762</v>
      </c>
      <c r="K159" s="6" t="n">
        <v>-27889</v>
      </c>
      <c r="L159" s="6" t="n">
        <v>-32473</v>
      </c>
    </row>
    <row r="160" spans="1:12">
      <c r="A160" s="4" t="s">
        <v>155</v>
      </c>
      <c r="J160" s="6" t="n">
        <v>1188</v>
      </c>
      <c r="K160" s="6" t="n">
        <v>584</v>
      </c>
      <c r="L160" s="6" t="n">
        <v>512</v>
      </c>
    </row>
    <row r="161" spans="1:12">
      <c r="A161" s="4" t="s">
        <v>1087</v>
      </c>
      <c r="J161" s="6" t="n">
        <v>-105</v>
      </c>
      <c r="K161" s="6" t="n">
        <v>-2282</v>
      </c>
      <c r="L161" s="6" t="n">
        <v>1214</v>
      </c>
    </row>
    <row r="162" spans="1:12">
      <c r="A162" s="4" t="s">
        <v>60</v>
      </c>
      <c r="J162" s="6" t="n">
        <v>-63530</v>
      </c>
      <c r="K162" s="6" t="n">
        <v>151158</v>
      </c>
      <c r="L162" s="6" t="n">
        <v>141446</v>
      </c>
    </row>
    <row r="163" spans="1:12">
      <c r="A163" s="3" t="s">
        <v>61</v>
      </c>
    </row>
    <row r="164" spans="1:12">
      <c r="A164" s="4" t="s">
        <v>1083</v>
      </c>
      <c r="J164" s="6" t="n">
        <v>1252</v>
      </c>
      <c r="K164" s="6" t="n">
        <v>989</v>
      </c>
      <c r="L164" s="6" t="n">
        <v>1775</v>
      </c>
    </row>
    <row r="165" spans="1:12">
      <c r="A165" s="4" t="s">
        <v>1084</v>
      </c>
      <c r="J165" s="6" t="n">
        <v>-3874</v>
      </c>
      <c r="K165" s="6" t="n">
        <v>-5564</v>
      </c>
      <c r="L165" s="6" t="n">
        <v>10824</v>
      </c>
    </row>
    <row r="166" spans="1:12">
      <c r="A166" s="4" t="s">
        <v>64</v>
      </c>
      <c r="L166" s="6" t="n">
        <v>3199</v>
      </c>
    </row>
    <row r="167" spans="1:12">
      <c r="A167" s="4" t="s">
        <v>1085</v>
      </c>
      <c r="K167" s="6" t="n">
        <v>3183</v>
      </c>
    </row>
    <row r="168" spans="1:12">
      <c r="A168" s="4" t="s">
        <v>66</v>
      </c>
      <c r="J168" s="6" t="n">
        <v>970</v>
      </c>
      <c r="K168" s="6" t="n">
        <v>372</v>
      </c>
      <c r="L168" s="6" t="n">
        <v>-5616</v>
      </c>
    </row>
    <row r="169" spans="1:12">
      <c r="A169" s="4" t="s">
        <v>61</v>
      </c>
      <c r="J169" s="6" t="n">
        <v>-1652</v>
      </c>
      <c r="K169" s="6" t="n">
        <v>-1020</v>
      </c>
      <c r="L169" s="6" t="n">
        <v>10182</v>
      </c>
    </row>
    <row r="170" spans="1:12">
      <c r="A170" s="4" t="s">
        <v>67</v>
      </c>
      <c r="J170" s="6" t="n">
        <v>-65182</v>
      </c>
      <c r="K170" s="6" t="n">
        <v>150138</v>
      </c>
      <c r="L170" s="6" t="n">
        <v>151628</v>
      </c>
    </row>
    <row r="171" spans="1:12">
      <c r="A171" s="4" t="s">
        <v>1091</v>
      </c>
    </row>
    <row r="172" spans="1:12">
      <c r="A172" s="3" t="s">
        <v>1080</v>
      </c>
    </row>
    <row r="173" spans="1:12">
      <c r="A173" s="4" t="s">
        <v>38</v>
      </c>
      <c r="J173" s="6" t="n">
        <v>0</v>
      </c>
      <c r="K173" s="6" t="n">
        <v>15653</v>
      </c>
      <c r="L173" s="6" t="n">
        <v>21474</v>
      </c>
    </row>
    <row r="174" spans="1:12">
      <c r="A174" s="3" t="s">
        <v>39</v>
      </c>
    </row>
    <row r="175" spans="1:12">
      <c r="A175" s="4" t="s">
        <v>1081</v>
      </c>
      <c r="J175" s="6" t="n">
        <v>0</v>
      </c>
      <c r="K175" s="6" t="n">
        <v>17841</v>
      </c>
      <c r="L175" s="6" t="n">
        <v>22243</v>
      </c>
    </row>
    <row r="176" spans="1:12">
      <c r="A176" s="4" t="s">
        <v>41</v>
      </c>
      <c r="J176" s="6" t="n">
        <v>0</v>
      </c>
      <c r="K176" s="6" t="n">
        <v>-1168</v>
      </c>
      <c r="L176" s="6" t="n">
        <v>-4485</v>
      </c>
    </row>
    <row r="177" spans="1:12">
      <c r="A177" s="4" t="s">
        <v>152</v>
      </c>
      <c r="J177" s="6" t="n">
        <v>0</v>
      </c>
      <c r="K177" s="6" t="n">
        <v>0</v>
      </c>
      <c r="L177" s="6" t="n">
        <v>0</v>
      </c>
    </row>
    <row r="178" spans="1:12">
      <c r="A178" s="4" t="s">
        <v>153</v>
      </c>
      <c r="J178" s="6" t="n">
        <v>0</v>
      </c>
      <c r="K178" s="6" t="n">
        <v>2803</v>
      </c>
      <c r="L178" s="6" t="n">
        <v>4014</v>
      </c>
    </row>
    <row r="179" spans="1:12">
      <c r="A179" s="4" t="s">
        <v>160</v>
      </c>
      <c r="J179" s="6" t="n">
        <v>0</v>
      </c>
      <c r="K179" s="6" t="n">
        <v>0</v>
      </c>
      <c r="L179" s="6" t="n">
        <v>0</v>
      </c>
    </row>
    <row r="180" spans="1:12">
      <c r="A180" s="4" t="s">
        <v>45</v>
      </c>
      <c r="J180" s="6" t="n">
        <v>0</v>
      </c>
      <c r="K180" s="6" t="n">
        <v>0</v>
      </c>
      <c r="L180" s="6" t="n">
        <v>0</v>
      </c>
    </row>
    <row r="181" spans="1:12">
      <c r="A181" s="4" t="s">
        <v>154</v>
      </c>
      <c r="J181" s="6" t="n">
        <v>0</v>
      </c>
      <c r="K181" s="6" t="n">
        <v>0</v>
      </c>
      <c r="L181" s="6" t="n">
        <v>0</v>
      </c>
    </row>
    <row r="182" spans="1:12">
      <c r="A182" s="4" t="s">
        <v>47</v>
      </c>
      <c r="J182" s="6" t="n">
        <v>0</v>
      </c>
      <c r="K182" s="6" t="n">
        <v>0</v>
      </c>
      <c r="L182" s="6" t="n">
        <v>0</v>
      </c>
    </row>
    <row r="183" spans="1:12">
      <c r="A183" s="4" t="s">
        <v>48</v>
      </c>
      <c r="J183" s="6" t="n">
        <v>0</v>
      </c>
      <c r="K183" s="6" t="n">
        <v>19476</v>
      </c>
      <c r="L183" s="6" t="n">
        <v>21772</v>
      </c>
    </row>
    <row r="184" spans="1:12">
      <c r="A184" s="4" t="s">
        <v>158</v>
      </c>
      <c r="J184" s="6" t="n">
        <v>0</v>
      </c>
      <c r="K184" s="6" t="n">
        <v>0</v>
      </c>
      <c r="L184" s="6" t="n">
        <v>0</v>
      </c>
    </row>
    <row r="185" spans="1:12">
      <c r="A185" s="4" t="s">
        <v>505</v>
      </c>
      <c r="J185" s="6" t="n">
        <v>0</v>
      </c>
      <c r="K185" s="6" t="n">
        <v>-3823</v>
      </c>
      <c r="L185" s="6" t="n">
        <v>-298</v>
      </c>
    </row>
    <row r="186" spans="1:12">
      <c r="A186" s="3" t="s">
        <v>51</v>
      </c>
    </row>
    <row r="187" spans="1:12">
      <c r="A187" s="4" t="s">
        <v>52</v>
      </c>
      <c r="J187" s="6" t="n">
        <v>0</v>
      </c>
      <c r="K187" s="6" t="n">
        <v>0</v>
      </c>
      <c r="L187" s="6" t="n">
        <v>0</v>
      </c>
    </row>
    <row r="188" spans="1:12">
      <c r="A188" s="4" t="s">
        <v>750</v>
      </c>
      <c r="J188" s="6" t="n">
        <v>-344</v>
      </c>
      <c r="K188" s="6" t="n">
        <v>-386</v>
      </c>
      <c r="L188" s="6" t="n">
        <v>-365</v>
      </c>
    </row>
    <row r="189" spans="1:12">
      <c r="A189" s="4" t="s">
        <v>159</v>
      </c>
      <c r="J189" s="6" t="n">
        <v>0</v>
      </c>
      <c r="K189" s="6" t="n">
        <v>0</v>
      </c>
      <c r="L189" s="6" t="n">
        <v>0</v>
      </c>
    </row>
    <row r="190" spans="1:12">
      <c r="A190" s="4" t="s">
        <v>55</v>
      </c>
      <c r="J190" s="6" t="n">
        <v>177</v>
      </c>
      <c r="K190" s="6" t="n">
        <v>422</v>
      </c>
      <c r="L190" s="6" t="n">
        <v>529</v>
      </c>
    </row>
    <row r="191" spans="1:12">
      <c r="A191" s="4" t="s">
        <v>56</v>
      </c>
      <c r="J191" s="6" t="n">
        <v>-167</v>
      </c>
      <c r="K191" s="6" t="n">
        <v>36</v>
      </c>
      <c r="L191" s="6" t="n">
        <v>164</v>
      </c>
    </row>
    <row r="192" spans="1:12">
      <c r="A192" s="4" t="s">
        <v>57</v>
      </c>
      <c r="J192" s="6" t="n">
        <v>-167</v>
      </c>
      <c r="K192" s="6" t="n">
        <v>-3787</v>
      </c>
      <c r="L192" s="6" t="n">
        <v>-134</v>
      </c>
    </row>
    <row r="193" spans="1:12">
      <c r="A193" s="4" t="s">
        <v>1082</v>
      </c>
      <c r="J193" s="6" t="n">
        <v>62</v>
      </c>
      <c r="K193" s="6" t="n">
        <v>1505</v>
      </c>
      <c r="L193" s="6" t="n">
        <v>1348</v>
      </c>
    </row>
    <row r="194" spans="1:12">
      <c r="A194" s="4" t="s">
        <v>155</v>
      </c>
      <c r="J194" s="6" t="n">
        <v>0</v>
      </c>
      <c r="K194" s="6" t="n">
        <v>0</v>
      </c>
      <c r="L194" s="6" t="n">
        <v>0</v>
      </c>
    </row>
    <row r="195" spans="1:12">
      <c r="A195" s="4" t="s">
        <v>1087</v>
      </c>
      <c r="J195" s="6" t="n">
        <v>0</v>
      </c>
      <c r="K195" s="6" t="n">
        <v>0</v>
      </c>
      <c r="L195" s="6" t="n">
        <v>0</v>
      </c>
    </row>
    <row r="196" spans="1:12">
      <c r="A196" s="4" t="s">
        <v>60</v>
      </c>
      <c r="J196" s="6" t="n">
        <v>-105</v>
      </c>
      <c r="K196" s="6" t="n">
        <v>-2282</v>
      </c>
      <c r="L196" s="6" t="n">
        <v>1214</v>
      </c>
    </row>
    <row r="197" spans="1:12">
      <c r="A197" s="3" t="s">
        <v>61</v>
      </c>
    </row>
    <row r="198" spans="1:12">
      <c r="A198" s="4" t="s">
        <v>1083</v>
      </c>
      <c r="J198" s="6" t="n">
        <v>0</v>
      </c>
      <c r="K198" s="6" t="n">
        <v>0</v>
      </c>
      <c r="L198" s="6" t="n">
        <v>0</v>
      </c>
    </row>
    <row r="199" spans="1:12">
      <c r="A199" s="4" t="s">
        <v>1084</v>
      </c>
      <c r="J199" s="6" t="n">
        <v>0</v>
      </c>
      <c r="K199" s="6" t="n">
        <v>0</v>
      </c>
      <c r="L199" s="6" t="n">
        <v>0</v>
      </c>
    </row>
    <row r="200" spans="1:12">
      <c r="A200" s="4" t="s">
        <v>64</v>
      </c>
      <c r="L200" s="6" t="n">
        <v>3199</v>
      </c>
    </row>
    <row r="201" spans="1:12">
      <c r="A201" s="4" t="s">
        <v>1085</v>
      </c>
      <c r="K201" s="6" t="n">
        <v>3183</v>
      </c>
    </row>
    <row r="202" spans="1:12">
      <c r="A202" s="4" t="s">
        <v>66</v>
      </c>
      <c r="J202" s="6" t="n">
        <v>0</v>
      </c>
      <c r="K202" s="6" t="n">
        <v>-1146</v>
      </c>
      <c r="L202" s="6" t="n">
        <v>-1185</v>
      </c>
    </row>
    <row r="203" spans="1:12">
      <c r="A203" s="4" t="s">
        <v>61</v>
      </c>
      <c r="J203" s="6" t="n">
        <v>0</v>
      </c>
      <c r="K203" s="6" t="n">
        <v>2037</v>
      </c>
      <c r="L203" s="6" t="n">
        <v>2014</v>
      </c>
    </row>
    <row r="204" spans="1:12">
      <c r="A204" s="4" t="s">
        <v>67</v>
      </c>
      <c r="J204" s="7" t="n">
        <v>-105</v>
      </c>
      <c r="K204" s="7" t="n">
        <v>-245</v>
      </c>
      <c r="L204" s="7" t="n">
        <v>322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r="A1" s="1" t="s">
        <v>1092</v>
      </c>
      <c r="B1" s="2" t="s">
        <v>2</v>
      </c>
      <c r="C1" s="2" t="s">
        <v>32</v>
      </c>
      <c r="D1" s="2" t="s">
        <v>36</v>
      </c>
      <c r="E1" s="2" t="s">
        <v>1093</v>
      </c>
    </row>
    <row r="2" spans="1:5">
      <c r="A2" s="3" t="s">
        <v>74</v>
      </c>
    </row>
    <row r="3" spans="1:5">
      <c r="A3" s="4" t="s">
        <v>75</v>
      </c>
      <c r="B3" s="7" t="n">
        <v>89313000</v>
      </c>
      <c r="C3" s="7" t="n">
        <v>168745000</v>
      </c>
      <c r="D3" s="7" t="n">
        <v>231633000</v>
      </c>
      <c r="E3" s="7" t="n">
        <v>197691000</v>
      </c>
    </row>
    <row r="4" spans="1:5">
      <c r="A4" s="4" t="s">
        <v>76</v>
      </c>
      <c r="B4" s="6" t="n">
        <v>43248000</v>
      </c>
      <c r="C4" s="6" t="n">
        <v>86838000</v>
      </c>
    </row>
    <row r="5" spans="1:5">
      <c r="A5" s="4" t="s">
        <v>77</v>
      </c>
      <c r="B5" s="6" t="n">
        <v>160000</v>
      </c>
      <c r="C5" s="6" t="n">
        <v>227000</v>
      </c>
    </row>
    <row r="6" spans="1:5">
      <c r="A6" s="4" t="s">
        <v>168</v>
      </c>
      <c r="B6" s="6" t="n">
        <v>76763000</v>
      </c>
      <c r="C6" s="6" t="n">
        <v>79802000</v>
      </c>
    </row>
    <row r="7" spans="1:5">
      <c r="A7" s="4" t="s">
        <v>157</v>
      </c>
      <c r="B7" s="6" t="n">
        <v>0</v>
      </c>
      <c r="C7" s="6" t="n">
        <v>21670000</v>
      </c>
    </row>
    <row r="8" spans="1:5">
      <c r="A8" s="4" t="s">
        <v>539</v>
      </c>
      <c r="B8" s="6" t="n">
        <v>0</v>
      </c>
      <c r="C8" s="6" t="n">
        <v>17111000</v>
      </c>
    </row>
    <row r="9" spans="1:5">
      <c r="A9" s="4" t="s">
        <v>81</v>
      </c>
      <c r="B9" s="6" t="n">
        <v>8659000</v>
      </c>
      <c r="C9" s="6" t="n">
        <v>3000</v>
      </c>
    </row>
    <row r="10" spans="1:5">
      <c r="A10" s="4" t="s">
        <v>82</v>
      </c>
      <c r="B10" s="6" t="n">
        <v>25945000</v>
      </c>
      <c r="C10" s="6" t="n">
        <v>8828000</v>
      </c>
    </row>
    <row r="11" spans="1:5">
      <c r="A11" s="4" t="s">
        <v>83</v>
      </c>
      <c r="B11" s="6" t="n">
        <v>98000</v>
      </c>
      <c r="C11" s="6" t="n">
        <v>1009000</v>
      </c>
    </row>
    <row r="12" spans="1:5">
      <c r="A12" s="4" t="s">
        <v>84</v>
      </c>
      <c r="B12" s="6" t="n">
        <v>244186000</v>
      </c>
      <c r="C12" s="6" t="n">
        <v>384233000</v>
      </c>
    </row>
    <row r="13" spans="1:5">
      <c r="A13" s="3" t="s">
        <v>85</v>
      </c>
    </row>
    <row r="14" spans="1:5">
      <c r="A14" s="4" t="s">
        <v>586</v>
      </c>
      <c r="B14" s="6" t="n">
        <v>1488371000</v>
      </c>
      <c r="C14" s="6" t="n">
        <v>1589138000</v>
      </c>
    </row>
    <row r="15" spans="1:5">
      <c r="A15" s="4" t="s">
        <v>626</v>
      </c>
      <c r="B15" s="6" t="n">
        <v>0</v>
      </c>
      <c r="C15" s="6" t="n">
        <v>53780000</v>
      </c>
    </row>
    <row r="16" spans="1:5">
      <c r="A16" s="4" t="s">
        <v>612</v>
      </c>
      <c r="B16" s="6" t="n">
        <v>2280000</v>
      </c>
      <c r="C16" s="6" t="n">
        <v>35634000</v>
      </c>
    </row>
    <row r="17" spans="1:5">
      <c r="A17" s="4" t="s">
        <v>157</v>
      </c>
      <c r="B17" s="6" t="n">
        <v>0</v>
      </c>
      <c r="C17" s="6" t="n">
        <v>56468000</v>
      </c>
    </row>
    <row r="18" spans="1:5">
      <c r="A18" s="4" t="s">
        <v>83</v>
      </c>
      <c r="B18" s="6" t="n">
        <v>67323000</v>
      </c>
      <c r="C18" s="6" t="n">
        <v>31900000</v>
      </c>
    </row>
    <row r="19" spans="1:5">
      <c r="A19" s="4" t="s">
        <v>89</v>
      </c>
      <c r="B19" s="6" t="n">
        <v>1802160000</v>
      </c>
      <c r="C19" s="6" t="n">
        <v>2151153000</v>
      </c>
    </row>
    <row r="20" spans="1:5">
      <c r="A20" s="3" t="s">
        <v>90</v>
      </c>
    </row>
    <row r="21" spans="1:5">
      <c r="A21" s="4" t="s">
        <v>91</v>
      </c>
      <c r="B21" s="6" t="n">
        <v>44385000</v>
      </c>
      <c r="C21" s="6" t="n">
        <v>52035000</v>
      </c>
    </row>
    <row r="22" spans="1:5">
      <c r="A22" s="4" t="s">
        <v>92</v>
      </c>
      <c r="B22" s="6" t="n">
        <v>74054000</v>
      </c>
      <c r="C22" s="6" t="n">
        <v>86908000</v>
      </c>
    </row>
    <row r="23" spans="1:5">
      <c r="A23" s="4" t="s">
        <v>93</v>
      </c>
      <c r="B23" s="6" t="n">
        <v>42317000</v>
      </c>
      <c r="C23" s="6" t="n">
        <v>52213000</v>
      </c>
    </row>
    <row r="24" spans="1:5">
      <c r="A24" s="4" t="s">
        <v>1094</v>
      </c>
      <c r="B24" s="6" t="n">
        <v>0</v>
      </c>
      <c r="C24" s="6" t="n">
        <v>63970000</v>
      </c>
    </row>
    <row r="25" spans="1:5">
      <c r="A25" s="4" t="s">
        <v>95</v>
      </c>
      <c r="B25" s="6" t="n">
        <v>2133000</v>
      </c>
      <c r="C25" s="6" t="n">
        <v>1632000</v>
      </c>
    </row>
    <row r="26" spans="1:5">
      <c r="A26" s="4" t="s">
        <v>96</v>
      </c>
      <c r="B26" s="6" t="n">
        <v>162889000</v>
      </c>
      <c r="C26" s="6" t="n">
        <v>256758000</v>
      </c>
    </row>
    <row r="27" spans="1:5">
      <c r="A27" s="3" t="s">
        <v>97</v>
      </c>
    </row>
    <row r="28" spans="1:5">
      <c r="A28" s="4" t="s">
        <v>742</v>
      </c>
      <c r="B28" s="6" t="n">
        <v>491160000</v>
      </c>
      <c r="C28" s="6" t="n">
        <v>489715000</v>
      </c>
    </row>
    <row r="29" spans="1:5">
      <c r="A29" s="4" t="s">
        <v>761</v>
      </c>
      <c r="B29" s="6" t="n">
        <v>151755000</v>
      </c>
      <c r="C29" s="6" t="n">
        <v>216241000</v>
      </c>
    </row>
    <row r="30" spans="1:5">
      <c r="A30" s="4" t="s">
        <v>1095</v>
      </c>
      <c r="B30" s="6" t="n">
        <v>60845000</v>
      </c>
      <c r="C30" s="6" t="n">
        <v>50276000</v>
      </c>
    </row>
    <row r="31" spans="1:5">
      <c r="A31" s="4" t="s">
        <v>1096</v>
      </c>
      <c r="B31" s="6" t="n">
        <v>34680000</v>
      </c>
      <c r="C31" s="6" t="n">
        <v>39304000</v>
      </c>
    </row>
    <row r="32" spans="1:5">
      <c r="A32" s="4" t="s">
        <v>95</v>
      </c>
      <c r="B32" s="6" t="n">
        <v>12950000</v>
      </c>
      <c r="C32" s="6" t="n">
        <v>11025000</v>
      </c>
    </row>
    <row r="33" spans="1:5">
      <c r="A33" s="4" t="s">
        <v>101</v>
      </c>
      <c r="B33" s="7" t="n">
        <v>914279000</v>
      </c>
      <c r="C33" s="7" t="n">
        <v>1063319000</v>
      </c>
    </row>
    <row r="34" spans="1:5">
      <c r="A34" s="4" t="s">
        <v>102</v>
      </c>
      <c r="B34" s="4" t="s">
        <v>103</v>
      </c>
      <c r="C34" s="4" t="s">
        <v>103</v>
      </c>
    </row>
    <row r="35" spans="1:5">
      <c r="A35" s="4" t="s">
        <v>110</v>
      </c>
      <c r="B35" s="7" t="n">
        <v>887881000</v>
      </c>
      <c r="C35" s="7" t="n">
        <v>1087834000</v>
      </c>
      <c r="D35" s="6" t="n">
        <v>1002049000</v>
      </c>
      <c r="E35" s="6" t="n">
        <v>931022000</v>
      </c>
    </row>
    <row r="36" spans="1:5">
      <c r="A36" s="4" t="s">
        <v>111</v>
      </c>
      <c r="B36" s="6" t="n">
        <v>1802160000</v>
      </c>
      <c r="C36" s="6" t="n">
        <v>2151153000</v>
      </c>
    </row>
    <row r="37" spans="1:5">
      <c r="A37" s="4" t="s">
        <v>1086</v>
      </c>
    </row>
    <row r="38" spans="1:5">
      <c r="A38" s="3" t="s">
        <v>74</v>
      </c>
    </row>
    <row r="39" spans="1:5">
      <c r="A39" s="4" t="s">
        <v>75</v>
      </c>
      <c r="B39" s="6" t="n">
        <v>0</v>
      </c>
      <c r="C39" s="6" t="n">
        <v>0</v>
      </c>
      <c r="D39" s="6" t="n">
        <v>0</v>
      </c>
    </row>
    <row r="40" spans="1:5">
      <c r="A40" s="4" t="s">
        <v>76</v>
      </c>
      <c r="B40" s="6" t="n">
        <v>0</v>
      </c>
      <c r="C40" s="6" t="n">
        <v>0</v>
      </c>
    </row>
    <row r="41" spans="1:5">
      <c r="A41" s="4" t="s">
        <v>77</v>
      </c>
      <c r="B41" s="6" t="n">
        <v>-595582000</v>
      </c>
      <c r="C41" s="6" t="n">
        <v>-650865000</v>
      </c>
    </row>
    <row r="42" spans="1:5">
      <c r="A42" s="4" t="s">
        <v>168</v>
      </c>
      <c r="B42" s="6" t="n">
        <v>0</v>
      </c>
      <c r="C42" s="6" t="n">
        <v>0</v>
      </c>
    </row>
    <row r="43" spans="1:5">
      <c r="A43" s="4" t="s">
        <v>157</v>
      </c>
      <c r="B43" s="6" t="n">
        <v>0</v>
      </c>
      <c r="C43" s="6" t="n">
        <v>-45000</v>
      </c>
    </row>
    <row r="44" spans="1:5">
      <c r="A44" s="4" t="s">
        <v>539</v>
      </c>
      <c r="B44" s="6" t="n">
        <v>0</v>
      </c>
      <c r="C44" s="6" t="n">
        <v>0</v>
      </c>
    </row>
    <row r="45" spans="1:5">
      <c r="A45" s="4" t="s">
        <v>82</v>
      </c>
      <c r="B45" s="6" t="n">
        <v>0</v>
      </c>
      <c r="C45" s="6" t="n">
        <v>0</v>
      </c>
    </row>
    <row r="46" spans="1:5">
      <c r="A46" s="4" t="s">
        <v>83</v>
      </c>
      <c r="B46" s="6" t="n">
        <v>0</v>
      </c>
      <c r="C46" s="6" t="n">
        <v>0</v>
      </c>
    </row>
    <row r="47" spans="1:5">
      <c r="A47" s="4" t="s">
        <v>84</v>
      </c>
      <c r="B47" s="6" t="n">
        <v>-595582000</v>
      </c>
      <c r="C47" s="6" t="n">
        <v>-650909000</v>
      </c>
    </row>
    <row r="48" spans="1:5">
      <c r="A48" s="3" t="s">
        <v>85</v>
      </c>
    </row>
    <row r="49" spans="1:5">
      <c r="A49" s="4" t="s">
        <v>586</v>
      </c>
      <c r="B49" s="6" t="n">
        <v>0</v>
      </c>
      <c r="C49" s="6" t="n">
        <v>0</v>
      </c>
    </row>
    <row r="50" spans="1:5">
      <c r="A50" s="4" t="s">
        <v>626</v>
      </c>
      <c r="B50" s="6" t="n">
        <v>0</v>
      </c>
      <c r="C50" s="6" t="n">
        <v>0</v>
      </c>
    </row>
    <row r="51" spans="1:5">
      <c r="A51" s="4" t="s">
        <v>612</v>
      </c>
      <c r="B51" s="6" t="n">
        <v>0</v>
      </c>
      <c r="C51" s="6" t="n">
        <v>0</v>
      </c>
    </row>
    <row r="52" spans="1:5">
      <c r="A52" s="4" t="s">
        <v>157</v>
      </c>
      <c r="B52" s="6" t="n">
        <v>0</v>
      </c>
      <c r="C52" s="6" t="n">
        <v>0</v>
      </c>
    </row>
    <row r="53" spans="1:5">
      <c r="A53" s="4" t="s">
        <v>83</v>
      </c>
      <c r="B53" s="6" t="n">
        <v>-2797407000</v>
      </c>
      <c r="C53" s="6" t="n">
        <v>-3054200000</v>
      </c>
    </row>
    <row r="54" spans="1:5">
      <c r="A54" s="4" t="s">
        <v>89</v>
      </c>
      <c r="B54" s="6" t="n">
        <v>-3392988000</v>
      </c>
      <c r="C54" s="6" t="n">
        <v>-3705110000</v>
      </c>
    </row>
    <row r="55" spans="1:5">
      <c r="A55" s="3" t="s">
        <v>90</v>
      </c>
    </row>
    <row r="56" spans="1:5">
      <c r="A56" s="4" t="s">
        <v>91</v>
      </c>
      <c r="B56" s="6" t="n">
        <v>0</v>
      </c>
      <c r="C56" s="6" t="n">
        <v>0</v>
      </c>
    </row>
    <row r="57" spans="1:5">
      <c r="A57" s="4" t="s">
        <v>92</v>
      </c>
      <c r="B57" s="6" t="n">
        <v>0</v>
      </c>
      <c r="C57" s="6" t="n">
        <v>0</v>
      </c>
    </row>
    <row r="58" spans="1:5">
      <c r="A58" s="4" t="s">
        <v>93</v>
      </c>
      <c r="B58" s="6" t="n">
        <v>0</v>
      </c>
      <c r="C58" s="6" t="n">
        <v>0</v>
      </c>
    </row>
    <row r="59" spans="1:5">
      <c r="A59" s="4" t="s">
        <v>1097</v>
      </c>
      <c r="B59" s="6" t="n">
        <v>-595582000</v>
      </c>
      <c r="C59" s="6" t="n">
        <v>-650865000</v>
      </c>
    </row>
    <row r="60" spans="1:5">
      <c r="A60" s="4" t="s">
        <v>1094</v>
      </c>
      <c r="B60" s="6" t="n">
        <v>0</v>
      </c>
      <c r="C60" s="6" t="n">
        <v>0</v>
      </c>
    </row>
    <row r="61" spans="1:5">
      <c r="A61" s="4" t="s">
        <v>1098</v>
      </c>
      <c r="B61" s="6" t="n">
        <v>0</v>
      </c>
      <c r="C61" s="6" t="n">
        <v>-45000</v>
      </c>
    </row>
    <row r="62" spans="1:5">
      <c r="A62" s="4" t="s">
        <v>95</v>
      </c>
      <c r="B62" s="6" t="n">
        <v>0</v>
      </c>
      <c r="C62" s="6" t="n">
        <v>0</v>
      </c>
    </row>
    <row r="63" spans="1:5">
      <c r="A63" s="4" t="s">
        <v>96</v>
      </c>
      <c r="B63" s="6" t="n">
        <v>-595582000</v>
      </c>
      <c r="C63" s="6" t="n">
        <v>-650912000</v>
      </c>
    </row>
    <row r="64" spans="1:5">
      <c r="A64" s="3" t="s">
        <v>97</v>
      </c>
    </row>
    <row r="65" spans="1:5">
      <c r="A65" s="4" t="s">
        <v>742</v>
      </c>
      <c r="B65" s="6" t="n">
        <v>0</v>
      </c>
      <c r="C65" s="6" t="n">
        <v>0</v>
      </c>
    </row>
    <row r="66" spans="1:5">
      <c r="A66" s="4" t="s">
        <v>761</v>
      </c>
      <c r="B66" s="6" t="n">
        <v>0</v>
      </c>
      <c r="C66" s="6" t="n">
        <v>0</v>
      </c>
    </row>
    <row r="67" spans="1:5">
      <c r="A67" s="4" t="s">
        <v>1095</v>
      </c>
      <c r="B67" s="6" t="n">
        <v>0</v>
      </c>
      <c r="C67" s="6" t="n">
        <v>0</v>
      </c>
    </row>
    <row r="68" spans="1:5">
      <c r="A68" s="4" t="s">
        <v>1096</v>
      </c>
      <c r="B68" s="6" t="n">
        <v>0</v>
      </c>
      <c r="C68" s="6" t="n">
        <v>0</v>
      </c>
    </row>
    <row r="69" spans="1:5">
      <c r="A69" s="4" t="s">
        <v>95</v>
      </c>
      <c r="B69" s="6" t="n">
        <v>0</v>
      </c>
      <c r="C69" s="6" t="n">
        <v>0</v>
      </c>
    </row>
    <row r="70" spans="1:5">
      <c r="A70" s="4" t="s">
        <v>101</v>
      </c>
      <c r="B70" s="6" t="n">
        <v>-595581000</v>
      </c>
      <c r="C70" s="6" t="n">
        <v>-650911000</v>
      </c>
    </row>
    <row r="71" spans="1:5">
      <c r="A71" s="4" t="s">
        <v>110</v>
      </c>
      <c r="B71" s="6" t="n">
        <v>-2797407000</v>
      </c>
      <c r="C71" s="6" t="n">
        <v>-3054200000</v>
      </c>
    </row>
    <row r="72" spans="1:5">
      <c r="A72" s="4" t="s">
        <v>111</v>
      </c>
      <c r="B72" s="6" t="n">
        <v>-3392988000</v>
      </c>
      <c r="C72" s="6" t="n">
        <v>-3705110000</v>
      </c>
    </row>
    <row r="73" spans="1:5">
      <c r="A73" s="4" t="s">
        <v>1088</v>
      </c>
    </row>
    <row r="74" spans="1:5">
      <c r="A74" s="3" t="s">
        <v>74</v>
      </c>
    </row>
    <row r="75" spans="1:5">
      <c r="A75" s="4" t="s">
        <v>75</v>
      </c>
      <c r="B75" s="6" t="n">
        <v>0</v>
      </c>
      <c r="C75" s="6" t="n">
        <v>0</v>
      </c>
      <c r="D75" s="6" t="n">
        <v>0</v>
      </c>
      <c r="E75" s="6" t="n">
        <v>0</v>
      </c>
    </row>
    <row r="76" spans="1:5">
      <c r="A76" s="4" t="s">
        <v>76</v>
      </c>
      <c r="B76" s="6" t="n">
        <v>0</v>
      </c>
      <c r="C76" s="6" t="n">
        <v>0</v>
      </c>
    </row>
    <row r="77" spans="1:5">
      <c r="A77" s="4" t="s">
        <v>77</v>
      </c>
      <c r="B77" s="6" t="n">
        <v>0</v>
      </c>
      <c r="C77" s="6" t="n">
        <v>0</v>
      </c>
    </row>
    <row r="78" spans="1:5">
      <c r="A78" s="4" t="s">
        <v>168</v>
      </c>
      <c r="B78" s="6" t="n">
        <v>0</v>
      </c>
      <c r="C78" s="6" t="n">
        <v>0</v>
      </c>
    </row>
    <row r="79" spans="1:5">
      <c r="A79" s="4" t="s">
        <v>157</v>
      </c>
      <c r="B79" s="6" t="n">
        <v>0</v>
      </c>
      <c r="C79" s="6" t="n">
        <v>0</v>
      </c>
    </row>
    <row r="80" spans="1:5">
      <c r="A80" s="4" t="s">
        <v>539</v>
      </c>
      <c r="B80" s="6" t="n">
        <v>0</v>
      </c>
      <c r="C80" s="6" t="n">
        <v>0</v>
      </c>
    </row>
    <row r="81" spans="1:5">
      <c r="A81" s="4" t="s">
        <v>81</v>
      </c>
      <c r="B81" s="6" t="n">
        <v>8659000</v>
      </c>
      <c r="C81" s="6" t="n">
        <v>3000</v>
      </c>
    </row>
    <row r="82" spans="1:5">
      <c r="A82" s="4" t="s">
        <v>82</v>
      </c>
      <c r="B82" s="6" t="n">
        <v>291000</v>
      </c>
      <c r="C82" s="6" t="n">
        <v>289000</v>
      </c>
    </row>
    <row r="83" spans="1:5">
      <c r="A83" s="4" t="s">
        <v>83</v>
      </c>
      <c r="B83" s="6" t="n">
        <v>0</v>
      </c>
      <c r="C83" s="6" t="n">
        <v>0</v>
      </c>
    </row>
    <row r="84" spans="1:5">
      <c r="A84" s="4" t="s">
        <v>84</v>
      </c>
      <c r="B84" s="6" t="n">
        <v>8950000</v>
      </c>
      <c r="C84" s="6" t="n">
        <v>292000</v>
      </c>
    </row>
    <row r="85" spans="1:5">
      <c r="A85" s="3" t="s">
        <v>85</v>
      </c>
    </row>
    <row r="86" spans="1:5">
      <c r="A86" s="4" t="s">
        <v>586</v>
      </c>
      <c r="B86" s="6" t="n">
        <v>0</v>
      </c>
      <c r="C86" s="6" t="n">
        <v>0</v>
      </c>
    </row>
    <row r="87" spans="1:5">
      <c r="A87" s="4" t="s">
        <v>626</v>
      </c>
      <c r="B87" s="6" t="n">
        <v>0</v>
      </c>
      <c r="C87" s="6" t="n">
        <v>0</v>
      </c>
    </row>
    <row r="88" spans="1:5">
      <c r="A88" s="4" t="s">
        <v>612</v>
      </c>
      <c r="B88" s="6" t="n">
        <v>0</v>
      </c>
      <c r="C88" s="6" t="n">
        <v>0</v>
      </c>
    </row>
    <row r="89" spans="1:5">
      <c r="A89" s="4" t="s">
        <v>157</v>
      </c>
      <c r="B89" s="6" t="n">
        <v>0</v>
      </c>
      <c r="C89" s="6" t="n">
        <v>0</v>
      </c>
    </row>
    <row r="90" spans="1:5">
      <c r="A90" s="4" t="s">
        <v>83</v>
      </c>
      <c r="B90" s="6" t="n">
        <v>956296000</v>
      </c>
      <c r="C90" s="6" t="n">
        <v>1099305000</v>
      </c>
    </row>
    <row r="91" spans="1:5">
      <c r="A91" s="4" t="s">
        <v>89</v>
      </c>
      <c r="B91" s="6" t="n">
        <v>965246000</v>
      </c>
      <c r="C91" s="6" t="n">
        <v>1099598000</v>
      </c>
    </row>
    <row r="92" spans="1:5">
      <c r="A92" s="3" t="s">
        <v>90</v>
      </c>
    </row>
    <row r="93" spans="1:5">
      <c r="A93" s="4" t="s">
        <v>91</v>
      </c>
      <c r="B93" s="6" t="n">
        <v>0</v>
      </c>
      <c r="C93" s="6" t="n">
        <v>0</v>
      </c>
    </row>
    <row r="94" spans="1:5">
      <c r="A94" s="4" t="s">
        <v>92</v>
      </c>
      <c r="B94" s="6" t="n">
        <v>0</v>
      </c>
      <c r="C94" s="6" t="n">
        <v>0</v>
      </c>
    </row>
    <row r="95" spans="1:5">
      <c r="A95" s="4" t="s">
        <v>93</v>
      </c>
      <c r="B95" s="6" t="n">
        <v>2296000</v>
      </c>
      <c r="C95" s="6" t="n">
        <v>6194000</v>
      </c>
    </row>
    <row r="96" spans="1:5">
      <c r="A96" s="4" t="s">
        <v>1097</v>
      </c>
      <c r="B96" s="6" t="n">
        <v>75068000</v>
      </c>
      <c r="C96" s="6" t="n">
        <v>5569000</v>
      </c>
    </row>
    <row r="97" spans="1:5">
      <c r="A97" s="4" t="s">
        <v>1094</v>
      </c>
      <c r="B97" s="6" t="n">
        <v>0</v>
      </c>
      <c r="C97" s="6" t="n">
        <v>0</v>
      </c>
    </row>
    <row r="98" spans="1:5">
      <c r="A98" s="4" t="s">
        <v>1098</v>
      </c>
      <c r="B98" s="6" t="n">
        <v>0</v>
      </c>
      <c r="C98" s="6" t="n">
        <v>0</v>
      </c>
    </row>
    <row r="99" spans="1:5">
      <c r="A99" s="4" t="s">
        <v>95</v>
      </c>
      <c r="B99" s="6" t="n">
        <v>0</v>
      </c>
      <c r="C99" s="6" t="n">
        <v>0</v>
      </c>
    </row>
    <row r="100" spans="1:5">
      <c r="A100" s="4" t="s">
        <v>96</v>
      </c>
      <c r="B100" s="6" t="n">
        <v>77364000</v>
      </c>
      <c r="C100" s="6" t="n">
        <v>11764000</v>
      </c>
    </row>
    <row r="101" spans="1:5">
      <c r="A101" s="3" t="s">
        <v>97</v>
      </c>
    </row>
    <row r="102" spans="1:5">
      <c r="A102" s="4" t="s">
        <v>742</v>
      </c>
      <c r="B102" s="6" t="n">
        <v>0</v>
      </c>
      <c r="C102" s="6" t="n">
        <v>0</v>
      </c>
    </row>
    <row r="103" spans="1:5">
      <c r="A103" s="4" t="s">
        <v>761</v>
      </c>
      <c r="B103" s="6" t="n">
        <v>0</v>
      </c>
      <c r="C103" s="6" t="n">
        <v>0</v>
      </c>
    </row>
    <row r="104" spans="1:5">
      <c r="A104" s="4" t="s">
        <v>1095</v>
      </c>
      <c r="B104" s="6" t="n">
        <v>0</v>
      </c>
      <c r="C104" s="6" t="n">
        <v>0</v>
      </c>
    </row>
    <row r="105" spans="1:5">
      <c r="A105" s="4" t="s">
        <v>1096</v>
      </c>
      <c r="B105" s="6" t="n">
        <v>0</v>
      </c>
      <c r="C105" s="6" t="n">
        <v>0</v>
      </c>
    </row>
    <row r="106" spans="1:5">
      <c r="A106" s="4" t="s">
        <v>95</v>
      </c>
      <c r="B106" s="6" t="n">
        <v>0</v>
      </c>
      <c r="C106" s="6" t="n">
        <v>0</v>
      </c>
    </row>
    <row r="107" spans="1:5">
      <c r="A107" s="4" t="s">
        <v>101</v>
      </c>
      <c r="B107" s="6" t="n">
        <v>77364000</v>
      </c>
      <c r="C107" s="6" t="n">
        <v>11764000</v>
      </c>
    </row>
    <row r="108" spans="1:5">
      <c r="A108" s="4" t="s">
        <v>110</v>
      </c>
      <c r="B108" s="6" t="n">
        <v>887881000</v>
      </c>
      <c r="C108" s="6" t="n">
        <v>1087834000</v>
      </c>
    </row>
    <row r="109" spans="1:5">
      <c r="A109" s="4" t="s">
        <v>111</v>
      </c>
      <c r="B109" s="6" t="n">
        <v>965246000</v>
      </c>
      <c r="C109" s="6" t="n">
        <v>1099598000</v>
      </c>
    </row>
    <row r="110" spans="1:5">
      <c r="A110" s="4" t="s">
        <v>1089</v>
      </c>
    </row>
    <row r="111" spans="1:5">
      <c r="A111" s="3" t="s">
        <v>74</v>
      </c>
    </row>
    <row r="112" spans="1:5">
      <c r="A112" s="4" t="s">
        <v>75</v>
      </c>
      <c r="B112" s="6" t="n">
        <v>87054000</v>
      </c>
      <c r="C112" s="6" t="n">
        <v>167532000</v>
      </c>
      <c r="D112" s="6" t="n">
        <v>226993000</v>
      </c>
      <c r="E112" s="6" t="n">
        <v>195076000</v>
      </c>
    </row>
    <row r="113" spans="1:5">
      <c r="A113" s="4" t="s">
        <v>76</v>
      </c>
      <c r="B113" s="6" t="n">
        <v>0</v>
      </c>
      <c r="C113" s="6" t="n">
        <v>0</v>
      </c>
    </row>
    <row r="114" spans="1:5">
      <c r="A114" s="4" t="s">
        <v>77</v>
      </c>
      <c r="B114" s="6" t="n">
        <v>0</v>
      </c>
      <c r="C114" s="6" t="n">
        <v>0</v>
      </c>
    </row>
    <row r="115" spans="1:5">
      <c r="A115" s="4" t="s">
        <v>168</v>
      </c>
      <c r="B115" s="6" t="n">
        <v>6659000</v>
      </c>
      <c r="C115" s="6" t="n">
        <v>6700000</v>
      </c>
    </row>
    <row r="116" spans="1:5">
      <c r="A116" s="4" t="s">
        <v>157</v>
      </c>
      <c r="B116" s="6" t="n">
        <v>0</v>
      </c>
      <c r="C116" s="6" t="n">
        <v>0</v>
      </c>
    </row>
    <row r="117" spans="1:5">
      <c r="A117" s="4" t="s">
        <v>539</v>
      </c>
      <c r="B117" s="6" t="n">
        <v>0</v>
      </c>
      <c r="C117" s="6" t="n">
        <v>0</v>
      </c>
    </row>
    <row r="118" spans="1:5">
      <c r="A118" s="4" t="s">
        <v>81</v>
      </c>
      <c r="B118" s="6" t="n">
        <v>0</v>
      </c>
      <c r="C118" s="6" t="n">
        <v>0</v>
      </c>
    </row>
    <row r="119" spans="1:5">
      <c r="A119" s="4" t="s">
        <v>82</v>
      </c>
      <c r="B119" s="6" t="n">
        <v>47000</v>
      </c>
      <c r="C119" s="6" t="n">
        <v>6000</v>
      </c>
    </row>
    <row r="120" spans="1:5">
      <c r="A120" s="4" t="s">
        <v>83</v>
      </c>
      <c r="B120" s="6" t="n">
        <v>0</v>
      </c>
      <c r="C120" s="6" t="n">
        <v>0</v>
      </c>
    </row>
    <row r="121" spans="1:5">
      <c r="A121" s="4" t="s">
        <v>84</v>
      </c>
      <c r="B121" s="6" t="n">
        <v>93760000</v>
      </c>
      <c r="C121" s="6" t="n">
        <v>174237000</v>
      </c>
    </row>
    <row r="122" spans="1:5">
      <c r="A122" s="3" t="s">
        <v>85</v>
      </c>
    </row>
    <row r="123" spans="1:5">
      <c r="A123" s="4" t="s">
        <v>586</v>
      </c>
      <c r="B123" s="6" t="n">
        <v>5035000</v>
      </c>
      <c r="C123" s="6" t="n">
        <v>6167000</v>
      </c>
    </row>
    <row r="124" spans="1:5">
      <c r="A124" s="4" t="s">
        <v>626</v>
      </c>
      <c r="B124" s="6" t="n">
        <v>0</v>
      </c>
      <c r="C124" s="6" t="n">
        <v>0</v>
      </c>
    </row>
    <row r="125" spans="1:5">
      <c r="A125" s="4" t="s">
        <v>612</v>
      </c>
      <c r="B125" s="6" t="n">
        <v>0</v>
      </c>
      <c r="C125" s="6" t="n">
        <v>0</v>
      </c>
    </row>
    <row r="126" spans="1:5">
      <c r="A126" s="4" t="s">
        <v>157</v>
      </c>
      <c r="B126" s="6" t="n">
        <v>0</v>
      </c>
      <c r="C126" s="6" t="n">
        <v>33926000</v>
      </c>
    </row>
    <row r="127" spans="1:5">
      <c r="A127" s="4" t="s">
        <v>83</v>
      </c>
      <c r="B127" s="6" t="n">
        <v>1844033000</v>
      </c>
      <c r="C127" s="6" t="n">
        <v>1960251000</v>
      </c>
    </row>
    <row r="128" spans="1:5">
      <c r="A128" s="4" t="s">
        <v>89</v>
      </c>
      <c r="B128" s="6" t="n">
        <v>1942827000</v>
      </c>
      <c r="C128" s="6" t="n">
        <v>2174582000</v>
      </c>
    </row>
    <row r="129" spans="1:5">
      <c r="A129" s="3" t="s">
        <v>90</v>
      </c>
    </row>
    <row r="130" spans="1:5">
      <c r="A130" s="4" t="s">
        <v>91</v>
      </c>
      <c r="B130" s="6" t="n">
        <v>2228000</v>
      </c>
      <c r="C130" s="6" t="n">
        <v>1287000</v>
      </c>
    </row>
    <row r="131" spans="1:5">
      <c r="A131" s="4" t="s">
        <v>92</v>
      </c>
      <c r="B131" s="6" t="n">
        <v>0</v>
      </c>
      <c r="C131" s="6" t="n">
        <v>0</v>
      </c>
    </row>
    <row r="132" spans="1:5">
      <c r="A132" s="4" t="s">
        <v>93</v>
      </c>
      <c r="B132" s="6" t="n">
        <v>5420000</v>
      </c>
      <c r="C132" s="6" t="n">
        <v>5318000</v>
      </c>
    </row>
    <row r="133" spans="1:5">
      <c r="A133" s="4" t="s">
        <v>1097</v>
      </c>
      <c r="B133" s="6" t="n">
        <v>487772000</v>
      </c>
      <c r="C133" s="6" t="n">
        <v>578959000</v>
      </c>
    </row>
    <row r="134" spans="1:5">
      <c r="A134" s="4" t="s">
        <v>1094</v>
      </c>
      <c r="B134" s="6" t="n">
        <v>0</v>
      </c>
      <c r="C134" s="6" t="n">
        <v>0</v>
      </c>
    </row>
    <row r="135" spans="1:5">
      <c r="A135" s="4" t="s">
        <v>1098</v>
      </c>
      <c r="B135" s="6" t="n">
        <v>0</v>
      </c>
      <c r="C135" s="6" t="n">
        <v>45000</v>
      </c>
    </row>
    <row r="136" spans="1:5">
      <c r="A136" s="4" t="s">
        <v>95</v>
      </c>
      <c r="B136" s="6" t="n">
        <v>0</v>
      </c>
      <c r="C136" s="6" t="n">
        <v>0</v>
      </c>
    </row>
    <row r="137" spans="1:5">
      <c r="A137" s="4" t="s">
        <v>96</v>
      </c>
      <c r="B137" s="6" t="n">
        <v>495420000</v>
      </c>
      <c r="C137" s="6" t="n">
        <v>585610000</v>
      </c>
    </row>
    <row r="138" spans="1:5">
      <c r="A138" s="3" t="s">
        <v>97</v>
      </c>
    </row>
    <row r="139" spans="1:5">
      <c r="A139" s="4" t="s">
        <v>742</v>
      </c>
      <c r="B139" s="6" t="n">
        <v>491160000</v>
      </c>
      <c r="C139" s="6" t="n">
        <v>489715000</v>
      </c>
    </row>
    <row r="140" spans="1:5">
      <c r="A140" s="4" t="s">
        <v>761</v>
      </c>
      <c r="B140" s="6" t="n">
        <v>0</v>
      </c>
      <c r="C140" s="6" t="n">
        <v>0</v>
      </c>
    </row>
    <row r="141" spans="1:5">
      <c r="A141" s="4" t="s">
        <v>1095</v>
      </c>
      <c r="B141" s="6" t="n">
        <v>0</v>
      </c>
      <c r="C141" s="6" t="n">
        <v>0</v>
      </c>
    </row>
    <row r="142" spans="1:5">
      <c r="A142" s="4" t="s">
        <v>1096</v>
      </c>
      <c r="B142" s="6" t="n">
        <v>0</v>
      </c>
      <c r="C142" s="6" t="n">
        <v>0</v>
      </c>
    </row>
    <row r="143" spans="1:5">
      <c r="A143" s="4" t="s">
        <v>95</v>
      </c>
      <c r="B143" s="6" t="n">
        <v>0</v>
      </c>
      <c r="C143" s="6" t="n">
        <v>0</v>
      </c>
    </row>
    <row r="144" spans="1:5">
      <c r="A144" s="4" t="s">
        <v>101</v>
      </c>
      <c r="B144" s="6" t="n">
        <v>986580000</v>
      </c>
      <c r="C144" s="6" t="n">
        <v>1075325000</v>
      </c>
    </row>
    <row r="145" spans="1:5">
      <c r="A145" s="4" t="s">
        <v>110</v>
      </c>
      <c r="B145" s="6" t="n">
        <v>956248000</v>
      </c>
      <c r="C145" s="6" t="n">
        <v>1099257000</v>
      </c>
    </row>
    <row r="146" spans="1:5">
      <c r="A146" s="4" t="s">
        <v>111</v>
      </c>
      <c r="B146" s="6" t="n">
        <v>1942827000</v>
      </c>
      <c r="C146" s="6" t="n">
        <v>2174582000</v>
      </c>
    </row>
    <row r="147" spans="1:5">
      <c r="A147" s="4" t="s">
        <v>1090</v>
      </c>
    </row>
    <row r="148" spans="1:5">
      <c r="A148" s="3" t="s">
        <v>74</v>
      </c>
    </row>
    <row r="149" spans="1:5">
      <c r="A149" s="4" t="s">
        <v>75</v>
      </c>
      <c r="B149" s="6" t="n">
        <v>2259000</v>
      </c>
      <c r="C149" s="6" t="n">
        <v>1213000</v>
      </c>
      <c r="D149" s="6" t="n">
        <v>496000</v>
      </c>
      <c r="E149" s="6" t="n">
        <v>0</v>
      </c>
    </row>
    <row r="150" spans="1:5">
      <c r="A150" s="4" t="s">
        <v>76</v>
      </c>
      <c r="B150" s="6" t="n">
        <v>4327000</v>
      </c>
      <c r="C150" s="6" t="n">
        <v>14161000</v>
      </c>
    </row>
    <row r="151" spans="1:5">
      <c r="A151" s="4" t="s">
        <v>77</v>
      </c>
      <c r="B151" s="6" t="n">
        <v>595742000</v>
      </c>
      <c r="C151" s="6" t="n">
        <v>651092000</v>
      </c>
    </row>
    <row r="152" spans="1:5">
      <c r="A152" s="4" t="s">
        <v>168</v>
      </c>
      <c r="B152" s="6" t="n">
        <v>70104000</v>
      </c>
      <c r="C152" s="6" t="n">
        <v>73103000</v>
      </c>
    </row>
    <row r="153" spans="1:5">
      <c r="A153" s="4" t="s">
        <v>157</v>
      </c>
      <c r="B153" s="6" t="n">
        <v>0</v>
      </c>
      <c r="C153" s="6" t="n">
        <v>21715000</v>
      </c>
    </row>
    <row r="154" spans="1:5">
      <c r="A154" s="4" t="s">
        <v>539</v>
      </c>
      <c r="B154" s="6" t="n">
        <v>0</v>
      </c>
      <c r="C154" s="6" t="n">
        <v>17111000</v>
      </c>
    </row>
    <row r="155" spans="1:5">
      <c r="A155" s="4" t="s">
        <v>81</v>
      </c>
      <c r="B155" s="6" t="n">
        <v>0</v>
      </c>
      <c r="C155" s="6" t="n">
        <v>0</v>
      </c>
    </row>
    <row r="156" spans="1:5">
      <c r="A156" s="4" t="s">
        <v>82</v>
      </c>
      <c r="B156" s="6" t="n">
        <v>25607000</v>
      </c>
      <c r="C156" s="6" t="n">
        <v>8533000</v>
      </c>
    </row>
    <row r="157" spans="1:5">
      <c r="A157" s="4" t="s">
        <v>83</v>
      </c>
      <c r="B157" s="6" t="n">
        <v>98000</v>
      </c>
      <c r="C157" s="6" t="n">
        <v>1009000</v>
      </c>
    </row>
    <row r="158" spans="1:5">
      <c r="A158" s="4" t="s">
        <v>84</v>
      </c>
      <c r="B158" s="6" t="n">
        <v>698137000</v>
      </c>
      <c r="C158" s="6" t="n">
        <v>787936000</v>
      </c>
    </row>
    <row r="159" spans="1:5">
      <c r="A159" s="3" t="s">
        <v>85</v>
      </c>
    </row>
    <row r="160" spans="1:5">
      <c r="A160" s="4" t="s">
        <v>586</v>
      </c>
      <c r="B160" s="6" t="n">
        <v>1483336000</v>
      </c>
      <c r="C160" s="6" t="n">
        <v>1582971000</v>
      </c>
    </row>
    <row r="161" spans="1:5">
      <c r="A161" s="4" t="s">
        <v>626</v>
      </c>
      <c r="B161" s="6" t="n">
        <v>0</v>
      </c>
      <c r="C161" s="6" t="n">
        <v>53780000</v>
      </c>
    </row>
    <row r="162" spans="1:5">
      <c r="A162" s="4" t="s">
        <v>612</v>
      </c>
      <c r="B162" s="6" t="n">
        <v>2280000</v>
      </c>
      <c r="C162" s="6" t="n">
        <v>35634000</v>
      </c>
    </row>
    <row r="163" spans="1:5">
      <c r="A163" s="4" t="s">
        <v>157</v>
      </c>
      <c r="B163" s="6" t="n">
        <v>0</v>
      </c>
      <c r="C163" s="6" t="n">
        <v>22542000</v>
      </c>
    </row>
    <row r="164" spans="1:5">
      <c r="A164" s="4" t="s">
        <v>83</v>
      </c>
      <c r="B164" s="6" t="n">
        <v>64401000</v>
      </c>
      <c r="C164" s="6" t="n">
        <v>26544000</v>
      </c>
    </row>
    <row r="165" spans="1:5">
      <c r="A165" s="4" t="s">
        <v>89</v>
      </c>
      <c r="B165" s="6" t="n">
        <v>2248154000</v>
      </c>
      <c r="C165" s="6" t="n">
        <v>2509407000</v>
      </c>
    </row>
    <row r="166" spans="1:5">
      <c r="A166" s="3" t="s">
        <v>90</v>
      </c>
    </row>
    <row r="167" spans="1:5">
      <c r="A167" s="4" t="s">
        <v>91</v>
      </c>
      <c r="B167" s="6" t="n">
        <v>42145000</v>
      </c>
      <c r="C167" s="6" t="n">
        <v>50679000</v>
      </c>
    </row>
    <row r="168" spans="1:5">
      <c r="A168" s="4" t="s">
        <v>92</v>
      </c>
      <c r="B168" s="6" t="n">
        <v>74054000</v>
      </c>
      <c r="C168" s="6" t="n">
        <v>86908000</v>
      </c>
    </row>
    <row r="169" spans="1:5">
      <c r="A169" s="4" t="s">
        <v>93</v>
      </c>
      <c r="B169" s="6" t="n">
        <v>34601000</v>
      </c>
      <c r="C169" s="6" t="n">
        <v>40701000</v>
      </c>
    </row>
    <row r="170" spans="1:5">
      <c r="A170" s="4" t="s">
        <v>1097</v>
      </c>
      <c r="B170" s="6" t="n">
        <v>0</v>
      </c>
      <c r="C170" s="6" t="n">
        <v>0</v>
      </c>
    </row>
    <row r="171" spans="1:5">
      <c r="A171" s="4" t="s">
        <v>1094</v>
      </c>
      <c r="B171" s="6" t="n">
        <v>0</v>
      </c>
      <c r="C171" s="6" t="n">
        <v>63970000</v>
      </c>
    </row>
    <row r="172" spans="1:5">
      <c r="A172" s="4" t="s">
        <v>1098</v>
      </c>
      <c r="B172" s="6" t="n">
        <v>0</v>
      </c>
      <c r="C172" s="6" t="n">
        <v>0</v>
      </c>
    </row>
    <row r="173" spans="1:5">
      <c r="A173" s="4" t="s">
        <v>95</v>
      </c>
      <c r="B173" s="6" t="n">
        <v>2133000</v>
      </c>
      <c r="C173" s="6" t="n">
        <v>1632000</v>
      </c>
    </row>
    <row r="174" spans="1:5">
      <c r="A174" s="4" t="s">
        <v>96</v>
      </c>
      <c r="B174" s="6" t="n">
        <v>152933000</v>
      </c>
      <c r="C174" s="6" t="n">
        <v>243890000</v>
      </c>
    </row>
    <row r="175" spans="1:5">
      <c r="A175" s="3" t="s">
        <v>97</v>
      </c>
    </row>
    <row r="176" spans="1:5">
      <c r="A176" s="4" t="s">
        <v>742</v>
      </c>
      <c r="B176" s="6" t="n">
        <v>0</v>
      </c>
      <c r="C176" s="6" t="n">
        <v>0</v>
      </c>
    </row>
    <row r="177" spans="1:5">
      <c r="A177" s="4" t="s">
        <v>761</v>
      </c>
      <c r="B177" s="6" t="n">
        <v>151755000</v>
      </c>
      <c r="C177" s="6" t="n">
        <v>216241000</v>
      </c>
    </row>
    <row r="178" spans="1:5">
      <c r="A178" s="4" t="s">
        <v>1095</v>
      </c>
      <c r="B178" s="6" t="n">
        <v>60845000</v>
      </c>
      <c r="C178" s="6" t="n">
        <v>50276000</v>
      </c>
    </row>
    <row r="179" spans="1:5">
      <c r="A179" s="4" t="s">
        <v>1096</v>
      </c>
      <c r="B179" s="6" t="n">
        <v>34680000</v>
      </c>
      <c r="C179" s="6" t="n">
        <v>39304000</v>
      </c>
    </row>
    <row r="180" spans="1:5">
      <c r="A180" s="4" t="s">
        <v>95</v>
      </c>
      <c r="B180" s="6" t="n">
        <v>12950000</v>
      </c>
      <c r="C180" s="6" t="n">
        <v>11025000</v>
      </c>
    </row>
    <row r="181" spans="1:5">
      <c r="A181" s="4" t="s">
        <v>101</v>
      </c>
      <c r="B181" s="6" t="n">
        <v>413162000</v>
      </c>
      <c r="C181" s="6" t="n">
        <v>560736000</v>
      </c>
    </row>
    <row r="182" spans="1:5">
      <c r="A182" s="4" t="s">
        <v>110</v>
      </c>
      <c r="B182" s="6" t="n">
        <v>1834992000</v>
      </c>
      <c r="C182" s="6" t="n">
        <v>1948671000</v>
      </c>
    </row>
    <row r="183" spans="1:5">
      <c r="A183" s="4" t="s">
        <v>111</v>
      </c>
      <c r="B183" s="6" t="n">
        <v>2248154000</v>
      </c>
      <c r="C183" s="6" t="n">
        <v>2509407000</v>
      </c>
    </row>
    <row r="184" spans="1:5">
      <c r="A184" s="4" t="s">
        <v>1091</v>
      </c>
    </row>
    <row r="185" spans="1:5">
      <c r="A185" s="3" t="s">
        <v>74</v>
      </c>
    </row>
    <row r="186" spans="1:5">
      <c r="A186" s="4" t="s">
        <v>75</v>
      </c>
      <c r="B186" s="6" t="n">
        <v>0</v>
      </c>
      <c r="C186" s="6" t="n">
        <v>0</v>
      </c>
      <c r="D186" s="7" t="n">
        <v>4144000</v>
      </c>
      <c r="E186" s="7" t="n">
        <v>2615000</v>
      </c>
    </row>
    <row r="187" spans="1:5">
      <c r="A187" s="4" t="s">
        <v>76</v>
      </c>
      <c r="B187" s="6" t="n">
        <v>38921000</v>
      </c>
      <c r="C187" s="6" t="n">
        <v>72676000</v>
      </c>
    </row>
    <row r="188" spans="1:5">
      <c r="A188" s="4" t="s">
        <v>77</v>
      </c>
      <c r="B188" s="6" t="n">
        <v>0</v>
      </c>
      <c r="C188" s="6" t="n">
        <v>0</v>
      </c>
    </row>
    <row r="189" spans="1:5">
      <c r="A189" s="4" t="s">
        <v>168</v>
      </c>
      <c r="B189" s="6" t="n">
        <v>0</v>
      </c>
      <c r="C189" s="6" t="n">
        <v>0</v>
      </c>
    </row>
    <row r="190" spans="1:5">
      <c r="A190" s="4" t="s">
        <v>157</v>
      </c>
      <c r="B190" s="6" t="n">
        <v>0</v>
      </c>
      <c r="C190" s="6" t="n">
        <v>0</v>
      </c>
    </row>
    <row r="191" spans="1:5">
      <c r="A191" s="4" t="s">
        <v>539</v>
      </c>
      <c r="B191" s="6" t="n">
        <v>0</v>
      </c>
      <c r="C191" s="6" t="n">
        <v>0</v>
      </c>
    </row>
    <row r="192" spans="1:5">
      <c r="A192" s="4" t="s">
        <v>81</v>
      </c>
      <c r="B192" s="6" t="n">
        <v>0</v>
      </c>
      <c r="C192" s="6" t="n">
        <v>0</v>
      </c>
    </row>
    <row r="193" spans="1:5">
      <c r="A193" s="4" t="s">
        <v>82</v>
      </c>
      <c r="B193" s="6" t="n">
        <v>0</v>
      </c>
      <c r="C193" s="6" t="n">
        <v>0</v>
      </c>
    </row>
    <row r="194" spans="1:5">
      <c r="A194" s="4" t="s">
        <v>83</v>
      </c>
      <c r="B194" s="6" t="n">
        <v>0</v>
      </c>
      <c r="C194" s="6" t="n">
        <v>0</v>
      </c>
    </row>
    <row r="195" spans="1:5">
      <c r="A195" s="4" t="s">
        <v>84</v>
      </c>
      <c r="B195" s="6" t="n">
        <v>38921000</v>
      </c>
      <c r="C195" s="6" t="n">
        <v>72676000</v>
      </c>
    </row>
    <row r="196" spans="1:5">
      <c r="A196" s="3" t="s">
        <v>85</v>
      </c>
    </row>
    <row r="197" spans="1:5">
      <c r="A197" s="4" t="s">
        <v>586</v>
      </c>
      <c r="B197" s="6" t="n">
        <v>0</v>
      </c>
      <c r="C197" s="6" t="n">
        <v>0</v>
      </c>
    </row>
    <row r="198" spans="1:5">
      <c r="A198" s="4" t="s">
        <v>626</v>
      </c>
      <c r="B198" s="6" t="n">
        <v>0</v>
      </c>
      <c r="C198" s="6" t="n">
        <v>0</v>
      </c>
    </row>
    <row r="199" spans="1:5">
      <c r="A199" s="4" t="s">
        <v>612</v>
      </c>
      <c r="B199" s="6" t="n">
        <v>0</v>
      </c>
      <c r="C199" s="6" t="n">
        <v>0</v>
      </c>
    </row>
    <row r="200" spans="1:5">
      <c r="A200" s="4" t="s">
        <v>157</v>
      </c>
      <c r="B200" s="6" t="n">
        <v>0</v>
      </c>
      <c r="C200" s="6" t="n">
        <v>0</v>
      </c>
    </row>
    <row r="201" spans="1:5">
      <c r="A201" s="4" t="s">
        <v>83</v>
      </c>
      <c r="B201" s="6" t="n">
        <v>0</v>
      </c>
      <c r="C201" s="6" t="n">
        <v>0</v>
      </c>
    </row>
    <row r="202" spans="1:5">
      <c r="A202" s="4" t="s">
        <v>89</v>
      </c>
      <c r="B202" s="6" t="n">
        <v>38921000</v>
      </c>
      <c r="C202" s="6" t="n">
        <v>72676000</v>
      </c>
    </row>
    <row r="203" spans="1:5">
      <c r="A203" s="3" t="s">
        <v>90</v>
      </c>
    </row>
    <row r="204" spans="1:5">
      <c r="A204" s="4" t="s">
        <v>91</v>
      </c>
      <c r="B204" s="6" t="n">
        <v>12000</v>
      </c>
      <c r="C204" s="6" t="n">
        <v>68000</v>
      </c>
    </row>
    <row r="205" spans="1:5">
      <c r="A205" s="4" t="s">
        <v>92</v>
      </c>
      <c r="B205" s="6" t="n">
        <v>0</v>
      </c>
      <c r="C205" s="6" t="n">
        <v>0</v>
      </c>
    </row>
    <row r="206" spans="1:5">
      <c r="A206" s="4" t="s">
        <v>93</v>
      </c>
      <c r="B206" s="6" t="n">
        <v>0</v>
      </c>
      <c r="C206" s="6" t="n">
        <v>0</v>
      </c>
    </row>
    <row r="207" spans="1:5">
      <c r="A207" s="4" t="s">
        <v>1097</v>
      </c>
      <c r="B207" s="6" t="n">
        <v>32742000</v>
      </c>
      <c r="C207" s="6" t="n">
        <v>66337000</v>
      </c>
    </row>
    <row r="208" spans="1:5">
      <c r="A208" s="4" t="s">
        <v>1094</v>
      </c>
      <c r="B208" s="6" t="n">
        <v>0</v>
      </c>
      <c r="C208" s="6" t="n">
        <v>0</v>
      </c>
    </row>
    <row r="209" spans="1:5">
      <c r="A209" s="4" t="s">
        <v>1098</v>
      </c>
      <c r="B209" s="6" t="n">
        <v>0</v>
      </c>
      <c r="C209" s="6" t="n">
        <v>0</v>
      </c>
    </row>
    <row r="210" spans="1:5">
      <c r="A210" s="4" t="s">
        <v>95</v>
      </c>
      <c r="B210" s="6" t="n">
        <v>0</v>
      </c>
      <c r="C210" s="6" t="n">
        <v>0</v>
      </c>
    </row>
    <row r="211" spans="1:5">
      <c r="A211" s="4" t="s">
        <v>96</v>
      </c>
      <c r="B211" s="6" t="n">
        <v>32754000</v>
      </c>
      <c r="C211" s="6" t="n">
        <v>66405000</v>
      </c>
    </row>
    <row r="212" spans="1:5">
      <c r="A212" s="3" t="s">
        <v>97</v>
      </c>
    </row>
    <row r="213" spans="1:5">
      <c r="A213" s="4" t="s">
        <v>742</v>
      </c>
      <c r="B213" s="6" t="n">
        <v>0</v>
      </c>
      <c r="C213" s="6" t="n">
        <v>0</v>
      </c>
    </row>
    <row r="214" spans="1:5">
      <c r="A214" s="4" t="s">
        <v>761</v>
      </c>
      <c r="B214" s="6" t="n">
        <v>0</v>
      </c>
      <c r="C214" s="6" t="n">
        <v>0</v>
      </c>
    </row>
    <row r="215" spans="1:5">
      <c r="A215" s="4" t="s">
        <v>1095</v>
      </c>
      <c r="B215" s="6" t="n">
        <v>0</v>
      </c>
      <c r="C215" s="6" t="n">
        <v>0</v>
      </c>
    </row>
    <row r="216" spans="1:5">
      <c r="A216" s="4" t="s">
        <v>1096</v>
      </c>
      <c r="B216" s="6" t="n">
        <v>0</v>
      </c>
      <c r="C216" s="6" t="n">
        <v>0</v>
      </c>
    </row>
    <row r="217" spans="1:5">
      <c r="A217" s="4" t="s">
        <v>95</v>
      </c>
      <c r="B217" s="6" t="n">
        <v>0</v>
      </c>
      <c r="C217" s="6" t="n">
        <v>0</v>
      </c>
    </row>
    <row r="218" spans="1:5">
      <c r="A218" s="4" t="s">
        <v>101</v>
      </c>
      <c r="B218" s="6" t="n">
        <v>32754000</v>
      </c>
      <c r="C218" s="6" t="n">
        <v>66405000</v>
      </c>
    </row>
    <row r="219" spans="1:5">
      <c r="A219" s="4" t="s">
        <v>110</v>
      </c>
      <c r="B219" s="6" t="n">
        <v>6167000</v>
      </c>
      <c r="C219" s="6" t="n">
        <v>6272000</v>
      </c>
    </row>
    <row r="220" spans="1:5">
      <c r="A220" s="4" t="s">
        <v>111</v>
      </c>
      <c r="B220" s="7" t="n">
        <v>38921000</v>
      </c>
      <c r="C220" s="7" t="n">
        <v>72676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36</v>
      </c>
    </row>
    <row r="3" spans="1:4">
      <c r="A3" s="3" t="s">
        <v>1100</v>
      </c>
    </row>
    <row r="4" spans="1:4">
      <c r="A4" s="4" t="s">
        <v>173</v>
      </c>
      <c r="B4" s="7" t="n">
        <v>41589000</v>
      </c>
      <c r="C4" s="7" t="n">
        <v>98174000</v>
      </c>
      <c r="D4" s="7" t="n">
        <v>180740000</v>
      </c>
    </row>
    <row r="5" spans="1:4">
      <c r="A5" s="3" t="s">
        <v>174</v>
      </c>
    </row>
    <row r="6" spans="1:4">
      <c r="A6" s="4" t="s">
        <v>175</v>
      </c>
      <c r="B6" s="6" t="n">
        <v>-37662000</v>
      </c>
      <c r="C6" s="6" t="n">
        <v>-18719000</v>
      </c>
      <c r="D6" s="6" t="n">
        <v>-46780000</v>
      </c>
    </row>
    <row r="7" spans="1:4">
      <c r="A7" s="4" t="s">
        <v>176</v>
      </c>
      <c r="B7" s="6" t="n">
        <v>-843000</v>
      </c>
      <c r="C7" s="6" t="n">
        <v>-4133000</v>
      </c>
      <c r="D7" s="6" t="n">
        <v>-33230000</v>
      </c>
    </row>
    <row r="8" spans="1:4">
      <c r="A8" s="4" t="s">
        <v>177</v>
      </c>
      <c r="B8" s="6" t="n">
        <v>0</v>
      </c>
      <c r="C8" s="6" t="n">
        <v>-8159000</v>
      </c>
      <c r="D8" s="6" t="n">
        <v>-64357000</v>
      </c>
    </row>
    <row r="9" spans="1:4">
      <c r="A9" s="4" t="s">
        <v>178</v>
      </c>
      <c r="B9" s="6" t="n">
        <v>0</v>
      </c>
      <c r="C9" s="6" t="n">
        <v>88845000</v>
      </c>
      <c r="D9" s="6" t="n">
        <v>64011000</v>
      </c>
    </row>
    <row r="10" spans="1:4">
      <c r="A10" s="4" t="s">
        <v>179</v>
      </c>
      <c r="B10" s="6" t="n">
        <v>-2160000</v>
      </c>
      <c r="C10" s="6" t="n">
        <v>-39260000</v>
      </c>
      <c r="D10" s="6" t="n">
        <v>-2160000</v>
      </c>
    </row>
    <row r="11" spans="1:4">
      <c r="A11" s="4" t="s">
        <v>180</v>
      </c>
      <c r="B11" s="6" t="n">
        <v>-6570000</v>
      </c>
      <c r="C11" s="6" t="n">
        <v>0</v>
      </c>
      <c r="D11" s="6" t="n">
        <v>0</v>
      </c>
    </row>
    <row r="12" spans="1:4">
      <c r="A12" s="4" t="s">
        <v>181</v>
      </c>
      <c r="B12" s="6" t="n">
        <v>-1526000</v>
      </c>
      <c r="C12" s="6" t="n">
        <v>-3522000</v>
      </c>
      <c r="D12" s="6" t="n">
        <v>-4087000</v>
      </c>
    </row>
    <row r="13" spans="1:4">
      <c r="A13" s="4" t="s">
        <v>182</v>
      </c>
      <c r="B13" s="6" t="n">
        <v>-6500000</v>
      </c>
      <c r="C13" s="6" t="n">
        <v>0</v>
      </c>
      <c r="D13" s="6" t="n">
        <v>0</v>
      </c>
    </row>
    <row r="14" spans="1:4">
      <c r="A14" s="4" t="s">
        <v>183</v>
      </c>
      <c r="B14" s="6" t="n">
        <v>0</v>
      </c>
      <c r="C14" s="6" t="n">
        <v>0</v>
      </c>
      <c r="D14" s="6" t="n">
        <v>-4468000</v>
      </c>
    </row>
    <row r="15" spans="1:4">
      <c r="A15" s="4" t="s">
        <v>166</v>
      </c>
      <c r="B15" s="6" t="n">
        <v>223000</v>
      </c>
      <c r="C15" s="6" t="n">
        <v>-1687000</v>
      </c>
      <c r="D15" s="6" t="n">
        <v>117000</v>
      </c>
    </row>
    <row r="16" spans="1:4">
      <c r="A16" s="4" t="s">
        <v>184</v>
      </c>
      <c r="B16" s="6" t="n">
        <v>-55038000</v>
      </c>
      <c r="C16" s="6" t="n">
        <v>13365000</v>
      </c>
      <c r="D16" s="6" t="n">
        <v>-82018000</v>
      </c>
    </row>
    <row r="17" spans="1:4">
      <c r="A17" s="3" t="s">
        <v>185</v>
      </c>
    </row>
    <row r="18" spans="1:4">
      <c r="A18" s="4" t="s">
        <v>186</v>
      </c>
      <c r="B18" s="6" t="n">
        <v>-63970000</v>
      </c>
      <c r="C18" s="6" t="n">
        <v>-58958000</v>
      </c>
      <c r="D18" s="6" t="n">
        <v>-63191000</v>
      </c>
    </row>
    <row r="19" spans="1:4">
      <c r="A19" s="4" t="s">
        <v>187</v>
      </c>
      <c r="B19" s="6" t="n">
        <v>0</v>
      </c>
      <c r="C19" s="6" t="n">
        <v>200000000</v>
      </c>
      <c r="D19" s="6" t="n">
        <v>0</v>
      </c>
    </row>
    <row r="20" spans="1:4">
      <c r="A20" s="4" t="s">
        <v>188</v>
      </c>
      <c r="B20" s="6" t="n">
        <v>0</v>
      </c>
      <c r="C20" s="6" t="n">
        <v>-300000000</v>
      </c>
      <c r="D20" s="6" t="n">
        <v>0</v>
      </c>
    </row>
    <row r="21" spans="1:4">
      <c r="A21" s="4" t="s">
        <v>189</v>
      </c>
      <c r="B21" s="6" t="n">
        <v>-342000</v>
      </c>
      <c r="C21" s="6" t="n">
        <v>-14755000</v>
      </c>
      <c r="D21" s="6" t="n">
        <v>-1039000</v>
      </c>
    </row>
    <row r="22" spans="1:4">
      <c r="A22" s="4" t="s">
        <v>166</v>
      </c>
      <c r="B22" s="6" t="n">
        <v>-1671000</v>
      </c>
      <c r="C22" s="6" t="n">
        <v>-714000</v>
      </c>
      <c r="D22" s="6" t="n">
        <v>-550000</v>
      </c>
    </row>
    <row r="23" spans="1:4">
      <c r="A23" s="4" t="s">
        <v>190</v>
      </c>
      <c r="B23" s="6" t="n">
        <v>-65983000</v>
      </c>
      <c r="C23" s="6" t="n">
        <v>-174427000</v>
      </c>
      <c r="D23" s="6" t="n">
        <v>-64780000</v>
      </c>
    </row>
    <row r="24" spans="1:4">
      <c r="A24" s="4" t="s">
        <v>191</v>
      </c>
      <c r="B24" s="6" t="n">
        <v>-79432000</v>
      </c>
      <c r="C24" s="6" t="n">
        <v>-62888000</v>
      </c>
      <c r="D24" s="6" t="n">
        <v>33942000</v>
      </c>
    </row>
    <row r="25" spans="1:4">
      <c r="A25" s="4" t="s">
        <v>192</v>
      </c>
      <c r="B25" s="6" t="n">
        <v>168745000</v>
      </c>
      <c r="C25" s="6" t="n">
        <v>231633000</v>
      </c>
      <c r="D25" s="6" t="n">
        <v>197691000</v>
      </c>
    </row>
    <row r="26" spans="1:4">
      <c r="A26" s="4" t="s">
        <v>193</v>
      </c>
      <c r="B26" s="6" t="n">
        <v>89313000</v>
      </c>
      <c r="C26" s="6" t="n">
        <v>168745000</v>
      </c>
      <c r="D26" s="6" t="n">
        <v>231633000</v>
      </c>
    </row>
    <row r="27" spans="1:4">
      <c r="A27" s="4" t="s">
        <v>1086</v>
      </c>
    </row>
    <row r="28" spans="1:4">
      <c r="A28" s="3" t="s">
        <v>1100</v>
      </c>
    </row>
    <row r="29" spans="1:4">
      <c r="A29" s="4" t="s">
        <v>173</v>
      </c>
      <c r="B29" s="6" t="n">
        <v>0</v>
      </c>
      <c r="C29" s="6" t="n">
        <v>0</v>
      </c>
    </row>
    <row r="30" spans="1:4">
      <c r="A30" s="3" t="s">
        <v>174</v>
      </c>
    </row>
    <row r="31" spans="1:4">
      <c r="A31" s="4" t="s">
        <v>175</v>
      </c>
      <c r="B31" s="6" t="n">
        <v>0</v>
      </c>
      <c r="C31" s="6" t="n">
        <v>0</v>
      </c>
    </row>
    <row r="32" spans="1:4">
      <c r="A32" s="4" t="s">
        <v>176</v>
      </c>
      <c r="B32" s="6" t="n">
        <v>0</v>
      </c>
      <c r="C32" s="6" t="n">
        <v>0</v>
      </c>
    </row>
    <row r="33" spans="1:4">
      <c r="A33" s="4" t="s">
        <v>177</v>
      </c>
      <c r="C33" s="6" t="n">
        <v>0</v>
      </c>
    </row>
    <row r="34" spans="1:4">
      <c r="A34" s="4" t="s">
        <v>178</v>
      </c>
      <c r="C34" s="6" t="n">
        <v>0</v>
      </c>
    </row>
    <row r="35" spans="1:4">
      <c r="A35" s="4" t="s">
        <v>179</v>
      </c>
      <c r="B35" s="6" t="n">
        <v>0</v>
      </c>
      <c r="C35" s="6" t="n">
        <v>0</v>
      </c>
    </row>
    <row r="36" spans="1:4">
      <c r="A36" s="4" t="s">
        <v>180</v>
      </c>
      <c r="B36" s="6" t="n">
        <v>0</v>
      </c>
      <c r="C36" s="6" t="n">
        <v>0</v>
      </c>
    </row>
    <row r="37" spans="1:4">
      <c r="A37" s="4" t="s">
        <v>181</v>
      </c>
      <c r="B37" s="6" t="n">
        <v>0</v>
      </c>
    </row>
    <row r="38" spans="1:4">
      <c r="A38" s="4" t="s">
        <v>182</v>
      </c>
      <c r="B38" s="6" t="n">
        <v>0</v>
      </c>
    </row>
    <row r="39" spans="1:4">
      <c r="A39" s="4" t="s">
        <v>1101</v>
      </c>
      <c r="C39" s="6" t="n">
        <v>1750000</v>
      </c>
      <c r="D39" s="6" t="n">
        <v>7600000</v>
      </c>
    </row>
    <row r="40" spans="1:4">
      <c r="A40" s="4" t="s">
        <v>1102</v>
      </c>
      <c r="C40" s="6" t="n">
        <v>-1486000</v>
      </c>
      <c r="D40" s="6" t="n">
        <v>-4468000</v>
      </c>
    </row>
    <row r="41" spans="1:4">
      <c r="A41" s="4" t="s">
        <v>166</v>
      </c>
      <c r="B41" s="6" t="n">
        <v>0</v>
      </c>
      <c r="C41" s="6" t="n">
        <v>0</v>
      </c>
    </row>
    <row r="42" spans="1:4">
      <c r="A42" s="4" t="s">
        <v>184</v>
      </c>
      <c r="B42" s="6" t="n">
        <v>0</v>
      </c>
      <c r="C42" s="6" t="n">
        <v>264000</v>
      </c>
      <c r="D42" s="6" t="n">
        <v>3132000</v>
      </c>
    </row>
    <row r="43" spans="1:4">
      <c r="A43" s="3" t="s">
        <v>185</v>
      </c>
    </row>
    <row r="44" spans="1:4">
      <c r="A44" s="4" t="s">
        <v>186</v>
      </c>
      <c r="B44" s="6" t="n">
        <v>0</v>
      </c>
      <c r="C44" s="6" t="n">
        <v>0</v>
      </c>
    </row>
    <row r="45" spans="1:4">
      <c r="A45" s="4" t="s">
        <v>187</v>
      </c>
      <c r="B45" s="6" t="n">
        <v>0</v>
      </c>
      <c r="C45" s="6" t="n">
        <v>0</v>
      </c>
    </row>
    <row r="46" spans="1:4">
      <c r="A46" s="4" t="s">
        <v>188</v>
      </c>
      <c r="B46" s="6" t="n">
        <v>0</v>
      </c>
      <c r="C46" s="6" t="n">
        <v>0</v>
      </c>
    </row>
    <row r="47" spans="1:4">
      <c r="A47" s="4" t="s">
        <v>189</v>
      </c>
      <c r="B47" s="6" t="n">
        <v>0</v>
      </c>
      <c r="C47" s="6" t="n">
        <v>0</v>
      </c>
    </row>
    <row r="48" spans="1:4">
      <c r="A48" s="4" t="s">
        <v>1103</v>
      </c>
      <c r="C48" s="6" t="n">
        <v>-1750000</v>
      </c>
      <c r="D48" s="6" t="n">
        <v>-7600000</v>
      </c>
    </row>
    <row r="49" spans="1:4">
      <c r="A49" s="4" t="s">
        <v>1104</v>
      </c>
      <c r="C49" s="6" t="n">
        <v>1486000</v>
      </c>
      <c r="D49" s="6" t="n">
        <v>4468000</v>
      </c>
    </row>
    <row r="50" spans="1:4">
      <c r="A50" s="4" t="s">
        <v>166</v>
      </c>
      <c r="B50" s="6" t="n">
        <v>0</v>
      </c>
      <c r="C50" s="6" t="n">
        <v>0</v>
      </c>
    </row>
    <row r="51" spans="1:4">
      <c r="A51" s="4" t="s">
        <v>190</v>
      </c>
      <c r="B51" s="6" t="n">
        <v>0</v>
      </c>
      <c r="C51" s="6" t="n">
        <v>-264000</v>
      </c>
      <c r="D51" s="6" t="n">
        <v>-3132000</v>
      </c>
    </row>
    <row r="52" spans="1:4">
      <c r="A52" s="4" t="s">
        <v>191</v>
      </c>
      <c r="B52" s="6" t="n">
        <v>0</v>
      </c>
      <c r="C52" s="6" t="n">
        <v>0</v>
      </c>
    </row>
    <row r="53" spans="1:4">
      <c r="A53" s="4" t="s">
        <v>192</v>
      </c>
      <c r="B53" s="6" t="n">
        <v>0</v>
      </c>
      <c r="C53" s="6" t="n">
        <v>0</v>
      </c>
    </row>
    <row r="54" spans="1:4">
      <c r="A54" s="4" t="s">
        <v>193</v>
      </c>
      <c r="B54" s="6" t="n">
        <v>0</v>
      </c>
      <c r="C54" s="6" t="n">
        <v>0</v>
      </c>
      <c r="D54" s="6" t="n">
        <v>0</v>
      </c>
    </row>
    <row r="55" spans="1:4">
      <c r="A55" s="4" t="s">
        <v>1088</v>
      </c>
    </row>
    <row r="56" spans="1:4">
      <c r="A56" s="3" t="s">
        <v>1100</v>
      </c>
    </row>
    <row r="57" spans="1:4">
      <c r="A57" s="4" t="s">
        <v>173</v>
      </c>
      <c r="B57" s="6" t="n">
        <v>0</v>
      </c>
      <c r="C57" s="6" t="n">
        <v>-891000</v>
      </c>
      <c r="D57" s="6" t="n">
        <v>-240000</v>
      </c>
    </row>
    <row r="58" spans="1:4">
      <c r="A58" s="3" t="s">
        <v>174</v>
      </c>
    </row>
    <row r="59" spans="1:4">
      <c r="A59" s="4" t="s">
        <v>175</v>
      </c>
      <c r="B59" s="6" t="n">
        <v>0</v>
      </c>
      <c r="C59" s="6" t="n">
        <v>0</v>
      </c>
      <c r="D59" s="6" t="n">
        <v>0</v>
      </c>
    </row>
    <row r="60" spans="1:4">
      <c r="A60" s="4" t="s">
        <v>176</v>
      </c>
      <c r="B60" s="6" t="n">
        <v>0</v>
      </c>
      <c r="C60" s="6" t="n">
        <v>0</v>
      </c>
      <c r="D60" s="6" t="n">
        <v>0</v>
      </c>
    </row>
    <row r="61" spans="1:4">
      <c r="A61" s="4" t="s">
        <v>177</v>
      </c>
      <c r="C61" s="6" t="n">
        <v>0</v>
      </c>
      <c r="D61" s="6" t="n">
        <v>0</v>
      </c>
    </row>
    <row r="62" spans="1:4">
      <c r="A62" s="4" t="s">
        <v>178</v>
      </c>
      <c r="C62" s="6" t="n">
        <v>0</v>
      </c>
      <c r="D62" s="6" t="n">
        <v>0</v>
      </c>
    </row>
    <row r="63" spans="1:4">
      <c r="A63" s="4" t="s">
        <v>179</v>
      </c>
      <c r="B63" s="6" t="n">
        <v>0</v>
      </c>
      <c r="C63" s="6" t="n">
        <v>0</v>
      </c>
      <c r="D63" s="6" t="n">
        <v>0</v>
      </c>
    </row>
    <row r="64" spans="1:4">
      <c r="A64" s="4" t="s">
        <v>180</v>
      </c>
      <c r="B64" s="6" t="n">
        <v>0</v>
      </c>
    </row>
    <row r="65" spans="1:4">
      <c r="A65" s="4" t="s">
        <v>181</v>
      </c>
      <c r="B65" s="6" t="n">
        <v>0</v>
      </c>
      <c r="C65" s="6" t="n">
        <v>0</v>
      </c>
      <c r="D65" s="6" t="n">
        <v>0</v>
      </c>
    </row>
    <row r="66" spans="1:4">
      <c r="A66" s="4" t="s">
        <v>182</v>
      </c>
      <c r="B66" s="6" t="n">
        <v>0</v>
      </c>
    </row>
    <row r="67" spans="1:4">
      <c r="A67" s="4" t="s">
        <v>183</v>
      </c>
      <c r="D67" s="6" t="n">
        <v>0</v>
      </c>
    </row>
    <row r="68" spans="1:4">
      <c r="A68" s="4" t="s">
        <v>1101</v>
      </c>
      <c r="C68" s="6" t="n">
        <v>0</v>
      </c>
      <c r="D68" s="6" t="n">
        <v>0</v>
      </c>
    </row>
    <row r="69" spans="1:4">
      <c r="A69" s="4" t="s">
        <v>1102</v>
      </c>
      <c r="C69" s="6" t="n">
        <v>0</v>
      </c>
      <c r="D69" s="6" t="n">
        <v>0</v>
      </c>
    </row>
    <row r="70" spans="1:4">
      <c r="A70" s="4" t="s">
        <v>166</v>
      </c>
      <c r="B70" s="6" t="n">
        <v>0</v>
      </c>
      <c r="C70" s="6" t="n">
        <v>0</v>
      </c>
      <c r="D70" s="6" t="n">
        <v>0</v>
      </c>
    </row>
    <row r="71" spans="1:4">
      <c r="A71" s="4" t="s">
        <v>184</v>
      </c>
      <c r="B71" s="6" t="n">
        <v>0</v>
      </c>
      <c r="C71" s="6" t="n">
        <v>0</v>
      </c>
      <c r="D71" s="6" t="n">
        <v>0</v>
      </c>
    </row>
    <row r="72" spans="1:4">
      <c r="A72" s="3" t="s">
        <v>185</v>
      </c>
    </row>
    <row r="73" spans="1:4">
      <c r="A73" s="4" t="s">
        <v>186</v>
      </c>
      <c r="B73" s="6" t="n">
        <v>0</v>
      </c>
      <c r="C73" s="6" t="n">
        <v>0</v>
      </c>
      <c r="D73" s="6" t="n">
        <v>0</v>
      </c>
    </row>
    <row r="74" spans="1:4">
      <c r="A74" s="4" t="s">
        <v>187</v>
      </c>
      <c r="B74" s="6" t="n">
        <v>0</v>
      </c>
      <c r="C74" s="6" t="n">
        <v>0</v>
      </c>
    </row>
    <row r="75" spans="1:4">
      <c r="A75" s="4" t="s">
        <v>188</v>
      </c>
      <c r="B75" s="6" t="n">
        <v>0</v>
      </c>
      <c r="C75" s="6" t="n">
        <v>0</v>
      </c>
    </row>
    <row r="76" spans="1:4">
      <c r="A76" s="4" t="s">
        <v>189</v>
      </c>
      <c r="B76" s="6" t="n">
        <v>0</v>
      </c>
      <c r="C76" s="6" t="n">
        <v>0</v>
      </c>
      <c r="D76" s="6" t="n">
        <v>0</v>
      </c>
    </row>
    <row r="77" spans="1:4">
      <c r="A77" s="4" t="s">
        <v>1103</v>
      </c>
      <c r="C77" s="6" t="n">
        <v>0</v>
      </c>
      <c r="D77" s="6" t="n">
        <v>0</v>
      </c>
    </row>
    <row r="78" spans="1:4">
      <c r="A78" s="4" t="s">
        <v>1104</v>
      </c>
      <c r="C78" s="6" t="n">
        <v>0</v>
      </c>
      <c r="D78" s="6" t="n">
        <v>0</v>
      </c>
    </row>
    <row r="79" spans="1:4">
      <c r="A79" s="4" t="s">
        <v>166</v>
      </c>
      <c r="B79" s="6" t="n">
        <v>0</v>
      </c>
      <c r="C79" s="6" t="n">
        <v>891000</v>
      </c>
      <c r="D79" s="6" t="n">
        <v>240000</v>
      </c>
    </row>
    <row r="80" spans="1:4">
      <c r="A80" s="4" t="s">
        <v>190</v>
      </c>
      <c r="B80" s="6" t="n">
        <v>0</v>
      </c>
      <c r="C80" s="6" t="n">
        <v>891000</v>
      </c>
      <c r="D80" s="6" t="n">
        <v>240000</v>
      </c>
    </row>
    <row r="81" spans="1:4">
      <c r="A81" s="4" t="s">
        <v>191</v>
      </c>
      <c r="B81" s="6" t="n">
        <v>0</v>
      </c>
      <c r="C81" s="6" t="n">
        <v>0</v>
      </c>
      <c r="D81" s="6" t="n">
        <v>0</v>
      </c>
    </row>
    <row r="82" spans="1:4">
      <c r="A82" s="4" t="s">
        <v>192</v>
      </c>
      <c r="B82" s="6" t="n">
        <v>0</v>
      </c>
      <c r="C82" s="6" t="n">
        <v>0</v>
      </c>
      <c r="D82" s="6" t="n">
        <v>0</v>
      </c>
    </row>
    <row r="83" spans="1:4">
      <c r="A83" s="4" t="s">
        <v>193</v>
      </c>
      <c r="B83" s="6" t="n">
        <v>0</v>
      </c>
      <c r="C83" s="6" t="n">
        <v>0</v>
      </c>
      <c r="D83" s="6" t="n">
        <v>0</v>
      </c>
    </row>
    <row r="84" spans="1:4">
      <c r="A84" s="4" t="s">
        <v>1089</v>
      </c>
    </row>
    <row r="85" spans="1:4">
      <c r="A85" s="3" t="s">
        <v>1100</v>
      </c>
    </row>
    <row r="86" spans="1:4">
      <c r="A86" s="4" t="s">
        <v>173</v>
      </c>
      <c r="B86" s="6" t="n">
        <v>-77090000</v>
      </c>
      <c r="C86" s="6" t="n">
        <v>-21169000</v>
      </c>
      <c r="D86" s="6" t="n">
        <v>37369000</v>
      </c>
    </row>
    <row r="87" spans="1:4">
      <c r="A87" s="3" t="s">
        <v>174</v>
      </c>
    </row>
    <row r="88" spans="1:4">
      <c r="A88" s="4" t="s">
        <v>175</v>
      </c>
      <c r="B88" s="6" t="n">
        <v>-3397000</v>
      </c>
      <c r="C88" s="6" t="n">
        <v>-4177000</v>
      </c>
      <c r="D88" s="6" t="n">
        <v>-5085000</v>
      </c>
    </row>
    <row r="89" spans="1:4">
      <c r="A89" s="4" t="s">
        <v>176</v>
      </c>
      <c r="B89" s="6" t="n">
        <v>0</v>
      </c>
      <c r="C89" s="6" t="n">
        <v>0</v>
      </c>
      <c r="D89" s="6" t="n">
        <v>0</v>
      </c>
    </row>
    <row r="90" spans="1:4">
      <c r="A90" s="4" t="s">
        <v>177</v>
      </c>
      <c r="C90" s="6" t="n">
        <v>-8159000</v>
      </c>
      <c r="D90" s="6" t="n">
        <v>-64357000</v>
      </c>
    </row>
    <row r="91" spans="1:4">
      <c r="A91" s="4" t="s">
        <v>178</v>
      </c>
      <c r="C91" s="6" t="n">
        <v>88845000</v>
      </c>
      <c r="D91" s="6" t="n">
        <v>64011000</v>
      </c>
    </row>
    <row r="92" spans="1:4">
      <c r="A92" s="4" t="s">
        <v>179</v>
      </c>
      <c r="B92" s="6" t="n">
        <v>0</v>
      </c>
      <c r="C92" s="6" t="n">
        <v>0</v>
      </c>
      <c r="D92" s="6" t="n">
        <v>0</v>
      </c>
    </row>
    <row r="93" spans="1:4">
      <c r="A93" s="4" t="s">
        <v>180</v>
      </c>
      <c r="B93" s="6" t="n">
        <v>0</v>
      </c>
    </row>
    <row r="94" spans="1:4">
      <c r="A94" s="4" t="s">
        <v>181</v>
      </c>
      <c r="B94" s="6" t="n">
        <v>0</v>
      </c>
      <c r="C94" s="6" t="n">
        <v>0</v>
      </c>
      <c r="D94" s="6" t="n">
        <v>0</v>
      </c>
    </row>
    <row r="95" spans="1:4">
      <c r="A95" s="4" t="s">
        <v>182</v>
      </c>
      <c r="B95" s="6" t="n">
        <v>0</v>
      </c>
    </row>
    <row r="96" spans="1:4">
      <c r="A96" s="4" t="s">
        <v>183</v>
      </c>
      <c r="D96" s="6" t="n">
        <v>0</v>
      </c>
    </row>
    <row r="97" spans="1:4">
      <c r="A97" s="4" t="s">
        <v>1101</v>
      </c>
      <c r="C97" s="6" t="n">
        <v>0</v>
      </c>
      <c r="D97" s="6" t="n">
        <v>0</v>
      </c>
    </row>
    <row r="98" spans="1:4">
      <c r="A98" s="4" t="s">
        <v>1102</v>
      </c>
      <c r="C98" s="6" t="n">
        <v>0</v>
      </c>
      <c r="D98" s="6" t="n">
        <v>0</v>
      </c>
    </row>
    <row r="99" spans="1:4">
      <c r="A99" s="4" t="s">
        <v>166</v>
      </c>
      <c r="B99" s="6" t="n">
        <v>11000</v>
      </c>
      <c r="C99" s="6" t="n">
        <v>-46000</v>
      </c>
      <c r="D99" s="6" t="n">
        <v>-21000</v>
      </c>
    </row>
    <row r="100" spans="1:4">
      <c r="A100" s="4" t="s">
        <v>184</v>
      </c>
      <c r="B100" s="6" t="n">
        <v>-3386000</v>
      </c>
      <c r="C100" s="6" t="n">
        <v>76463000</v>
      </c>
      <c r="D100" s="6" t="n">
        <v>-5452000</v>
      </c>
    </row>
    <row r="101" spans="1:4">
      <c r="A101" s="3" t="s">
        <v>185</v>
      </c>
    </row>
    <row r="102" spans="1:4">
      <c r="A102" s="4" t="s">
        <v>186</v>
      </c>
      <c r="B102" s="6" t="n">
        <v>0</v>
      </c>
      <c r="C102" s="6" t="n">
        <v>0</v>
      </c>
      <c r="D102" s="6" t="n">
        <v>0</v>
      </c>
    </row>
    <row r="103" spans="1:4">
      <c r="A103" s="4" t="s">
        <v>187</v>
      </c>
      <c r="B103" s="6" t="n">
        <v>0</v>
      </c>
      <c r="C103" s="6" t="n">
        <v>200000000</v>
      </c>
    </row>
    <row r="104" spans="1:4">
      <c r="A104" s="4" t="s">
        <v>188</v>
      </c>
      <c r="B104" s="6" t="n">
        <v>0</v>
      </c>
      <c r="C104" s="6" t="n">
        <v>-300000000</v>
      </c>
    </row>
    <row r="105" spans="1:4">
      <c r="A105" s="4" t="s">
        <v>189</v>
      </c>
      <c r="B105" s="6" t="n">
        <v>-2000</v>
      </c>
      <c r="C105" s="6" t="n">
        <v>-14755000</v>
      </c>
      <c r="D105" s="6" t="n">
        <v>0</v>
      </c>
    </row>
    <row r="106" spans="1:4">
      <c r="A106" s="4" t="s">
        <v>1103</v>
      </c>
      <c r="C106" s="6" t="n">
        <v>0</v>
      </c>
      <c r="D106" s="6" t="n">
        <v>0</v>
      </c>
    </row>
    <row r="107" spans="1:4">
      <c r="A107" s="4" t="s">
        <v>1104</v>
      </c>
      <c r="C107" s="6" t="n">
        <v>0</v>
      </c>
      <c r="D107" s="6" t="n">
        <v>0</v>
      </c>
    </row>
    <row r="108" spans="1:4">
      <c r="A108" s="4" t="s">
        <v>166</v>
      </c>
      <c r="B108" s="6" t="n">
        <v>0</v>
      </c>
      <c r="C108" s="6" t="n">
        <v>0</v>
      </c>
      <c r="D108" s="6" t="n">
        <v>0</v>
      </c>
    </row>
    <row r="109" spans="1:4">
      <c r="A109" s="4" t="s">
        <v>190</v>
      </c>
      <c r="B109" s="6" t="n">
        <v>-2000</v>
      </c>
      <c r="C109" s="6" t="n">
        <v>-114755000</v>
      </c>
      <c r="D109" s="6" t="n">
        <v>0</v>
      </c>
    </row>
    <row r="110" spans="1:4">
      <c r="A110" s="4" t="s">
        <v>191</v>
      </c>
      <c r="B110" s="6" t="n">
        <v>-80478000</v>
      </c>
      <c r="C110" s="6" t="n">
        <v>-59461000</v>
      </c>
      <c r="D110" s="6" t="n">
        <v>31917000</v>
      </c>
    </row>
    <row r="111" spans="1:4">
      <c r="A111" s="4" t="s">
        <v>192</v>
      </c>
      <c r="B111" s="6" t="n">
        <v>167532000</v>
      </c>
      <c r="C111" s="6" t="n">
        <v>226993000</v>
      </c>
      <c r="D111" s="6" t="n">
        <v>195076000</v>
      </c>
    </row>
    <row r="112" spans="1:4">
      <c r="A112" s="4" t="s">
        <v>193</v>
      </c>
      <c r="B112" s="6" t="n">
        <v>87054000</v>
      </c>
      <c r="C112" s="6" t="n">
        <v>167532000</v>
      </c>
      <c r="D112" s="6" t="n">
        <v>226993000</v>
      </c>
    </row>
    <row r="113" spans="1:4">
      <c r="A113" s="4" t="s">
        <v>1090</v>
      </c>
    </row>
    <row r="114" spans="1:4">
      <c r="A114" s="3" t="s">
        <v>1100</v>
      </c>
    </row>
    <row r="115" spans="1:4">
      <c r="A115" s="4" t="s">
        <v>173</v>
      </c>
      <c r="B115" s="6" t="n">
        <v>118679000</v>
      </c>
      <c r="C115" s="6" t="n">
        <v>124642000</v>
      </c>
      <c r="D115" s="6" t="n">
        <v>149691000</v>
      </c>
    </row>
    <row r="116" spans="1:4">
      <c r="A116" s="3" t="s">
        <v>174</v>
      </c>
    </row>
    <row r="117" spans="1:4">
      <c r="A117" s="4" t="s">
        <v>175</v>
      </c>
      <c r="B117" s="6" t="n">
        <v>-34265000</v>
      </c>
      <c r="C117" s="6" t="n">
        <v>-14542000</v>
      </c>
      <c r="D117" s="6" t="n">
        <v>-41692000</v>
      </c>
    </row>
    <row r="118" spans="1:4">
      <c r="A118" s="4" t="s">
        <v>176</v>
      </c>
      <c r="B118" s="6" t="n">
        <v>-843000</v>
      </c>
      <c r="C118" s="6" t="n">
        <v>-4133000</v>
      </c>
      <c r="D118" s="6" t="n">
        <v>-33230000</v>
      </c>
    </row>
    <row r="119" spans="1:4">
      <c r="A119" s="4" t="s">
        <v>177</v>
      </c>
      <c r="C119" s="6" t="n">
        <v>0</v>
      </c>
      <c r="D119" s="6" t="n">
        <v>0</v>
      </c>
    </row>
    <row r="120" spans="1:4">
      <c r="A120" s="4" t="s">
        <v>178</v>
      </c>
      <c r="C120" s="6" t="n">
        <v>0</v>
      </c>
      <c r="D120" s="6" t="n">
        <v>0</v>
      </c>
    </row>
    <row r="121" spans="1:4">
      <c r="A121" s="4" t="s">
        <v>179</v>
      </c>
      <c r="B121" s="6" t="n">
        <v>-2160000</v>
      </c>
      <c r="C121" s="6" t="n">
        <v>-39260000</v>
      </c>
      <c r="D121" s="6" t="n">
        <v>-2160000</v>
      </c>
    </row>
    <row r="122" spans="1:4">
      <c r="A122" s="4" t="s">
        <v>180</v>
      </c>
      <c r="B122" s="6" t="n">
        <v>-1526000</v>
      </c>
    </row>
    <row r="123" spans="1:4">
      <c r="A123" s="4" t="s">
        <v>181</v>
      </c>
      <c r="B123" s="6" t="n">
        <v>-6570000</v>
      </c>
      <c r="C123" s="6" t="n">
        <v>-3522000</v>
      </c>
      <c r="D123" s="6" t="n">
        <v>-4087000</v>
      </c>
    </row>
    <row r="124" spans="1:4">
      <c r="A124" s="4" t="s">
        <v>182</v>
      </c>
      <c r="B124" s="6" t="n">
        <v>-6500000</v>
      </c>
    </row>
    <row r="125" spans="1:4">
      <c r="A125" s="4" t="s">
        <v>183</v>
      </c>
      <c r="D125" s="6" t="n">
        <v>0</v>
      </c>
    </row>
    <row r="126" spans="1:4">
      <c r="A126" s="4" t="s">
        <v>1101</v>
      </c>
      <c r="C126" s="6" t="n">
        <v>-1750000</v>
      </c>
      <c r="D126" s="6" t="n">
        <v>-7600000</v>
      </c>
    </row>
    <row r="127" spans="1:4">
      <c r="A127" s="4" t="s">
        <v>1102</v>
      </c>
      <c r="C127" s="6" t="n">
        <v>1486000</v>
      </c>
      <c r="D127" s="6" t="n">
        <v>4468000</v>
      </c>
    </row>
    <row r="128" spans="1:4">
      <c r="A128" s="4" t="s">
        <v>166</v>
      </c>
      <c r="B128" s="6" t="n">
        <v>212000</v>
      </c>
      <c r="C128" s="6" t="n">
        <v>-1641000</v>
      </c>
      <c r="D128" s="6" t="n">
        <v>126000</v>
      </c>
    </row>
    <row r="129" spans="1:4">
      <c r="A129" s="4" t="s">
        <v>184</v>
      </c>
      <c r="B129" s="6" t="n">
        <v>-51652000</v>
      </c>
      <c r="C129" s="6" t="n">
        <v>-63362000</v>
      </c>
      <c r="D129" s="6" t="n">
        <v>-84175000</v>
      </c>
    </row>
    <row r="130" spans="1:4">
      <c r="A130" s="3" t="s">
        <v>185</v>
      </c>
    </row>
    <row r="131" spans="1:4">
      <c r="A131" s="4" t="s">
        <v>186</v>
      </c>
      <c r="B131" s="6" t="n">
        <v>-63970000</v>
      </c>
      <c r="C131" s="6" t="n">
        <v>-58958000</v>
      </c>
      <c r="D131" s="6" t="n">
        <v>-63191000</v>
      </c>
    </row>
    <row r="132" spans="1:4">
      <c r="A132" s="4" t="s">
        <v>187</v>
      </c>
      <c r="B132" s="6" t="n">
        <v>0</v>
      </c>
      <c r="C132" s="6" t="n">
        <v>0</v>
      </c>
    </row>
    <row r="133" spans="1:4">
      <c r="A133" s="4" t="s">
        <v>188</v>
      </c>
      <c r="B133" s="6" t="n">
        <v>0</v>
      </c>
      <c r="C133" s="6" t="n">
        <v>0</v>
      </c>
    </row>
    <row r="134" spans="1:4">
      <c r="A134" s="4" t="s">
        <v>189</v>
      </c>
      <c r="B134" s="6" t="n">
        <v>-340000</v>
      </c>
      <c r="C134" s="6" t="n">
        <v>0</v>
      </c>
      <c r="D134" s="6" t="n">
        <v>-1039000</v>
      </c>
    </row>
    <row r="135" spans="1:4">
      <c r="A135" s="4" t="s">
        <v>1103</v>
      </c>
      <c r="C135" s="6" t="n">
        <v>0</v>
      </c>
      <c r="D135" s="6" t="n">
        <v>0</v>
      </c>
    </row>
    <row r="136" spans="1:4">
      <c r="A136" s="4" t="s">
        <v>1104</v>
      </c>
      <c r="C136" s="6" t="n">
        <v>0</v>
      </c>
      <c r="D136" s="6" t="n">
        <v>0</v>
      </c>
    </row>
    <row r="137" spans="1:4">
      <c r="A137" s="4" t="s">
        <v>166</v>
      </c>
      <c r="B137" s="6" t="n">
        <v>-1671000</v>
      </c>
      <c r="C137" s="6" t="n">
        <v>-1605000</v>
      </c>
      <c r="D137" s="6" t="n">
        <v>-790000</v>
      </c>
    </row>
    <row r="138" spans="1:4">
      <c r="A138" s="4" t="s">
        <v>190</v>
      </c>
      <c r="B138" s="6" t="n">
        <v>-65981000</v>
      </c>
      <c r="C138" s="6" t="n">
        <v>-60563000</v>
      </c>
      <c r="D138" s="6" t="n">
        <v>-65020000</v>
      </c>
    </row>
    <row r="139" spans="1:4">
      <c r="A139" s="4" t="s">
        <v>191</v>
      </c>
      <c r="B139" s="6" t="n">
        <v>1046000</v>
      </c>
      <c r="C139" s="6" t="n">
        <v>717000</v>
      </c>
      <c r="D139" s="6" t="n">
        <v>496000</v>
      </c>
    </row>
    <row r="140" spans="1:4">
      <c r="A140" s="4" t="s">
        <v>192</v>
      </c>
      <c r="B140" s="6" t="n">
        <v>1213000</v>
      </c>
      <c r="C140" s="6" t="n">
        <v>496000</v>
      </c>
      <c r="D140" s="6" t="n">
        <v>0</v>
      </c>
    </row>
    <row r="141" spans="1:4">
      <c r="A141" s="4" t="s">
        <v>193</v>
      </c>
      <c r="B141" s="6" t="n">
        <v>2259000</v>
      </c>
      <c r="C141" s="6" t="n">
        <v>1213000</v>
      </c>
      <c r="D141" s="6" t="n">
        <v>496000</v>
      </c>
    </row>
    <row r="142" spans="1:4">
      <c r="A142" s="4" t="s">
        <v>1091</v>
      </c>
    </row>
    <row r="143" spans="1:4">
      <c r="A143" s="3" t="s">
        <v>1100</v>
      </c>
    </row>
    <row r="144" spans="1:4">
      <c r="A144" s="4" t="s">
        <v>173</v>
      </c>
      <c r="B144" s="6" t="n">
        <v>0</v>
      </c>
      <c r="C144" s="6" t="n">
        <v>-4408000</v>
      </c>
      <c r="D144" s="6" t="n">
        <v>-6080000</v>
      </c>
    </row>
    <row r="145" spans="1:4">
      <c r="A145" s="3" t="s">
        <v>174</v>
      </c>
    </row>
    <row r="146" spans="1:4">
      <c r="A146" s="4" t="s">
        <v>175</v>
      </c>
      <c r="B146" s="6" t="n">
        <v>0</v>
      </c>
      <c r="C146" s="6" t="n">
        <v>0</v>
      </c>
      <c r="D146" s="6" t="n">
        <v>-3000</v>
      </c>
    </row>
    <row r="147" spans="1:4">
      <c r="A147" s="4" t="s">
        <v>176</v>
      </c>
      <c r="B147" s="6" t="n">
        <v>0</v>
      </c>
      <c r="C147" s="6" t="n">
        <v>0</v>
      </c>
      <c r="D147" s="6" t="n">
        <v>0</v>
      </c>
    </row>
    <row r="148" spans="1:4">
      <c r="A148" s="4" t="s">
        <v>177</v>
      </c>
      <c r="C148" s="6" t="n">
        <v>0</v>
      </c>
      <c r="D148" s="6" t="n">
        <v>0</v>
      </c>
    </row>
    <row r="149" spans="1:4">
      <c r="A149" s="4" t="s">
        <v>178</v>
      </c>
      <c r="C149" s="6" t="n">
        <v>0</v>
      </c>
      <c r="D149" s="6" t="n">
        <v>0</v>
      </c>
    </row>
    <row r="150" spans="1:4">
      <c r="A150" s="4" t="s">
        <v>179</v>
      </c>
      <c r="B150" s="6" t="n">
        <v>0</v>
      </c>
      <c r="C150" s="6" t="n">
        <v>0</v>
      </c>
      <c r="D150" s="6" t="n">
        <v>0</v>
      </c>
    </row>
    <row r="151" spans="1:4">
      <c r="A151" s="4" t="s">
        <v>180</v>
      </c>
      <c r="B151" s="6" t="n">
        <v>0</v>
      </c>
    </row>
    <row r="152" spans="1:4">
      <c r="A152" s="4" t="s">
        <v>181</v>
      </c>
      <c r="B152" s="6" t="n">
        <v>0</v>
      </c>
      <c r="C152" s="6" t="n">
        <v>0</v>
      </c>
      <c r="D152" s="6" t="n">
        <v>0</v>
      </c>
    </row>
    <row r="153" spans="1:4">
      <c r="A153" s="4" t="s">
        <v>182</v>
      </c>
      <c r="B153" s="6" t="n">
        <v>0</v>
      </c>
    </row>
    <row r="154" spans="1:4">
      <c r="A154" s="4" t="s">
        <v>183</v>
      </c>
      <c r="D154" s="6" t="n">
        <v>-4468000</v>
      </c>
    </row>
    <row r="155" spans="1:4">
      <c r="A155" s="4" t="s">
        <v>1101</v>
      </c>
      <c r="C155" s="6" t="n">
        <v>0</v>
      </c>
      <c r="D155" s="6" t="n">
        <v>0</v>
      </c>
    </row>
    <row r="156" spans="1:4">
      <c r="A156" s="4" t="s">
        <v>1102</v>
      </c>
      <c r="C156" s="6" t="n">
        <v>0</v>
      </c>
      <c r="D156" s="6" t="n">
        <v>0</v>
      </c>
    </row>
    <row r="157" spans="1:4">
      <c r="A157" s="4" t="s">
        <v>166</v>
      </c>
      <c r="B157" s="6" t="n">
        <v>0</v>
      </c>
      <c r="C157" s="6" t="n">
        <v>0</v>
      </c>
      <c r="D157" s="6" t="n">
        <v>12000</v>
      </c>
    </row>
    <row r="158" spans="1:4">
      <c r="A158" s="4" t="s">
        <v>184</v>
      </c>
      <c r="B158" s="6" t="n">
        <v>0</v>
      </c>
      <c r="C158" s="6" t="n">
        <v>0</v>
      </c>
      <c r="D158" s="6" t="n">
        <v>4477000</v>
      </c>
    </row>
    <row r="159" spans="1:4">
      <c r="A159" s="3" t="s">
        <v>185</v>
      </c>
    </row>
    <row r="160" spans="1:4">
      <c r="A160" s="4" t="s">
        <v>186</v>
      </c>
      <c r="B160" s="6" t="n">
        <v>0</v>
      </c>
      <c r="C160" s="6" t="n">
        <v>0</v>
      </c>
      <c r="D160" s="6" t="n">
        <v>0</v>
      </c>
    </row>
    <row r="161" spans="1:4">
      <c r="A161" s="4" t="s">
        <v>187</v>
      </c>
      <c r="B161" s="6" t="n">
        <v>0</v>
      </c>
      <c r="C161" s="6" t="n">
        <v>0</v>
      </c>
    </row>
    <row r="162" spans="1:4">
      <c r="A162" s="4" t="s">
        <v>188</v>
      </c>
      <c r="B162" s="6" t="n">
        <v>0</v>
      </c>
      <c r="C162" s="6" t="n">
        <v>0</v>
      </c>
    </row>
    <row r="163" spans="1:4">
      <c r="A163" s="4" t="s">
        <v>189</v>
      </c>
      <c r="B163" s="6" t="n">
        <v>0</v>
      </c>
      <c r="C163" s="6" t="n">
        <v>0</v>
      </c>
      <c r="D163" s="6" t="n">
        <v>0</v>
      </c>
    </row>
    <row r="164" spans="1:4">
      <c r="A164" s="4" t="s">
        <v>1103</v>
      </c>
      <c r="C164" s="6" t="n">
        <v>1750000</v>
      </c>
      <c r="D164" s="6" t="n">
        <v>7600000</v>
      </c>
    </row>
    <row r="165" spans="1:4">
      <c r="A165" s="4" t="s">
        <v>1104</v>
      </c>
      <c r="C165" s="6" t="n">
        <v>-1486000</v>
      </c>
      <c r="D165" s="6" t="n">
        <v>-4468000</v>
      </c>
    </row>
    <row r="166" spans="1:4">
      <c r="A166" s="4" t="s">
        <v>166</v>
      </c>
      <c r="B166" s="6" t="n">
        <v>0</v>
      </c>
      <c r="C166" s="6" t="n">
        <v>0</v>
      </c>
      <c r="D166" s="6" t="n">
        <v>0</v>
      </c>
    </row>
    <row r="167" spans="1:4">
      <c r="A167" s="4" t="s">
        <v>190</v>
      </c>
      <c r="B167" s="6" t="n">
        <v>0</v>
      </c>
      <c r="C167" s="6" t="n">
        <v>264000</v>
      </c>
      <c r="D167" s="6" t="n">
        <v>3132000</v>
      </c>
    </row>
    <row r="168" spans="1:4">
      <c r="A168" s="4" t="s">
        <v>191</v>
      </c>
      <c r="B168" s="6" t="n">
        <v>0</v>
      </c>
      <c r="C168" s="6" t="n">
        <v>-4144000</v>
      </c>
      <c r="D168" s="6" t="n">
        <v>1529000</v>
      </c>
    </row>
    <row r="169" spans="1:4">
      <c r="A169" s="4" t="s">
        <v>192</v>
      </c>
      <c r="B169" s="6" t="n">
        <v>0</v>
      </c>
      <c r="C169" s="6" t="n">
        <v>4144000</v>
      </c>
      <c r="D169" s="6" t="n">
        <v>2615000</v>
      </c>
    </row>
    <row r="170" spans="1:4">
      <c r="A170" s="4" t="s">
        <v>193</v>
      </c>
      <c r="B170" s="7" t="n">
        <v>0</v>
      </c>
      <c r="C170" s="7" t="n">
        <v>0</v>
      </c>
      <c r="D170" s="7" t="n">
        <v>4144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28</v>
      </c>
      <c r="J1" s="2" t="s">
        <v>1</v>
      </c>
    </row>
    <row r="2" spans="1:12">
      <c r="B2" s="2" t="s">
        <v>2</v>
      </c>
      <c r="C2" s="2" t="s">
        <v>29</v>
      </c>
      <c r="D2" s="2" t="s">
        <v>30</v>
      </c>
      <c r="E2" s="2" t="s">
        <v>31</v>
      </c>
      <c r="F2" s="2" t="s">
        <v>32</v>
      </c>
      <c r="G2" s="2" t="s">
        <v>33</v>
      </c>
      <c r="H2" s="2" t="s">
        <v>34</v>
      </c>
      <c r="I2" s="2" t="s">
        <v>35</v>
      </c>
      <c r="J2" s="2" t="s">
        <v>2</v>
      </c>
      <c r="K2" s="2" t="s">
        <v>32</v>
      </c>
      <c r="L2" s="2" t="s">
        <v>36</v>
      </c>
    </row>
    <row r="3" spans="1:12">
      <c r="A3" s="3" t="s">
        <v>1106</v>
      </c>
    </row>
    <row r="4" spans="1:12">
      <c r="A4" s="4" t="s">
        <v>38</v>
      </c>
      <c r="B4" s="7" t="n">
        <v>260737</v>
      </c>
      <c r="C4" s="7" t="n">
        <v>301673</v>
      </c>
      <c r="D4" s="7" t="n">
        <v>244148</v>
      </c>
      <c r="E4" s="7" t="n">
        <v>317553</v>
      </c>
      <c r="F4" s="7" t="n">
        <v>341791</v>
      </c>
      <c r="G4" s="7" t="n">
        <v>342337</v>
      </c>
      <c r="H4" s="7" t="n">
        <v>320850</v>
      </c>
      <c r="I4" s="7" t="n">
        <v>319066</v>
      </c>
      <c r="J4" s="7" t="n">
        <v>1124111</v>
      </c>
      <c r="K4" s="7" t="n">
        <v>1324044</v>
      </c>
      <c r="L4" s="7" t="n">
        <v>1396097</v>
      </c>
    </row>
    <row r="5" spans="1:12">
      <c r="A5" s="4" t="s">
        <v>505</v>
      </c>
      <c r="B5" s="6" t="n">
        <v>-56022</v>
      </c>
      <c r="C5" s="6" t="n">
        <v>17458</v>
      </c>
      <c r="D5" s="6" t="n">
        <v>-50812</v>
      </c>
      <c r="E5" s="6" t="n">
        <v>7984</v>
      </c>
      <c r="F5" s="6" t="n">
        <v>22407</v>
      </c>
      <c r="G5" s="6" t="n">
        <v>85844</v>
      </c>
      <c r="H5" s="6" t="n">
        <v>7428</v>
      </c>
      <c r="I5" s="6" t="n">
        <v>16124</v>
      </c>
      <c r="J5" s="6" t="n">
        <v>-81391</v>
      </c>
      <c r="K5" s="6" t="n">
        <v>131802</v>
      </c>
      <c r="L5" s="6" t="n">
        <v>112382</v>
      </c>
    </row>
    <row r="6" spans="1:12">
      <c r="A6" s="4" t="s">
        <v>60</v>
      </c>
      <c r="B6" s="7" t="n">
        <v>-156196</v>
      </c>
      <c r="C6" s="7" t="n">
        <v>8873</v>
      </c>
      <c r="D6" s="7" t="n">
        <v>-52897</v>
      </c>
      <c r="E6" s="7" t="n">
        <v>-4680</v>
      </c>
      <c r="F6" s="7" t="n">
        <v>5665</v>
      </c>
      <c r="G6" s="7" t="n">
        <v>91069</v>
      </c>
      <c r="H6" s="7" t="n">
        <v>-2148</v>
      </c>
      <c r="I6" s="7" t="n">
        <v>-15626</v>
      </c>
      <c r="J6" s="7" t="n">
        <v>-204900</v>
      </c>
      <c r="K6" s="7" t="n">
        <v>78960</v>
      </c>
      <c r="L6" s="7" t="n">
        <v>51971</v>
      </c>
    </row>
    <row r="7" spans="1:12">
      <c r="A7" s="3" t="s">
        <v>1107</v>
      </c>
    </row>
    <row r="8" spans="1:12">
      <c r="A8" s="4" t="s">
        <v>69</v>
      </c>
      <c r="B8" s="8" t="n">
        <v>-2.55</v>
      </c>
      <c r="C8" s="8" t="n">
        <v>0.15</v>
      </c>
      <c r="D8" s="8" t="n">
        <v>-0.87</v>
      </c>
      <c r="E8" s="8" t="n">
        <v>-0.08</v>
      </c>
      <c r="F8" s="8" t="n">
        <v>0.09</v>
      </c>
      <c r="G8" s="9" t="n">
        <v>1.5</v>
      </c>
      <c r="H8" s="8" t="n">
        <v>-0.04</v>
      </c>
      <c r="I8" s="8" t="n">
        <v>-0.26</v>
      </c>
      <c r="J8" s="8" t="n">
        <v>-3.36</v>
      </c>
      <c r="K8" s="9" t="n">
        <v>1.3</v>
      </c>
      <c r="L8" s="8" t="n">
        <v>0.86</v>
      </c>
    </row>
    <row r="9" spans="1:12">
      <c r="A9" s="4" t="s">
        <v>70</v>
      </c>
      <c r="B9" s="12" t="n">
        <v>-2.55</v>
      </c>
      <c r="C9" s="12" t="n">
        <v>0.14</v>
      </c>
      <c r="D9" s="12" t="n">
        <v>-0.87</v>
      </c>
      <c r="E9" s="12" t="n">
        <v>-0.08</v>
      </c>
      <c r="F9" s="12" t="n">
        <v>0.09</v>
      </c>
      <c r="G9" s="12" t="n">
        <v>1.49</v>
      </c>
      <c r="H9" s="12" t="n">
        <v>-0.04</v>
      </c>
      <c r="I9" s="12" t="n">
        <v>-0.26</v>
      </c>
      <c r="J9" s="12" t="n">
        <v>-3.36</v>
      </c>
      <c r="K9" s="12" t="n">
        <v>1.29</v>
      </c>
      <c r="L9" s="8" t="n">
        <v>0.85</v>
      </c>
    </row>
    <row r="10" spans="1:12">
      <c r="A10" s="4" t="s">
        <v>1108</v>
      </c>
      <c r="B10" s="8" t="n">
        <v>2.08</v>
      </c>
      <c r="C10" s="8" t="n">
        <v>2.63</v>
      </c>
      <c r="D10" s="8" t="n">
        <v>4.66</v>
      </c>
      <c r="E10" s="8" t="n">
        <v>5.82</v>
      </c>
      <c r="F10" s="8" t="n">
        <v>9.18</v>
      </c>
      <c r="G10" s="8" t="n">
        <v>12.62</v>
      </c>
      <c r="H10" s="8" t="n">
        <v>18.42</v>
      </c>
      <c r="I10" s="8" t="n">
        <v>21.14</v>
      </c>
      <c r="J10" s="8" t="n">
        <v>2.08</v>
      </c>
      <c r="K10" s="8" t="n">
        <v>9.18</v>
      </c>
    </row>
    <row r="11" spans="1:12">
      <c r="A11" s="4" t="s">
        <v>664</v>
      </c>
      <c r="G11" s="7" t="n">
        <v>45000</v>
      </c>
    </row>
    <row r="12" spans="1:12">
      <c r="A12" s="4" t="s">
        <v>1109</v>
      </c>
      <c r="J12" s="7" t="n">
        <v>91541</v>
      </c>
      <c r="K12" s="7" t="n">
        <v>0</v>
      </c>
      <c r="L12" s="7" t="n">
        <v>0</v>
      </c>
    </row>
    <row r="13" spans="1:12">
      <c r="A13" s="4" t="s">
        <v>613</v>
      </c>
      <c r="B13" s="7" t="n">
        <v>52200</v>
      </c>
    </row>
    <row r="14" spans="1:12">
      <c r="A14" s="4" t="s">
        <v>614</v>
      </c>
      <c r="B14" s="6" t="n">
        <v>6000</v>
      </c>
    </row>
    <row r="15" spans="1:12">
      <c r="A15" s="4" t="s">
        <v>796</v>
      </c>
      <c r="B15" s="6" t="n">
        <v>111800</v>
      </c>
      <c r="J15" s="6" t="n">
        <v>111800</v>
      </c>
    </row>
    <row r="16" spans="1:12">
      <c r="A16" s="4" t="s">
        <v>501</v>
      </c>
      <c r="G16" s="6" t="n">
        <v>74300</v>
      </c>
      <c r="J16" s="6" t="n">
        <v>0</v>
      </c>
      <c r="K16" s="6" t="n">
        <v>74262</v>
      </c>
      <c r="L16" s="6" t="n">
        <v>0</v>
      </c>
    </row>
    <row r="17" spans="1:12">
      <c r="A17" s="4" t="s">
        <v>1110</v>
      </c>
      <c r="G17" s="6" t="n">
        <v>45000</v>
      </c>
      <c r="K17" s="6" t="n">
        <v>207</v>
      </c>
    </row>
    <row r="18" spans="1:12">
      <c r="A18" s="4" t="s">
        <v>669</v>
      </c>
      <c r="G18" s="6" t="n">
        <v>37100</v>
      </c>
    </row>
    <row r="19" spans="1:12">
      <c r="A19" s="4" t="s">
        <v>129</v>
      </c>
      <c r="B19" s="6" t="n">
        <v>-156196</v>
      </c>
      <c r="C19" s="7" t="n">
        <v>8873</v>
      </c>
      <c r="D19" s="7" t="n">
        <v>-52897</v>
      </c>
      <c r="E19" s="7" t="n">
        <v>-4680</v>
      </c>
      <c r="F19" s="7" t="n">
        <v>5665</v>
      </c>
      <c r="G19" s="7" t="n">
        <v>91069</v>
      </c>
      <c r="H19" s="7" t="n">
        <v>-2148</v>
      </c>
      <c r="I19" s="7" t="n">
        <v>-15626</v>
      </c>
      <c r="J19" s="6" t="n">
        <v>-204900</v>
      </c>
      <c r="K19" s="7" t="n">
        <v>78960</v>
      </c>
      <c r="L19" s="7" t="n">
        <v>51971</v>
      </c>
    </row>
    <row r="20" spans="1:12">
      <c r="A20" s="4" t="s">
        <v>829</v>
      </c>
    </row>
    <row r="21" spans="1:12">
      <c r="A21" s="3" t="s">
        <v>1106</v>
      </c>
    </row>
    <row r="22" spans="1:12">
      <c r="A22" s="4" t="s">
        <v>60</v>
      </c>
      <c r="B22" s="6" t="n">
        <v>7600</v>
      </c>
      <c r="E22" s="6" t="n">
        <v>300</v>
      </c>
      <c r="F22" s="6" t="n">
        <v>600</v>
      </c>
      <c r="J22" s="6" t="n">
        <v>7300</v>
      </c>
    </row>
    <row r="23" spans="1:12">
      <c r="A23" s="4" t="s">
        <v>129</v>
      </c>
      <c r="B23" s="7" t="n">
        <v>7600</v>
      </c>
      <c r="E23" s="7" t="n">
        <v>300</v>
      </c>
      <c r="F23" s="7" t="n">
        <v>600</v>
      </c>
      <c r="J23" s="6" t="n">
        <v>7300</v>
      </c>
    </row>
    <row r="24" spans="1:12">
      <c r="A24" s="4" t="s">
        <v>441</v>
      </c>
    </row>
    <row r="25" spans="1:12">
      <c r="A25" s="4" t="s">
        <v>614</v>
      </c>
      <c r="J25" s="6" t="n">
        <v>6000</v>
      </c>
    </row>
    <row r="26" spans="1:12">
      <c r="A26" s="4" t="s">
        <v>618</v>
      </c>
    </row>
    <row r="27" spans="1:12">
      <c r="A27" s="4" t="s">
        <v>1109</v>
      </c>
      <c r="D27" s="7" t="n">
        <v>33400</v>
      </c>
      <c r="J27" s="7" t="n">
        <v>334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STATEMEN</vt:lpstr>
      <vt:lpstr>CONDENSED CONSOLIDATED BALANCE </vt:lpstr>
      <vt:lpstr>CONDENSED CONSOLIDATED BALANCE4</vt:lpstr>
      <vt:lpstr>CONSOLIDATED STATEMENTS OF EQUI</vt:lpstr>
      <vt:lpstr>CONDENSED CONSOLIDATED STATEME6</vt:lpstr>
      <vt:lpstr>Organization and Business</vt:lpstr>
      <vt:lpstr>Basis of Presentation</vt:lpstr>
      <vt:lpstr>Critical and Significant Accoun</vt:lpstr>
      <vt:lpstr>Sale of Decker Mine Interest</vt:lpstr>
      <vt:lpstr>Inventories</vt:lpstr>
      <vt:lpstr>Fair Value of Financial Instrum</vt:lpstr>
      <vt:lpstr>Derivative Financial Instrument</vt:lpstr>
      <vt:lpstr>Property, Plant and Equipment</vt:lpstr>
      <vt:lpstr>Impairments</vt:lpstr>
      <vt:lpstr>Port Access Contract Rights</vt:lpstr>
      <vt:lpstr>Equity Method Investments</vt:lpstr>
      <vt:lpstr>Tax Agreement Liability (CPE In</vt:lpstr>
      <vt:lpstr>Senior Notes</vt:lpstr>
      <vt:lpstr>Federal Coal Lease Obligations</vt:lpstr>
      <vt:lpstr>Other Obligations</vt:lpstr>
      <vt:lpstr>Interest Expense</vt:lpstr>
      <vt:lpstr>Asset Retirement Obligations</vt:lpstr>
      <vt:lpstr>Income Taxes</vt:lpstr>
      <vt:lpstr>Employee Benefit Plans</vt:lpstr>
      <vt:lpstr>Commitments and Contingencies</vt:lpstr>
      <vt:lpstr>Equity-Based Compensation</vt:lpstr>
      <vt:lpstr>Accumulated Other Comprehensive</vt:lpstr>
      <vt:lpstr>Capital Stock and Earnings Per </vt:lpstr>
      <vt:lpstr>Segment Information</vt:lpstr>
      <vt:lpstr>Supplemental Guarantor_Non-Guar</vt:lpstr>
      <vt:lpstr>Summary Unaudited Quarterly Fin</vt:lpstr>
      <vt:lpstr>Critical and Significant Acco33</vt:lpstr>
      <vt:lpstr>Critical and Significant Acco34</vt:lpstr>
      <vt:lpstr>Sale of Decker Mine Interest (T</vt:lpstr>
      <vt:lpstr>Inventories (Tables)</vt:lpstr>
      <vt:lpstr>Fair Value of Financial Instr37</vt:lpstr>
      <vt:lpstr>Derivatives Financial Instrumen</vt:lpstr>
      <vt:lpstr>Property, Plant and Equipment (</vt:lpstr>
      <vt:lpstr>Port Access Contract Rights (Ta</vt:lpstr>
      <vt:lpstr>Equity Method Investments (Tabl</vt:lpstr>
      <vt:lpstr>Senior Notes (Tables)</vt:lpstr>
      <vt:lpstr>Federal Coal Lease Obligations </vt:lpstr>
      <vt:lpstr>Other Obligations (Tables)</vt:lpstr>
      <vt:lpstr>Interest Expense (Tables)</vt:lpstr>
      <vt:lpstr>Asset Retirement Obligations (T</vt:lpstr>
      <vt:lpstr>Income Taxes (Tables)</vt:lpstr>
      <vt:lpstr>Employee Benefit Plans (Tabless</vt:lpstr>
      <vt:lpstr>Commitments and Contingencies (</vt:lpstr>
      <vt:lpstr>Equity-Based Compensation (Tabl</vt:lpstr>
      <vt:lpstr>Accumulated Other Comprehensi51</vt:lpstr>
      <vt:lpstr>Capital Stock and Earnings Pe52</vt:lpstr>
      <vt:lpstr>Segment Information (Tables)</vt:lpstr>
      <vt:lpstr>Supplemental Guarantor_Non-Gu54</vt:lpstr>
      <vt:lpstr>Summary Unaudited Quarterly F55</vt:lpstr>
      <vt:lpstr>Organization and Business (Deta</vt:lpstr>
      <vt:lpstr>Organization and Business (De57</vt:lpstr>
      <vt:lpstr>Basis of Presentation (Details)</vt:lpstr>
      <vt:lpstr>Critical and Significant Acco59</vt:lpstr>
      <vt:lpstr>Sale of Decker Mine Interest (D</vt:lpstr>
      <vt:lpstr>Inventories (Details)</vt:lpstr>
      <vt:lpstr>Fair Value of Financial Instr62</vt:lpstr>
      <vt:lpstr>Derivative Financial Instrume63</vt:lpstr>
      <vt:lpstr>Property, Plant and Equipment64</vt:lpstr>
      <vt:lpstr>Property, Plant and Equipment65</vt:lpstr>
      <vt:lpstr>Impairments (Details)</vt:lpstr>
      <vt:lpstr>Port Access Contract Rights (De</vt:lpstr>
      <vt:lpstr>Equity Method Investments (Deta</vt:lpstr>
      <vt:lpstr>Equity Method Investments (De69</vt:lpstr>
      <vt:lpstr>Tax Agreement Liability (CPE 70</vt:lpstr>
      <vt:lpstr>Senior Notes (Details)</vt:lpstr>
      <vt:lpstr>Federal Coal Lease Obligation72</vt:lpstr>
      <vt:lpstr>Other Obligations (Details)</vt:lpstr>
      <vt:lpstr>Interest Expense (Details)</vt:lpstr>
      <vt:lpstr>Interest Expense (Details Calc </vt:lpstr>
      <vt:lpstr>Asset Retirement Obligations (D</vt:lpstr>
      <vt:lpstr>Asset Retirement Obligations 77</vt:lpstr>
      <vt:lpstr>Income Taxes (Details)</vt:lpstr>
      <vt:lpstr>Income Taxes (Details 2)</vt:lpstr>
      <vt:lpstr>Income Taxes (Details 4)</vt:lpstr>
      <vt:lpstr>Employee Benefit Plans (Details</vt:lpstr>
      <vt:lpstr>Commitments and Contingencies82</vt:lpstr>
      <vt:lpstr>Commitments and Contingencies83</vt:lpstr>
      <vt:lpstr>Commitments and Contingencies84</vt:lpstr>
      <vt:lpstr>Equity-Based Compensation (Deta</vt:lpstr>
      <vt:lpstr>Equity-Based Compensation (De86</vt:lpstr>
      <vt:lpstr>Accumulated Other Comprehensi87</vt:lpstr>
      <vt:lpstr>Accumulated Other Comprehensi88</vt:lpstr>
      <vt:lpstr>Capital Stock and Earnings Pe89</vt:lpstr>
      <vt:lpstr>Segment Information (Details)</vt:lpstr>
      <vt:lpstr>Supplemental Guarantor_Non-Gu91</vt:lpstr>
      <vt:lpstr>Supplemental Guarantor_Non-Gu92</vt:lpstr>
      <vt:lpstr>Supplemental Guarantor_Non-Gu93</vt:lpstr>
      <vt:lpstr>Summary Unaudited Quarterly F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8:27:41Z</dcterms:created>
  <dcterms:modified xmlns:dcterms="http://purl.org/dc/terms/" xmlns:xsi="http://www.w3.org/2001/XMLSchema-instance" xsi:type="dcterms:W3CDTF">2016-02-17T18:27:41Z</dcterms:modified>
  <dc:title xmlns:dc="http://purl.org/dc/elements/1.1/">Untitled</dc:title>
  <dc:description xmlns:dc="http://purl.org/dc/elements/1.1/"/>
  <dc:subject xmlns:dc="http://purl.org/dc/elements/1.1/"/>
  <cp:keywords/>
  <cp:category/>
</cp:coreProperties>
</file>